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S AND SUMMARY OF SI"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AVAILABLE-FOR-SALE SECURITIES" sheetId="13" state="visible" r:id="rId13"/>
    <sheet xmlns:r="http://schemas.openxmlformats.org/officeDocument/2006/relationships" name="LOANS &amp; ALLOWANCE FOR CREDIT LO" sheetId="14" state="visible" r:id="rId14"/>
    <sheet xmlns:r="http://schemas.openxmlformats.org/officeDocument/2006/relationships" name="DERIVATIVES" sheetId="15" state="visible" r:id="rId15"/>
    <sheet xmlns:r="http://schemas.openxmlformats.org/officeDocument/2006/relationships" name="OFFSETTING OF DERIVATIVES AND S" sheetId="16" state="visible" r:id="rId16"/>
    <sheet xmlns:r="http://schemas.openxmlformats.org/officeDocument/2006/relationships" name="CUSTOMER, BROKER-DEALER AND CLE" sheetId="17" state="visible" r:id="rId17"/>
    <sheet xmlns:r="http://schemas.openxmlformats.org/officeDocument/2006/relationships" name="OTHER ASSET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ADVANCES FROM THE FEDERAL HOME " sheetId="21" state="visible" r:id="rId21"/>
    <sheet xmlns:r="http://schemas.openxmlformats.org/officeDocument/2006/relationships" name="BORROWINGS, SUBORDINATED NOTES "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ARNINGS PER COMMON SHARE" sheetId="26" state="visible" r:id="rId26"/>
    <sheet xmlns:r="http://schemas.openxmlformats.org/officeDocument/2006/relationships" name="COMMITMENTS, CONTINGENCIES AND " sheetId="27" state="visible" r:id="rId27"/>
    <sheet xmlns:r="http://schemas.openxmlformats.org/officeDocument/2006/relationships" name="REGULATORY CAPITAL REQUIREMENTS" sheetId="28" state="visible" r:id="rId28"/>
    <sheet xmlns:r="http://schemas.openxmlformats.org/officeDocument/2006/relationships" name="EMPLOYEE BENEFIT PLAN" sheetId="29" state="visible" r:id="rId29"/>
    <sheet xmlns:r="http://schemas.openxmlformats.org/officeDocument/2006/relationships" name="PARENT-ONLY CONDENSED FINANCIAL" sheetId="30" state="visible" r:id="rId30"/>
    <sheet xmlns:r="http://schemas.openxmlformats.org/officeDocument/2006/relationships" name="SEGMENT REPORT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ORGANIZATIONS AND SUMMARY OF _2" sheetId="35" state="visible" r:id="rId35"/>
    <sheet xmlns:r="http://schemas.openxmlformats.org/officeDocument/2006/relationships" name="ORGANIZATIONS AND SUMMARY OF _3" sheetId="36" state="visible" r:id="rId36"/>
    <sheet xmlns:r="http://schemas.openxmlformats.org/officeDocument/2006/relationships" name="ACQUISITIONS (Tables)" sheetId="37" state="visible" r:id="rId37"/>
    <sheet xmlns:r="http://schemas.openxmlformats.org/officeDocument/2006/relationships" name="FAIR VALUE (Tables)" sheetId="38" state="visible" r:id="rId38"/>
    <sheet xmlns:r="http://schemas.openxmlformats.org/officeDocument/2006/relationships" name="AVAILABLE-FOR-SALE SECURITIES (" sheetId="39" state="visible" r:id="rId39"/>
    <sheet xmlns:r="http://schemas.openxmlformats.org/officeDocument/2006/relationships" name="LOANS &amp; ALLOWANCE FOR CREDIT _2" sheetId="40" state="visible" r:id="rId40"/>
    <sheet xmlns:r="http://schemas.openxmlformats.org/officeDocument/2006/relationships" name="DERIVATIVES (Tables)" sheetId="41" state="visible" r:id="rId41"/>
    <sheet xmlns:r="http://schemas.openxmlformats.org/officeDocument/2006/relationships" name="OFFSETTING OF DERIVATIVES AND_2" sheetId="42" state="visible" r:id="rId42"/>
    <sheet xmlns:r="http://schemas.openxmlformats.org/officeDocument/2006/relationships" name="CUSTOMER, BROKER-DEALER AND C_2" sheetId="43" state="visible" r:id="rId43"/>
    <sheet xmlns:r="http://schemas.openxmlformats.org/officeDocument/2006/relationships" name="OTHER ASSETS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ADVANCES FROM THE FEDERAL HOM_2" sheetId="47" state="visible" r:id="rId47"/>
    <sheet xmlns:r="http://schemas.openxmlformats.org/officeDocument/2006/relationships" name="BORROWINGS, SUBORDINATED NOTE_2" sheetId="48" state="visible" r:id="rId48"/>
    <sheet xmlns:r="http://schemas.openxmlformats.org/officeDocument/2006/relationships" name="INCOME TAXES (Tables)" sheetId="49" state="visible" r:id="rId49"/>
    <sheet xmlns:r="http://schemas.openxmlformats.org/officeDocument/2006/relationships" name="STOCKHOLDERS' EQUITY (Tables)" sheetId="50" state="visible" r:id="rId50"/>
    <sheet xmlns:r="http://schemas.openxmlformats.org/officeDocument/2006/relationships" name="STOCK-BASED COMPENSATION (Table" sheetId="51" state="visible" r:id="rId51"/>
    <sheet xmlns:r="http://schemas.openxmlformats.org/officeDocument/2006/relationships" name="EARNINGS PER COMMON SHARE (Tabl" sheetId="52" state="visible" r:id="rId52"/>
    <sheet xmlns:r="http://schemas.openxmlformats.org/officeDocument/2006/relationships" name="COMMITMENTS, CONTINGENCIES AN_2" sheetId="53" state="visible" r:id="rId53"/>
    <sheet xmlns:r="http://schemas.openxmlformats.org/officeDocument/2006/relationships" name="REGULATORY CAPITAL REQUIREMEN_2" sheetId="54" state="visible" r:id="rId54"/>
    <sheet xmlns:r="http://schemas.openxmlformats.org/officeDocument/2006/relationships" name="PARENT-ONLY CONDENSED FINANCI_2" sheetId="55" state="visible" r:id="rId55"/>
    <sheet xmlns:r="http://schemas.openxmlformats.org/officeDocument/2006/relationships" name="SEGMENT REPORTING (Tables)" sheetId="56" state="visible" r:id="rId56"/>
    <sheet xmlns:r="http://schemas.openxmlformats.org/officeDocument/2006/relationships" name="ORGANIZATIONS AND SUMMARY OF _4" sheetId="57" state="visible" r:id="rId57"/>
    <sheet xmlns:r="http://schemas.openxmlformats.org/officeDocument/2006/relationships" name="ORGANIZATIONS AND SUMMARY OF _5" sheetId="58" state="visible" r:id="rId58"/>
    <sheet xmlns:r="http://schemas.openxmlformats.org/officeDocument/2006/relationships" name="ORGANIZATIONS AND SUMMARY OF _6" sheetId="59" state="visible" r:id="rId59"/>
    <sheet xmlns:r="http://schemas.openxmlformats.org/officeDocument/2006/relationships" name="ACQUISITIONS - NARRATIVE (Detai" sheetId="60" state="visible" r:id="rId60"/>
    <sheet xmlns:r="http://schemas.openxmlformats.org/officeDocument/2006/relationships" name="ACQUISITIONS - SCHEDULE OF ASSE" sheetId="61" state="visible" r:id="rId61"/>
    <sheet xmlns:r="http://schemas.openxmlformats.org/officeDocument/2006/relationships" name="FAIR VALUE - NARRATIVE (Details" sheetId="62" state="visible" r:id="rId62"/>
    <sheet xmlns:r="http://schemas.openxmlformats.org/officeDocument/2006/relationships" name="FAIR VALUE - SCHEDULE OF ASSETS" sheetId="63" state="visible" r:id="rId63"/>
    <sheet xmlns:r="http://schemas.openxmlformats.org/officeDocument/2006/relationships" name="FAIR VALUE - SCHEDULE OF LEVEL " sheetId="64" state="visible" r:id="rId64"/>
    <sheet xmlns:r="http://schemas.openxmlformats.org/officeDocument/2006/relationships" name="FAIR VALUE - SCHEDULE OF QUANTI" sheetId="65" state="visible" r:id="rId65"/>
    <sheet xmlns:r="http://schemas.openxmlformats.org/officeDocument/2006/relationships" name="FAIR VALUE - SCHEDULE OF LOANS " sheetId="66" state="visible" r:id="rId66"/>
    <sheet xmlns:r="http://schemas.openxmlformats.org/officeDocument/2006/relationships" name="FAIR VALUE - SCHEDULE OF ASSE_2" sheetId="67" state="visible" r:id="rId67"/>
    <sheet xmlns:r="http://schemas.openxmlformats.org/officeDocument/2006/relationships" name="FAIR VALUE - SCHEDULE OF QUAN_2" sheetId="68" state="visible" r:id="rId68"/>
    <sheet xmlns:r="http://schemas.openxmlformats.org/officeDocument/2006/relationships" name="FAIR VALUE - SCHEDULE OF ESTIMA" sheetId="69" state="visible" r:id="rId69"/>
    <sheet xmlns:r="http://schemas.openxmlformats.org/officeDocument/2006/relationships" name="AVAILABLE-FOR-SALE SECURITIES -" sheetId="70" state="visible" r:id="rId70"/>
    <sheet xmlns:r="http://schemas.openxmlformats.org/officeDocument/2006/relationships" name="AVAILABLE-FOR-SALE SECURITIES_2" sheetId="71" state="visible" r:id="rId71"/>
    <sheet xmlns:r="http://schemas.openxmlformats.org/officeDocument/2006/relationships" name="AVAILABLE-FOR-SALE SECURITIES_3" sheetId="72" state="visible" r:id="rId72"/>
    <sheet xmlns:r="http://schemas.openxmlformats.org/officeDocument/2006/relationships" name="AVAILABLE-FOR-SALE SECURITIES- " sheetId="73" state="visible" r:id="rId73"/>
    <sheet xmlns:r="http://schemas.openxmlformats.org/officeDocument/2006/relationships" name="LOANS &amp; ALLOWANCE FOR CREDIT _3" sheetId="74" state="visible" r:id="rId74"/>
    <sheet xmlns:r="http://schemas.openxmlformats.org/officeDocument/2006/relationships" name="LOANS &amp; ALLOWANCE FOR CREDIT _4" sheetId="75" state="visible" r:id="rId75"/>
    <sheet xmlns:r="http://schemas.openxmlformats.org/officeDocument/2006/relationships" name="LOANS &amp; ALLOWANCE FOR CREDIT _5" sheetId="76" state="visible" r:id="rId76"/>
    <sheet xmlns:r="http://schemas.openxmlformats.org/officeDocument/2006/relationships" name="LOANS &amp; ALLOWANCE FOR CREDIT _6" sheetId="77" state="visible" r:id="rId77"/>
    <sheet xmlns:r="http://schemas.openxmlformats.org/officeDocument/2006/relationships" name="LOANS &amp; ALLOWANCE FOR CREDIT _7" sheetId="78" state="visible" r:id="rId78"/>
    <sheet xmlns:r="http://schemas.openxmlformats.org/officeDocument/2006/relationships" name="LOANS &amp; ALLOWANCE FOR CREDIT _8" sheetId="79" state="visible" r:id="rId79"/>
    <sheet xmlns:r="http://schemas.openxmlformats.org/officeDocument/2006/relationships" name="LOANS &amp; ALLOWANCE FOR CREDIT _9" sheetId="80" state="visible" r:id="rId80"/>
    <sheet xmlns:r="http://schemas.openxmlformats.org/officeDocument/2006/relationships" name="LOANS &amp; ALLOWANCE FOR CREDIT_10" sheetId="81" state="visible" r:id="rId81"/>
    <sheet xmlns:r="http://schemas.openxmlformats.org/officeDocument/2006/relationships" name="LOANS &amp; ALLOWANCE FOR CREDIT_11" sheetId="82" state="visible" r:id="rId82"/>
    <sheet xmlns:r="http://schemas.openxmlformats.org/officeDocument/2006/relationships" name="LOANS &amp; ALLOWANCE FOR CREDIT_12" sheetId="83" state="visible" r:id="rId83"/>
    <sheet xmlns:r="http://schemas.openxmlformats.org/officeDocument/2006/relationships" name="DERIVATIVES - SCHEDULE OF DERIV" sheetId="84" state="visible" r:id="rId84"/>
    <sheet xmlns:r="http://schemas.openxmlformats.org/officeDocument/2006/relationships" name="DERIVATIVES - SCHEDULE OF DER_2" sheetId="85" state="visible" r:id="rId85"/>
    <sheet xmlns:r="http://schemas.openxmlformats.org/officeDocument/2006/relationships" name="OFFSETTING OF DERIVATIVES AND_3" sheetId="86" state="visible" r:id="rId86"/>
    <sheet xmlns:r="http://schemas.openxmlformats.org/officeDocument/2006/relationships" name="CUSTOMER, BROKER-DEALER AND C_3" sheetId="87" state="visible" r:id="rId87"/>
    <sheet xmlns:r="http://schemas.openxmlformats.org/officeDocument/2006/relationships" name="OTHER ASSETS - SCHEDULE OF BANK" sheetId="88" state="visible" r:id="rId88"/>
    <sheet xmlns:r="http://schemas.openxmlformats.org/officeDocument/2006/relationships" name="OTHER ASSETS - SCHEDULE OF FURN" sheetId="89" state="visible" r:id="rId89"/>
    <sheet xmlns:r="http://schemas.openxmlformats.org/officeDocument/2006/relationships" name="OTHER ASSETS - NARRATIVE (Detai" sheetId="90" state="visible" r:id="rId90"/>
    <sheet xmlns:r="http://schemas.openxmlformats.org/officeDocument/2006/relationships" name="OTHER ASSETS - SCHEDULE OF SUPP" sheetId="91" state="visible" r:id="rId91"/>
    <sheet xmlns:r="http://schemas.openxmlformats.org/officeDocument/2006/relationships" name="OTHER ASSETS - SCHEDULE OF SU_2" sheetId="92" state="visible" r:id="rId92"/>
    <sheet xmlns:r="http://schemas.openxmlformats.org/officeDocument/2006/relationships" name="OTHER ASSETS - SCHEDULE OF MATU" sheetId="93" state="visible" r:id="rId93"/>
    <sheet xmlns:r="http://schemas.openxmlformats.org/officeDocument/2006/relationships" name="OTHER ASSETS - SCHEDULE OF INCO" sheetId="94" state="visible" r:id="rId94"/>
    <sheet xmlns:r="http://schemas.openxmlformats.org/officeDocument/2006/relationships" name="OTHER ASSETS - SCHEDULE OF INVE"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DEPOSITS - SCHEDULE OF DEPOSIT " sheetId="99" state="visible" r:id="rId99"/>
    <sheet xmlns:r="http://schemas.openxmlformats.org/officeDocument/2006/relationships" name="DEPOSITS -SCHEDULE OF SCHEDULED" sheetId="100" state="visible" r:id="rId100"/>
    <sheet xmlns:r="http://schemas.openxmlformats.org/officeDocument/2006/relationships" name="ADVANCES FROM THE FEDERAL HOM_3" sheetId="101" state="visible" r:id="rId101"/>
    <sheet xmlns:r="http://schemas.openxmlformats.org/officeDocument/2006/relationships" name="ADVANCES FROM THE FEDERAL HOM_4" sheetId="102" state="visible" r:id="rId102"/>
    <sheet xmlns:r="http://schemas.openxmlformats.org/officeDocument/2006/relationships" name="BORROWINGS, SUBORDINATED NOTE_3" sheetId="103" state="visible" r:id="rId103"/>
    <sheet xmlns:r="http://schemas.openxmlformats.org/officeDocument/2006/relationships" name="BORROWINGS, SUBORDINATED NOTE_4" sheetId="104" state="visible" r:id="rId104"/>
    <sheet xmlns:r="http://schemas.openxmlformats.org/officeDocument/2006/relationships" name="BORROWINGS, SUBORDINATED NOTE_5" sheetId="105" state="visible" r:id="rId105"/>
    <sheet xmlns:r="http://schemas.openxmlformats.org/officeDocument/2006/relationships" name="INCOME TAXES - SCHEDULE OF COMP" sheetId="106" state="visible" r:id="rId106"/>
    <sheet xmlns:r="http://schemas.openxmlformats.org/officeDocument/2006/relationships" name="INCOME TAXES - SCHEDULE OF EFFE" sheetId="107" state="visible" r:id="rId107"/>
    <sheet xmlns:r="http://schemas.openxmlformats.org/officeDocument/2006/relationships" name="INCOME TAXES - SCHEDULE OF NET " sheetId="108" state="visible" r:id="rId108"/>
    <sheet xmlns:r="http://schemas.openxmlformats.org/officeDocument/2006/relationships" name="INCOME TAXES - NARRATIVE (Detai" sheetId="109" state="visible" r:id="rId109"/>
    <sheet xmlns:r="http://schemas.openxmlformats.org/officeDocument/2006/relationships" name="INCOME TAXES - SCHEDULE OF UNRE" sheetId="110" state="visible" r:id="rId110"/>
    <sheet xmlns:r="http://schemas.openxmlformats.org/officeDocument/2006/relationships" name="STOCKHOLDERS' EQUITY - NARRATIV" sheetId="111" state="visible" r:id="rId111"/>
    <sheet xmlns:r="http://schemas.openxmlformats.org/officeDocument/2006/relationships" name="STOCKHOLDERS_ EQUITY - SCHEDULE" sheetId="112" state="visible" r:id="rId112"/>
    <sheet xmlns:r="http://schemas.openxmlformats.org/officeDocument/2006/relationships" name="STOCK-BASED COMPENSATION - NARR" sheetId="113" state="visible" r:id="rId113"/>
    <sheet xmlns:r="http://schemas.openxmlformats.org/officeDocument/2006/relationships" name="STOCK-BASED COMPENSATION - SCHE" sheetId="114" state="visible" r:id="rId114"/>
    <sheet xmlns:r="http://schemas.openxmlformats.org/officeDocument/2006/relationships" name="EARNINGS PER COMMON SHARE (Deta" sheetId="115" state="visible" r:id="rId115"/>
    <sheet xmlns:r="http://schemas.openxmlformats.org/officeDocument/2006/relationships" name="COMMITMENTS, CONTINGENCIES AN_3" sheetId="116" state="visible" r:id="rId116"/>
    <sheet xmlns:r="http://schemas.openxmlformats.org/officeDocument/2006/relationships" name="COMMITMENTS, CONTINGENCIES AN_4" sheetId="117" state="visible" r:id="rId117"/>
    <sheet xmlns:r="http://schemas.openxmlformats.org/officeDocument/2006/relationships" name="REGULATORY CAPITAL REQUIREMEN_3" sheetId="118" state="visible" r:id="rId118"/>
    <sheet xmlns:r="http://schemas.openxmlformats.org/officeDocument/2006/relationships" name="REGULATORY CAPITAL REQUIREMEN_4" sheetId="119" state="visible" r:id="rId119"/>
    <sheet xmlns:r="http://schemas.openxmlformats.org/officeDocument/2006/relationships" name="REGULATORY CAPITAL REQUIREMEN_5" sheetId="120" state="visible" r:id="rId120"/>
    <sheet xmlns:r="http://schemas.openxmlformats.org/officeDocument/2006/relationships" name="EMPLOYEE BENEFIT PLAN (Details)" sheetId="121" state="visible" r:id="rId121"/>
    <sheet xmlns:r="http://schemas.openxmlformats.org/officeDocument/2006/relationships" name="PARENT-ONLY CONDENSED FINANCI_3" sheetId="122" state="visible" r:id="rId122"/>
    <sheet xmlns:r="http://schemas.openxmlformats.org/officeDocument/2006/relationships" name="PARENT-ONLY CONDENSED FINANCI_4" sheetId="123" state="visible" r:id="rId123"/>
    <sheet xmlns:r="http://schemas.openxmlformats.org/officeDocument/2006/relationships" name="PARENT-ONLY CONDENSED FINANCI_5" sheetId="124" state="visible" r:id="rId124"/>
    <sheet xmlns:r="http://schemas.openxmlformats.org/officeDocument/2006/relationships" name="SEGMENT REPORTING (Details)" sheetId="125" state="visible" r:id="rId12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0_);(#,##0.0)"/>
    <numFmt numFmtId="169" formatCode="#,##0%_);(#,##0%)"/>
    <numFmt numFmtId="170" formatCode="_(&quot;$ &quot;#,##0.0_);_(&quot;$ &quot;(#,##0.0)"/>
    <numFmt numFmtId="171" formatCode="#,##0.000%_);(#,##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4</t>
        </is>
      </c>
      <c r="C2" s="2" t="inlineStr">
        <is>
          <t>Aug. 09,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09</t>
        </is>
      </c>
      <c r="C9" s="4" t="inlineStr">
        <is>
          <t xml:space="preserve"> </t>
        </is>
      </c>
      <c r="D9" s="4" t="inlineStr">
        <is>
          <t xml:space="preserve"> </t>
        </is>
      </c>
    </row>
    <row r="10">
      <c r="A10" s="4" t="inlineStr">
        <is>
          <t>Entity Registrant Name</t>
        </is>
      </c>
      <c r="B10" s="4" t="inlineStr">
        <is>
          <t>AXOS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67444</t>
        </is>
      </c>
      <c r="C12" s="4" t="inlineStr">
        <is>
          <t xml:space="preserve"> </t>
        </is>
      </c>
      <c r="D12" s="4" t="inlineStr">
        <is>
          <t xml:space="preserve"> </t>
        </is>
      </c>
    </row>
    <row r="13">
      <c r="A13" s="4" t="inlineStr">
        <is>
          <t>Entity Address, Address Line One</t>
        </is>
      </c>
      <c r="B13" s="4" t="inlineStr">
        <is>
          <t>9205 West Russell Road, Suite 400</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48</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49-2218</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A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82756903</v>
      </c>
    </row>
    <row r="33">
      <c r="A33" s="4" t="inlineStr">
        <is>
          <t>Entity Common Stock, Shares Outstanding</t>
        </is>
      </c>
      <c r="B33" s="4" t="inlineStr">
        <is>
          <t xml:space="preserve"> </t>
        </is>
      </c>
      <c r="C33" s="6" t="n">
        <v>56894891</v>
      </c>
      <c r="D33" s="4" t="inlineStr">
        <is>
          <t xml:space="preserve"> </t>
        </is>
      </c>
    </row>
    <row r="34">
      <c r="A34" s="4" t="inlineStr">
        <is>
          <t>Documents Incorporated by Reference</t>
        </is>
      </c>
      <c r="B34" s="4" t="inlineStr">
        <is>
          <t>Portions of the registrant’s definitive Proxy Statement for the registrant’s 2024 Annual Meeting of Stockholders are incorporated by reference into Part III.</t>
        </is>
      </c>
      <c r="C34" s="4" t="inlineStr">
        <is>
          <t xml:space="preserve"> </t>
        </is>
      </c>
      <c r="D34" s="4" t="inlineStr">
        <is>
          <t xml:space="preserve"> </t>
        </is>
      </c>
    </row>
    <row r="35">
      <c r="A35" s="4" t="inlineStr">
        <is>
          <t>Entity Central Index Key</t>
        </is>
      </c>
      <c r="B35" s="4" t="inlineStr">
        <is>
          <t>000129970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S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ORGANIZATIONS AND SUMMARY OF SIGNIFICANT ACCOUNTING POLICIES</t>
        </is>
      </c>
      <c r="B4" s="4" t="inlineStr">
        <is>
          <t>ORGANIZATIONS AND SUMMARY OF SIGNIFICANT ACCOUNTING POLICIES Basis of Presentation and Consolidation . The Consolidated Financial Statements include the accounts of Axos Financial, Inc. (“Axos”) and its wholly owned subsidiaries. Axos Bank (the “Bank” or “Axos Bank”), its wholly owned subsidiaries, and the activities of two lending-related trust entities, constitute the Banking Business Segment and Axos Nevada Holding and its wholly owned subsidiaries constitute the Securities Business Segment. All significant intercompany balances and transactions have been eliminated in consolidation. The Notes to the Consolidated Financial Statements are an integral part of the Company’s financial statements. Certain reclassifications have been made to the Consolidated Statements of Income and Consolidated Statements of Cash Flows to conform to the current period presentation. These reclassifications had no effect on the Company’s results of operations or financial position. On the Consolidated Statement of Cash Flows, purchases and distributions of certain equity investments are now presented as cash flows from investing activities. Axos Financial, Inc. was incorporated in the State of Delaware on July 6, 1999 for the purpose of organizing and launching an internet-based savings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 Axos Clearing LLC, a clearing broker dealer, is regulated by the Securities and Exchange Commission (“SEC”) and Financial Industry Regulatory Authority (“FINRA”). Axos Invest, a platform through which digital investment advisory services are offered to retail investors, is regulated by the SEC and FINRA. Business . The Company provides banking and securities products and services to its customers through its online and low-cost distribution channels and affinity partners. Deposit products are demand accounts, savings and money market accounts, and time deposits marketed to consumers and businesses. Lending products include residential single family mortgage, multifamily mortgage, commercial mortgage loans, loans secured by commercial real estate properties (“CRE”), loans secured by commercial assets and non-bank lenders (Commercial &amp; Industrial - Non-Real Estate), auto and unsecured loans and other loans. The Bank’s lending business is primarily concentrated in California and New York and is subject to the general economic conditions of those states. Securities products and services generate interest and fee income by providing comprehensive securities clearing and custody services to introducing broker-dealers and registered investment advisor correspondents and digital investment advisory services to retail investors, respectively. Use of Estimates .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materially from those estimates. Revenue Recognition. The Company accounts for certain revenue streams under Accounting Standards Codification (“ASC”) Topic 606, Revenue from Contracts with Customers (“ASC 606”), which provides that an entity shall recognize revenue to depict the transfer of goods or services to customers in an amount that reflects the consideration to which the entity expects to be entitled in exchange for those goods and services. Certain non-interest income, such as deposit service fees, advisory fee income and broker-dealer clearing fees, are within the scope of ASC 606. Advisory Fee Income—Asset-Based Custody Fees and Asset-Based Fund Fees. Asset-based custody fees consist of custody fees, and other ancillary fees. Custody fees vary based on a percentage of average customer assets under custody. Other ancillary fees may be charged based on average customer assets or based on specific activity. Revenue is recognized over the period where assets are held as the customer simultaneously receives and consumes the benefits. Asset-based fund fees consist of 12b-1 and mutual fund shareholder services fees and are paid by mutual fund companies monthly or quarterly based on the underlying agreements. Asset-based fund fees are charged based on a percentage of client assets invested in certain funds. Revenue is calculated each month based on the average daily assets invested in particular funds. Revenue is recognized over the period where assets are invested in certain funds. The performance obligations relate to providing recordkeeping, stockholder and administration services to mutual fund companies and the obligations are satisfied upon the performance of such services. Revenue recognition is constrained until the amount of average assets invested in each fund is known. Broker-Dealer Clearing Fees. The Company earns revenues for executing, settling and clearing securities transactions for other broker-dealers on a fully disclosed basis. Trade execution and clearing services, when provided together, represent a single performance obligation as the services are not separately identifiable in the context of the contract. Revenues associated with combined trade execution and clearing services, as well as trade execution services on a standalone basis, are recognized at a point in time on trade-date. The Company believes that the performance obligation is satisfied on the trade date because that is when the underlying security or purchaser is identified, the pricing is agreed upon and the risks and rewards of ownership have been transferred to/from the customer. The Company also earns revenues for services which are separately identifiable and represent a distinct performance obligation which is recognized over time as the customer simultaneously receives and consumes the benefits. Certain clearing or other related fees represent a modification of the original contract as they are distinct services. All trade and execution services are priced at their standalone selling price. Clearing and other fees are generally deducted from the introducing brokers’ commissions on a monthly basis. Banking and Service Fees—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when incurred. Payment for service charges on deposit accounts is primarily received immediately or in the following month through a direct charge to customers’ accounts. Banking and Service Fees—Card Fees. Fees, exchange, and other service charges are primarily comprised of debit card income, ATM fees, merchant services income, and other service charg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anking and Service Fees—Technology and Service Fees. Technology and service fees include bankruptcy trustee, fiduciary service income and technology fees. Technology fees primarily include those earned from business management and entertainment accounting and payroll software licenses as well as payroll processing fees. The performance obligation is satisfied as access to the licensed software is provided and upon the processing of payroll. Payment for software licenses and payroll processing is generally received in the month following the provision of service. Bankruptcy trustee and fiduciary service income is primarily comprised of fees earned from the monthly basis point fee and bank account service charges. The products and services provided to the trustee also provide a source of deposits to the Company. The performance obligation is satisfied when the deposits are determined at the end of each month. The expected value method is used to calculate and record the estimated revenue at the beginning of each month based on the amount of deposits. Fees are billed and collected on a monthly basis The following presents non-interest income, segregated by revenue streams in-scope and out-of-scope of ASC 606 for the periods indicated: Fiscal Year Ended June 30, (Dollars in thousands) 2024 2023 2022 Advisory fee income $ 31,335 $ 28,324 $ 28,309 Broker-dealer clearing fees 20,643 21,903 19,754 Deposit service fees 4,257 4,517 4,508 Card fees 2,516 4,410 3,764 Technology and service fees 5,890 6,107 3,099 Non-interest income (in-scope ASC 606) 64,641 65,261 59,434 Non-interest income (out-of-scope ASC 606) 158,019 55,227 53,929 Total non-interest income $ 222,660 $ 120,488 $ 113,363 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June 30, 2024 and 2023, respectively, the Company’s contract assets and liabilities were not considered material. Other. Increases in the net cash surrender value of bank-owned life insurance policies, as well as insurance proceeds received, are recorded in non-interest income and are not subject to income taxes. Lending related income includes fees earned from gains or losses on the sale of loans, and letter of credit fees. Gain or loss on the sale of financial assets is measured as the net assets received from the sale less the carrying amount of the loan sold. The net assets received from the sale represent the fair value of any assets obtained or liabilities incurred as part of the transaction, including but not limited to cash, servicing assets, retained securitization investments and recourse obligations. Net gain or loss on the sale of repossessed assets is calculated by comparing sales proceeds to the carrying amount of the asset, and the carrying amount of the asset is determined using the lower of cost or fair value approach. Cash and Cash Equivalents . The Bank’s cash, due from banks, money market mutual funds and federal funds sold, all of which have original maturities within 90 days, consist of cash and cash equivalents. The table below presents cash and cash equivalents based on non-interest-earning and interest-earning status. At June 30, (Dollars in thousands) 2024 2023 Non-interest-earning cash and cash equivalents $ 66,563 $ 92,645 Interest-earning cash and cash equivalents 2,119,213 2,289,441 Total cash and cash equivalents $ 2,185,776 $ 2,382,086 Restricted Cash . Restricted cash includes qualified deposits in special reserve bank accounts for the exclusive benefit of Axos Clearing customers in accordance with Rule 15c3-3 of the Securities Exchange Act of 1934, as amended (the “Exchange Act”), and other regulations. Restricted cash also includes certain other cash balances which are restricted as to the Company’s withdrawal or usage based upon the terms of the corresponding agreements. Securities . The Company classifies securities at the time of purchase depending on intent. Debt securities are classified as held to maturity when management intends to hold the securities until maturity, or as available for sale if the securities are not held for resale in the near term. Available-for-sale securities are reported at fair value, with unrealized gains and losses, net of the related tax effects, reported as a separate component of “Other comprehensive income (loss)” on the Consolidated Statements of Comprehensive Income. Trading securities include assets held for resale in the near term, with changes in the fair value recognized in earnings. Gains and losses on securities sales are based on a comparison of sales proceeds and the amortized cost of the security sold using the specific identification method. Purchases and sales are recognized on the trade date. Interest income includes coupon interest and amortization of purchase premiums or discounts. Premiums and discounts on securities are amortized or accreted using the level-yield method without anticipating prepayments, except for mortgage-backed securities where prepayments are anticipate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which is limited by the difference between fair value and the amortized cost basis. The remaining change in fair value is recognized in “Other comprehensive income” on the Consolidated Statements of Comprehensive Income. Changes in the allowance for credit losses, if any, are recorded as a provision for (or reversal of) credit losses. Losses are charged against the allowance when management believes the available-for-sale security is confirmed as uncollectible or when either of the criteria regarding intent or requirement to sell is met. Loans (including Direct Financing &amp; Sales Type Leases) . Loans that are held for investment are loans that management has the intent and ability to hold for the foreseeable future or until maturity are reported at the principal balance outstanding, net of unearned interest, deferred purchase premiums and discounts, deferred loan origination fees and costs, and an allowance for credit loss - loans. Interest income is accrued on the unpaid principal balance. Premiums and discounts on loans purchased as well as loan origination fees, net of certain direct origination costs, are deferred and recognized in interest income using the level-yield method. Single Family - Mortgage &amp; Warehouse. The Single Family - Mortgage &amp; Warehouse portfolio segment primarily consists of two loan types: single family mortgage loans and single family warehouse lines of credit. The single family mortgage loans consist of loans secured by one-to-four family residences. The single family warehouse lines of credit enable the mortgage originators to close loans in their own names and temporarily finance inventories of closed mortgage loans until they can be sold to an approved investor. The Company also originates home equity lines of credit and second mortgage loans. Multifamily and Commercial Mortgage. The Multifamily and Commercial Mortgage portfolio segment consists of loans secured by multifamily real estate (more than four units) and commercial real estate. These loans are dependent on the cash flow capacity of the project and repayment of loans secured by properties frequently depends on their successful operation and management. Commercial Real Estate. The Commercial Real Estate portfolio segment consists of loans secured by commercial real estate properties (“CRE”) under a variety of structures that it classifies as commercial real estate. A few examples are as follows: Commercial Bridge to Sale, Commercial Bridge to Construction, Commercial Bridge to Refinance and Acquisition, Development, Construction and Lender Finance. CRE Loans are originated to businesses secured by first liens on single family, multifamily, condominium, office, retail, mixed-use, hospitality, undeveloped or to-be-redeveloped land. Repayment of CRE loans depends on the successful completion of the real estate transition project and permanent take-out. Commercial &amp; Industrial - Non-Real Estate (Non-RE). The Commercial &amp; Industrial - Non-Real Estate portfolio segment consists of lender finance loans, asset-based loans, leveraged cash flow loans, insurance premium finance, fund finance, equipment leases, and general commercial and industrial loans. These receivables are generally secured by commercial assets, including, but not limited to, receivables, inventory, equipment and uniform commercial code (“UCC”) all-asset filings. For commercial and industrial non-real estate, asset backed loans and line of credit term loans, the Company typically enters into a structured facility, under which it takes a senior lien position collateralized by the underlying assets at advance rates well below the collateral value. Leveraged cash flow loans provide financial sponsors the ability to finance acquisitions, management buy-outs, recapitalizations, debt refinancing and dividends/distributions. Such lending relies on free cash flow as the primary repayment source, and enterprise value as the secondary repayment source. The Company’s equipment financing lease arrangements do not qualify as a sale as the Company does not obtain control of the assets in the ongoing sale leaseback arrangements. Therefore, the leased equipment is not capitalized on the Consolidated Balance Shee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and is included within the Loans, including fees, line item in the Consolidated Statements of Income. Leases generally do not contain non-lease components. Commercial and industrial leases are primarily made based on the operating cash flows of the borrower or conversion of working capital assets to cash and secondarily on the underlying collateral provided by the borrower. Auto and Consumer. The Auto and Consumer portfolio segment includes automobile loans and unsecured consumer loans, including account overdraft loans: Auto loans consist of prime and subprime loans to customers secured by new and used vehicles. The Company holds all of the auto loans originated and performs loan servicing functions for these loans. Auto loans carry a fixed interest rate and have terms that range from two Consumer unsecured loans generally consist of fixed rate unsecured loans to well-qualified, individual borrowers. Loan terms that range between three Purchased Credit Deteriorated (“PCD”) Loans. Purchased loans that reflect a more-than-insignificant deterioration of credit since their origination are considered PCD. For PCD loans, the initial estimate of expected credit losses is recognized in the allowance for credit losses on the date of acquisition. The initial amortized cost of PCD loans is determined by reducing the loans’ par value by the acquisition date estimate of expected credit losses with any difference between the resulting amount and the loans’ purchase price recorded as a non-credit-related discount. Subsequent changes in the initial estimate of expected credit losses are recognized in the provision for credit losses in the Company’s Consolidated Statements of Income. Loans Held for Sale .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The Company has elected the fair value option for Agency loans held for sale. These loans are intended for sale and the Company believes that the fair value is the best indicator of the resolution of these loans. For loans for which the fair value option has been elected, the Company amortizes premiums and discounts over the life of the loan and any origination fees or costs are recognized as incurred.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 Upon transfer, the Company assesses the collectability of the outstanding principal balance and may charge-off a portion of the loan as discussed further below in “Allowance for Credit Losses.” Following this assessment, any previously established ACL on the held for investment loan is reversed and the loan is transferred at amortized cost. If, following transfer to held for sale, the fair value of the loan is below its amortized cost a valuation allowance is established for the difference. There may be times when loans have been classified as held for sale and cannot be sold or the Company has the intent and ability to hold the loan for the foreseeable future or to maturity and the loans are transferred to held for investment. For loans transferred from the lower of cost or fair value held for sale classification, any valuation allowance is reversed upon transfer and the loan is transferred at amortized cost and is then assessed for any potential ACL. Allowance for Credit Losses. The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Loans are charged off against the ACL when the Company believes that collectability of at least some portion of outstanding principal is unlikely. Recoveries on loans previously charged off are recorded as an increase to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for credit losses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portfolio, model-based approach utilizing loan level detail and requires consideration of a broad range of relevant information relating to historical loss experience, current economic conditions and reasonable and supportable forecasts. The Company stratifies the full loan population into segments sharing similar characteristics to perform the evaluation of the credit loss collectively. The Company defines a loan portfolio segment as the level at which the Company develops a systematic methodology to determine the allowance, which is generally based on similar risk attributes, including underlying collateral, as well as the Company’s methods for monitoring credit risk and other factors. The Company categorizes the loan portfolio into five segments: Single Family - Mortgage &amp; Warehouse, Multifamily and Commercial Mortgage, Commercial Real Estate, including construction lending, Commercial &amp; Industrial - Non-Real Estate and Auto &amp; Consumer. For further information on these loan portfolio segments, see “Loans” herein. The method for estimating expected lifetime credit losses includes, among other things, the following main components: (1) The use of a probability of default (“PD”)/loss given default (“LGD”) model; (2) defining a number of economic scenarios across the benign to adverse spectrum; (3) a reasonable forecast period of 24 months for all loan segments; and (4) a reversion period of 12 months using a linear transition to historical loss rates for each loan pool. After the reversion period, the historical loss rate is applied over the remaining contractual life of loan. Reasonable forecast periods and reversion periods are subject to periodic review and may be adjusted based on the Company’s view of current economic conditions. The results of the estimate are calculated for several scenarios across the benign to adverse spectrum for each of the Company’s loan portfolio segments. The weighting of scenarios is subject to periodic review and may be adjusted based on the Company’s view of current economic conditions.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Macroeconomic Environment - considerations not reflected in the data utilized in the model; and • Loan Trends - credit performance trends, including a borrower’s financial condition and credit rating. Specifically, Management reviews whether the model reflects the appropriate level of PD and LGD, given the macroeconomic forecasts used as compared to the Company’s loan portfolio. Management determines the adequacy of the allowance for credit losses based on reviews of individual loans, recent loss experience, current economic conditions, expectations about future economic conditions, the risk characteristics of the various categories of loans, including loan-to-value ratios, and other pertinent factors. If, based on Management’s evaluation, macroeconomic factors do not capture Management’s assumption regarding collateral values (LGD) and defaults (PD), Management will apply additional qualitative overlays to the loan portfolio. This evaluation is inherently subjective and requires estimates that are susceptible to significant revision as more information becomes available. Accrued Interest . Accrued interest receivable is excluded from amortized cost and is presented separately in “Other Assets” on the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generally occurs when a borrower becomes delinquent by 90 days, interest previously accrued but not collected is reversed against current period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 Individually Assessed Loans. Credit losses are estimated on a collective basis, unless an individual loan’s credit characteristics have deteriorated below a range of the overall group, in which case the loan would be individually assessed. Individually assessed loans are measured for credit loss based on the present value of future expected cash flows, discounted at the loan’s effective interest rate or based on the fair value of the collateral, less estimated selling costs, if the loan is collateral-dependent. Loan Commitments. Loans commitments not unconditionally cancellable are subject to an estimate of credit loss under a current expected credit loss model. The Company’s process for determining the estimate of credit loss on loan commitments is the same as it is on loans. Refer to detail of Allowance on Credit Losses above. Allowance on Credit Losses of off-balance sheet commitments is presented separately in “Accounts payable and other liabilities” on the Consolidated Balance Sheets. Leases - Lessee Arrangements. The Company leases office space under operating lease agreements scheduled to expire at various dates. At lease commencement, lease liabilities are recognized based on the present value of the remaining lease payments and discounted using the Company’s incremental borrowing rate, which is a blended rate comprised of the FHLB term rate and the Company’s subordinated debt rate. Right-of-use assets initially equal the lease liability, adjusted for any lease payments made prior to lease commencement and for any lease incentives. Right-of-use assets are reported in “Other assets” on the Consolidated Balance Sheets, and the related lease liabilities are reported in “Accounts payable, accrued liabilities and other liabilities.” All leases are recorded on the Consolidated Balance Sheets. Lease expense is recognized on a straight-line basis over the lease term and is recorded in “Occupancy and equipment” expense in the Consolidated Statements of Income. Servicing Rights . Servicing rights assets are recognized when such rights are retained upon sale of loans and are reported at fair value on the Consolidated Balance Sheets. The changes in fair value are reported in earnings in the period in which the changes occur and the adjustments are included in “Mortgage banking and servicing rights income,” a component of non-interest income in the Consolidated Statements of Income. Derivatives . Commitments to fund mortgage loans (interest rate locks) to be sold into the secondary market and forward commitments for the future delivery of these mortgage loans are accounted for as free standing derivatives. The Company enters into forward commitments for the future delivery of mortgage loans when interest rate locks are entered into, in order to economically hedge the change in interest rates resulting from its commitments to fund the loans. Changes in the fair values of these derivatives are included in “Mortgage banking income” on the Consolidated Statements of Income. The Company makes markets in interest rate swap and cap derivatives to facilitate customer demand. The Company enters into offsetting derivative transactions to offset its interest rate risk associated with this customer transaction activity. The Company acquired as part of the FDIC Loan Purchase certain customer-facing interest rate derivatives and related market-facing derivatives which offset the Company’s interest rate risk. For additional information on these derivatives see Note 2 — “Acquisitions” and Note 6 — “Derivatives.” Changes in the fair 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SCHEDULED MATURITIES OF TIME DEPOSITS (Details) - USD ($) $ in Thousands</t>
        </is>
      </c>
      <c r="B1" s="2" t="inlineStr">
        <is>
          <t>Jun. 30, 2024</t>
        </is>
      </c>
      <c r="C1" s="2" t="inlineStr">
        <is>
          <t>Jun. 30, 2023</t>
        </is>
      </c>
    </row>
    <row r="2">
      <c r="A2" s="3" t="inlineStr">
        <is>
          <t>Deposits [Abstract]</t>
        </is>
      </c>
      <c r="B2" s="4" t="inlineStr">
        <is>
          <t xml:space="preserve"> </t>
        </is>
      </c>
      <c r="C2" s="4" t="inlineStr">
        <is>
          <t xml:space="preserve"> </t>
        </is>
      </c>
    </row>
    <row r="3">
      <c r="A3" s="4" t="inlineStr">
        <is>
          <t>Within 12 months</t>
        </is>
      </c>
      <c r="B3" s="5" t="n">
        <v>912828</v>
      </c>
      <c r="C3" s="4" t="inlineStr">
        <is>
          <t xml:space="preserve"> </t>
        </is>
      </c>
    </row>
    <row r="4">
      <c r="A4" s="4" t="inlineStr">
        <is>
          <t>13 to 24 months</t>
        </is>
      </c>
      <c r="B4" s="6" t="n">
        <v>13892</v>
      </c>
      <c r="C4" s="4" t="inlineStr">
        <is>
          <t xml:space="preserve"> </t>
        </is>
      </c>
    </row>
    <row r="5">
      <c r="A5" s="4" t="inlineStr">
        <is>
          <t>25 to 36 months</t>
        </is>
      </c>
      <c r="B5" s="6" t="n">
        <v>4046</v>
      </c>
      <c r="C5" s="4" t="inlineStr">
        <is>
          <t xml:space="preserve"> </t>
        </is>
      </c>
    </row>
    <row r="6">
      <c r="A6" s="4" t="inlineStr">
        <is>
          <t>37 to 48 months</t>
        </is>
      </c>
      <c r="B6" s="6" t="n">
        <v>5599</v>
      </c>
      <c r="C6" s="4" t="inlineStr">
        <is>
          <t xml:space="preserve"> </t>
        </is>
      </c>
    </row>
    <row r="7">
      <c r="A7" s="4" t="inlineStr">
        <is>
          <t>49 to 60 months</t>
        </is>
      </c>
      <c r="B7" s="6" t="n">
        <v>1731</v>
      </c>
      <c r="C7" s="4" t="inlineStr">
        <is>
          <t xml:space="preserve"> </t>
        </is>
      </c>
    </row>
    <row r="8">
      <c r="A8" s="4" t="inlineStr">
        <is>
          <t>Total</t>
        </is>
      </c>
      <c r="B8" s="6" t="n">
        <v>938096</v>
      </c>
      <c r="C8" s="5" t="n">
        <v>1314562</v>
      </c>
    </row>
    <row r="9">
      <c r="A9" s="4" t="inlineStr">
        <is>
          <t>Deposits from principal officers, directors and their affiliates</t>
        </is>
      </c>
      <c r="B9" s="5" t="n">
        <v>5400</v>
      </c>
      <c r="C9" s="5" t="n">
        <v>5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 NARRATIVE (Details) - USD ($) $ in Millions</t>
        </is>
      </c>
      <c r="B1" s="2" t="inlineStr">
        <is>
          <t>12 Months Ended</t>
        </is>
      </c>
    </row>
    <row r="2">
      <c r="B2" s="2" t="inlineStr">
        <is>
          <t>Jun. 30, 2024</t>
        </is>
      </c>
      <c r="C2" s="2" t="inlineStr">
        <is>
          <t>Jun. 30, 2023</t>
        </is>
      </c>
    </row>
    <row r="3">
      <c r="A3" s="3" t="inlineStr">
        <is>
          <t>Federal Home Loan Bank, Advances [Line Items]</t>
        </is>
      </c>
      <c r="B3" s="4" t="inlineStr">
        <is>
          <t xml:space="preserve"> </t>
        </is>
      </c>
      <c r="C3" s="4" t="inlineStr">
        <is>
          <t xml:space="preserve"> </t>
        </is>
      </c>
    </row>
    <row r="4">
      <c r="A4" s="4" t="inlineStr">
        <is>
          <t>Weighted average rate percentage</t>
        </is>
      </c>
      <c r="B4" s="8" t="n">
        <v>0.0232</v>
      </c>
      <c r="C4" s="8" t="n">
        <v>0.0232</v>
      </c>
    </row>
    <row r="5">
      <c r="A5" s="4" t="inlineStr">
        <is>
          <t>Advances, amount available immediately</t>
        </is>
      </c>
      <c r="B5" s="12" t="n">
        <v>3012.6</v>
      </c>
      <c r="C5" s="4" t="inlineStr">
        <is>
          <t xml:space="preserve"> </t>
        </is>
      </c>
    </row>
    <row r="6">
      <c r="A6" s="4" t="inlineStr">
        <is>
          <t>Advances, amount available with additional collateral</t>
        </is>
      </c>
      <c r="B6" s="12" t="n">
        <v>4229.1</v>
      </c>
      <c r="C6" s="4" t="inlineStr">
        <is>
          <t xml:space="preserve"> </t>
        </is>
      </c>
    </row>
    <row r="7">
      <c r="A7" s="4" t="inlineStr">
        <is>
          <t>Advances, amount available with additional collateral, term (in years)</t>
        </is>
      </c>
      <c r="B7" s="4" t="inlineStr">
        <is>
          <t>10 years</t>
        </is>
      </c>
      <c r="C7" s="4" t="inlineStr">
        <is>
          <t xml:space="preserve"> </t>
        </is>
      </c>
    </row>
    <row r="8">
      <c r="A8" s="4" t="inlineStr">
        <is>
          <t>Minimum</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Interest rate percentage</t>
        </is>
      </c>
      <c r="B10" s="8" t="n">
        <v>0.0207</v>
      </c>
      <c r="C10" s="8" t="n">
        <v>0.0207</v>
      </c>
    </row>
    <row r="11">
      <c r="A11" s="4" t="inlineStr">
        <is>
          <t>Maximum</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Interest rate percentage</t>
        </is>
      </c>
      <c r="B13" s="8" t="n">
        <v>0.0282</v>
      </c>
      <c r="C13" s="8" t="n">
        <v>0.028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 SCHEDULE OF SCHEDULED MATURITIES (Details) - USD ($) $ in Thousands</t>
        </is>
      </c>
      <c r="B1" s="2" t="inlineStr">
        <is>
          <t>Jun. 30, 2024</t>
        </is>
      </c>
      <c r="C1" s="2" t="inlineStr">
        <is>
          <t>Jun. 30, 2023</t>
        </is>
      </c>
    </row>
    <row r="2">
      <c r="A2" s="3" t="inlineStr">
        <is>
          <t>Amount</t>
        </is>
      </c>
      <c r="B2" s="4" t="inlineStr">
        <is>
          <t xml:space="preserve"> </t>
        </is>
      </c>
      <c r="C2" s="4" t="inlineStr">
        <is>
          <t xml:space="preserve"> </t>
        </is>
      </c>
    </row>
    <row r="3">
      <c r="A3" s="4" t="inlineStr">
        <is>
          <t>Within one year</t>
        </is>
      </c>
      <c r="B3" s="5" t="n">
        <v>30000</v>
      </c>
      <c r="C3" s="5" t="n">
        <v>0</v>
      </c>
    </row>
    <row r="4">
      <c r="A4" s="4" t="inlineStr">
        <is>
          <t>After one but within two years</t>
        </is>
      </c>
      <c r="B4" s="6" t="n">
        <v>0</v>
      </c>
      <c r="C4" s="6" t="n">
        <v>30000</v>
      </c>
    </row>
    <row r="5">
      <c r="A5" s="4" t="inlineStr">
        <is>
          <t>After two but within three years</t>
        </is>
      </c>
      <c r="B5" s="6" t="n">
        <v>0</v>
      </c>
      <c r="C5" s="6" t="n">
        <v>0</v>
      </c>
    </row>
    <row r="6">
      <c r="A6" s="4" t="inlineStr">
        <is>
          <t>After three but within four years</t>
        </is>
      </c>
      <c r="B6" s="6" t="n">
        <v>0</v>
      </c>
      <c r="C6" s="6" t="n">
        <v>0</v>
      </c>
    </row>
    <row r="7">
      <c r="A7" s="4" t="inlineStr">
        <is>
          <t>After four but within five years</t>
        </is>
      </c>
      <c r="B7" s="6" t="n">
        <v>0</v>
      </c>
      <c r="C7" s="6" t="n">
        <v>0</v>
      </c>
    </row>
    <row r="8">
      <c r="A8" s="4" t="inlineStr">
        <is>
          <t>After five years</t>
        </is>
      </c>
      <c r="B8" s="6" t="n">
        <v>60000</v>
      </c>
      <c r="C8" s="6" t="n">
        <v>60000</v>
      </c>
    </row>
    <row r="9">
      <c r="A9" s="4" t="inlineStr">
        <is>
          <t>Total</t>
        </is>
      </c>
      <c r="B9" s="5" t="n">
        <v>90000</v>
      </c>
      <c r="C9" s="5" t="n">
        <v>90000</v>
      </c>
    </row>
    <row r="10">
      <c r="A10" s="3" t="inlineStr">
        <is>
          <t>Weighted- Average Rate</t>
        </is>
      </c>
      <c r="B10" s="4" t="inlineStr">
        <is>
          <t xml:space="preserve"> </t>
        </is>
      </c>
      <c r="C10" s="4" t="inlineStr">
        <is>
          <t xml:space="preserve"> </t>
        </is>
      </c>
    </row>
    <row r="11">
      <c r="A11" s="4" t="inlineStr">
        <is>
          <t>Within one year</t>
        </is>
      </c>
      <c r="B11" s="8" t="n">
        <v>0.0282</v>
      </c>
      <c r="C11" s="11" t="n">
        <v>0</v>
      </c>
    </row>
    <row r="12">
      <c r="A12" s="4" t="inlineStr">
        <is>
          <t>After one but within two years</t>
        </is>
      </c>
      <c r="B12" s="11" t="n">
        <v>0</v>
      </c>
      <c r="C12" s="8" t="n">
        <v>0.0282</v>
      </c>
    </row>
    <row r="13">
      <c r="A13" s="4" t="inlineStr">
        <is>
          <t>After two but within three years</t>
        </is>
      </c>
      <c r="B13" s="11" t="n">
        <v>0</v>
      </c>
      <c r="C13" s="11" t="n">
        <v>0</v>
      </c>
    </row>
    <row r="14">
      <c r="A14" s="4" t="inlineStr">
        <is>
          <t>After three but within four years</t>
        </is>
      </c>
      <c r="B14" s="11" t="n">
        <v>0</v>
      </c>
      <c r="C14" s="11" t="n">
        <v>0</v>
      </c>
    </row>
    <row r="15">
      <c r="A15" s="4" t="inlineStr">
        <is>
          <t>After four but within five years</t>
        </is>
      </c>
      <c r="B15" s="11" t="n">
        <v>0</v>
      </c>
      <c r="C15" s="11" t="n">
        <v>0</v>
      </c>
    </row>
    <row r="16">
      <c r="A16" s="4" t="inlineStr">
        <is>
          <t>After five years</t>
        </is>
      </c>
      <c r="B16" s="8" t="n">
        <v>0.0207</v>
      </c>
      <c r="C16" s="8" t="n">
        <v>0.0207</v>
      </c>
    </row>
    <row r="17">
      <c r="A17" s="4" t="inlineStr">
        <is>
          <t>Total</t>
        </is>
      </c>
      <c r="B17" s="8" t="n">
        <v>0.0232</v>
      </c>
      <c r="C17" s="8" t="n">
        <v>0.02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BORDINATED NOTES AND DEBENTURES - SCHEDULE OF BORROWINGS, SUBORDINATED NOTES AND DEBENTURE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Long-term debt</t>
        </is>
      </c>
      <c r="B3" s="5" t="n">
        <v>327555</v>
      </c>
      <c r="C3" s="5" t="n">
        <v>364755</v>
      </c>
    </row>
    <row r="4">
      <c r="A4" s="4" t="inlineStr">
        <is>
          <t>Less unamortized issuance costs</t>
        </is>
      </c>
      <c r="B4" s="6" t="n">
        <v>-1876</v>
      </c>
      <c r="C4" s="6" t="n">
        <v>-2976</v>
      </c>
    </row>
    <row r="5">
      <c r="A5" s="4" t="inlineStr">
        <is>
          <t>Total borrowings, subordinated notes and debentures, net of unamortized issuance costs</t>
        </is>
      </c>
      <c r="B5" s="6" t="n">
        <v>325679</v>
      </c>
      <c r="C5" s="6" t="n">
        <v>361779</v>
      </c>
    </row>
    <row r="6">
      <c r="A6" s="4" t="inlineStr">
        <is>
          <t>Borrowings from other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0</v>
      </c>
      <c r="C8" s="6" t="n">
        <v>27200</v>
      </c>
    </row>
    <row r="9">
      <c r="A9" s="4" t="inlineStr">
        <is>
          <t>Subordinated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7400</v>
      </c>
      <c r="C11" s="6" t="n">
        <v>7400</v>
      </c>
    </row>
    <row r="12">
      <c r="A12" s="4" t="inlineStr">
        <is>
          <t>Total borrowings, subordinated notes and debentures, net of unamortized issuance costs</t>
        </is>
      </c>
      <c r="B12" s="6" t="n">
        <v>7400</v>
      </c>
      <c r="C12" s="4" t="inlineStr">
        <is>
          <t xml:space="preserve"> </t>
        </is>
      </c>
    </row>
    <row r="13">
      <c r="A13" s="4" t="inlineStr">
        <is>
          <t>Subordinat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315000</v>
      </c>
      <c r="C15" s="6" t="n">
        <v>325000</v>
      </c>
    </row>
    <row r="16">
      <c r="A16" s="4" t="inlineStr">
        <is>
          <t>Junior subordinated debentur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5155</v>
      </c>
      <c r="C18" s="5" t="n">
        <v>51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BORDINATED NOTES AND DEBENTURES - SCHEDULE OF MATURITIES OF BORROWINGS, SUBORDINATED NOTES AND DEBENTURES (Details)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Within one year</t>
        </is>
      </c>
      <c r="B3" s="5" t="n">
        <v>7400</v>
      </c>
      <c r="C3" s="4" t="inlineStr">
        <is>
          <t xml:space="preserve"> </t>
        </is>
      </c>
    </row>
    <row r="4">
      <c r="A4" s="4" t="inlineStr">
        <is>
          <t>After one but within two years</t>
        </is>
      </c>
      <c r="B4" s="6" t="n">
        <v>0</v>
      </c>
      <c r="C4" s="4" t="inlineStr">
        <is>
          <t xml:space="preserve"> </t>
        </is>
      </c>
    </row>
    <row r="5">
      <c r="A5" s="4" t="inlineStr">
        <is>
          <t>After two but within three years</t>
        </is>
      </c>
      <c r="B5" s="6" t="n">
        <v>0</v>
      </c>
      <c r="C5" s="4" t="inlineStr">
        <is>
          <t xml:space="preserve"> </t>
        </is>
      </c>
    </row>
    <row r="6">
      <c r="A6" s="4" t="inlineStr">
        <is>
          <t>After three but within four years</t>
        </is>
      </c>
      <c r="B6" s="6" t="n">
        <v>0</v>
      </c>
      <c r="C6" s="4" t="inlineStr">
        <is>
          <t xml:space="preserve"> </t>
        </is>
      </c>
    </row>
    <row r="7">
      <c r="A7" s="4" t="inlineStr">
        <is>
          <t>After four but within five years</t>
        </is>
      </c>
      <c r="B7" s="6" t="n">
        <v>0</v>
      </c>
      <c r="C7" s="4" t="inlineStr">
        <is>
          <t xml:space="preserve"> </t>
        </is>
      </c>
    </row>
    <row r="8">
      <c r="A8" s="4" t="inlineStr">
        <is>
          <t>After five years</t>
        </is>
      </c>
      <c r="B8" s="6" t="n">
        <v>320155</v>
      </c>
      <c r="C8" s="4" t="inlineStr">
        <is>
          <t xml:space="preserve"> </t>
        </is>
      </c>
    </row>
    <row r="9">
      <c r="A9" s="4" t="inlineStr">
        <is>
          <t>Total</t>
        </is>
      </c>
      <c r="B9" s="5" t="n">
        <v>327555</v>
      </c>
      <c r="C9" s="5" t="n">
        <v>3647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16" customWidth="1" min="11" max="11"/>
    <col width="22" customWidth="1" min="12" max="12"/>
  </cols>
  <sheetData>
    <row r="1">
      <c r="A1" s="1" t="inlineStr">
        <is>
          <t>BORROWINGS, SUBORDINATED NOTES AND DEBENTURES - NARRATIVE (Details)</t>
        </is>
      </c>
      <c r="F1" s="2" t="inlineStr">
        <is>
          <t>1 Months Ended</t>
        </is>
      </c>
      <c r="G1" s="2" t="inlineStr">
        <is>
          <t>12 Months Ended</t>
        </is>
      </c>
      <c r="K1" s="2" t="inlineStr">
        <is>
          <t>60 Months Ended</t>
        </is>
      </c>
    </row>
    <row r="2">
      <c r="B2" s="2" t="inlineStr">
        <is>
          <t>Apr. 06, 2024 USD ($)</t>
        </is>
      </c>
      <c r="C2" s="2" t="inlineStr">
        <is>
          <t>Mar. 06, 2024 USD ($)</t>
        </is>
      </c>
      <c r="D2" s="2" t="inlineStr">
        <is>
          <t>Jan. 28, 2019 USD ($)</t>
        </is>
      </c>
      <c r="E2" s="2" t="inlineStr">
        <is>
          <t>Dec. 13, 2004 USD ($)</t>
        </is>
      </c>
      <c r="F2" s="2" t="inlineStr">
        <is>
          <t>Feb. 28, 2022 USD ($)</t>
        </is>
      </c>
      <c r="G2" s="2" t="inlineStr">
        <is>
          <t>Jun. 30, 2024 USD ($) bank</t>
        </is>
      </c>
      <c r="H2" s="2" t="inlineStr">
        <is>
          <t>Jun. 30, 2023 USD ($)</t>
        </is>
      </c>
      <c r="I2" s="2" t="inlineStr">
        <is>
          <t>Jun. 30, 2022 USD ($)</t>
        </is>
      </c>
      <c r="J2" s="2" t="inlineStr">
        <is>
          <t>Jun. 30, 2019 USD ($)</t>
        </is>
      </c>
      <c r="K2" s="2" t="inlineStr">
        <is>
          <t>Sep. 30, 2030</t>
        </is>
      </c>
      <c r="L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subordinated notes and debentures</t>
        </is>
      </c>
      <c r="B4" s="4" t="inlineStr">
        <is>
          <t xml:space="preserve"> </t>
        </is>
      </c>
      <c r="C4" s="4" t="inlineStr">
        <is>
          <t xml:space="preserve"> </t>
        </is>
      </c>
      <c r="D4" s="4" t="inlineStr">
        <is>
          <t xml:space="preserve"> </t>
        </is>
      </c>
      <c r="E4" s="4" t="inlineStr">
        <is>
          <t xml:space="preserve"> </t>
        </is>
      </c>
      <c r="F4" s="4" t="inlineStr">
        <is>
          <t xml:space="preserve"> </t>
        </is>
      </c>
      <c r="G4" s="5" t="n">
        <v>325679000</v>
      </c>
      <c r="H4" s="5" t="n">
        <v>361779000</v>
      </c>
      <c r="I4" s="4" t="inlineStr">
        <is>
          <t xml:space="preserve"> </t>
        </is>
      </c>
      <c r="J4" s="4" t="inlineStr">
        <is>
          <t xml:space="preserve"> </t>
        </is>
      </c>
      <c r="K4" s="4" t="inlineStr">
        <is>
          <t xml:space="preserve"> </t>
        </is>
      </c>
      <c r="L4" s="4" t="inlineStr">
        <is>
          <t xml:space="preserve"> </t>
        </is>
      </c>
    </row>
    <row r="5">
      <c r="A5" s="4" t="inlineStr">
        <is>
          <t>Repayment of subordinated loans</t>
        </is>
      </c>
      <c r="B5" s="4" t="inlineStr">
        <is>
          <t xml:space="preserve"> </t>
        </is>
      </c>
      <c r="C5" s="4" t="inlineStr">
        <is>
          <t xml:space="preserve"> </t>
        </is>
      </c>
      <c r="D5" s="4" t="inlineStr">
        <is>
          <t xml:space="preserve"> </t>
        </is>
      </c>
      <c r="E5" s="4" t="inlineStr">
        <is>
          <t xml:space="preserve"> </t>
        </is>
      </c>
      <c r="F5" s="4" t="inlineStr">
        <is>
          <t xml:space="preserve"> </t>
        </is>
      </c>
      <c r="G5" s="6" t="n">
        <v>8938000</v>
      </c>
      <c r="H5" s="6" t="n">
        <v>0</v>
      </c>
      <c r="I5" s="5" t="n">
        <v>0</v>
      </c>
      <c r="J5" s="4" t="inlineStr">
        <is>
          <t xml:space="preserve"> </t>
        </is>
      </c>
      <c r="K5" s="4" t="inlineStr">
        <is>
          <t xml:space="preserve"> </t>
        </is>
      </c>
      <c r="L5" s="4" t="inlineStr">
        <is>
          <t xml:space="preserve"> </t>
        </is>
      </c>
    </row>
    <row r="6">
      <c r="A6" s="4" t="inlineStr">
        <is>
          <t>Gain(loss) on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973000</v>
      </c>
      <c r="H6" s="6" t="n">
        <v>0</v>
      </c>
      <c r="I6" s="5" t="n">
        <v>0</v>
      </c>
      <c r="J6" s="4" t="inlineStr">
        <is>
          <t xml:space="preserve"> </t>
        </is>
      </c>
      <c r="K6" s="4" t="inlineStr">
        <is>
          <t xml:space="preserve"> </t>
        </is>
      </c>
      <c r="L6" s="4" t="inlineStr">
        <is>
          <t xml:space="preserve"> </t>
        </is>
      </c>
    </row>
    <row r="7">
      <c r="A7" s="4" t="inlineStr">
        <is>
          <t>Borrowings from other ban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c r="L9" s="4" t="inlineStr">
        <is>
          <t xml:space="preserve"> </t>
        </is>
      </c>
    </row>
    <row r="10">
      <c r="A10" s="4" t="inlineStr">
        <is>
          <t>Federal Reserve Bank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ort-term borrowing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c r="L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6976200000</v>
      </c>
      <c r="H13" s="6" t="n">
        <v>2747100000</v>
      </c>
      <c r="I13" s="4" t="inlineStr">
        <is>
          <t xml:space="preserve"> </t>
        </is>
      </c>
      <c r="J13" s="4" t="inlineStr">
        <is>
          <t xml:space="preserve"> </t>
        </is>
      </c>
      <c r="K13" s="4" t="inlineStr">
        <is>
          <t xml:space="preserve"> </t>
        </is>
      </c>
      <c r="L13" s="4" t="inlineStr">
        <is>
          <t xml:space="preserve"> </t>
        </is>
      </c>
    </row>
    <row r="14">
      <c r="A14" s="4" t="inlineStr">
        <is>
          <t>Federal funds | Borrowings from other 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275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ederal funds lines of credit, number of banks | bank</t>
        </is>
      </c>
      <c r="B17" s="4" t="inlineStr">
        <is>
          <t xml:space="preserve"> </t>
        </is>
      </c>
      <c r="C17" s="4" t="inlineStr">
        <is>
          <t xml:space="preserve"> </t>
        </is>
      </c>
      <c r="D17" s="4" t="inlineStr">
        <is>
          <t xml:space="preserve"> </t>
        </is>
      </c>
      <c r="E17" s="4" t="inlineStr">
        <is>
          <t xml:space="preserve"> </t>
        </is>
      </c>
      <c r="F17" s="4" t="inlineStr">
        <is>
          <t xml:space="preserve"> </t>
        </is>
      </c>
      <c r="G17" s="6" t="n">
        <v>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cured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15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 subordinated notes and debentur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11500000</v>
      </c>
      <c r="I21" s="4" t="inlineStr">
        <is>
          <t xml:space="preserve"> </t>
        </is>
      </c>
      <c r="J21" s="4" t="inlineStr">
        <is>
          <t xml:space="preserve"> </t>
        </is>
      </c>
      <c r="K21" s="4" t="inlineStr">
        <is>
          <t xml:space="preserve"> </t>
        </is>
      </c>
      <c r="L21" s="4" t="inlineStr">
        <is>
          <t xml:space="preserve"> </t>
        </is>
      </c>
    </row>
    <row r="22">
      <c r="A22" s="4" t="inlineStr">
        <is>
          <t>Unsecured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11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rrowings, subordinated notes and debentur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15700000</v>
      </c>
      <c r="I25" s="4" t="inlineStr">
        <is>
          <t xml:space="preserve"> </t>
        </is>
      </c>
      <c r="J25" s="4" t="inlineStr">
        <is>
          <t xml:space="preserve"> </t>
        </is>
      </c>
      <c r="K25" s="4" t="inlineStr">
        <is>
          <t xml:space="preserve"> </t>
        </is>
      </c>
      <c r="L25" s="4" t="inlineStr">
        <is>
          <t xml:space="preserve"> </t>
        </is>
      </c>
    </row>
    <row r="26">
      <c r="A26" s="4" t="inlineStr">
        <is>
          <t>Subordinat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rrowings, subordinated notes and debentures</t>
        </is>
      </c>
      <c r="B28" s="4" t="inlineStr">
        <is>
          <t xml:space="preserve"> </t>
        </is>
      </c>
      <c r="C28" s="4" t="inlineStr">
        <is>
          <t xml:space="preserve"> </t>
        </is>
      </c>
      <c r="D28" s="4" t="inlineStr">
        <is>
          <t xml:space="preserve"> </t>
        </is>
      </c>
      <c r="E28" s="4" t="inlineStr">
        <is>
          <t xml:space="preserve"> </t>
        </is>
      </c>
      <c r="F28" s="4" t="inlineStr">
        <is>
          <t xml:space="preserve"> </t>
        </is>
      </c>
      <c r="G28" s="5" t="n">
        <v>74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ordinated notes</t>
        </is>
      </c>
      <c r="B29" s="4" t="inlineStr">
        <is>
          <t xml:space="preserve"> </t>
        </is>
      </c>
      <c r="C29" s="4" t="inlineStr">
        <is>
          <t xml:space="preserve"> </t>
        </is>
      </c>
      <c r="D29" s="5" t="n">
        <v>7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ordinated notes maturity (in months)</t>
        </is>
      </c>
      <c r="B30" s="4" t="inlineStr">
        <is>
          <t xml:space="preserve"> </t>
        </is>
      </c>
      <c r="C30" s="4" t="inlineStr">
        <is>
          <t xml:space="preserve"> </t>
        </is>
      </c>
      <c r="D30" s="4" t="inlineStr">
        <is>
          <t>15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rate (as percent)</t>
        </is>
      </c>
      <c r="B31" s="4" t="inlineStr">
        <is>
          <t xml:space="preserve"> </t>
        </is>
      </c>
      <c r="C31" s="4" t="inlineStr">
        <is>
          <t xml:space="preserve"> </t>
        </is>
      </c>
      <c r="D31" s="8" t="n">
        <v>0.06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 of subordinated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v>
      </c>
      <c r="K32" s="4" t="inlineStr">
        <is>
          <t xml:space="preserve"> </t>
        </is>
      </c>
      <c r="L32" s="4" t="inlineStr">
        <is>
          <t xml:space="preserve"> </t>
        </is>
      </c>
    </row>
    <row r="33">
      <c r="A33" s="4" t="inlineStr">
        <is>
          <t>Subordinat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ordinated notes</t>
        </is>
      </c>
      <c r="B35" s="4" t="inlineStr">
        <is>
          <t xml:space="preserve"> </t>
        </is>
      </c>
      <c r="C35" s="4" t="inlineStr">
        <is>
          <t xml:space="preserve"> </t>
        </is>
      </c>
      <c r="D35" s="4" t="inlineStr">
        <is>
          <t xml:space="preserve"> </t>
        </is>
      </c>
      <c r="E35" s="4" t="inlineStr">
        <is>
          <t xml:space="preserve"> </t>
        </is>
      </c>
      <c r="F35" s="5" t="n">
        <v>150000000</v>
      </c>
      <c r="G35" s="4" t="inlineStr">
        <is>
          <t xml:space="preserve"> </t>
        </is>
      </c>
      <c r="H35" s="4" t="inlineStr">
        <is>
          <t xml:space="preserve"> </t>
        </is>
      </c>
      <c r="I35" s="4" t="inlineStr">
        <is>
          <t xml:space="preserve"> </t>
        </is>
      </c>
      <c r="J35" s="4" t="inlineStr">
        <is>
          <t xml:space="preserve"> </t>
        </is>
      </c>
      <c r="K35" s="4" t="inlineStr">
        <is>
          <t xml:space="preserve"> </t>
        </is>
      </c>
      <c r="L35" s="5" t="n">
        <v>175000000</v>
      </c>
    </row>
    <row r="36">
      <c r="A36" s="4" t="inlineStr">
        <is>
          <t>Repayment of subordinated loans</t>
        </is>
      </c>
      <c r="B36" s="5" t="n">
        <v>4800000</v>
      </c>
      <c r="C36" s="5" t="n">
        <v>4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s interest rate (as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3" t="n">
        <v>0.04875</v>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8" t="n">
        <v>0.022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principal amount redeemed</t>
        </is>
      </c>
      <c r="B39" s="4" t="inlineStr">
        <is>
          <t xml:space="preserve"> </t>
        </is>
      </c>
      <c r="C39" s="4" t="inlineStr">
        <is>
          <t xml:space="preserve"> </t>
        </is>
      </c>
      <c r="D39" s="4" t="inlineStr">
        <is>
          <t xml:space="preserve"> </t>
        </is>
      </c>
      <c r="E39" s="4" t="inlineStr">
        <is>
          <t xml:space="preserve"> </t>
        </is>
      </c>
      <c r="F39" s="11" t="n">
        <v>0.0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repurchased face amount</t>
        </is>
      </c>
      <c r="B40" s="6" t="n">
        <v>5000000</v>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loss) on extinguishment</t>
        </is>
      </c>
      <c r="B41" s="5" t="n">
        <v>200000</v>
      </c>
      <c r="C41" s="5" t="n">
        <v>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ordinated notes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0476</v>
      </c>
      <c r="L44" s="4" t="inlineStr">
        <is>
          <t xml:space="preserve"> </t>
        </is>
      </c>
    </row>
    <row r="45">
      <c r="A45" s="4" t="inlineStr">
        <is>
          <t>Junior subordinated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ffective rate (as percent)</t>
        </is>
      </c>
      <c r="B47" s="4" t="inlineStr">
        <is>
          <t xml:space="preserve"> </t>
        </is>
      </c>
      <c r="C47" s="4" t="inlineStr">
        <is>
          <t xml:space="preserve"> </t>
        </is>
      </c>
      <c r="D47" s="4" t="inlineStr">
        <is>
          <t xml:space="preserve"> </t>
        </is>
      </c>
      <c r="E47" s="4" t="inlineStr">
        <is>
          <t xml:space="preserve"> </t>
        </is>
      </c>
      <c r="F47" s="4" t="inlineStr">
        <is>
          <t xml:space="preserve"> </t>
        </is>
      </c>
      <c r="G47" s="8" t="n">
        <v>0.079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14" t="n">
        <v>0.002616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ust preferred securities</t>
        </is>
      </c>
      <c r="B49" s="4" t="inlineStr">
        <is>
          <t xml:space="preserve"> </t>
        </is>
      </c>
      <c r="C49" s="4" t="inlineStr">
        <is>
          <t xml:space="preserve"> </t>
        </is>
      </c>
      <c r="D49" s="4" t="inlineStr">
        <is>
          <t xml:space="preserve"> </t>
        </is>
      </c>
      <c r="E49" s="5" t="n">
        <v>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orrowings, subordinated notes and debentures</t>
        </is>
      </c>
      <c r="B50" s="4" t="inlineStr">
        <is>
          <t xml:space="preserve"> </t>
        </is>
      </c>
      <c r="C50" s="4" t="inlineStr">
        <is>
          <t xml:space="preserve"> </t>
        </is>
      </c>
      <c r="D50" s="4" t="inlineStr">
        <is>
          <t xml:space="preserve"> </t>
        </is>
      </c>
      <c r="E50" s="4" t="inlineStr">
        <is>
          <t xml:space="preserve"> </t>
        </is>
      </c>
      <c r="F50" s="4" t="inlineStr">
        <is>
          <t xml:space="preserve"> </t>
        </is>
      </c>
      <c r="G50" s="5" t="n">
        <v>5200000</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G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98814</v>
      </c>
      <c r="C4" s="5" t="n">
        <v>89839</v>
      </c>
      <c r="D4" s="5" t="n">
        <v>64800</v>
      </c>
    </row>
    <row r="5">
      <c r="A5" s="4" t="inlineStr">
        <is>
          <t>State</t>
        </is>
      </c>
      <c r="B5" s="6" t="n">
        <v>53525</v>
      </c>
      <c r="C5" s="6" t="n">
        <v>54326</v>
      </c>
      <c r="D5" s="6" t="n">
        <v>43843</v>
      </c>
    </row>
    <row r="6">
      <c r="A6" s="4" t="inlineStr">
        <is>
          <t>Current income taxes</t>
        </is>
      </c>
      <c r="B6" s="6" t="n">
        <v>152339</v>
      </c>
      <c r="C6" s="6" t="n">
        <v>144165</v>
      </c>
      <c r="D6" s="6" t="n">
        <v>108643</v>
      </c>
    </row>
    <row r="7">
      <c r="A7" s="3" t="inlineStr">
        <is>
          <t>Deferred:</t>
        </is>
      </c>
      <c r="B7" s="4" t="inlineStr">
        <is>
          <t xml:space="preserve"> </t>
        </is>
      </c>
      <c r="C7" s="4" t="inlineStr">
        <is>
          <t xml:space="preserve"> </t>
        </is>
      </c>
      <c r="D7" s="4" t="inlineStr">
        <is>
          <t xml:space="preserve"> </t>
        </is>
      </c>
    </row>
    <row r="8">
      <c r="A8" s="4" t="inlineStr">
        <is>
          <t>Federal</t>
        </is>
      </c>
      <c r="B8" s="6" t="n">
        <v>17501</v>
      </c>
      <c r="C8" s="6" t="n">
        <v>-13084</v>
      </c>
      <c r="D8" s="6" t="n">
        <v>-5600</v>
      </c>
    </row>
    <row r="9">
      <c r="A9" s="4" t="inlineStr">
        <is>
          <t>State</t>
        </is>
      </c>
      <c r="B9" s="6" t="n">
        <v>15633</v>
      </c>
      <c r="C9" s="6" t="n">
        <v>-6502</v>
      </c>
      <c r="D9" s="6" t="n">
        <v>-3800</v>
      </c>
    </row>
    <row r="10">
      <c r="A10" s="4" t="inlineStr">
        <is>
          <t>Deferred income taxes</t>
        </is>
      </c>
      <c r="B10" s="6" t="n">
        <v>33134</v>
      </c>
      <c r="C10" s="6" t="n">
        <v>-19586</v>
      </c>
      <c r="D10" s="6" t="n">
        <v>-9400</v>
      </c>
    </row>
    <row r="11">
      <c r="A11" s="4" t="inlineStr">
        <is>
          <t>Total</t>
        </is>
      </c>
      <c r="B11" s="5" t="n">
        <v>185473</v>
      </c>
      <c r="C11" s="5" t="n">
        <v>124579</v>
      </c>
      <c r="D11" s="5" t="n">
        <v>992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3" t="inlineStr">
        <is>
          <t>Increase (decrease) resulting from:</t>
        </is>
      </c>
      <c r="B5" s="4" t="inlineStr">
        <is>
          <t xml:space="preserve"> </t>
        </is>
      </c>
      <c r="C5" s="4" t="inlineStr">
        <is>
          <t xml:space="preserve"> </t>
        </is>
      </c>
      <c r="D5" s="4" t="inlineStr">
        <is>
          <t xml:space="preserve"> </t>
        </is>
      </c>
    </row>
    <row r="6">
      <c r="A6" s="4" t="inlineStr">
        <is>
          <t>State taxes—net of federal tax benefit</t>
        </is>
      </c>
      <c r="B6" s="8" t="n">
        <v>0.089</v>
      </c>
      <c r="C6" s="8" t="n">
        <v>0.09039999999999999</v>
      </c>
      <c r="D6" s="8" t="n">
        <v>0.09130000000000001</v>
      </c>
    </row>
    <row r="7">
      <c r="A7" s="4" t="inlineStr">
        <is>
          <t>Tax credits</t>
        </is>
      </c>
      <c r="B7" s="4" t="inlineStr">
        <is>
          <t>(0.58%)</t>
        </is>
      </c>
      <c r="C7" s="4" t="inlineStr">
        <is>
          <t>(0.45%)</t>
        </is>
      </c>
      <c r="D7" s="4" t="inlineStr">
        <is>
          <t>(0.44%)</t>
        </is>
      </c>
    </row>
    <row r="8">
      <c r="A8" s="4" t="inlineStr">
        <is>
          <t>Non-taxable income</t>
        </is>
      </c>
      <c r="B8" s="4" t="inlineStr">
        <is>
          <t>(0.08%)</t>
        </is>
      </c>
      <c r="C8" s="4" t="inlineStr">
        <is>
          <t>(0.03%)</t>
        </is>
      </c>
      <c r="D8" s="4" t="inlineStr">
        <is>
          <t>(0.09%)</t>
        </is>
      </c>
    </row>
    <row r="9">
      <c r="A9" s="4" t="inlineStr">
        <is>
          <t>Excess benefit RSU vesting</t>
        </is>
      </c>
      <c r="B9" s="4" t="inlineStr">
        <is>
          <t>(0.42%)</t>
        </is>
      </c>
      <c r="C9" s="4" t="inlineStr">
        <is>
          <t>(0.41%)</t>
        </is>
      </c>
      <c r="D9" s="4" t="inlineStr">
        <is>
          <t>(1.31%)</t>
        </is>
      </c>
    </row>
    <row r="10">
      <c r="A10" s="4" t="inlineStr">
        <is>
          <t>Other</t>
        </is>
      </c>
      <c r="B10" s="8" t="n">
        <v>0.0037</v>
      </c>
      <c r="C10" s="4" t="inlineStr">
        <is>
          <t>(0.30%)</t>
        </is>
      </c>
      <c r="D10" s="8" t="n">
        <v>0.008999999999999999</v>
      </c>
    </row>
    <row r="11">
      <c r="A11" s="4" t="inlineStr">
        <is>
          <t>Effective tax rate</t>
        </is>
      </c>
      <c r="B11" s="8" t="n">
        <v>0.2919</v>
      </c>
      <c r="C11" s="8" t="n">
        <v>0.2885</v>
      </c>
      <c r="D11" s="8" t="n">
        <v>0.291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llowance for credit losses</t>
        </is>
      </c>
      <c r="B3" s="5" t="n">
        <v>96275</v>
      </c>
      <c r="C3" s="5" t="n">
        <v>64655</v>
      </c>
    </row>
    <row r="4">
      <c r="A4" s="4" t="inlineStr">
        <is>
          <t>Lease liability</t>
        </is>
      </c>
      <c r="B4" s="6" t="n">
        <v>21400</v>
      </c>
      <c r="C4" s="6" t="n">
        <v>22654</v>
      </c>
    </row>
    <row r="5">
      <c r="A5" s="4" t="inlineStr">
        <is>
          <t>Accrued compensation</t>
        </is>
      </c>
      <c r="B5" s="6" t="n">
        <v>9783</v>
      </c>
      <c r="C5" s="6" t="n">
        <v>7564</v>
      </c>
    </row>
    <row r="6">
      <c r="A6" s="4" t="inlineStr">
        <is>
          <t>Stock-based compensation expense</t>
        </is>
      </c>
      <c r="B6" s="6" t="n">
        <v>8282</v>
      </c>
      <c r="C6" s="6" t="n">
        <v>6980</v>
      </c>
    </row>
    <row r="7">
      <c r="A7" s="4" t="inlineStr">
        <is>
          <t>Litigation accrual</t>
        </is>
      </c>
      <c r="B7" s="6" t="n">
        <v>5324</v>
      </c>
      <c r="C7" s="6" t="n">
        <v>5206</v>
      </c>
    </row>
    <row r="8">
      <c r="A8" s="4" t="inlineStr">
        <is>
          <t>Nonaccrual loan interest income</t>
        </is>
      </c>
      <c r="B8" s="6" t="n">
        <v>9034</v>
      </c>
      <c r="C8" s="6" t="n">
        <v>4962</v>
      </c>
    </row>
    <row r="9">
      <c r="A9" s="4" t="inlineStr">
        <is>
          <t>Unrealized net losses on securities</t>
        </is>
      </c>
      <c r="B9" s="6" t="n">
        <v>1079</v>
      </c>
      <c r="C9" s="6" t="n">
        <v>2730</v>
      </c>
    </row>
    <row r="10">
      <c r="A10" s="4" t="inlineStr">
        <is>
          <t>Net operating loss carryforward</t>
        </is>
      </c>
      <c r="B10" s="6" t="n">
        <v>1160</v>
      </c>
      <c r="C10" s="6" t="n">
        <v>1484</v>
      </c>
    </row>
    <row r="11">
      <c r="A11" s="4" t="inlineStr">
        <is>
          <t>State taxes</t>
        </is>
      </c>
      <c r="B11" s="6" t="n">
        <v>4282</v>
      </c>
      <c r="C11" s="6" t="n">
        <v>1064</v>
      </c>
    </row>
    <row r="12">
      <c r="A12" s="4" t="inlineStr">
        <is>
          <t>Securities impaired</t>
        </is>
      </c>
      <c r="B12" s="6" t="n">
        <v>273</v>
      </c>
      <c r="C12" s="6" t="n">
        <v>267</v>
      </c>
    </row>
    <row r="13">
      <c r="A13" s="4" t="inlineStr">
        <is>
          <t>Total deferred tax assets</t>
        </is>
      </c>
      <c r="B13" s="6" t="n">
        <v>156892</v>
      </c>
      <c r="C13" s="6" t="n">
        <v>117566</v>
      </c>
    </row>
    <row r="14">
      <c r="A14" s="3" t="inlineStr">
        <is>
          <t>Deferred tax liabilities:</t>
        </is>
      </c>
      <c r="B14" s="4" t="inlineStr">
        <is>
          <t xml:space="preserve"> </t>
        </is>
      </c>
      <c r="C14" s="4" t="inlineStr">
        <is>
          <t xml:space="preserve"> </t>
        </is>
      </c>
    </row>
    <row r="15">
      <c r="A15" s="4" t="inlineStr">
        <is>
          <t>Basis difference in acquired loans</t>
        </is>
      </c>
      <c r="B15" s="6" t="n">
        <v>-78034</v>
      </c>
      <c r="C15" s="6" t="n">
        <v>0</v>
      </c>
    </row>
    <row r="16">
      <c r="A16" s="4" t="inlineStr">
        <is>
          <t>Operating lease right-of-use asset</t>
        </is>
      </c>
      <c r="B16" s="6" t="n">
        <v>-19406</v>
      </c>
      <c r="C16" s="6" t="n">
        <v>-20681</v>
      </c>
    </row>
    <row r="17">
      <c r="A17" s="4" t="inlineStr">
        <is>
          <t>Depreciation and amortization</t>
        </is>
      </c>
      <c r="B17" s="6" t="n">
        <v>-4679</v>
      </c>
      <c r="C17" s="6" t="n">
        <v>-7533</v>
      </c>
    </row>
    <row r="18">
      <c r="A18" s="4" t="inlineStr">
        <is>
          <t>Other assets—prepaids</t>
        </is>
      </c>
      <c r="B18" s="6" t="n">
        <v>-2183</v>
      </c>
      <c r="C18" s="6" t="n">
        <v>-2342</v>
      </c>
    </row>
    <row r="19">
      <c r="A19" s="4" t="inlineStr">
        <is>
          <t>FHLB stock dividend</t>
        </is>
      </c>
      <c r="B19" s="6" t="n">
        <v>-852</v>
      </c>
      <c r="C19" s="6" t="n">
        <v>-833</v>
      </c>
    </row>
    <row r="20">
      <c r="A20" s="4" t="inlineStr">
        <is>
          <t>Total deferred tax liabilities</t>
        </is>
      </c>
      <c r="B20" s="6" t="n">
        <v>-105154</v>
      </c>
      <c r="C20" s="6" t="n">
        <v>-31389</v>
      </c>
    </row>
    <row r="21">
      <c r="A21" s="4" t="inlineStr">
        <is>
          <t>Net deferred tax asset</t>
        </is>
      </c>
      <c r="B21" s="6" t="n">
        <v>51738</v>
      </c>
      <c r="C21" s="6" t="n">
        <v>86177</v>
      </c>
    </row>
    <row r="22">
      <c r="A22" s="4" t="inlineStr">
        <is>
          <t>Valuation allowance</t>
        </is>
      </c>
      <c r="B22" s="6" t="n">
        <v>-70</v>
      </c>
      <c r="C22" s="6" t="n">
        <v>-277</v>
      </c>
    </row>
    <row r="23">
      <c r="A23" s="4" t="inlineStr">
        <is>
          <t>Net deferred tax asset, net of valuation allowance</t>
        </is>
      </c>
      <c r="B23" s="5" t="n">
        <v>51668</v>
      </c>
      <c r="C23" s="5" t="n">
        <v>859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un. 30, 2024</t>
        </is>
      </c>
      <c r="C2" s="2" t="inlineStr">
        <is>
          <t>Jun. 30, 2023</t>
        </is>
      </c>
    </row>
    <row r="3">
      <c r="A3" s="3" t="inlineStr">
        <is>
          <t>Operating Loss Carryforwards [Line Items]</t>
        </is>
      </c>
      <c r="B3" s="4" t="inlineStr">
        <is>
          <t xml:space="preserve"> </t>
        </is>
      </c>
      <c r="C3" s="4" t="inlineStr">
        <is>
          <t xml:space="preserve"> </t>
        </is>
      </c>
    </row>
    <row r="4">
      <c r="A4" s="4" t="inlineStr">
        <is>
          <t>Net operating loss carryforward</t>
        </is>
      </c>
      <c r="B4" s="5" t="n">
        <v>1160</v>
      </c>
      <c r="C4" s="5" t="n">
        <v>1484</v>
      </c>
    </row>
    <row r="5">
      <c r="A5" s="4" t="inlineStr">
        <is>
          <t>Unrecognized tax benefits</t>
        </is>
      </c>
      <c r="B5" s="6" t="n">
        <v>11600</v>
      </c>
      <c r="C5" s="6" t="n">
        <v>6000</v>
      </c>
    </row>
    <row r="6">
      <c r="A6" s="4" t="inlineStr">
        <is>
          <t>Interest and penalties</t>
        </is>
      </c>
      <c r="B6" s="6" t="n">
        <v>-100</v>
      </c>
      <c r="C6" s="6" t="n">
        <v>100</v>
      </c>
    </row>
    <row r="7">
      <c r="A7" s="4" t="inlineStr">
        <is>
          <t>Interest and penalties accrued</t>
        </is>
      </c>
      <c r="B7" s="5" t="n">
        <v>500</v>
      </c>
      <c r="C7" s="5" t="n">
        <v>500</v>
      </c>
    </row>
    <row r="8">
      <c r="A8" s="4" t="inlineStr">
        <is>
          <t>Income taxes, refund reserve percentage</t>
        </is>
      </c>
      <c r="B8" s="11" t="n">
        <v>1</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5" t="n">
        <v>3600</v>
      </c>
      <c r="C11" s="4" t="inlineStr">
        <is>
          <t xml:space="preserve"> </t>
        </is>
      </c>
    </row>
    <row r="12">
      <c r="A12" s="4" t="inlineStr">
        <is>
          <t>Operating loss carryforwards, annual 382 limitation</t>
        </is>
      </c>
      <c r="B12" s="6" t="n">
        <v>100</v>
      </c>
      <c r="C12" s="4" t="inlineStr">
        <is>
          <t xml:space="preserve"> </t>
        </is>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t>
        </is>
      </c>
      <c r="B15" s="6" t="n">
        <v>2700</v>
      </c>
      <c r="C15" s="4" t="inlineStr">
        <is>
          <t xml:space="preserve"> </t>
        </is>
      </c>
    </row>
    <row r="16">
      <c r="A16" s="4" t="inlineStr">
        <is>
          <t>Operating loss carryforwards, annual 382 limitation</t>
        </is>
      </c>
      <c r="B16" s="6" t="n">
        <v>100</v>
      </c>
      <c r="C16" s="4" t="inlineStr">
        <is>
          <t xml:space="preserve"> </t>
        </is>
      </c>
    </row>
    <row r="17">
      <c r="A17" s="4" t="inlineStr">
        <is>
          <t>Operating loss carryfoward, subject to limitation</t>
        </is>
      </c>
      <c r="B17" s="6" t="n">
        <v>800</v>
      </c>
      <c r="C17" s="4" t="inlineStr">
        <is>
          <t xml:space="preserve"> </t>
        </is>
      </c>
    </row>
    <row r="18">
      <c r="A18" s="4" t="inlineStr">
        <is>
          <t>Operating loss carryforward</t>
        </is>
      </c>
      <c r="B18" s="6" t="n">
        <v>600</v>
      </c>
      <c r="C18" s="4" t="inlineStr">
        <is>
          <t xml:space="preserve"> </t>
        </is>
      </c>
    </row>
    <row r="19">
      <c r="A19" s="4" t="inlineStr">
        <is>
          <t>Valuation allowance</t>
        </is>
      </c>
      <c r="B19" s="5" t="n">
        <v>100</v>
      </c>
      <c r="C1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August 23, 2023, the Company acquired approximately $52 million of marine floor financing loans at par value along with other assets for an additional $2 million, primarily consisting of servicing rights as well as certain employees. The transaction was accounted for as an asset acquisition and such assets are included in the Company’s Consolidated Balance Sheets as of June 30, 2024. On December 7, 2023, the Company acquired from the Federal Deposit Insurance Corporation (“FDIC”) two loan portfolios, comprising both PCD and non-PCD loans, with an aggregate unpaid principal balance of $1.3 billion at a fair value of $901.5 million, reflecting a non-credit-related discount of $306.8 million and an allowance for credit losses on PCD loans of $70.1 million, (the “FDIC Loan Purchase”). Also included in the acquisition were certain related interest rate derivative assets and liabilities with a fair value of $109.0 million and $104.4 million, respectively, as of the date of the acquisition and whose maturities generally align with those of the loans acquired. The acquisition of the non-PCD loans and interest rate derivatives was accounted for as a purchase of financial assets and liabilities, and the Company recognized a $92.4 million gain on the transaction included in “Gain on acquisition” in the Consolidated Statement of Income. For additional information on PCD loans, see Note 1 — “Organizations and Summary of Significant Accounting Policies,” and for additional information on the Company’s loans and derivative instruments, see Note 5 — “Loans &amp; Allowance For Credit Losses” and Note 6 — “Derivatives,” respectively. The following table summarizes the PCD loans acquired in the FDIC Loan Purchase: (Dollars in thousands) Total Unpaid principal balance $ 341,301 Non-credit discount (100,686) Allowance for credit losses at acquisition (70,097) Purchase price $ 170,5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un. 30, 2024</t>
        </is>
      </c>
      <c r="C2" s="2" t="inlineStr">
        <is>
          <t>Jun.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beginning of period</t>
        </is>
      </c>
      <c r="B4" s="5" t="n">
        <v>6924</v>
      </c>
      <c r="C4" s="5" t="n">
        <v>4975</v>
      </c>
    </row>
    <row r="5">
      <c r="A5" s="4" t="inlineStr">
        <is>
          <t>Additions—current year tax positions</t>
        </is>
      </c>
      <c r="B5" s="6" t="n">
        <v>8709</v>
      </c>
      <c r="C5" s="6" t="n">
        <v>1603</v>
      </c>
    </row>
    <row r="6">
      <c r="A6" s="4" t="inlineStr">
        <is>
          <t>Additions—prior year tax positions</t>
        </is>
      </c>
      <c r="B6" s="6" t="n">
        <v>0</v>
      </c>
      <c r="C6" s="6" t="n">
        <v>518</v>
      </c>
    </row>
    <row r="7">
      <c r="A7" s="4" t="inlineStr">
        <is>
          <t>Reductions—prior year tax positions</t>
        </is>
      </c>
      <c r="B7" s="6" t="n">
        <v>-1544</v>
      </c>
      <c r="C7" s="6" t="n">
        <v>-172</v>
      </c>
    </row>
    <row r="8">
      <c r="A8" s="4" t="inlineStr">
        <is>
          <t>Total liability for unrecognized tax positions—end of period</t>
        </is>
      </c>
      <c r="B8" s="5" t="n">
        <v>14089</v>
      </c>
      <c r="C8" s="5" t="n">
        <v>692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NARRATIVE (Details) - Common Stock - USD ($)</t>
        </is>
      </c>
      <c r="B1" s="2" t="inlineStr">
        <is>
          <t>Jun. 30, 2024</t>
        </is>
      </c>
      <c r="C1" s="2" t="inlineStr">
        <is>
          <t>Feb. 07, 2024</t>
        </is>
      </c>
      <c r="D1" s="2" t="inlineStr">
        <is>
          <t>Apr. 27, 2023</t>
        </is>
      </c>
    </row>
    <row r="2">
      <c r="A2" s="3" t="inlineStr">
        <is>
          <t>Class of Stock [Line Items]</t>
        </is>
      </c>
      <c r="B2" s="4" t="inlineStr">
        <is>
          <t xml:space="preserve"> </t>
        </is>
      </c>
      <c r="C2" s="4" t="inlineStr">
        <is>
          <t xml:space="preserve"> </t>
        </is>
      </c>
      <c r="D2" s="4" t="inlineStr">
        <is>
          <t xml:space="preserve"> </t>
        </is>
      </c>
    </row>
    <row r="3">
      <c r="A3" s="4" t="inlineStr">
        <is>
          <t>Stock repurchased program, authorized amount</t>
        </is>
      </c>
      <c r="B3" s="4" t="inlineStr">
        <is>
          <t xml:space="preserve"> </t>
        </is>
      </c>
      <c r="C3" s="5" t="n">
        <v>100000000</v>
      </c>
      <c r="D3" s="5" t="n">
        <v>100000000</v>
      </c>
    </row>
    <row r="4">
      <c r="A4" s="4" t="inlineStr">
        <is>
          <t>Remaining authorized repurchase amount</t>
        </is>
      </c>
      <c r="B4" s="5" t="n">
        <v>106500000</v>
      </c>
      <c r="C4" s="4" t="inlineStr">
        <is>
          <t xml:space="preserve"> </t>
        </is>
      </c>
      <c r="D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REPURCHASES (Details) - USD ($) $ / shares in Units, $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Total repurchase</t>
        </is>
      </c>
      <c r="B4" s="5" t="n">
        <v>97023</v>
      </c>
      <c r="C4" s="5" t="n">
        <v>49258</v>
      </c>
    </row>
    <row r="5">
      <c r="A5" s="4" t="inlineStr">
        <is>
          <t>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repurchase</t>
        </is>
      </c>
      <c r="B7" s="5" t="n">
        <v>97023</v>
      </c>
      <c r="C7" s="5" t="n">
        <v>49258</v>
      </c>
    </row>
    <row r="8">
      <c r="A8" s="4" t="inlineStr">
        <is>
          <t>Number of shares repurchased (in shares)</t>
        </is>
      </c>
      <c r="B8" s="6" t="n">
        <v>2541254</v>
      </c>
      <c r="C8" s="6" t="n">
        <v>1321161</v>
      </c>
    </row>
    <row r="9">
      <c r="A9" s="4" t="inlineStr">
        <is>
          <t>Average price of shares repurchased (in dollars per share)</t>
        </is>
      </c>
      <c r="B9" s="7" t="n">
        <v>38.18</v>
      </c>
      <c r="C9" s="7" t="n">
        <v>37.2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2" customWidth="1" min="5" max="5"/>
  </cols>
  <sheetData>
    <row r="1">
      <c r="A1" s="1" t="inlineStr">
        <is>
          <t>STOCK-BASED COMPENSATION - NARRATIVE (Details) $ in Millions</t>
        </is>
      </c>
      <c r="C1" s="2" t="inlineStr">
        <is>
          <t>12 Months Ended</t>
        </is>
      </c>
    </row>
    <row r="2">
      <c r="B2" s="2" t="inlineStr">
        <is>
          <t>Jul. 01, 2017 USD ($) tranche</t>
        </is>
      </c>
      <c r="C2" s="2" t="inlineStr">
        <is>
          <t>Jun. 30, 2024 USD ($) shares</t>
        </is>
      </c>
      <c r="D2" s="2" t="inlineStr">
        <is>
          <t>Jun. 30, 2023 USD ($)</t>
        </is>
      </c>
      <c r="E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t>
        </is>
      </c>
      <c r="B4" s="4" t="inlineStr">
        <is>
          <t xml:space="preserve"> </t>
        </is>
      </c>
      <c r="C4" s="12" t="n">
        <v>30.7</v>
      </c>
      <c r="D4" s="12" t="n">
        <v>26.1</v>
      </c>
      <c r="E4" s="12" t="n">
        <v>21.2</v>
      </c>
    </row>
    <row r="5">
      <c r="A5" s="4" t="inlineStr">
        <is>
          <t>Tax benefit from stock-based compensation expense</t>
        </is>
      </c>
      <c r="B5" s="4" t="inlineStr">
        <is>
          <t xml:space="preserve"> </t>
        </is>
      </c>
      <c r="C5" s="6" t="n">
        <v>9</v>
      </c>
      <c r="D5" s="10" t="n">
        <v>7.5</v>
      </c>
      <c r="E5" s="10" t="n">
        <v>6.2</v>
      </c>
    </row>
    <row r="6">
      <c r="A6" s="4" t="inlineStr">
        <is>
          <t>Total fair value of shares vested in the period</t>
        </is>
      </c>
      <c r="B6" s="4" t="inlineStr">
        <is>
          <t xml:space="preserve"> </t>
        </is>
      </c>
      <c r="C6" s="5" t="n">
        <v>36</v>
      </c>
      <c r="D6" s="4" t="inlineStr">
        <is>
          <t xml:space="preserve"> </t>
        </is>
      </c>
      <c r="E6" s="4" t="inlineStr">
        <is>
          <t xml:space="preserve"> </t>
        </is>
      </c>
    </row>
    <row r="7">
      <c r="A7" s="4" t="inlineStr">
        <is>
          <t>Stock Incentive Plan, 2014</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uthorized (in shares) | shares</t>
        </is>
      </c>
      <c r="B9" s="4" t="inlineStr">
        <is>
          <t xml:space="preserve"> </t>
        </is>
      </c>
      <c r="C9" s="6" t="n">
        <v>6680000000</v>
      </c>
      <c r="D9" s="4" t="inlineStr">
        <is>
          <t xml:space="preserve"> </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in years)</t>
        </is>
      </c>
      <c r="B12" s="4" t="inlineStr">
        <is>
          <t xml:space="preserve"> </t>
        </is>
      </c>
      <c r="C12" s="4" t="inlineStr">
        <is>
          <t>3 years</t>
        </is>
      </c>
      <c r="D12" s="4" t="inlineStr">
        <is>
          <t xml:space="preserve"> </t>
        </is>
      </c>
      <c r="E12" s="4" t="inlineStr">
        <is>
          <t xml:space="preserve"> </t>
        </is>
      </c>
    </row>
    <row r="13">
      <c r="A13" s="4" t="inlineStr">
        <is>
          <t>Vesting (percentage)</t>
        </is>
      </c>
      <c r="B13" s="4" t="inlineStr">
        <is>
          <t xml:space="preserve"> </t>
        </is>
      </c>
      <c r="C13" s="11" t="n">
        <v>0.33</v>
      </c>
      <c r="D13" s="4" t="inlineStr">
        <is>
          <t xml:space="preserve"> </t>
        </is>
      </c>
      <c r="E13" s="4" t="inlineStr">
        <is>
          <t xml:space="preserve"> </t>
        </is>
      </c>
    </row>
    <row r="14">
      <c r="A14" s="4" t="inlineStr">
        <is>
          <t>Restricted Stock Units (RSUs) | Chief Executive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stimated fair value of non-vested awards</t>
        </is>
      </c>
      <c r="B16" s="12" t="n">
        <v>20.5</v>
      </c>
      <c r="C16" s="4" t="inlineStr">
        <is>
          <t xml:space="preserve"> </t>
        </is>
      </c>
      <c r="D16" s="4" t="inlineStr">
        <is>
          <t xml:space="preserve"> </t>
        </is>
      </c>
      <c r="E16" s="4" t="inlineStr">
        <is>
          <t xml:space="preserve"> </t>
        </is>
      </c>
    </row>
    <row r="17">
      <c r="A17" s="4" t="inlineStr">
        <is>
          <t>Number of vesting tranches during requisite service period | tranche</t>
        </is>
      </c>
      <c r="B17" s="6" t="n">
        <v>5</v>
      </c>
      <c r="C17" s="4" t="inlineStr">
        <is>
          <t xml:space="preserve"> </t>
        </is>
      </c>
      <c r="D17" s="4" t="inlineStr">
        <is>
          <t xml:space="preserve"> </t>
        </is>
      </c>
      <c r="E17" s="4" t="inlineStr">
        <is>
          <t xml:space="preserve"> </t>
        </is>
      </c>
    </row>
    <row r="18">
      <c r="A18" s="4" t="inlineStr">
        <is>
          <t>Requisite service period of equity-based award agreement based on service and market conditions (in years)</t>
        </is>
      </c>
      <c r="B18" s="4" t="inlineStr">
        <is>
          <t>9 years</t>
        </is>
      </c>
      <c r="C18" s="4" t="inlineStr">
        <is>
          <t xml:space="preserve"> </t>
        </is>
      </c>
      <c r="D18" s="4" t="inlineStr">
        <is>
          <t xml:space="preserve"> </t>
        </is>
      </c>
      <c r="E18" s="4" t="inlineStr">
        <is>
          <t xml:space="preserve"> </t>
        </is>
      </c>
    </row>
    <row r="19">
      <c r="A19" s="4" t="inlineStr">
        <is>
          <t>Equity awards, estimated fair value</t>
        </is>
      </c>
      <c r="B19" s="4" t="inlineStr">
        <is>
          <t xml:space="preserve"> </t>
        </is>
      </c>
      <c r="C19" s="12" t="n">
        <v>9.4</v>
      </c>
      <c r="D19" s="12" t="n">
        <v>5.2</v>
      </c>
      <c r="E19" s="12" t="n">
        <v>8.800000000000001</v>
      </c>
    </row>
    <row r="20">
      <c r="A20" s="4" t="inlineStr">
        <is>
          <t>Restricted Stock Units (RSUs) | Chief Executive Officer | Year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stricted shares grants, annual vesting percentage</t>
        </is>
      </c>
      <c r="B22" s="4" t="inlineStr">
        <is>
          <t xml:space="preserve"> </t>
        </is>
      </c>
      <c r="C22" s="4" t="inlineStr">
        <is>
          <t xml:space="preserve"> </t>
        </is>
      </c>
      <c r="D22" s="4" t="inlineStr">
        <is>
          <t xml:space="preserve"> </t>
        </is>
      </c>
      <c r="E22" s="11" t="n">
        <v>0.25</v>
      </c>
    </row>
    <row r="23">
      <c r="A23" s="4" t="inlineStr">
        <is>
          <t>Restricted Stock Units (RSUs) | Chief Executive Officer | Year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Restricted shares grants, annual vesting percentage</t>
        </is>
      </c>
      <c r="B25" s="4" t="inlineStr">
        <is>
          <t xml:space="preserve"> </t>
        </is>
      </c>
      <c r="C25" s="4" t="inlineStr">
        <is>
          <t xml:space="preserve"> </t>
        </is>
      </c>
      <c r="D25" s="4" t="inlineStr">
        <is>
          <t xml:space="preserve"> </t>
        </is>
      </c>
      <c r="E25" s="11" t="n">
        <v>0.25</v>
      </c>
    </row>
    <row r="26">
      <c r="A26" s="4" t="inlineStr">
        <is>
          <t>Restricted Stock Units (RSUs) | Chief Executive Officer | Year Thre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shares grants, annual vesting percentage</t>
        </is>
      </c>
      <c r="B28" s="4" t="inlineStr">
        <is>
          <t xml:space="preserve"> </t>
        </is>
      </c>
      <c r="C28" s="4" t="inlineStr">
        <is>
          <t xml:space="preserve"> </t>
        </is>
      </c>
      <c r="D28" s="4" t="inlineStr">
        <is>
          <t xml:space="preserve"> </t>
        </is>
      </c>
      <c r="E28" s="11" t="n">
        <v>0.25</v>
      </c>
    </row>
    <row r="29">
      <c r="A29" s="4" t="inlineStr">
        <is>
          <t>Restricted Stock Units (RSUs) | Chief Executive Officer | Year Fou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hares grants, annual vesting percentage</t>
        </is>
      </c>
      <c r="B31" s="4" t="inlineStr">
        <is>
          <t xml:space="preserve"> </t>
        </is>
      </c>
      <c r="C31" s="4" t="inlineStr">
        <is>
          <t xml:space="preserve"> </t>
        </is>
      </c>
      <c r="D31" s="4" t="inlineStr">
        <is>
          <t xml:space="preserve"> </t>
        </is>
      </c>
      <c r="E31" s="11" t="n">
        <v>0.25</v>
      </c>
    </row>
    <row r="32">
      <c r="A32" s="4" t="inlineStr">
        <is>
          <t>Restricted Stock Units (RSUs) | Employees and Directors | Year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estricted shares grants, annual vesting percentage</t>
        </is>
      </c>
      <c r="B34" s="4" t="inlineStr">
        <is>
          <t xml:space="preserve"> </t>
        </is>
      </c>
      <c r="C34" s="8" t="n">
        <v>0.333</v>
      </c>
      <c r="D34" s="8" t="n">
        <v>0.333</v>
      </c>
      <c r="E34" s="8" t="n">
        <v>0.333</v>
      </c>
    </row>
    <row r="35">
      <c r="A35" s="4" t="inlineStr">
        <is>
          <t>Restricted Stock Units (RSUs) | Employees and Directors | Year Two</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Restricted shares grants, annual vesting percentage</t>
        </is>
      </c>
      <c r="B37" s="4" t="inlineStr">
        <is>
          <t xml:space="preserve"> </t>
        </is>
      </c>
      <c r="C37" s="8" t="n">
        <v>0.333</v>
      </c>
      <c r="D37" s="8" t="n">
        <v>0.333</v>
      </c>
      <c r="E37" s="8" t="n">
        <v>0.333</v>
      </c>
    </row>
    <row r="38">
      <c r="A38" s="4" t="inlineStr">
        <is>
          <t>Restricted Stock Units (RSUs) | Employees and Directors | Year Thre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stricted shares grants, annual vesting percentage</t>
        </is>
      </c>
      <c r="B40" s="4" t="inlineStr">
        <is>
          <t xml:space="preserve"> </t>
        </is>
      </c>
      <c r="C40" s="8" t="n">
        <v>0.333</v>
      </c>
      <c r="D40" s="8" t="n">
        <v>0.333</v>
      </c>
      <c r="E40" s="8" t="n">
        <v>0.333</v>
      </c>
    </row>
    <row r="41">
      <c r="A41" s="4" t="inlineStr">
        <is>
          <t>Restricted Stock Units (RSUs) | Stock Incentive Plan, 2014</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shares available for issuance (in shares) | shares</t>
        </is>
      </c>
      <c r="B43" s="4" t="inlineStr">
        <is>
          <t xml:space="preserve"> </t>
        </is>
      </c>
      <c r="C43" s="6" t="n">
        <v>1755662000</v>
      </c>
      <c r="D43" s="4" t="inlineStr">
        <is>
          <t xml:space="preserve"> </t>
        </is>
      </c>
      <c r="E43" s="4" t="inlineStr">
        <is>
          <t xml:space="preserve"> </t>
        </is>
      </c>
    </row>
    <row r="44">
      <c r="A44" s="4" t="inlineStr">
        <is>
          <t>Unrecognized compensation expense related to non-vested awards</t>
        </is>
      </c>
      <c r="B44" s="4" t="inlineStr">
        <is>
          <t xml:space="preserve"> </t>
        </is>
      </c>
      <c r="C44" s="12" t="n">
        <v>53.4</v>
      </c>
      <c r="D44" s="4" t="inlineStr">
        <is>
          <t xml:space="preserve"> </t>
        </is>
      </c>
      <c r="E44" s="4" t="inlineStr">
        <is>
          <t xml:space="preserve"> </t>
        </is>
      </c>
    </row>
    <row r="45">
      <c r="A45" s="4" t="inlineStr">
        <is>
          <t>Weighted average contractual term</t>
        </is>
      </c>
      <c r="B45" s="4" t="inlineStr">
        <is>
          <t xml:space="preserve"> </t>
        </is>
      </c>
      <c r="C45" s="4" t="inlineStr">
        <is>
          <t>1 year 2 months 12 days</t>
        </is>
      </c>
      <c r="D45" s="4" t="inlineStr">
        <is>
          <t xml:space="preserve"> </t>
        </is>
      </c>
      <c r="E45" s="4" t="inlineStr">
        <is>
          <t xml:space="preserve"> </t>
        </is>
      </c>
    </row>
    <row r="46">
      <c r="A46" s="4" t="inlineStr">
        <is>
          <t>Renewed RSU | Chief Executive Offic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Historical daily trading history term, equity volatility (in years)</t>
        </is>
      </c>
      <c r="B48" s="4" t="inlineStr">
        <is>
          <t xml:space="preserve"> </t>
        </is>
      </c>
      <c r="C48" s="4" t="inlineStr">
        <is>
          <t>1 year 6 months</t>
        </is>
      </c>
      <c r="D48" s="4" t="inlineStr">
        <is>
          <t xml:space="preserve"> </t>
        </is>
      </c>
      <c r="E48" s="4" t="inlineStr">
        <is>
          <t xml:space="preserve"> </t>
        </is>
      </c>
    </row>
    <row r="49">
      <c r="A49" s="4" t="inlineStr">
        <is>
          <t>Period for recognition of unrecognized compensation expense related to non-vested awards (in years)</t>
        </is>
      </c>
      <c r="B49" s="4" t="inlineStr">
        <is>
          <t xml:space="preserve"> </t>
        </is>
      </c>
      <c r="C49" s="4" t="inlineStr">
        <is>
          <t>5 years</t>
        </is>
      </c>
      <c r="D49" s="4" t="inlineStr">
        <is>
          <t xml:space="preserve"> </t>
        </is>
      </c>
      <c r="E49" s="4" t="inlineStr">
        <is>
          <t xml:space="preserve"> </t>
        </is>
      </c>
    </row>
    <row r="50">
      <c r="A50" s="4" t="inlineStr">
        <is>
          <t>Unrecognized compensation expense related to non-vested awards</t>
        </is>
      </c>
      <c r="B50" s="4" t="inlineStr">
        <is>
          <t xml:space="preserve"> </t>
        </is>
      </c>
      <c r="C50" s="12" t="n">
        <v>14.4</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TOCK UNIT GRANTS (Details) - Restricted Stock Units (RSUs)</t>
        </is>
      </c>
      <c r="B1" s="2" t="inlineStr">
        <is>
          <t>12 Months Ended</t>
        </is>
      </c>
    </row>
    <row r="2">
      <c r="B2" s="2" t="inlineStr">
        <is>
          <t>Jun. 30, 2024 $ / shares shares</t>
        </is>
      </c>
    </row>
    <row r="3">
      <c r="A3" s="3" t="inlineStr">
        <is>
          <t>RSUs</t>
        </is>
      </c>
      <c r="B3" s="4" t="inlineStr">
        <is>
          <t xml:space="preserve"> </t>
        </is>
      </c>
    </row>
    <row r="4">
      <c r="A4" s="4" t="inlineStr">
        <is>
          <t>Non-vested, beginning balance (in shares) | shares</t>
        </is>
      </c>
      <c r="B4" s="6" t="n">
        <v>1407882</v>
      </c>
    </row>
    <row r="5">
      <c r="A5" s="4" t="inlineStr">
        <is>
          <t>Granted (in shares) | shares</t>
        </is>
      </c>
      <c r="B5" s="6" t="n">
        <v>980739</v>
      </c>
    </row>
    <row r="6">
      <c r="A6" s="4" t="inlineStr">
        <is>
          <t>Vested (in shares) | shares</t>
        </is>
      </c>
      <c r="B6" s="6" t="n">
        <v>-756186</v>
      </c>
    </row>
    <row r="7">
      <c r="A7" s="4" t="inlineStr">
        <is>
          <t>Forfeitures (in shares) | shares</t>
        </is>
      </c>
      <c r="B7" s="6" t="n">
        <v>-91241</v>
      </c>
    </row>
    <row r="8">
      <c r="A8" s="4" t="inlineStr">
        <is>
          <t>Non-vested, ending balance (in shares) | shares</t>
        </is>
      </c>
      <c r="B8" s="6" t="n">
        <v>1541194</v>
      </c>
    </row>
    <row r="9">
      <c r="A9" s="3" t="inlineStr">
        <is>
          <t>Weighted-Average Grant-Date Fair Value</t>
        </is>
      </c>
      <c r="B9" s="4" t="inlineStr">
        <is>
          <t xml:space="preserve"> </t>
        </is>
      </c>
    </row>
    <row r="10">
      <c r="A10" s="4" t="inlineStr">
        <is>
          <t>Non-vested, beginning balance (in dollars per share) | $ / shares</t>
        </is>
      </c>
      <c r="B10" s="7" t="n">
        <v>41.53</v>
      </c>
    </row>
    <row r="11">
      <c r="A11" s="4" t="inlineStr">
        <is>
          <t>Granted (in dollars per share) | $ / shares</t>
        </is>
      </c>
      <c r="B11" s="15" t="n">
        <v>45.25</v>
      </c>
    </row>
    <row r="12">
      <c r="A12" s="4" t="inlineStr">
        <is>
          <t>Vested (in dollars per share) | $ / shares</t>
        </is>
      </c>
      <c r="B12" s="15" t="n">
        <v>41.41</v>
      </c>
    </row>
    <row r="13">
      <c r="A13" s="4" t="inlineStr">
        <is>
          <t>Forfeitures (in dollars per share) | $ / shares</t>
        </is>
      </c>
      <c r="B13" s="15" t="n">
        <v>41.72</v>
      </c>
    </row>
    <row r="14">
      <c r="A14" s="4" t="inlineStr">
        <is>
          <t>Non-vested, ending balance (in dollars per share) | $ / shares</t>
        </is>
      </c>
      <c r="B14" s="7" t="n">
        <v>43.9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Jun. 30, 2024</t>
        </is>
      </c>
      <c r="C2" s="2" t="inlineStr">
        <is>
          <t>Jun. 30, 2023</t>
        </is>
      </c>
      <c r="D2" s="2" t="inlineStr">
        <is>
          <t>Jun. 30, 2022</t>
        </is>
      </c>
    </row>
    <row r="3">
      <c r="A3" s="3" t="inlineStr">
        <is>
          <t>Earnings Per Common Share</t>
        </is>
      </c>
      <c r="B3" s="4" t="inlineStr">
        <is>
          <t xml:space="preserve"> </t>
        </is>
      </c>
      <c r="C3" s="4" t="inlineStr">
        <is>
          <t xml:space="preserve"> </t>
        </is>
      </c>
      <c r="D3" s="4" t="inlineStr">
        <is>
          <t xml:space="preserve"> </t>
        </is>
      </c>
    </row>
    <row r="4">
      <c r="A4" s="4" t="inlineStr">
        <is>
          <t>Net income</t>
        </is>
      </c>
      <c r="B4" s="5" t="n">
        <v>450008</v>
      </c>
      <c r="C4" s="5" t="n">
        <v>307165</v>
      </c>
      <c r="D4" s="5" t="n">
        <v>240716</v>
      </c>
    </row>
    <row r="5">
      <c r="A5" s="4" t="inlineStr">
        <is>
          <t>Average common shares issued and outstanding (in shares)</t>
        </is>
      </c>
      <c r="B5" s="6" t="n">
        <v>57509029</v>
      </c>
      <c r="C5" s="6" t="n">
        <v>59691541</v>
      </c>
      <c r="D5" s="6" t="n">
        <v>59523626</v>
      </c>
    </row>
    <row r="6">
      <c r="A6" s="4" t="inlineStr">
        <is>
          <t>Earnings per common share (in dollars per share)</t>
        </is>
      </c>
      <c r="B6" s="7" t="n">
        <v>7.82</v>
      </c>
      <c r="C6" s="7" t="n">
        <v>5.15</v>
      </c>
      <c r="D6" s="7" t="n">
        <v>4.04</v>
      </c>
    </row>
    <row r="7">
      <c r="A7" s="3" t="inlineStr">
        <is>
          <t>Diluted Earnings Per Common Share</t>
        </is>
      </c>
      <c r="B7" s="4" t="inlineStr">
        <is>
          <t xml:space="preserve"> </t>
        </is>
      </c>
      <c r="C7" s="4" t="inlineStr">
        <is>
          <t xml:space="preserve"> </t>
        </is>
      </c>
      <c r="D7" s="4" t="inlineStr">
        <is>
          <t xml:space="preserve"> </t>
        </is>
      </c>
    </row>
    <row r="8">
      <c r="A8" s="4" t="inlineStr">
        <is>
          <t>Net income</t>
        </is>
      </c>
      <c r="B8" s="5" t="n">
        <v>450008</v>
      </c>
      <c r="C8" s="5" t="n">
        <v>307165</v>
      </c>
      <c r="D8" s="5" t="n">
        <v>240716</v>
      </c>
    </row>
    <row r="9">
      <c r="A9" s="4" t="inlineStr">
        <is>
          <t>Average common shares issued and outstanding (in shares)</t>
        </is>
      </c>
      <c r="B9" s="6" t="n">
        <v>57509029</v>
      </c>
      <c r="C9" s="6" t="n">
        <v>59691541</v>
      </c>
      <c r="D9" s="6" t="n">
        <v>59523626</v>
      </c>
    </row>
    <row r="10">
      <c r="A10" s="4" t="inlineStr">
        <is>
          <t>Average dilutive common shares outstanding (in shares)</t>
        </is>
      </c>
      <c r="B10" s="6" t="n">
        <v>58725636</v>
      </c>
      <c r="C10" s="6" t="n">
        <v>60566854</v>
      </c>
      <c r="D10" s="6" t="n">
        <v>60610954</v>
      </c>
    </row>
    <row r="11">
      <c r="A11" s="4" t="inlineStr">
        <is>
          <t>Diluted earnings per common share (in dollars per share)</t>
        </is>
      </c>
      <c r="B11" s="7" t="n">
        <v>7.66</v>
      </c>
      <c r="C11" s="7" t="n">
        <v>5.07</v>
      </c>
      <c r="D11" s="7" t="n">
        <v>3.97</v>
      </c>
    </row>
    <row r="12">
      <c r="A12" s="4" t="inlineStr">
        <is>
          <t>Weighted average antidilutive common stock equivalents (excluded from the computation of EPS) (in shares)</t>
        </is>
      </c>
      <c r="B12" s="6" t="n">
        <v>9744</v>
      </c>
      <c r="C12" s="6" t="n">
        <v>4505</v>
      </c>
      <c r="D12" s="6" t="n">
        <v>9701</v>
      </c>
    </row>
    <row r="13">
      <c r="A13" s="4" t="inlineStr">
        <is>
          <t>Restricted Stock Units (RSUs)</t>
        </is>
      </c>
      <c r="B13" s="4" t="inlineStr">
        <is>
          <t xml:space="preserve"> </t>
        </is>
      </c>
      <c r="C13" s="4" t="inlineStr">
        <is>
          <t xml:space="preserve"> </t>
        </is>
      </c>
      <c r="D13" s="4" t="inlineStr">
        <is>
          <t xml:space="preserve"> </t>
        </is>
      </c>
    </row>
    <row r="14">
      <c r="A14" s="3" t="inlineStr">
        <is>
          <t>Diluted Earnings Per Common Share</t>
        </is>
      </c>
      <c r="B14" s="4" t="inlineStr">
        <is>
          <t xml:space="preserve"> </t>
        </is>
      </c>
      <c r="C14" s="4" t="inlineStr">
        <is>
          <t xml:space="preserve"> </t>
        </is>
      </c>
      <c r="D14" s="4" t="inlineStr">
        <is>
          <t xml:space="preserve"> </t>
        </is>
      </c>
    </row>
    <row r="15">
      <c r="A15" s="4" t="inlineStr">
        <is>
          <t>Dilutive effect of average unvested RSUs (in shares)</t>
        </is>
      </c>
      <c r="B15" s="6" t="n">
        <v>1216607</v>
      </c>
      <c r="C15" s="6" t="n">
        <v>875313</v>
      </c>
      <c r="D15" s="6" t="n">
        <v>108732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FF-BALANCE-SHEET ACTIVITIES - SCHEDULE OF OFF BALANCE SHEET COMMITMENTS (Details) $ in Thousands</t>
        </is>
      </c>
      <c r="B1" s="2" t="inlineStr">
        <is>
          <t>Jun. 30, 2024 USD ($)</t>
        </is>
      </c>
    </row>
    <row r="2">
      <c r="A2" s="4" t="inlineStr">
        <is>
          <t>Commitments to fund loans</t>
        </is>
      </c>
      <c r="B2" s="4" t="inlineStr">
        <is>
          <t xml:space="preserve"> </t>
        </is>
      </c>
    </row>
    <row r="3">
      <c r="A3" s="3" t="inlineStr">
        <is>
          <t>Fair Value, Off-balance Sheet Risks, Disclosure Information [Line Items]</t>
        </is>
      </c>
      <c r="B3" s="4" t="inlineStr">
        <is>
          <t xml:space="preserve"> </t>
        </is>
      </c>
    </row>
    <row r="4">
      <c r="A4" s="4" t="inlineStr">
        <is>
          <t>Off-balance-sheet commitments</t>
        </is>
      </c>
      <c r="B4" s="5" t="n">
        <v>3726798</v>
      </c>
    </row>
    <row r="5">
      <c r="A5" s="4" t="inlineStr">
        <is>
          <t>Commitments to sell loans</t>
        </is>
      </c>
      <c r="B5" s="4" t="inlineStr">
        <is>
          <t xml:space="preserve"> </t>
        </is>
      </c>
    </row>
    <row r="6">
      <c r="A6" s="3" t="inlineStr">
        <is>
          <t>Fair Value, Off-balance Sheet Risks, Disclosure Information [Line Items]</t>
        </is>
      </c>
      <c r="B6" s="4" t="inlineStr">
        <is>
          <t xml:space="preserve"> </t>
        </is>
      </c>
    </row>
    <row r="7">
      <c r="A7" s="4" t="inlineStr">
        <is>
          <t>Off-balance-sheet commitments</t>
        </is>
      </c>
      <c r="B7" s="6" t="n">
        <v>26097</v>
      </c>
    </row>
    <row r="8">
      <c r="A8" s="4" t="inlineStr">
        <is>
          <t>Commitments to contribute capital</t>
        </is>
      </c>
      <c r="B8" s="4" t="inlineStr">
        <is>
          <t xml:space="preserve"> </t>
        </is>
      </c>
    </row>
    <row r="9">
      <c r="A9" s="3" t="inlineStr">
        <is>
          <t>Fair Value, Off-balance Sheet Risks, Disclosure Information [Line Items]</t>
        </is>
      </c>
      <c r="B9" s="4" t="inlineStr">
        <is>
          <t xml:space="preserve"> </t>
        </is>
      </c>
    </row>
    <row r="10">
      <c r="A10" s="4" t="inlineStr">
        <is>
          <t>Off-balance-sheet commitments</t>
        </is>
      </c>
      <c r="B10" s="6" t="n">
        <v>4514</v>
      </c>
    </row>
    <row r="11">
      <c r="A11" s="4" t="inlineStr">
        <is>
          <t>Standby letters of credit</t>
        </is>
      </c>
      <c r="B11" s="4" t="inlineStr">
        <is>
          <t xml:space="preserve"> </t>
        </is>
      </c>
    </row>
    <row r="12">
      <c r="A12" s="3" t="inlineStr">
        <is>
          <t>Fair Value, Off-balance Sheet Risks, Disclosure Information [Line Items]</t>
        </is>
      </c>
      <c r="B12" s="4" t="inlineStr">
        <is>
          <t xml:space="preserve"> </t>
        </is>
      </c>
    </row>
    <row r="13">
      <c r="A13" s="4" t="inlineStr">
        <is>
          <t>Off-balance-sheet commitments</t>
        </is>
      </c>
      <c r="B13" s="5" t="n">
        <v>154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CONTINGENCIES AND OFF-BALANCE-SHEET ACTIVITIES - NARRATIVE (Details) - USD ($) $ in Thousands</t>
        </is>
      </c>
      <c r="C1" s="2" t="inlineStr">
        <is>
          <t>12 Months Ended</t>
        </is>
      </c>
    </row>
    <row r="2">
      <c r="B2" s="2" t="inlineStr">
        <is>
          <t>Mar. 26, 2024</t>
        </is>
      </c>
      <c r="C2" s="2" t="inlineStr">
        <is>
          <t>Jun. 30, 2024</t>
        </is>
      </c>
      <c r="D2" s="2" t="inlineStr">
        <is>
          <t>Jun. 30, 2023</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Collateral for securities loaned</t>
        </is>
      </c>
      <c r="B4" s="4" t="inlineStr">
        <is>
          <t xml:space="preserve"> </t>
        </is>
      </c>
      <c r="C4" s="5" t="n">
        <v>74177</v>
      </c>
      <c r="D4" s="5" t="n">
        <v>159832</v>
      </c>
    </row>
    <row r="5">
      <c r="A5" s="4" t="inlineStr">
        <is>
          <t>Available securities used as collateral for bank loans</t>
        </is>
      </c>
      <c r="B5" s="4" t="inlineStr">
        <is>
          <t xml:space="preserve"> </t>
        </is>
      </c>
      <c r="C5" s="6" t="n">
        <v>122100</v>
      </c>
      <c r="D5" s="4" t="inlineStr">
        <is>
          <t xml:space="preserve"> </t>
        </is>
      </c>
    </row>
    <row r="6">
      <c r="A6" s="4" t="inlineStr">
        <is>
          <t>Available securities used as collateral for OCC margin requirements</t>
        </is>
      </c>
      <c r="B6" s="4" t="inlineStr">
        <is>
          <t xml:space="preserve"> </t>
        </is>
      </c>
      <c r="C6" s="6" t="n">
        <v>34900</v>
      </c>
      <c r="D6" s="4" t="inlineStr">
        <is>
          <t xml:space="preserve"> </t>
        </is>
      </c>
    </row>
    <row r="7">
      <c r="A7" s="4" t="inlineStr">
        <is>
          <t>Available securities used as collateral for OCC margin requirements</t>
        </is>
      </c>
      <c r="B7" s="4" t="inlineStr">
        <is>
          <t xml:space="preserve"> </t>
        </is>
      </c>
      <c r="C7" s="6" t="n">
        <v>16300</v>
      </c>
      <c r="D7" s="4" t="inlineStr">
        <is>
          <t xml:space="preserve"> </t>
        </is>
      </c>
    </row>
    <row r="8">
      <c r="A8" s="4" t="inlineStr">
        <is>
          <t>MUFG Union Bank v. Axos Bank</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Loss contingency, damages vacated, value</t>
        </is>
      </c>
      <c r="B10" s="5" t="n">
        <v>2500</v>
      </c>
      <c r="C10" s="4" t="inlineStr">
        <is>
          <t xml:space="preserve"> </t>
        </is>
      </c>
      <c r="D10" s="4" t="inlineStr">
        <is>
          <t xml:space="preserve"> </t>
        </is>
      </c>
    </row>
    <row r="11">
      <c r="A11" s="4" t="inlineStr">
        <is>
          <t>Accrued litigation expense</t>
        </is>
      </c>
      <c r="B11" s="4" t="inlineStr">
        <is>
          <t xml:space="preserve"> </t>
        </is>
      </c>
      <c r="C11" s="6" t="n">
        <v>16000</v>
      </c>
      <c r="D11" s="4" t="inlineStr">
        <is>
          <t xml:space="preserve"> </t>
        </is>
      </c>
    </row>
    <row r="12">
      <c r="A12" s="4" t="inlineStr">
        <is>
          <t>General and administrative expense</t>
        </is>
      </c>
      <c r="B12" s="4" t="inlineStr">
        <is>
          <t xml:space="preserve"> </t>
        </is>
      </c>
      <c r="C12" s="6" t="n">
        <v>16000</v>
      </c>
      <c r="D12" s="4" t="inlineStr">
        <is>
          <t xml:space="preserve"> </t>
        </is>
      </c>
    </row>
    <row r="13">
      <c r="A13" s="4" t="inlineStr">
        <is>
          <t>Provision for credit losses - unfunded lending commitments | Low Income Housing Tax Credits</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Commitments to contribute capital</t>
        </is>
      </c>
      <c r="B15" s="4" t="inlineStr">
        <is>
          <t xml:space="preserve"> </t>
        </is>
      </c>
      <c r="C15" s="5" t="n">
        <v>40600</v>
      </c>
      <c r="D1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NARRATIVE (Details)</t>
        </is>
      </c>
      <c r="B1" s="2" t="inlineStr">
        <is>
          <t>Jun. 30, 2024</t>
        </is>
      </c>
    </row>
    <row r="2">
      <c r="A2" s="3" t="inlineStr">
        <is>
          <t>Banking Regulation, Minimum Regulatory Capital Requirements [Abstract]</t>
        </is>
      </c>
      <c r="B2" s="4" t="inlineStr">
        <is>
          <t xml:space="preserve"> </t>
        </is>
      </c>
    </row>
    <row r="3">
      <c r="A3" s="4" t="inlineStr">
        <is>
          <t>Tier 1 leverage (core) capital to adjusted average assets, minimum capital ratio</t>
        </is>
      </c>
      <c r="B3" s="16" t="n">
        <v>0.04</v>
      </c>
    </row>
    <row r="4">
      <c r="A4" s="4" t="inlineStr">
        <is>
          <t>Common equity tier 1 capital (to risk-weighted assets), minimum capital ratio</t>
        </is>
      </c>
      <c r="B4" s="8" t="n">
        <v>0.045</v>
      </c>
    </row>
    <row r="5">
      <c r="A5" s="4" t="inlineStr">
        <is>
          <t>Tier 1 capital (to risk-weighted assets), minimum capital ratio</t>
        </is>
      </c>
      <c r="B5" s="16" t="n">
        <v>0.06</v>
      </c>
    </row>
    <row r="6">
      <c r="A6" s="4" t="inlineStr">
        <is>
          <t>Total capital (to risk-weighted assets), minimum capital ratio</t>
        </is>
      </c>
      <c r="B6" s="16" t="n">
        <v>0.08</v>
      </c>
    </row>
    <row r="7">
      <c r="A7" s="4" t="inlineStr">
        <is>
          <t>Tier 1 leverage (core) capital to adjusted average assets, well capitalized ratio</t>
        </is>
      </c>
      <c r="B7" s="16" t="n">
        <v>0.05</v>
      </c>
    </row>
    <row r="8">
      <c r="A8" s="4" t="inlineStr">
        <is>
          <t>Common equity tier 1 capital (to risk-weighted assets), well capitalized ratio</t>
        </is>
      </c>
      <c r="B8" s="8" t="n">
        <v>0.065</v>
      </c>
    </row>
    <row r="9">
      <c r="A9" s="4" t="inlineStr">
        <is>
          <t>Tier 1 capital (to risk-weighted assets), well capitalized ratio</t>
        </is>
      </c>
      <c r="B9" s="16" t="n">
        <v>0.08</v>
      </c>
    </row>
    <row r="10">
      <c r="A10" s="4" t="inlineStr">
        <is>
          <t>Total capital (to risk-weighted assets), well capitalized ratio</t>
        </is>
      </c>
      <c r="B10" s="16" t="n">
        <v>0.1</v>
      </c>
    </row>
    <row r="11">
      <c r="A11" s="4" t="inlineStr">
        <is>
          <t>Common equity tier 1 capital (to risk-weighted assets), minimum capital ratio, inclusive of the capital conservation buffer requirement</t>
        </is>
      </c>
      <c r="B11" s="11" t="n">
        <v>0.07000000000000001</v>
      </c>
    </row>
    <row r="12">
      <c r="A12" s="4" t="inlineStr">
        <is>
          <t>Tier 1 capital (to risk-weighted assets), minimum capital ratio, inclusive of the capital conservation buffer requirement</t>
        </is>
      </c>
      <c r="B12" s="8" t="n">
        <v>0.08500000000000001</v>
      </c>
    </row>
    <row r="13">
      <c r="A13" s="4" t="inlineStr">
        <is>
          <t>Total capital (to risk-weighted assets), minimum capital ratio, inclusive of the capital conservation buffer requirement</t>
        </is>
      </c>
      <c r="B13" s="8" t="n">
        <v>0.1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CAPITAL AMOUNTS, RATIOS, AND REQUIREMENTS UNDER BASEL III (Details) $ in Thousands</t>
        </is>
      </c>
      <c r="B1" s="2" t="inlineStr">
        <is>
          <t>Jun. 30, 2024 USD ($)</t>
        </is>
      </c>
      <c r="C1" s="2" t="inlineStr">
        <is>
          <t>Jun. 30, 2023 USD ($)</t>
        </is>
      </c>
    </row>
    <row r="2">
      <c r="A2" s="3" t="inlineStr">
        <is>
          <t>Regulatory Capital:</t>
        </is>
      </c>
      <c r="B2" s="4" t="inlineStr">
        <is>
          <t xml:space="preserve"> </t>
        </is>
      </c>
      <c r="C2" s="4" t="inlineStr">
        <is>
          <t xml:space="preserve"> </t>
        </is>
      </c>
    </row>
    <row r="3">
      <c r="A3" s="4" t="inlineStr">
        <is>
          <t>Tier 1</t>
        </is>
      </c>
      <c r="B3" s="5" t="n">
        <v>2167781</v>
      </c>
      <c r="C3" s="5" t="n">
        <v>1796352</v>
      </c>
    </row>
    <row r="4">
      <c r="A4" s="4" t="inlineStr">
        <is>
          <t>Common equity tier 1</t>
        </is>
      </c>
      <c r="B4" s="6" t="n">
        <v>2167781</v>
      </c>
      <c r="C4" s="6" t="n">
        <v>1796352</v>
      </c>
    </row>
    <row r="5">
      <c r="A5" s="4" t="inlineStr">
        <is>
          <t>Total capital</t>
        </is>
      </c>
      <c r="B5" s="6" t="n">
        <v>2678489</v>
      </c>
      <c r="C5" s="6" t="n">
        <v>2269237</v>
      </c>
    </row>
    <row r="6">
      <c r="A6" s="3" t="inlineStr">
        <is>
          <t>Assets:</t>
        </is>
      </c>
      <c r="B6" s="4" t="inlineStr">
        <is>
          <t xml:space="preserve"> </t>
        </is>
      </c>
      <c r="C6" s="4" t="inlineStr">
        <is>
          <t xml:space="preserve"> </t>
        </is>
      </c>
    </row>
    <row r="7">
      <c r="A7" s="4" t="inlineStr">
        <is>
          <t>Average adjusted</t>
        </is>
      </c>
      <c r="B7" s="6" t="n">
        <v>22979871</v>
      </c>
      <c r="C7" s="6" t="n">
        <v>20059002</v>
      </c>
    </row>
    <row r="8">
      <c r="A8" s="4" t="inlineStr">
        <is>
          <t>Total risk-weighted</t>
        </is>
      </c>
      <c r="B8" s="5" t="n">
        <v>18049571</v>
      </c>
      <c r="C8" s="5" t="n">
        <v>16414213</v>
      </c>
    </row>
    <row r="9">
      <c r="A9" s="3" t="inlineStr">
        <is>
          <t>Regulatory Capital Ratios:</t>
        </is>
      </c>
      <c r="B9" s="4" t="inlineStr">
        <is>
          <t xml:space="preserve"> </t>
        </is>
      </c>
      <c r="C9" s="4" t="inlineStr">
        <is>
          <t xml:space="preserve"> </t>
        </is>
      </c>
    </row>
    <row r="10">
      <c r="A10" s="4" t="inlineStr">
        <is>
          <t>Tier 1 leverage (core) capital to adjusted average assets, Ratio</t>
        </is>
      </c>
      <c r="B10" s="16" t="n">
        <v>0.09429999999999999</v>
      </c>
      <c r="C10" s="16" t="n">
        <v>0.0896</v>
      </c>
    </row>
    <row r="11">
      <c r="A11" s="4" t="inlineStr">
        <is>
          <t>Tier 1 leverage (core) capital to adjusted average assets, Well Capitalized Ratio</t>
        </is>
      </c>
      <c r="B11" s="16" t="n">
        <v>0.05</v>
      </c>
      <c r="C11" s="4" t="inlineStr">
        <is>
          <t xml:space="preserve"> </t>
        </is>
      </c>
    </row>
    <row r="12">
      <c r="A12" s="4" t="inlineStr">
        <is>
          <t>Tier 1 leverage (core) capital to adjusted average assets, Minimum Capital Ratio</t>
        </is>
      </c>
      <c r="B12" s="16" t="n">
        <v>0.04</v>
      </c>
      <c r="C12" s="4" t="inlineStr">
        <is>
          <t xml:space="preserve"> </t>
        </is>
      </c>
    </row>
    <row r="13">
      <c r="A13" s="4" t="inlineStr">
        <is>
          <t>Common equity tier 1 capital (to risk-weighted assets), Ratio</t>
        </is>
      </c>
      <c r="B13" s="8" t="n">
        <v>0.1201</v>
      </c>
      <c r="C13" s="8" t="n">
        <v>0.1094</v>
      </c>
    </row>
    <row r="14">
      <c r="A14" s="4" t="inlineStr">
        <is>
          <t>Common equity tier 1 capital (to risk-weighted assets), Well Capitalized Ratio</t>
        </is>
      </c>
      <c r="B14" s="8" t="n">
        <v>0.065</v>
      </c>
      <c r="C14" s="4" t="inlineStr">
        <is>
          <t xml:space="preserve"> </t>
        </is>
      </c>
    </row>
    <row r="15">
      <c r="A15" s="4" t="inlineStr">
        <is>
          <t>Common equity tier 1 capital (to risk-weighted assets), Minimum Capital Ratio</t>
        </is>
      </c>
      <c r="B15" s="8" t="n">
        <v>0.045</v>
      </c>
      <c r="C15" s="4" t="inlineStr">
        <is>
          <t xml:space="preserve"> </t>
        </is>
      </c>
    </row>
    <row r="16">
      <c r="A16" s="4" t="inlineStr">
        <is>
          <t>Tier 1 capital (to risk-weighted assets), Ratio</t>
        </is>
      </c>
      <c r="B16" s="16" t="n">
        <v>0.1201</v>
      </c>
      <c r="C16" s="16" t="n">
        <v>0.1094</v>
      </c>
    </row>
    <row r="17">
      <c r="A17" s="4" t="inlineStr">
        <is>
          <t>Tier 1 capital (to risk-weighted assets), Well Capitalized Ratio</t>
        </is>
      </c>
      <c r="B17" s="16" t="n">
        <v>0.08</v>
      </c>
      <c r="C17" s="4" t="inlineStr">
        <is>
          <t xml:space="preserve"> </t>
        </is>
      </c>
    </row>
    <row r="18">
      <c r="A18" s="4" t="inlineStr">
        <is>
          <t>Tier 1 capital (to risk-weighted assets), Minimum Capital Ratio</t>
        </is>
      </c>
      <c r="B18" s="16" t="n">
        <v>0.06</v>
      </c>
      <c r="C18" s="4" t="inlineStr">
        <is>
          <t xml:space="preserve"> </t>
        </is>
      </c>
    </row>
    <row r="19">
      <c r="A19" s="4" t="inlineStr">
        <is>
          <t>Total capital (to risk-weighted assets), Ratio</t>
        </is>
      </c>
      <c r="B19" s="16" t="n">
        <v>0.1484</v>
      </c>
      <c r="C19" s="16" t="n">
        <v>0.1382</v>
      </c>
    </row>
    <row r="20">
      <c r="A20" s="4" t="inlineStr">
        <is>
          <t>Total capital (to risk-weighted assets), Well Capitalized Ratio</t>
        </is>
      </c>
      <c r="B20" s="16" t="n">
        <v>0.1</v>
      </c>
      <c r="C20" s="4" t="inlineStr">
        <is>
          <t xml:space="preserve"> </t>
        </is>
      </c>
    </row>
    <row r="21">
      <c r="A21" s="4" t="inlineStr">
        <is>
          <t>Total capital (to risk-weighted assets), Minimum Capital Ratio</t>
        </is>
      </c>
      <c r="B21" s="16" t="n">
        <v>0.08</v>
      </c>
      <c r="C21" s="4" t="inlineStr">
        <is>
          <t xml:space="preserve"> </t>
        </is>
      </c>
    </row>
    <row r="22">
      <c r="A22" s="4" t="inlineStr">
        <is>
          <t>Axos Bank</t>
        </is>
      </c>
      <c r="B22" s="4" t="inlineStr">
        <is>
          <t xml:space="preserve"> </t>
        </is>
      </c>
      <c r="C22" s="4" t="inlineStr">
        <is>
          <t xml:space="preserve"> </t>
        </is>
      </c>
    </row>
    <row r="23">
      <c r="A23" s="3" t="inlineStr">
        <is>
          <t>Regulatory Capital:</t>
        </is>
      </c>
      <c r="B23" s="4" t="inlineStr">
        <is>
          <t xml:space="preserve"> </t>
        </is>
      </c>
      <c r="C23" s="4" t="inlineStr">
        <is>
          <t xml:space="preserve"> </t>
        </is>
      </c>
    </row>
    <row r="24">
      <c r="A24" s="4" t="inlineStr">
        <is>
          <t>Tier 1</t>
        </is>
      </c>
      <c r="B24" s="5" t="n">
        <v>2181426</v>
      </c>
      <c r="C24" s="5" t="n">
        <v>1866705</v>
      </c>
    </row>
    <row r="25">
      <c r="A25" s="4" t="inlineStr">
        <is>
          <t>Common equity tier 1</t>
        </is>
      </c>
      <c r="B25" s="6" t="n">
        <v>2181426</v>
      </c>
      <c r="C25" s="6" t="n">
        <v>1866705</v>
      </c>
    </row>
    <row r="26">
      <c r="A26" s="4" t="inlineStr">
        <is>
          <t>Total capital</t>
        </is>
      </c>
      <c r="B26" s="6" t="n">
        <v>2365061</v>
      </c>
      <c r="C26" s="6" t="n">
        <v>2007006</v>
      </c>
    </row>
    <row r="27">
      <c r="A27" s="3" t="inlineStr">
        <is>
          <t>Assets:</t>
        </is>
      </c>
      <c r="B27" s="4" t="inlineStr">
        <is>
          <t xml:space="preserve"> </t>
        </is>
      </c>
      <c r="C27" s="4" t="inlineStr">
        <is>
          <t xml:space="preserve"> </t>
        </is>
      </c>
    </row>
    <row r="28">
      <c r="A28" s="4" t="inlineStr">
        <is>
          <t>Average adjusted</t>
        </is>
      </c>
      <c r="B28" s="6" t="n">
        <v>22391541</v>
      </c>
      <c r="C28" s="6" t="n">
        <v>19284378</v>
      </c>
    </row>
    <row r="29">
      <c r="A29" s="4" t="inlineStr">
        <is>
          <t>Total risk-weighted</t>
        </is>
      </c>
      <c r="B29" s="5" t="n">
        <v>17128880</v>
      </c>
      <c r="C29" s="5" t="n">
        <v>16054633</v>
      </c>
    </row>
    <row r="30">
      <c r="A30" s="3" t="inlineStr">
        <is>
          <t>Regulatory Capital Ratios:</t>
        </is>
      </c>
      <c r="B30" s="4" t="inlineStr">
        <is>
          <t xml:space="preserve"> </t>
        </is>
      </c>
      <c r="C30" s="4" t="inlineStr">
        <is>
          <t xml:space="preserve"> </t>
        </is>
      </c>
    </row>
    <row r="31">
      <c r="A31" s="4" t="inlineStr">
        <is>
          <t>Tier 1 leverage (core) capital to adjusted average assets, Ratio</t>
        </is>
      </c>
      <c r="B31" s="16" t="n">
        <v>0.0974</v>
      </c>
      <c r="C31" s="16" t="n">
        <v>0.0968</v>
      </c>
    </row>
    <row r="32">
      <c r="A32" s="4" t="inlineStr">
        <is>
          <t>Common equity tier 1 capital (to risk-weighted assets), Ratio</t>
        </is>
      </c>
      <c r="B32" s="8" t="n">
        <v>0.1274</v>
      </c>
      <c r="C32" s="8" t="n">
        <v>0.1163</v>
      </c>
    </row>
    <row r="33">
      <c r="A33" s="4" t="inlineStr">
        <is>
          <t>Tier 1 capital (to risk-weighted assets), Ratio</t>
        </is>
      </c>
      <c r="B33" s="16" t="n">
        <v>0.1274</v>
      </c>
      <c r="C33" s="16" t="n">
        <v>0.1163</v>
      </c>
    </row>
    <row r="34">
      <c r="A34" s="4" t="inlineStr">
        <is>
          <t>Total capital (to risk-weighted assets), Ratio</t>
        </is>
      </c>
      <c r="B34" s="16" t="n">
        <v>0.1381</v>
      </c>
      <c r="C34" s="16" t="n">
        <v>0.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on the measurement date. ASC Topic 820 describes three levels of inputs that may be used to measure fair value: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Classification in the hierarchy is based upon the lowest level of input that is significant to the fair value measurement of the asset or liability. The following section describes the valuation methodologies used by the Company to measure various financial instruments at fair value, including an indication of the level in the fair-value hierarchy in which each instrument is generally classified: Securities—trading and available-for-sale . Trading and available-for-sale securities are recorded at fair value. Available-for-sale securities consist of mortgage-backed securities (“MBS”) issued by U.S. government-backed, including Ginnie Mae, or government-sponsored enterprises including Fannie Mae and Freddie Mac (“agency”), MBS issued by non-agencies and municipal securities. Fair value for agency securities and municipal securities are generally based on quoted market prices of similar securities used to form a dealer quote or a pricing matrix. These securities are classified in Level 2. There continues to be significant illiquidity in the market for 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index (“HPI”). The largest factors influencing the Company’s modeling of the monthly default rate are unemployment and the HPI, as a strong correlation exists. The most updated unemployment rate reported in June 2024 was 4.1%. Consensus estimates for unemployment are that the rate will increase. The Company agrees with consensus estimates and thus is projecting higher monthly default rates. The Company projects that severities will continue to improve as HPI improves. To determine the discount rates used to compute the present value of the expected cash flows for these non-agency 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MBS securities using market-participant assumptions for risk, capital and return on equity. The default rates and the severities are projected for every non-agency MBS security held by the Company and will vary monthly based upon the actual performance of the security and the macroeconomic factors discussed above. Based upon the actual performance of the underlying collateral, the securities’ credit enhancement will be impacted. The Company applies its discount rates to the projected monthly cash flows, which already reflect the full impact of all forecasted losses using the assumptions described above. The Company’s estimate of fair value for non-agency securities using Level 3 pricing is highly subjective and is based on the Company’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The fair value of loans held for sale is determined by pricing for comparable assets or by existing forward sales commitment prices with investors. Loans held for sale are classified as Level 2. Other Real Estate Owned and Repossessed Vehicles . Fair values are generally based on third party appraisals of the property, resulting in a Level 3 classification. In cases where the carrying amount exceeds the fair value, less costs to sell, a valuation allowance is recognized. Servicing Rights . Fair value is derived from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Fair value is also dependent on the discount rate used in calculating present value, which is derived from observable market activity, market participants, and results in Level 3 classification. Management reviews and adjusts the discount rate and prepayment assumptions on an ongoing basis. Derivatives . The fair value of interest rate locks is estimated based on changes in to be announced (“TBA”) values which are based upon mortgage interest rates from the date the interest on the loan is locked, adjusted for items such as estimated fallout and costs to originate the loan. These are classified under level 2. The fair value of forward sale commitments is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are classified under level 2. The fair value of interest rate swaps and caps entered into to facilitate customer transaction activity is based upon observable market forward rate curves. These are classified under Level 2. FAIR VALUE - RECURRING BASIS The following table sets forth the Company’s financial assets and liabilities measured at fair value on a recurring basis. Assets and liabilities are classified in their entirety based on the lowest level of input that is significant to the fair value measurement: June 30, 2024 (Dollars in thousands) Significant Other Significant Total ASSETS: Trading securities $ 353 $ — $ 353 Available-for-sale securities: Agency MBS 1 27,259 — 27,259 Non-Agency MBS 2 — 110,928 110,928 Municipal 3,424 — 3,424 Total—Available-for-sale securities: $ 30,683 $ 110,928 $ 141,611 Loans held for sale $ 16,482 $ — $ 16,482 Servicing rights $ — $ 28,924 $ 28,924 Other assets—Derivative instruments 3 $ 106,796 $ — $ 106,796 LIABILITIES: Accounts payable and other liabilities—Derivative instruments $ 102,949 $ — $ 102,949 June 30, 2023 (Dollars in thousands) Significant Other Significant Total ASSETS: Trading securities $ 758 $ — $ 758 Available-for-sale securities: Agency MBS 1 23,947 — 23,947 Non-Agency MBS 2 — 205,005 205,005 Municipal 3,398 — 3,398 Total—Available-for-sale securities: $ 27,345 $ 205,005 $ 232,350 Loans held for sale $ 23,203 $ — $ 23,203 Servicing rights $ — $ 25,443 $ 25,443 Other assets—Derivative instruments $ 919 $ — $ 919 LIABILITIES: Accounts payable and other liabilities—Derivative instruments $ 691 $ — $ 691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djustable rate mortgages (“ARMs”). 3 Gross derivative assets as of June 30, 2024 are presented gross of $85.2 million of variation margin on centrally-cleared derivatives. The following tables present additional information about assets measured at fair value on a recurring basis and for which the Company has utilized Level 3 inputs to determine fair value: Fiscal Year Ended June 30, 2024 (Dollars in thousands) Available-for-Sale Securities: Servicing Rights 1 Total Opening Balance $ 205,005 $ 25,443 $ 230,448 Transfers into Level 3 — — — Transfers out of Level 3 — — — Total gains or losses for the period: Included in earnings—Mortgage banking and servicing rights income — 739 739 Included in other comprehensive income 5,535 — 5,535 Purchases, retentions, issues, sales and settlements: Purchases/Retentions — 2,742 2,742 Issues — — — Sales — — — Settlements (99,612) — (99,612) Closing balance $ 110,928 $ 28,924 $ 139,852 Change in unrealized gains or losses for the period included in earnings for assets held at the end of the reporting period $ — $ 739 $ 739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1.2 million for the fiscal year ended June 30, 2024 and a decrease in servicing rights value resulting from market-driven changes in interest rates of $1.9 million for the fiscal year ended June 30, 2024. Additions to servicing rights were related to purchases and servicing rights retained upon sale of loans held for sale. Fiscal Year Ended June 30, 2023 (Dollars in thousands) Available-for-Sale Securities: Servicing Rights 1 Derivative Instruments, net Total Opening Balance $ 186,814 $ 25,213 $ 464 $ 212,491 Transfers into Level 3 — — — — Transfers out of Level 3 — — (464) (464) Total gains or losses for the period: Included in earnings—Mortgage banking and servicing rights income — (634) — (634) Included in other comprehensive income (4,464) — — (4,464) Purchases, retentions, issues, sales and settlements: Purchases/Retentions 30,000 864 — 30,864 Issues — — — — Sales — — — — Settlements (7,345) — — (7,345) Closing balance $ 205,005 $ 25,443 $ — $ 230,448 Change in unrealized gains or losses for the period included in earnings for assets held at the end of the reporting period $ — $ (634) $ — $ (634)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9 million for the fiscal year ended June 30, 2023 and an increase in servicing rights value resulting from market-driven changes in interest rates of $0.3 million for the fiscalyear ended June 30, 2023. Additions to servicing rights were retained upon sale of loans held for sale. The table below summarizes the quantitative information about Level 3 fair value measurements: June 30, 2024 (Dollars in thousands) Fair Value Valuation Technique Unobservable Input Range (Weighted Average) 1 Securities – Non-agency MBS $ 110,928 Discounted Cash Flow Projected Constant Prepayment Rate, Projected Constant Default Rate, Projected Loss Severity, Discount Rate over SOFR Swaps, Credit Enhancement 0.0 to 72.1% (38.0%) 0.0 to 13.7% (2.8%) 0.0 to 68.9% (32.9%) 2.5 to 4.9% (2.5%) 0.0 to 64.9% (22.8%) Servicing Rights $ 28,924 Discounted Cash Flow Projected Constant Prepayment Rate, 5.5 to 95.2% (11.8%) 0.4 to 14.9 (7.9) 9.5 to 11.2% (9.8%) June 30, 2023 (Dollars in thousands) Fair Value Valuation Technique Unobservable Input Range (Weighted Average) 1 Securities – Non-agency MBS $ 205,005 Discounted Cash Flow Projected Constant Prepayment Rate, Projected Constant Default Rate, Projected Loss Severity, Discount Rate over LIBOR, Credit Enhancement 0.0 to 59.7% (32.0%) 0.0 to 7.5% (2.4%) 0.0 to 68.7% (28.5%) 2.6 to 7.5% (2.7%) 0.0 to 93.9% (20.9%) Servicing Rights $ 25,443 Discounted Cash Flow Projected Constant Prepayment Rate, 6.1 to 40.1% (12.6%) 1.8 to 10.9 (7.7) 9.5 to 11.5% (9.6%) 1 The weighted average for Securities - Non-agency MBS is based on the relative fair value of the securities and for Servicing Rights is based on the relative unpaid principal of the loans being serviced. For mortgage-backed securities,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For servicing rights, significant increases in projected prepayment rates or discount rates in isolation would result in a significantly lower fair value measurement, while a significant increase in expected life in isolation would result in a significantly higher fair value measurement. Generally, a change in the projected prepayment rates is accompanied by a directionally opposite change in expected life. The aggregate fair value of loans held for sale, carried at fair value, contractual balance (including accrued interest) and unrealized gain were: At June 30, (Dollars in thousands) 2024 2023 Aggregate fair value $ 16,482 $ 23,203 Contractual balance 15,966 22,844 Unrealized gain $ 516 $ 359 The total interest income and amount of gains and losses from changes in fair value included in earnings for loans held for sale were: For the Fiscal Year Ended June 30, (Dollars in thousands) 2024 2023 2022 Interest income $ 769 $ 415 $ 739 Change in fair value 122 57 (2,474) Total $ 891 $ 472 $ (1,735) The table below summarizes assets measured at fair value on a non-recurring basis: June 30, 2024 (Dollars in thousands) Quoted Prices in Significant Other Significant Balance Other real estate owned and repossessed vehicles: Single family real estate $ — $ — $ 1,840 $ 1,840 Autos — — 610 610 Total $ — $ — $ 2,450 $ 2,450 June 30, 2023 (Dollars in thousands) Quoted Prices in Significant Other Significant Balance Other real estate owned and repossessed vehicles: Single family real estate $ — $ — $ 5,574 $ 5,574 Multifamily real estate — — 1,392 1,392 Autos — — 1,133 1,133 Total $ — $ — $ 8,099 $ 8,099 Other real estate owned and foreclosed assets, which are measured at the lower of carrying value or fair value less costs to sell, had a net carrying amount of $2.5 million at June 30, 2024 after valuation reductions of $2.2 million during the fiscal year ended June 30, 2024. Our other real estate owned and foreclosed assets had a net carrying amount of $8.1 million at June 30, 2023 after valuation reductions of $1.7 million during the fiscal year ended June 30, 2023. The following table presents quantitative information about Level 3 fair value measurements for other real estate owned measured at fair value on a non-recurring basis: June 30, 2024 (Dollars in thousands) Fair Value Valuation Technique Unobservable Input Range (Weighted Average) 1 Other real estate owned: Single family real estate $ 1,840 Sales comparison approach Differences between the comparable sales 77.0% to 98.2% (80.2%) June 30, 2023 (Dollars in thousands) Fair Value Valuation Technique Unobservable Input Range (Weighted Average) 1 Other real estate owned: Single family real estate $ 5,574 Sales comparison approach Differences between the comparable sales 62.1 to 93.6% (62.1%) Multifamily real estate $ 1,392 Sales comparison approach and income approach Differences between the comparable sales and differences in net operating income expectations, capitalization rate 49.8 to 54.5% (49.8%) 1 For other real estate owned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 The weighted average is based on the relative fair value of comparable sales. FAIR VALUE OF FINANCIAL INSTRUMENTS The carrying amount and estimated fair values of financial instruments were as follows: June 30, 2024 Fair Value (Dollars in thousands) Carrying Level 1 Level 2 Level 3 Total Fair Value Financial assets: Cash, cash equivalents and restricted cash $ 2,185,776 $ 2,185,776 $ — $ — $ 2,185,776 Trading securities 353 — 353 — 353 Available-for-sale securities 141,611 — 30,683 110,928 141,611 Stock of regulatory agencies 21,957 — 21,957 — 21,957 Loans held for sale, at fair value 16,482 — 16,482 — 16,482 Loans held for investment—net 19,231,385 — — 19,209,442 19,209,442 Securities borrowed 67,212 — — 71,480 71,480 Customer, broker-dealer and clearing receivables 240,028 — — 249,317 249,317 Servicing rights 28,924 — — 28,924 28,924 Other assets - derivative instruments 1 106,796 — 106,796 — 106,796 Financial liabilities: Total deposits 19,359,217 — 19,217,281 — 19,217,281 Advances from the Federal Home Loan Bank 90,000 — 84,201 — 84,201 Borrowings, subordinated notes and debentures 325,679 — 302,487 — 302,487 Securities loaned 74,177 — — 74,021 74,021 Customer, broker-dealer and clearing payables 301,127 — — 301,127 301,127 Accounts payable and other liabilities - derivative instruments 102,949 — 102,949 — 102,949 1 Other Assets — Derivative Assets as of June 30, 2024 include an $87.9 million from the FDIC related to the novation of certain interest rate swaps and are presented gross of $85.2 million of variation margin on centrally-cleared derivatives. June 30, 2023 Fair Value (Dollars in thousands) Carrying Level 1 Level 2 Level 3 Total Fair Value Financial assets: Cash, cash equivalents and restricted cash $ 2,382,086 $ 2,382,086 $ — $ — $ 2,382,086 Trading securities 758 — 758 — 758 Available-for-sale securities 232,350 — 27,345 205,005 232,350 Stock of regulatory agencies 21,510 — 21,510 — 21,510 Loans held for sale, at fair value 23,203 — 23,203 — 23,203 Loans held for sale, at lower of cost or fair value 776 — — 780 780 Loans held for investment—net 16,456,728 — — 16,417,183 16,417,183 Securities borrowed 134,339 — — 143,461 143,461 Customer, broker-dealer and clearing receivables 374,074 — — 386,082 386,082 Servicing rights 25,443 — — 25,443 25,443 Other assets - derivative instruments 919 — 919 — 919 Financial liabilities: Total deposits 17,123,108 — 17,064,084 — 17,064,084 Advances from the Federal Home Loan Bank 90,000 — 83,192 — 83,192 Borrowings, subordinated notes and debentures 361,779 — 327,564 — 327,564 Securities loaned 159,832 — — 159,416 159,416 Customer, broker-dealer and clearing payables 445,477 — — 445,447 445,447 Accounts payable and other liabilities - derivative instruments 691 — 691 — 691 The methods and assumptions, not previously presented, used to estimate fair value are described as follows: carrying amount is the estimated fair value for cash and cash equivalents, interest-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for-sale securities and loans held for sale can be found earlier in this footnote. The fair value of off-balance sheet items is not considered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CHEDULE OF NET CAPITAL POSITION (Details) - Axos Clearing - USD ($) $ in Thousands</t>
        </is>
      </c>
      <c r="B1" s="2" t="inlineStr">
        <is>
          <t>Jun. 30, 2024</t>
        </is>
      </c>
      <c r="C1" s="2" t="inlineStr">
        <is>
          <t>Jun. 30, 2023</t>
        </is>
      </c>
    </row>
    <row r="2">
      <c r="A2" s="3" t="inlineStr">
        <is>
          <t>Compliance with Regulatory Capital Requirements under Banking Regulations [Line Items]</t>
        </is>
      </c>
      <c r="B2" s="4" t="inlineStr">
        <is>
          <t xml:space="preserve"> </t>
        </is>
      </c>
      <c r="C2" s="4" t="inlineStr">
        <is>
          <t xml:space="preserve"> </t>
        </is>
      </c>
    </row>
    <row r="3">
      <c r="A3" s="4" t="inlineStr">
        <is>
          <t>Net capital</t>
        </is>
      </c>
      <c r="B3" s="5" t="n">
        <v>101462</v>
      </c>
      <c r="C3" s="5" t="n">
        <v>35221</v>
      </c>
    </row>
    <row r="4">
      <c r="A4" s="4" t="inlineStr">
        <is>
          <t>Excess Capital</t>
        </is>
      </c>
      <c r="B4" s="5" t="n">
        <v>96654</v>
      </c>
      <c r="C4" s="5" t="n">
        <v>29905</v>
      </c>
    </row>
    <row r="5">
      <c r="A5" s="4" t="inlineStr">
        <is>
          <t>Net capital as a percentage of aggregate debit items</t>
        </is>
      </c>
      <c r="B5" s="8" t="n">
        <v>0.4221</v>
      </c>
      <c r="C5" s="8" t="n">
        <v>0.1325</v>
      </c>
    </row>
    <row r="6">
      <c r="A6" s="4" t="inlineStr">
        <is>
          <t>Net capital in excess of 5% aggregate debit items</t>
        </is>
      </c>
      <c r="B6" s="5" t="n">
        <v>89442</v>
      </c>
      <c r="C6" s="5" t="n">
        <v>219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34" customWidth="1" min="2" max="2"/>
    <col width="22" customWidth="1" min="3" max="3"/>
    <col width="22" customWidth="1" min="4" max="4"/>
  </cols>
  <sheetData>
    <row r="1">
      <c r="A1" s="1" t="inlineStr">
        <is>
          <t>EMPLOYEE BENEFIT PLAN (Details) - 401(k) Plan $ in Millions</t>
        </is>
      </c>
      <c r="B1" s="2" t="inlineStr">
        <is>
          <t>12 Months Ended</t>
        </is>
      </c>
    </row>
    <row r="2">
      <c r="B2" s="2" t="inlineStr">
        <is>
          <t>Jun. 30, 2024 USD ($) plan shares</t>
        </is>
      </c>
      <c r="C2" s="2" t="inlineStr">
        <is>
          <t>Jun. 30, 2023 USD ($)</t>
        </is>
      </c>
      <c r="D2" s="2" t="inlineStr">
        <is>
          <t>Jun.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401(k) plan, number of plans | plan</t>
        </is>
      </c>
      <c r="B4" s="6" t="n">
        <v>1</v>
      </c>
      <c r="C4" s="4" t="inlineStr">
        <is>
          <t xml:space="preserve"> </t>
        </is>
      </c>
      <c r="D4" s="4" t="inlineStr">
        <is>
          <t xml:space="preserve"> </t>
        </is>
      </c>
    </row>
    <row r="5">
      <c r="A5" s="4" t="inlineStr">
        <is>
          <t>401(k) plan, maximum employee annual contribution</t>
        </is>
      </c>
      <c r="B5" s="11" t="n">
        <v>1</v>
      </c>
      <c r="C5" s="4" t="inlineStr">
        <is>
          <t xml:space="preserve"> </t>
        </is>
      </c>
      <c r="D5" s="4" t="inlineStr">
        <is>
          <t xml:space="preserve"> </t>
        </is>
      </c>
    </row>
    <row r="6">
      <c r="A6" s="4" t="inlineStr">
        <is>
          <t>401(k) plan expense</t>
        </is>
      </c>
      <c r="B6" s="12" t="n">
        <v>4.5</v>
      </c>
      <c r="C6" s="12" t="n">
        <v>3.5</v>
      </c>
      <c r="D6" s="12" t="n">
        <v>3.6</v>
      </c>
    </row>
    <row r="7">
      <c r="A7" s="4" t="inlineStr">
        <is>
          <t>Number of shares available for issuance (in shares) | shares</t>
        </is>
      </c>
      <c r="B7" s="6" t="n">
        <v>72708</v>
      </c>
      <c r="C7" s="4" t="inlineStr">
        <is>
          <t xml:space="preserve"> </t>
        </is>
      </c>
      <c r="D7" s="4" t="inlineStr">
        <is>
          <t xml:space="preserve"> </t>
        </is>
      </c>
    </row>
    <row r="8">
      <c r="A8" s="4" t="inlineStr">
        <is>
          <t>Fair market value of employer contribution</t>
        </is>
      </c>
      <c r="B8" s="5" t="n">
        <v>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CONDENSED FINANCIAL INFORMATION - CONDENSED BALANCE SHEETS (Details) - USD ($) $ in Thousands</t>
        </is>
      </c>
      <c r="B1" s="2" t="inlineStr">
        <is>
          <t>Jun. 30, 2024</t>
        </is>
      </c>
      <c r="C1" s="2" t="inlineStr">
        <is>
          <t>Jun. 30, 2023</t>
        </is>
      </c>
      <c r="D1" s="2" t="inlineStr">
        <is>
          <t>Jun. 30, 2022</t>
        </is>
      </c>
      <c r="E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79979</v>
      </c>
      <c r="C3" s="5" t="n">
        <v>2233027</v>
      </c>
      <c r="D3" s="4" t="inlineStr">
        <is>
          <t xml:space="preserve"> </t>
        </is>
      </c>
      <c r="E3" s="4" t="inlineStr">
        <is>
          <t xml:space="preserve"> </t>
        </is>
      </c>
    </row>
    <row r="4">
      <c r="A4" s="4" t="inlineStr">
        <is>
          <t>Other assets</t>
        </is>
      </c>
      <c r="B4" s="6" t="n">
        <v>779837</v>
      </c>
      <c r="C4" s="6" t="n">
        <v>545053</v>
      </c>
      <c r="D4" s="4" t="inlineStr">
        <is>
          <t xml:space="preserve"> </t>
        </is>
      </c>
      <c r="E4" s="4" t="inlineStr">
        <is>
          <t xml:space="preserve"> </t>
        </is>
      </c>
    </row>
    <row r="5">
      <c r="A5" s="4" t="inlineStr">
        <is>
          <t>TOTAL ASSETS</t>
        </is>
      </c>
      <c r="B5" s="6" t="n">
        <v>22855334</v>
      </c>
      <c r="C5" s="6" t="n">
        <v>20348469</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Borrowings, subordinated notes and debentures</t>
        </is>
      </c>
      <c r="B7" s="6" t="n">
        <v>325679</v>
      </c>
      <c r="C7" s="6" t="n">
        <v>361779</v>
      </c>
      <c r="D7" s="4" t="inlineStr">
        <is>
          <t xml:space="preserve"> </t>
        </is>
      </c>
      <c r="E7" s="4" t="inlineStr">
        <is>
          <t xml:space="preserve"> </t>
        </is>
      </c>
    </row>
    <row r="8">
      <c r="A8" s="4" t="inlineStr">
        <is>
          <t>Accounts payable and other liabilities</t>
        </is>
      </c>
      <c r="B8" s="6" t="n">
        <v>414538</v>
      </c>
      <c r="C8" s="6" t="n">
        <v>251114</v>
      </c>
      <c r="D8" s="4" t="inlineStr">
        <is>
          <t xml:space="preserve"> </t>
        </is>
      </c>
      <c r="E8" s="4" t="inlineStr">
        <is>
          <t xml:space="preserve"> </t>
        </is>
      </c>
    </row>
    <row r="9">
      <c r="A9" s="4" t="inlineStr">
        <is>
          <t>Total liabilities</t>
        </is>
      </c>
      <c r="B9" s="6" t="n">
        <v>20564738</v>
      </c>
      <c r="C9" s="6" t="n">
        <v>18431310</v>
      </c>
      <c r="D9" s="4" t="inlineStr">
        <is>
          <t xml:space="preserve"> </t>
        </is>
      </c>
      <c r="E9" s="4" t="inlineStr">
        <is>
          <t xml:space="preserve"> </t>
        </is>
      </c>
    </row>
    <row r="10">
      <c r="A10" s="4" t="inlineStr">
        <is>
          <t>Stockholders’ equity</t>
        </is>
      </c>
      <c r="B10" s="6" t="n">
        <v>2290596</v>
      </c>
      <c r="C10" s="6" t="n">
        <v>1917159</v>
      </c>
      <c r="D10" s="5" t="n">
        <v>1642973</v>
      </c>
      <c r="E10" s="5" t="n">
        <v>1400936</v>
      </c>
    </row>
    <row r="11">
      <c r="A11" s="4" t="inlineStr">
        <is>
          <t>Total liabilities and stockholders’ equity</t>
        </is>
      </c>
      <c r="B11" s="6" t="n">
        <v>22855334</v>
      </c>
      <c r="C11" s="6" t="n">
        <v>20348469</v>
      </c>
      <c r="D11" s="4" t="inlineStr">
        <is>
          <t xml:space="preserve"> </t>
        </is>
      </c>
      <c r="E11" s="4" t="inlineStr">
        <is>
          <t xml:space="preserve"> </t>
        </is>
      </c>
    </row>
    <row r="12">
      <c r="A12" s="4" t="inlineStr">
        <is>
          <t>Paren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109610</v>
      </c>
      <c r="C14" s="6" t="n">
        <v>115948</v>
      </c>
      <c r="D14" s="4" t="inlineStr">
        <is>
          <t xml:space="preserve"> </t>
        </is>
      </c>
      <c r="E14" s="4" t="inlineStr">
        <is>
          <t xml:space="preserve"> </t>
        </is>
      </c>
    </row>
    <row r="15">
      <c r="A15" s="4" t="inlineStr">
        <is>
          <t>Securities</t>
        </is>
      </c>
      <c r="B15" s="6" t="n">
        <v>78321</v>
      </c>
      <c r="C15" s="6" t="n">
        <v>15050</v>
      </c>
      <c r="D15" s="4" t="inlineStr">
        <is>
          <t xml:space="preserve"> </t>
        </is>
      </c>
      <c r="E15" s="4" t="inlineStr">
        <is>
          <t xml:space="preserve"> </t>
        </is>
      </c>
    </row>
    <row r="16">
      <c r="A16" s="4" t="inlineStr">
        <is>
          <t>Advances to non-bank subsidiaries</t>
        </is>
      </c>
      <c r="B16" s="6" t="n">
        <v>3000</v>
      </c>
      <c r="C16" s="6" t="n">
        <v>8000</v>
      </c>
      <c r="D16" s="4" t="inlineStr">
        <is>
          <t xml:space="preserve"> </t>
        </is>
      </c>
      <c r="E16" s="4" t="inlineStr">
        <is>
          <t xml:space="preserve"> </t>
        </is>
      </c>
    </row>
    <row r="17">
      <c r="A17" s="4" t="inlineStr">
        <is>
          <t>Other assets</t>
        </is>
      </c>
      <c r="B17" s="6" t="n">
        <v>68321</v>
      </c>
      <c r="C17" s="6" t="n">
        <v>78932</v>
      </c>
      <c r="D17" s="4" t="inlineStr">
        <is>
          <t xml:space="preserve"> </t>
        </is>
      </c>
      <c r="E17" s="4" t="inlineStr">
        <is>
          <t xml:space="preserve"> </t>
        </is>
      </c>
    </row>
    <row r="18">
      <c r="A18" s="4" t="inlineStr">
        <is>
          <t>Investment in bank subsidiaries</t>
        </is>
      </c>
      <c r="B18" s="6" t="n">
        <v>2241746</v>
      </c>
      <c r="C18" s="6" t="n">
        <v>1884525</v>
      </c>
      <c r="D18" s="4" t="inlineStr">
        <is>
          <t xml:space="preserve"> </t>
        </is>
      </c>
      <c r="E18" s="4" t="inlineStr">
        <is>
          <t xml:space="preserve"> </t>
        </is>
      </c>
    </row>
    <row r="19">
      <c r="A19" s="4" t="inlineStr">
        <is>
          <t>Investment in non-bank subsidiaries</t>
        </is>
      </c>
      <c r="B19" s="6" t="n">
        <v>216164</v>
      </c>
      <c r="C19" s="6" t="n">
        <v>235223</v>
      </c>
      <c r="D19" s="4" t="inlineStr">
        <is>
          <t xml:space="preserve"> </t>
        </is>
      </c>
      <c r="E19" s="4" t="inlineStr">
        <is>
          <t xml:space="preserve"> </t>
        </is>
      </c>
    </row>
    <row r="20">
      <c r="A20" s="4" t="inlineStr">
        <is>
          <t>TOTAL ASSETS</t>
        </is>
      </c>
      <c r="B20" s="6" t="n">
        <v>2717162</v>
      </c>
      <c r="C20" s="6" t="n">
        <v>2337678</v>
      </c>
      <c r="D20" s="4" t="inlineStr">
        <is>
          <t xml:space="preserve"> </t>
        </is>
      </c>
      <c r="E20" s="4" t="inlineStr">
        <is>
          <t xml:space="preserve"> </t>
        </is>
      </c>
    </row>
    <row r="21">
      <c r="A21" s="3" t="inlineStr">
        <is>
          <t>LIABILITIES AND STOCKHOLDERS’ EQUITY</t>
        </is>
      </c>
      <c r="B21" s="4" t="inlineStr">
        <is>
          <t xml:space="preserve"> </t>
        </is>
      </c>
      <c r="C21" s="4" t="inlineStr">
        <is>
          <t xml:space="preserve"> </t>
        </is>
      </c>
      <c r="D21" s="4" t="inlineStr">
        <is>
          <t xml:space="preserve"> </t>
        </is>
      </c>
      <c r="E21" s="4" t="inlineStr">
        <is>
          <t xml:space="preserve"> </t>
        </is>
      </c>
    </row>
    <row r="22">
      <c r="A22" s="4" t="inlineStr">
        <is>
          <t>Borrowings, subordinated notes and debentures</t>
        </is>
      </c>
      <c r="B22" s="6" t="n">
        <v>325679</v>
      </c>
      <c r="C22" s="6" t="n">
        <v>334579</v>
      </c>
      <c r="D22" s="4" t="inlineStr">
        <is>
          <t xml:space="preserve"> </t>
        </is>
      </c>
      <c r="E22" s="4" t="inlineStr">
        <is>
          <t xml:space="preserve"> </t>
        </is>
      </c>
    </row>
    <row r="23">
      <c r="A23" s="4" t="inlineStr">
        <is>
          <t>Accounts payable and other liabilities</t>
        </is>
      </c>
      <c r="B23" s="6" t="n">
        <v>100887</v>
      </c>
      <c r="C23" s="6" t="n">
        <v>85940</v>
      </c>
      <c r="D23" s="4" t="inlineStr">
        <is>
          <t xml:space="preserve"> </t>
        </is>
      </c>
      <c r="E23" s="4" t="inlineStr">
        <is>
          <t xml:space="preserve"> </t>
        </is>
      </c>
    </row>
    <row r="24">
      <c r="A24" s="4" t="inlineStr">
        <is>
          <t>Total liabilities</t>
        </is>
      </c>
      <c r="B24" s="6" t="n">
        <v>426566</v>
      </c>
      <c r="C24" s="6" t="n">
        <v>420519</v>
      </c>
      <c r="D24" s="4" t="inlineStr">
        <is>
          <t xml:space="preserve"> </t>
        </is>
      </c>
      <c r="E24" s="4" t="inlineStr">
        <is>
          <t xml:space="preserve"> </t>
        </is>
      </c>
    </row>
    <row r="25">
      <c r="A25" s="4" t="inlineStr">
        <is>
          <t>Stockholders’ equity</t>
        </is>
      </c>
      <c r="B25" s="6" t="n">
        <v>2290596</v>
      </c>
      <c r="C25" s="6" t="n">
        <v>1917159</v>
      </c>
      <c r="D25" s="4" t="inlineStr">
        <is>
          <t xml:space="preserve"> </t>
        </is>
      </c>
      <c r="E25" s="4" t="inlineStr">
        <is>
          <t xml:space="preserve"> </t>
        </is>
      </c>
    </row>
    <row r="26">
      <c r="A26" s="4" t="inlineStr">
        <is>
          <t>Total liabilities and stockholders’ equity</t>
        </is>
      </c>
      <c r="B26" s="5" t="n">
        <v>2717162</v>
      </c>
      <c r="C26" s="5" t="n">
        <v>2337678</v>
      </c>
      <c r="D26" s="4" t="inlineStr">
        <is>
          <t xml:space="preserve"> </t>
        </is>
      </c>
      <c r="E2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CONDENSED FINANCIAL INFORMATION - CONDENSED STATEMENTS OF INCOME (Details) - USD ($) $ in Thousands</t>
        </is>
      </c>
      <c r="B1" s="2" t="inlineStr">
        <is>
          <t>12 Months Ended</t>
        </is>
      </c>
    </row>
    <row r="2">
      <c r="B2" s="2" t="inlineStr">
        <is>
          <t>Jun. 30, 2024</t>
        </is>
      </c>
      <c r="C2" s="2" t="inlineStr">
        <is>
          <t>Jun. 30, 2023</t>
        </is>
      </c>
      <c r="D2" s="2" t="inlineStr">
        <is>
          <t>Jun. 30,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5" t="n">
        <v>694178</v>
      </c>
      <c r="C4" s="5" t="n">
        <v>374017</v>
      </c>
      <c r="D4" s="5" t="n">
        <v>52570</v>
      </c>
    </row>
    <row r="5">
      <c r="A5" s="4" t="inlineStr">
        <is>
          <t>Net interest income</t>
        </is>
      </c>
      <c r="B5" s="6" t="n">
        <v>961429</v>
      </c>
      <c r="C5" s="6" t="n">
        <v>783121</v>
      </c>
      <c r="D5" s="6" t="n">
        <v>607158</v>
      </c>
    </row>
    <row r="6">
      <c r="A6" s="4" t="inlineStr">
        <is>
          <t>Net interest income, after provision for credit losses</t>
        </is>
      </c>
      <c r="B6" s="6" t="n">
        <v>928929</v>
      </c>
      <c r="C6" s="6" t="n">
        <v>758871</v>
      </c>
      <c r="D6" s="6" t="n">
        <v>583408</v>
      </c>
    </row>
    <row r="7">
      <c r="A7" s="4" t="inlineStr">
        <is>
          <t>Non-interest income (loss)</t>
        </is>
      </c>
      <c r="B7" s="6" t="n">
        <v>222660</v>
      </c>
      <c r="C7" s="6" t="n">
        <v>120488</v>
      </c>
      <c r="D7" s="6" t="n">
        <v>113363</v>
      </c>
    </row>
    <row r="8">
      <c r="A8" s="4" t="inlineStr">
        <is>
          <t>NET INCOME</t>
        </is>
      </c>
      <c r="B8" s="6" t="n">
        <v>450008</v>
      </c>
      <c r="C8" s="6" t="n">
        <v>307165</v>
      </c>
      <c r="D8" s="6" t="n">
        <v>240716</v>
      </c>
    </row>
    <row r="9">
      <c r="A9" s="4" t="inlineStr">
        <is>
          <t>Comprehensive income</t>
        </is>
      </c>
      <c r="B9" s="6" t="n">
        <v>454152</v>
      </c>
      <c r="C9" s="6" t="n">
        <v>303488</v>
      </c>
      <c r="D9" s="6" t="n">
        <v>235276</v>
      </c>
    </row>
    <row r="10">
      <c r="A10" s="4" t="inlineStr">
        <is>
          <t>Income tax benefit</t>
        </is>
      </c>
      <c r="B10" s="6" t="n">
        <v>-185473</v>
      </c>
      <c r="C10" s="6" t="n">
        <v>-124579</v>
      </c>
      <c r="D10" s="6" t="n">
        <v>-99243</v>
      </c>
    </row>
    <row r="11">
      <c r="A11" s="4" t="inlineStr">
        <is>
          <t>Parent</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Interest income</t>
        </is>
      </c>
      <c r="B13" s="6" t="n">
        <v>4279</v>
      </c>
      <c r="C13" s="6" t="n">
        <v>1656</v>
      </c>
      <c r="D13" s="6" t="n">
        <v>1777</v>
      </c>
    </row>
    <row r="14">
      <c r="A14" s="4" t="inlineStr">
        <is>
          <t>Interest expense</t>
        </is>
      </c>
      <c r="B14" s="6" t="n">
        <v>15990</v>
      </c>
      <c r="C14" s="6" t="n">
        <v>15909</v>
      </c>
      <c r="D14" s="6" t="n">
        <v>11183</v>
      </c>
    </row>
    <row r="15">
      <c r="A15" s="4" t="inlineStr">
        <is>
          <t>Net interest income</t>
        </is>
      </c>
      <c r="B15" s="6" t="n">
        <v>-11711</v>
      </c>
      <c r="C15" s="6" t="n">
        <v>-14253</v>
      </c>
      <c r="D15" s="6" t="n">
        <v>-9406</v>
      </c>
    </row>
    <row r="16">
      <c r="A16" s="4" t="inlineStr">
        <is>
          <t>Provision for loan losses</t>
        </is>
      </c>
      <c r="B16" s="6" t="n">
        <v>-184</v>
      </c>
      <c r="C16" s="6" t="n">
        <v>0</v>
      </c>
      <c r="D16" s="6" t="n">
        <v>0</v>
      </c>
    </row>
    <row r="17">
      <c r="A17" s="4" t="inlineStr">
        <is>
          <t>Net interest income, after provision for credit losses</t>
        </is>
      </c>
      <c r="B17" s="6" t="n">
        <v>-11527</v>
      </c>
      <c r="C17" s="6" t="n">
        <v>-14253</v>
      </c>
      <c r="D17" s="6" t="n">
        <v>-9406</v>
      </c>
    </row>
    <row r="18">
      <c r="A18" s="4" t="inlineStr">
        <is>
          <t>Non-interest income (loss)</t>
        </is>
      </c>
      <c r="B18" s="6" t="n">
        <v>13247</v>
      </c>
      <c r="C18" s="6" t="n">
        <v>11448</v>
      </c>
      <c r="D18" s="6" t="n">
        <v>6275</v>
      </c>
    </row>
    <row r="19">
      <c r="A19" s="4" t="inlineStr">
        <is>
          <t>Non-interest expense and tax benefit</t>
        </is>
      </c>
      <c r="B19" s="6" t="n">
        <v>31366</v>
      </c>
      <c r="C19" s="6" t="n">
        <v>15866</v>
      </c>
      <c r="D19" s="6" t="n">
        <v>9741</v>
      </c>
    </row>
    <row r="20">
      <c r="A20" s="4" t="inlineStr">
        <is>
          <t>Income (loss) before dividends from subsidiary and equity in undistributed income of subsidiaries</t>
        </is>
      </c>
      <c r="B20" s="6" t="n">
        <v>-29646</v>
      </c>
      <c r="C20" s="6" t="n">
        <v>-18671</v>
      </c>
      <c r="D20" s="6" t="n">
        <v>-12872</v>
      </c>
    </row>
    <row r="21">
      <c r="A21" s="4" t="inlineStr">
        <is>
          <t>Dividends from bank subsidiaries</t>
        </is>
      </c>
      <c r="B21" s="6" t="n">
        <v>120000</v>
      </c>
      <c r="C21" s="6" t="n">
        <v>45000</v>
      </c>
      <c r="D21" s="6" t="n">
        <v>40000</v>
      </c>
    </row>
    <row r="22">
      <c r="A22" s="4" t="inlineStr">
        <is>
          <t>Dividends from non-bank subsidiaries</t>
        </is>
      </c>
      <c r="B22" s="6" t="n">
        <v>26000</v>
      </c>
      <c r="C22" s="6" t="n">
        <v>13750</v>
      </c>
      <c r="D22" s="6" t="n">
        <v>0</v>
      </c>
    </row>
    <row r="23">
      <c r="A23" s="4" t="inlineStr">
        <is>
          <t>Equity in undistributed earnings of subsidiaries</t>
        </is>
      </c>
      <c r="B23" s="6" t="n">
        <v>333654</v>
      </c>
      <c r="C23" s="6" t="n">
        <v>267086</v>
      </c>
      <c r="D23" s="6" t="n">
        <v>213588</v>
      </c>
    </row>
    <row r="24">
      <c r="A24" s="4" t="inlineStr">
        <is>
          <t>NET INCOME</t>
        </is>
      </c>
      <c r="B24" s="6" t="n">
        <v>450008</v>
      </c>
      <c r="C24" s="6" t="n">
        <v>307165</v>
      </c>
      <c r="D24" s="6" t="n">
        <v>240716</v>
      </c>
    </row>
    <row r="25">
      <c r="A25" s="4" t="inlineStr">
        <is>
          <t>Comprehensive income</t>
        </is>
      </c>
      <c r="B25" s="6" t="n">
        <v>454152</v>
      </c>
      <c r="C25" s="6" t="n">
        <v>303488</v>
      </c>
      <c r="D25" s="6" t="n">
        <v>235276</v>
      </c>
    </row>
    <row r="26">
      <c r="A26" s="4" t="inlineStr">
        <is>
          <t>Income tax benefit</t>
        </is>
      </c>
      <c r="B26" s="5" t="n">
        <v>6352</v>
      </c>
      <c r="C26" s="5" t="n">
        <v>11988</v>
      </c>
      <c r="D26" s="5" t="n">
        <v>1192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CONDENSED FINANCIAL INFORMATION - STATEMENTS OF CASH FLOWS (Detail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0008</v>
      </c>
      <c r="C4" s="5" t="n">
        <v>307165</v>
      </c>
      <c r="D4" s="5" t="n">
        <v>24071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ortization and accretion</t>
        </is>
      </c>
      <c r="B6" s="6" t="n">
        <v>27086</v>
      </c>
      <c r="C6" s="6" t="n">
        <v>23387</v>
      </c>
      <c r="D6" s="6" t="n">
        <v>24596</v>
      </c>
    </row>
    <row r="7">
      <c r="A7" s="4" t="inlineStr">
        <is>
          <t>Stock-based compensation expense</t>
        </is>
      </c>
      <c r="B7" s="6" t="n">
        <v>35194</v>
      </c>
      <c r="C7" s="6" t="n">
        <v>26100</v>
      </c>
      <c r="D7" s="6" t="n">
        <v>21242</v>
      </c>
    </row>
    <row r="8">
      <c r="A8" s="4" t="inlineStr">
        <is>
          <t>Decrease (increase) in other assets</t>
        </is>
      </c>
      <c r="B8" s="6" t="n">
        <v>-114040</v>
      </c>
      <c r="C8" s="6" t="n">
        <v>-11984</v>
      </c>
      <c r="D8" s="6" t="n">
        <v>-95543</v>
      </c>
    </row>
    <row r="9">
      <c r="A9" s="4" t="inlineStr">
        <is>
          <t>Net cash provided by (used in) operating activities</t>
        </is>
      </c>
      <c r="B9" s="6" t="n">
        <v>305477</v>
      </c>
      <c r="C9" s="6" t="n">
        <v>196706</v>
      </c>
      <c r="D9" s="6" t="n">
        <v>216622</v>
      </c>
    </row>
    <row r="10">
      <c r="A10" s="3" t="inlineStr">
        <is>
          <t>CASH FLOWS FROM INVESTING ACTIVITIES:</t>
        </is>
      </c>
      <c r="B10" s="4" t="inlineStr">
        <is>
          <t xml:space="preserve"> </t>
        </is>
      </c>
      <c r="C10" s="4" t="inlineStr">
        <is>
          <t xml:space="preserve"> </t>
        </is>
      </c>
      <c r="D10" s="4" t="inlineStr">
        <is>
          <t xml:space="preserve"> </t>
        </is>
      </c>
    </row>
    <row r="11">
      <c r="A11" s="4" t="inlineStr">
        <is>
          <t>Purchases of investment securities</t>
        </is>
      </c>
      <c r="B11" s="6" t="n">
        <v>-20351</v>
      </c>
      <c r="C11" s="6" t="n">
        <v>0</v>
      </c>
      <c r="D11" s="6" t="n">
        <v>0</v>
      </c>
    </row>
    <row r="12">
      <c r="A12" s="4" t="inlineStr">
        <is>
          <t>Acquisition of business activity, net of cash paid</t>
        </is>
      </c>
      <c r="B12" s="6" t="n">
        <v>0</v>
      </c>
      <c r="C12" s="6" t="n">
        <v>-5531</v>
      </c>
      <c r="D12" s="6" t="n">
        <v>-54597</v>
      </c>
    </row>
    <row r="13">
      <c r="A13" s="4" t="inlineStr">
        <is>
          <t>Purchases of furniture, equipment, software and intangibles</t>
        </is>
      </c>
      <c r="B13" s="6" t="n">
        <v>-35961</v>
      </c>
      <c r="C13" s="6" t="n">
        <v>-30215</v>
      </c>
      <c r="D13" s="6" t="n">
        <v>-21504</v>
      </c>
    </row>
    <row r="14">
      <c r="A14" s="4" t="inlineStr">
        <is>
          <t>Net cash provided by (used in) investing activities</t>
        </is>
      </c>
      <c r="B14" s="6" t="n">
        <v>-2589280</v>
      </c>
      <c r="C14" s="6" t="n">
        <v>-2399098</v>
      </c>
      <c r="D14" s="6" t="n">
        <v>-2783024</v>
      </c>
    </row>
    <row r="15">
      <c r="A15" s="3" t="inlineStr">
        <is>
          <t>CASH FLOWS FROM FINANCING ACTIVITIES:</t>
        </is>
      </c>
      <c r="B15" s="4" t="inlineStr">
        <is>
          <t xml:space="preserve"> </t>
        </is>
      </c>
      <c r="C15" s="4" t="inlineStr">
        <is>
          <t xml:space="preserve"> </t>
        </is>
      </c>
      <c r="D15" s="4" t="inlineStr">
        <is>
          <t xml:space="preserve"> </t>
        </is>
      </c>
    </row>
    <row r="16">
      <c r="A16" s="4" t="inlineStr">
        <is>
          <t>Tax payments related to settlement of restricted stock units</t>
        </is>
      </c>
      <c r="B16" s="6" t="n">
        <v>-16192</v>
      </c>
      <c r="C16" s="6" t="n">
        <v>-6144</v>
      </c>
      <c r="D16" s="6" t="n">
        <v>-14481</v>
      </c>
    </row>
    <row r="17">
      <c r="A17" s="4" t="inlineStr">
        <is>
          <t>Purchase of treasury stock</t>
        </is>
      </c>
      <c r="B17" s="6" t="n">
        <v>-96286</v>
      </c>
      <c r="C17" s="6" t="n">
        <v>-48963</v>
      </c>
      <c r="D17" s="6" t="n">
        <v>0</v>
      </c>
    </row>
    <row r="18">
      <c r="A18" s="4" t="inlineStr">
        <is>
          <t>Repurchase of subordinated notes</t>
        </is>
      </c>
      <c r="B18" s="6" t="n">
        <v>-8938</v>
      </c>
      <c r="C18" s="6" t="n">
        <v>0</v>
      </c>
      <c r="D18" s="6" t="n">
        <v>0</v>
      </c>
    </row>
    <row r="19">
      <c r="A19" s="4" t="inlineStr">
        <is>
          <t>Proceeds from issuance of subordinated notes</t>
        </is>
      </c>
      <c r="B19" s="6" t="n">
        <v>0</v>
      </c>
      <c r="C19" s="6" t="n">
        <v>0</v>
      </c>
      <c r="D19" s="6" t="n">
        <v>150000</v>
      </c>
    </row>
    <row r="20">
      <c r="A20" s="4" t="inlineStr">
        <is>
          <t>Net cash provided by (used in) financing activities</t>
        </is>
      </c>
      <c r="B20" s="6" t="n">
        <v>2087493</v>
      </c>
      <c r="C20" s="6" t="n">
        <v>3009779</v>
      </c>
      <c r="D20" s="6" t="n">
        <v>3103324</v>
      </c>
    </row>
    <row r="21">
      <c r="A21" s="4" t="inlineStr">
        <is>
          <t>NET CHANGE IN CASH, CASH EQUIVALENTS AND RESTRICTED CASH</t>
        </is>
      </c>
      <c r="B21" s="6" t="n">
        <v>-196310</v>
      </c>
      <c r="C21" s="6" t="n">
        <v>807387</v>
      </c>
      <c r="D21" s="6" t="n">
        <v>536922</v>
      </c>
    </row>
    <row r="22">
      <c r="A22" s="4" t="inlineStr">
        <is>
          <t>CASH, CASH EQUIVALENTS AND RESTRICTED CASH—Beginning of year</t>
        </is>
      </c>
      <c r="B22" s="6" t="n">
        <v>2382086</v>
      </c>
      <c r="C22" s="6" t="n">
        <v>1574699</v>
      </c>
      <c r="D22" s="6" t="n">
        <v>1037777</v>
      </c>
    </row>
    <row r="23">
      <c r="A23" s="4" t="inlineStr">
        <is>
          <t>CASH, CASH EQUIVALENTS AND RESTRICTED CASH—End of year</t>
        </is>
      </c>
      <c r="B23" s="6" t="n">
        <v>2185776</v>
      </c>
      <c r="C23" s="6" t="n">
        <v>2382086</v>
      </c>
      <c r="D23" s="6" t="n">
        <v>1574699</v>
      </c>
    </row>
    <row r="24">
      <c r="A24" s="4" t="inlineStr">
        <is>
          <t>Parent</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450008</v>
      </c>
      <c r="C26" s="6" t="n">
        <v>307165</v>
      </c>
      <c r="D26" s="6" t="n">
        <v>240716</v>
      </c>
    </row>
    <row r="27">
      <c r="A27" s="3" t="inlineStr">
        <is>
          <t>Adjustments to reconcile net income to net cash provided by (used in) operating activities:</t>
        </is>
      </c>
      <c r="B27" s="4" t="inlineStr">
        <is>
          <t xml:space="preserve"> </t>
        </is>
      </c>
      <c r="C27" s="4" t="inlineStr">
        <is>
          <t xml:space="preserve"> </t>
        </is>
      </c>
      <c r="D27" s="4" t="inlineStr">
        <is>
          <t xml:space="preserve"> </t>
        </is>
      </c>
    </row>
    <row r="28">
      <c r="A28" s="4" t="inlineStr">
        <is>
          <t>Depreciation, amortization and accretion</t>
        </is>
      </c>
      <c r="B28" s="6" t="n">
        <v>9532</v>
      </c>
      <c r="C28" s="6" t="n">
        <v>12383</v>
      </c>
      <c r="D28" s="6" t="n">
        <v>11160</v>
      </c>
    </row>
    <row r="29">
      <c r="A29" s="4" t="inlineStr">
        <is>
          <t>Stock-based compensation expense</t>
        </is>
      </c>
      <c r="B29" s="6" t="n">
        <v>35194</v>
      </c>
      <c r="C29" s="6" t="n">
        <v>26100</v>
      </c>
      <c r="D29" s="6" t="n">
        <v>21242</v>
      </c>
    </row>
    <row r="30">
      <c r="A30" s="4" t="inlineStr">
        <is>
          <t>Equity in undistributed earnings of subsidiaries</t>
        </is>
      </c>
      <c r="B30" s="6" t="n">
        <v>-333654</v>
      </c>
      <c r="C30" s="6" t="n">
        <v>-267086</v>
      </c>
      <c r="D30" s="6" t="n">
        <v>-213588</v>
      </c>
    </row>
    <row r="31">
      <c r="A31" s="4" t="inlineStr">
        <is>
          <t>Decrease (increase) in other assets</t>
        </is>
      </c>
      <c r="B31" s="6" t="n">
        <v>15849</v>
      </c>
      <c r="C31" s="6" t="n">
        <v>-3448</v>
      </c>
      <c r="D31" s="6" t="n">
        <v>-5231</v>
      </c>
    </row>
    <row r="32">
      <c r="A32" s="4" t="inlineStr">
        <is>
          <t>Increase (decrease) in other liabilities</t>
        </is>
      </c>
      <c r="B32" s="6" t="n">
        <v>-17922</v>
      </c>
      <c r="C32" s="6" t="n">
        <v>-1069</v>
      </c>
      <c r="D32" s="6" t="n">
        <v>-11564</v>
      </c>
    </row>
    <row r="33">
      <c r="A33" s="4" t="inlineStr">
        <is>
          <t>Net cash provided by (used in) operating activities</t>
        </is>
      </c>
      <c r="B33" s="6" t="n">
        <v>159007</v>
      </c>
      <c r="C33" s="6" t="n">
        <v>74045</v>
      </c>
      <c r="D33" s="6" t="n">
        <v>42735</v>
      </c>
    </row>
    <row r="34">
      <c r="A34" s="3" t="inlineStr">
        <is>
          <t>CASH FLOWS FROM INVESTING ACTIVITIES:</t>
        </is>
      </c>
      <c r="B34" s="4" t="inlineStr">
        <is>
          <t xml:space="preserve"> </t>
        </is>
      </c>
      <c r="C34" s="4" t="inlineStr">
        <is>
          <t xml:space="preserve"> </t>
        </is>
      </c>
      <c r="D34" s="4" t="inlineStr">
        <is>
          <t xml:space="preserve"> </t>
        </is>
      </c>
    </row>
    <row r="35">
      <c r="A35" s="4" t="inlineStr">
        <is>
          <t>Proceeds from principal repayments on loans</t>
        </is>
      </c>
      <c r="B35" s="6" t="n">
        <v>5000</v>
      </c>
      <c r="C35" s="6" t="n">
        <v>25000</v>
      </c>
      <c r="D35" s="6" t="n">
        <v>0</v>
      </c>
    </row>
    <row r="36">
      <c r="A36" s="4" t="inlineStr">
        <is>
          <t>Acquisition of business activity, net of cash paid</t>
        </is>
      </c>
      <c r="B36" s="6" t="n">
        <v>0</v>
      </c>
      <c r="C36" s="6" t="n">
        <v>0</v>
      </c>
      <c r="D36" s="6" t="n">
        <v>0</v>
      </c>
    </row>
    <row r="37">
      <c r="A37" s="4" t="inlineStr">
        <is>
          <t>Purchases of furniture, equipment, software and intangibles</t>
        </is>
      </c>
      <c r="B37" s="6" t="n">
        <v>-5378</v>
      </c>
      <c r="C37" s="6" t="n">
        <v>-805</v>
      </c>
      <c r="D37" s="6" t="n">
        <v>-817</v>
      </c>
    </row>
    <row r="38">
      <c r="A38" s="4" t="inlineStr">
        <is>
          <t>Investment in subsidiaries</t>
        </is>
      </c>
      <c r="B38" s="6" t="n">
        <v>-23200</v>
      </c>
      <c r="C38" s="6" t="n">
        <v>-25825</v>
      </c>
      <c r="D38" s="6" t="n">
        <v>-203086</v>
      </c>
    </row>
    <row r="39">
      <c r="A39" s="4" t="inlineStr">
        <is>
          <t>Net cash provided by (used in) investing activities</t>
        </is>
      </c>
      <c r="B39" s="6" t="n">
        <v>-43929</v>
      </c>
      <c r="C39" s="6" t="n">
        <v>-1630</v>
      </c>
      <c r="D39" s="6" t="n">
        <v>-203903</v>
      </c>
    </row>
    <row r="40">
      <c r="A40" s="3" t="inlineStr">
        <is>
          <t>CASH FLOWS FROM FINANCING ACTIVITIES:</t>
        </is>
      </c>
      <c r="B40" s="4" t="inlineStr">
        <is>
          <t xml:space="preserve"> </t>
        </is>
      </c>
      <c r="C40" s="4" t="inlineStr">
        <is>
          <t xml:space="preserve"> </t>
        </is>
      </c>
      <c r="D40" s="4" t="inlineStr">
        <is>
          <t xml:space="preserve"> </t>
        </is>
      </c>
    </row>
    <row r="41">
      <c r="A41" s="4" t="inlineStr">
        <is>
          <t>Tax payments related to settlement of restricted stock units</t>
        </is>
      </c>
      <c r="B41" s="6" t="n">
        <v>-16192</v>
      </c>
      <c r="C41" s="6" t="n">
        <v>-6144</v>
      </c>
      <c r="D41" s="6" t="n">
        <v>-14481</v>
      </c>
    </row>
    <row r="42">
      <c r="A42" s="4" t="inlineStr">
        <is>
          <t>Purchase of treasury stock</t>
        </is>
      </c>
      <c r="B42" s="6" t="n">
        <v>-96286</v>
      </c>
      <c r="C42" s="6" t="n">
        <v>-48963</v>
      </c>
      <c r="D42" s="6" t="n">
        <v>0</v>
      </c>
    </row>
    <row r="43">
      <c r="A43" s="4" t="inlineStr">
        <is>
          <t>Repurchase of subordinated notes</t>
        </is>
      </c>
      <c r="B43" s="6" t="n">
        <v>-8938</v>
      </c>
      <c r="C43" s="6" t="n">
        <v>0</v>
      </c>
      <c r="D43" s="6" t="n">
        <v>-2120</v>
      </c>
    </row>
    <row r="44">
      <c r="A44" s="4" t="inlineStr">
        <is>
          <t>Proceeds from issuance of subordinated notes</t>
        </is>
      </c>
      <c r="B44" s="6" t="n">
        <v>0</v>
      </c>
      <c r="C44" s="6" t="n">
        <v>0</v>
      </c>
      <c r="D44" s="6" t="n">
        <v>150000</v>
      </c>
    </row>
    <row r="45">
      <c r="A45" s="4" t="inlineStr">
        <is>
          <t>Net cash provided by (used in) financing activities</t>
        </is>
      </c>
      <c r="B45" s="6" t="n">
        <v>-121416</v>
      </c>
      <c r="C45" s="6" t="n">
        <v>-55107</v>
      </c>
      <c r="D45" s="6" t="n">
        <v>133399</v>
      </c>
    </row>
    <row r="46">
      <c r="A46" s="4" t="inlineStr">
        <is>
          <t>NET CHANGE IN CASH, CASH EQUIVALENTS AND RESTRICTED CASH</t>
        </is>
      </c>
      <c r="B46" s="6" t="n">
        <v>-6338</v>
      </c>
      <c r="C46" s="6" t="n">
        <v>17308</v>
      </c>
      <c r="D46" s="6" t="n">
        <v>-27769</v>
      </c>
    </row>
    <row r="47">
      <c r="A47" s="4" t="inlineStr">
        <is>
          <t>CASH, CASH EQUIVALENTS AND RESTRICTED CASH—Beginning of year</t>
        </is>
      </c>
      <c r="B47" s="6" t="n">
        <v>115948</v>
      </c>
      <c r="C47" s="6" t="n">
        <v>98640</v>
      </c>
      <c r="D47" s="6" t="n">
        <v>126409</v>
      </c>
    </row>
    <row r="48">
      <c r="A48" s="4" t="inlineStr">
        <is>
          <t>CASH, CASH EQUIVALENTS AND RESTRICTED CASH—End of year</t>
        </is>
      </c>
      <c r="B48" s="5" t="n">
        <v>109610</v>
      </c>
      <c r="C48" s="5" t="n">
        <v>115948</v>
      </c>
      <c r="D48" s="5" t="n">
        <v>986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7" customWidth="1" min="2" max="2"/>
    <col width="22" customWidth="1" min="3" max="3"/>
    <col width="22" customWidth="1" min="4" max="4"/>
  </cols>
  <sheetData>
    <row r="1">
      <c r="A1" s="1" t="inlineStr">
        <is>
          <t>SEGMENT REPORTING (Details) $ in Thousands</t>
        </is>
      </c>
      <c r="B1" s="2" t="inlineStr">
        <is>
          <t>12 Months Ended</t>
        </is>
      </c>
    </row>
    <row r="2">
      <c r="B2" s="2" t="inlineStr">
        <is>
          <t>Jun. 30, 2024 USD ($) segment entity</t>
        </is>
      </c>
      <c r="C2" s="2" t="inlineStr">
        <is>
          <t>Jun. 30, 2023 USD ($)</t>
        </is>
      </c>
      <c r="D2" s="2" t="inlineStr">
        <is>
          <t>Jun.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lending-related trust entities | entity</t>
        </is>
      </c>
      <c r="B5" s="6" t="n">
        <v>2</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interest income</t>
        </is>
      </c>
      <c r="B7" s="5" t="n">
        <v>961429</v>
      </c>
      <c r="C7" s="5" t="n">
        <v>783121</v>
      </c>
      <c r="D7" s="5" t="n">
        <v>607158</v>
      </c>
    </row>
    <row r="8">
      <c r="A8" s="4" t="inlineStr">
        <is>
          <t>Provision for credit losses</t>
        </is>
      </c>
      <c r="B8" s="6" t="n">
        <v>32500</v>
      </c>
      <c r="C8" s="6" t="n">
        <v>24250</v>
      </c>
      <c r="D8" s="6" t="n">
        <v>23750</v>
      </c>
    </row>
    <row r="9">
      <c r="A9" s="4" t="inlineStr">
        <is>
          <t>Non-interest income</t>
        </is>
      </c>
      <c r="B9" s="6" t="n">
        <v>222660</v>
      </c>
      <c r="C9" s="6" t="n">
        <v>120488</v>
      </c>
      <c r="D9" s="6" t="n">
        <v>113363</v>
      </c>
    </row>
    <row r="10">
      <c r="A10" s="4" t="inlineStr">
        <is>
          <t>Non-interest expense</t>
        </is>
      </c>
      <c r="B10" s="6" t="n">
        <v>516108</v>
      </c>
      <c r="C10" s="6" t="n">
        <v>447615</v>
      </c>
      <c r="D10" s="6" t="n">
        <v>356812</v>
      </c>
    </row>
    <row r="11">
      <c r="A11" s="4" t="inlineStr">
        <is>
          <t>INCOME BEFORE INCOME TAXES</t>
        </is>
      </c>
      <c r="B11" s="6" t="n">
        <v>635481</v>
      </c>
      <c r="C11" s="6" t="n">
        <v>431744</v>
      </c>
      <c r="D11" s="6" t="n">
        <v>339959</v>
      </c>
    </row>
    <row r="12">
      <c r="A12" s="4" t="inlineStr">
        <is>
          <t>Goodwill</t>
        </is>
      </c>
      <c r="B12" s="6" t="n">
        <v>97673</v>
      </c>
      <c r="C12" s="6" t="n">
        <v>97673</v>
      </c>
      <c r="D12" s="6" t="n">
        <v>95674</v>
      </c>
    </row>
    <row r="13">
      <c r="A13" s="4" t="inlineStr">
        <is>
          <t>Total Assets</t>
        </is>
      </c>
      <c r="B13" s="6" t="n">
        <v>22855334</v>
      </c>
      <c r="C13" s="6" t="n">
        <v>20348469</v>
      </c>
      <c r="D13" s="4" t="inlineStr">
        <is>
          <t xml:space="preserve"> </t>
        </is>
      </c>
    </row>
    <row r="14">
      <c r="A14" s="4" t="inlineStr">
        <is>
          <t>Operating segments | Banking Business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t>
        </is>
      </c>
      <c r="B16" s="6" t="n">
        <v>950832</v>
      </c>
      <c r="C16" s="6" t="n">
        <v>776294</v>
      </c>
      <c r="D16" s="6" t="n">
        <v>597833</v>
      </c>
    </row>
    <row r="17">
      <c r="A17" s="4" t="inlineStr">
        <is>
          <t>Provision for credit losses</t>
        </is>
      </c>
      <c r="B17" s="6" t="n">
        <v>32500</v>
      </c>
      <c r="C17" s="6" t="n">
        <v>24250</v>
      </c>
      <c r="D17" s="6" t="n">
        <v>23750</v>
      </c>
    </row>
    <row r="18">
      <c r="A18" s="4" t="inlineStr">
        <is>
          <t>Non-interest income</t>
        </is>
      </c>
      <c r="B18" s="6" t="n">
        <v>139071</v>
      </c>
      <c r="C18" s="6" t="n">
        <v>42260</v>
      </c>
      <c r="D18" s="6" t="n">
        <v>60881</v>
      </c>
    </row>
    <row r="19">
      <c r="A19" s="4" t="inlineStr">
        <is>
          <t>Non-interest expense</t>
        </is>
      </c>
      <c r="B19" s="6" t="n">
        <v>418695</v>
      </c>
      <c r="C19" s="6" t="n">
        <v>391411</v>
      </c>
      <c r="D19" s="6" t="n">
        <v>268829</v>
      </c>
    </row>
    <row r="20">
      <c r="A20" s="4" t="inlineStr">
        <is>
          <t>INCOME BEFORE INCOME TAXES</t>
        </is>
      </c>
      <c r="B20" s="6" t="n">
        <v>638708</v>
      </c>
      <c r="C20" s="6" t="n">
        <v>402893</v>
      </c>
      <c r="D20" s="6" t="n">
        <v>366135</v>
      </c>
    </row>
    <row r="21">
      <c r="A21" s="4" t="inlineStr">
        <is>
          <t>Goodwill</t>
        </is>
      </c>
      <c r="B21" s="6" t="n">
        <v>35721</v>
      </c>
      <c r="C21" s="6" t="n">
        <v>35721</v>
      </c>
      <c r="D21" s="4" t="inlineStr">
        <is>
          <t xml:space="preserve"> </t>
        </is>
      </c>
    </row>
    <row r="22">
      <c r="A22" s="4" t="inlineStr">
        <is>
          <t>Total Assets</t>
        </is>
      </c>
      <c r="B22" s="6" t="n">
        <v>22165627</v>
      </c>
      <c r="C22" s="6" t="n">
        <v>19396167</v>
      </c>
      <c r="D22" s="4" t="inlineStr">
        <is>
          <t xml:space="preserve"> </t>
        </is>
      </c>
    </row>
    <row r="23">
      <c r="A23" s="4" t="inlineStr">
        <is>
          <t>Operating segments | Securities Business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terest income</t>
        </is>
      </c>
      <c r="B25" s="6" t="n">
        <v>26207</v>
      </c>
      <c r="C25" s="6" t="n">
        <v>21042</v>
      </c>
      <c r="D25" s="6" t="n">
        <v>17580</v>
      </c>
    </row>
    <row r="26">
      <c r="A26" s="4" t="inlineStr">
        <is>
          <t>Provision for credit losses</t>
        </is>
      </c>
      <c r="B26" s="6" t="n">
        <v>0</v>
      </c>
      <c r="C26" s="6" t="n">
        <v>0</v>
      </c>
      <c r="D26" s="6" t="n">
        <v>0</v>
      </c>
    </row>
    <row r="27">
      <c r="A27" s="4" t="inlineStr">
        <is>
          <t>Non-interest income</t>
        </is>
      </c>
      <c r="B27" s="6" t="n">
        <v>129020</v>
      </c>
      <c r="C27" s="6" t="n">
        <v>141107</v>
      </c>
      <c r="D27" s="6" t="n">
        <v>64069</v>
      </c>
    </row>
    <row r="28">
      <c r="A28" s="4" t="inlineStr">
        <is>
          <t>Non-interest expense</t>
        </is>
      </c>
      <c r="B28" s="6" t="n">
        <v>115091</v>
      </c>
      <c r="C28" s="6" t="n">
        <v>102572</v>
      </c>
      <c r="D28" s="6" t="n">
        <v>84014</v>
      </c>
    </row>
    <row r="29">
      <c r="A29" s="4" t="inlineStr">
        <is>
          <t>INCOME BEFORE INCOME TAXES</t>
        </is>
      </c>
      <c r="B29" s="6" t="n">
        <v>40136</v>
      </c>
      <c r="C29" s="6" t="n">
        <v>59577</v>
      </c>
      <c r="D29" s="6" t="n">
        <v>-2365</v>
      </c>
    </row>
    <row r="30">
      <c r="A30" s="4" t="inlineStr">
        <is>
          <t>Goodwill</t>
        </is>
      </c>
      <c r="B30" s="6" t="n">
        <v>59953</v>
      </c>
      <c r="C30" s="6" t="n">
        <v>61952</v>
      </c>
      <c r="D30" s="4" t="inlineStr">
        <is>
          <t xml:space="preserve"> </t>
        </is>
      </c>
    </row>
    <row r="31">
      <c r="A31" s="4" t="inlineStr">
        <is>
          <t>Total Assets</t>
        </is>
      </c>
      <c r="B31" s="6" t="n">
        <v>649254</v>
      </c>
      <c r="C31" s="6" t="n">
        <v>899496</v>
      </c>
      <c r="D31" s="4" t="inlineStr">
        <is>
          <t xml:space="preserve"> </t>
        </is>
      </c>
    </row>
    <row r="32">
      <c r="A32" s="4" t="inlineStr">
        <is>
          <t>Corporate/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6" t="n">
        <v>-15610</v>
      </c>
      <c r="C34" s="6" t="n">
        <v>-14215</v>
      </c>
      <c r="D34" s="6" t="n">
        <v>-8255</v>
      </c>
    </row>
    <row r="35">
      <c r="A35" s="4" t="inlineStr">
        <is>
          <t>Provision for credit losses</t>
        </is>
      </c>
      <c r="B35" s="6" t="n">
        <v>0</v>
      </c>
      <c r="C35" s="6" t="n">
        <v>0</v>
      </c>
      <c r="D35" s="6" t="n">
        <v>0</v>
      </c>
    </row>
    <row r="36">
      <c r="A36" s="4" t="inlineStr">
        <is>
          <t>Non-interest income</t>
        </is>
      </c>
      <c r="B36" s="6" t="n">
        <v>-45431</v>
      </c>
      <c r="C36" s="6" t="n">
        <v>-62879</v>
      </c>
      <c r="D36" s="6" t="n">
        <v>-11587</v>
      </c>
    </row>
    <row r="37">
      <c r="A37" s="4" t="inlineStr">
        <is>
          <t>Non-interest expense</t>
        </is>
      </c>
      <c r="B37" s="6" t="n">
        <v>-17678</v>
      </c>
      <c r="C37" s="6" t="n">
        <v>-46368</v>
      </c>
      <c r="D37" s="6" t="n">
        <v>3969</v>
      </c>
    </row>
    <row r="38">
      <c r="A38" s="4" t="inlineStr">
        <is>
          <t>INCOME BEFORE INCOME TAXES</t>
        </is>
      </c>
      <c r="B38" s="6" t="n">
        <v>-43363</v>
      </c>
      <c r="C38" s="6" t="n">
        <v>-30726</v>
      </c>
      <c r="D38" s="5" t="n">
        <v>-23811</v>
      </c>
    </row>
    <row r="39">
      <c r="A39" s="4" t="inlineStr">
        <is>
          <t>Goodwill</t>
        </is>
      </c>
      <c r="B39" s="6" t="n">
        <v>1999</v>
      </c>
      <c r="C39" s="6" t="n">
        <v>0</v>
      </c>
      <c r="D39" s="4" t="inlineStr">
        <is>
          <t xml:space="preserve"> </t>
        </is>
      </c>
    </row>
    <row r="40">
      <c r="A40" s="4" t="inlineStr">
        <is>
          <t>Total Assets</t>
        </is>
      </c>
      <c r="B40" s="5" t="n">
        <v>40453</v>
      </c>
      <c r="C40" s="5" t="n">
        <v>52806</v>
      </c>
      <c r="D4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AVAILABLE-FOR-SALE SECURITIES</t>
        </is>
      </c>
      <c r="B4" s="4" t="inlineStr">
        <is>
          <t xml:space="preserve">AVAILABLE-FOR-SALE SECURITIES The amortized cost and fair value of available-for-sale securities were: June 30, 2024 (Dollars in thousands) Amortized Unrealized Unrealized Fair Mortgage-backed securities (MBS): Agency 1 $ 29,835 $ 83 $ (2,659) $ 27,259 Non-agency 2 110,658 838 (568) 110,928 Total mortgage-backed securities 140,493 921 (3,227) 138,187 Municipal 3,788 — (364) 3,424 Total available-for-sale securities $ 144,281 $ 921 $ (3,591) $ 141,611 June 30, 2023 (Dollars in thousands) Amortized Unrealized Unrealized Fair Mortgage-backed securities (MBS): Agency 1 $ 27,024 $ — $ (3,077) $ 23,947 Non-agency 2 210,271 711 (5,977) 205,005 Total mortgage-backed securities 237,295 711 (9,054) 228,952 Municipal 3,656 — (258) 3,398 Total available-for-sale securities $ 240,951 $ 711 $ (9,312) $ 232,350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prime, Alt-A or pay-option ARM mortgages. The Company evaluates available-for-sale securities in an unrealized loss position based on an analysis of a number of factors, including, but not limited to: (1) the credit characteristics of the securities, such as the forecasted cash flows, credit ratings, credit enhancement, and government agency or government sponsored enterprise backing, as applicable, and (2) whether the Company intends to sell or will be required to sell any of the securities before recovering the amortized cost basis. Based on its analysis, the Company determined the unrealized losses on available-for-sale securities are primarily driven by the increase in interest rates since the securities were purchased and, accordingly, no credit losses were recognized on AFS securities for the fiscal years ended June 30, 2024, 2023 and 2022 and there was no amount in the allowance for credit losses for available-for-sale securities at June 30, 2024 and June 30, 2023. The face amounts of available-for-sale securities pledged to secure borrowings at June 30, 2024 and June 30, 2023 were $0.8 million and $0.9 million, respectively. During the fiscal years ended June 30, 2024 and 2023, there were no sales of securities. Securities with unrealized losses, aggregated by investment category and length of time that individual securities have been in a continuous unrealized loss position, were: June 30, 2024 Available-for-sale securities in loss position for Less Than More Than Total (Dollars in thousands) Fair Gross Fair Gross Fair Gross MBS: Agency $ 2,644 $ (31) $ 19,298 $ (2,628) $ 21,942 $ (2,659) Non-agency 15 — 78,364 (568) 78,379 (568) Total MBS 2,659 (31) 97,662 (3,196) 100,321 (3,227) Municipal — — 3,424 (364) 3,424 (364) Total available-for-sale securities $ 2,659 $ (31) $ 101,086 $ (3,560) $ 103,745 $ (3,591) June 30, 2023 Available-for-sale securities in loss position for Less Than More Than Total (Dollars in thousands) Fair Gross Fair Gross Fair Gross MBS: Agency $ 3,182 $ (16) $ 20,642 $ (3,061) $ 23,824 $ (3,077) Non-agency 107,982 (1,808) 95,385 (4,169) 203,367 (5,977) Total MBS 111,164 (1,824) 116,027 (7,230) 227,191 (9,054) Municipal — — 3,398 (258) 3,398 (258) Total available-for-sale securities $ 111,164 $ (1,824) $ 119,425 $ (7,488) $ 230,589 $ (9,312) The following table sets forth the expected maturity distribution of our mortgage-backed securities, which is based on assumed prepayment rates, and the maturity distribution of our non-MBS, which is based on the contractual maturity: As of June 30, 2024 (Dollars in thousands) Total Amount Due Within One Year Due after One but within Five Years Due after Five but within Ten Years Due After Ten Years MBS: Agency $ 29,835 $ 7,122 $ 13,862 $ 6,682 $ 2,169 Non-Agency 110,658 103,991 4,665 1,407 595 Total MBS $ 140,493 $ 111,113 $ 18,527 $ 8,089 $ 2,764 Municipal 3,788 — — — 3,788 Available-for-sale—Amortized cost $ 144,281 $ 111,113 $ 18,527 $ 8,089 $ 6,552 Available-for-sale—Fair value $ 141,611 $ 110,283 $ 17,388 $ 7,636 $ 6,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12 Months Ended</t>
        </is>
      </c>
    </row>
    <row r="2">
      <c r="B2" s="2" t="inlineStr">
        <is>
          <t>Jun. 30, 2024</t>
        </is>
      </c>
    </row>
    <row r="3">
      <c r="A3" s="3" t="inlineStr">
        <is>
          <t>Receivables [Abstract]</t>
        </is>
      </c>
      <c r="B3" s="4" t="inlineStr">
        <is>
          <t xml:space="preserve"> </t>
        </is>
      </c>
    </row>
    <row r="4">
      <c r="A4" s="4" t="inlineStr">
        <is>
          <t>LOANS &amp; ALLOWANCE FOR CREDIT LOSSES</t>
        </is>
      </c>
      <c r="B4" s="4" t="inlineStr">
        <is>
          <t>LOANS &amp; ALLOWANCE FOR CREDIT LOSSES The Company categorizes the loan portfolio into five segments: Single Family - Mortgage &amp; Warehouse, Multifamily and Commercial Mortgage, Commercial Real Estate, Commercial &amp; Industrial - Non-Real Estate, Auto &amp; Consumer. For further detail of the segments of the Company’s loan portfolio, refer to Note 1 — “Organizations and Summary of Significant Accounting Policies.” The following table sets forth the composition of the loan portfolio: (Dollars in thousands) June 30, 2024 June 30, 2023 Single Family - Mortgage &amp; Warehouse $ 4,178,832 $ 4,173,833 Multifamily and Commercial Mortgage 1 3,861,931 3,082,225 Commercial Real Estate 1 6,088,622 6,199,818 Commercial &amp; Industrial - Non-RE 5,241,766 2,639,650 Auto &amp; Consumer 431,660 556,500 Total gross loans 19,802,811 16,652,026 Allowance for credit losses - loans (260,542) (166,680) Unaccreted premiums (discounts) and loan fees (310,884) (28,618) Total net loans $ 19,231,385 $ 16,456,728 1 Includes PCD loans of $284 million in Multifamily and Commercial Mortgage and $44.5 million in Commercial Real Estate as of June 30, 2024. For further detail on PCD loans refer to Note 1—“Organizations and Summary of Significant Accounting Policies.” Accrued interest receivable At June 30, 2024 and 2023, the Company pledged certain loans totaling $4,942.8 million and $5,128.4 million, respectively, to the FHLB and $8,197.2 million and $3,689.5 million, respectively, to the Federal Reserve Bank of San Francisco (“FRBSF”). The following table presents the components of the provision for credit losses: For the Fiscal Year Ended June 30, (Dollars in thousands) 2024 2023 2022 Provision for credit losses - loans $ 32,750 $ 24,750 $ 18,500 Provision for credit losses - unfunded lending commitments (250) (500) 5,250 Total provision for credit losses $ 32,500 $ 24,250 $ 23,750 The following tables summarize activity in the allowance for credit losses - loans by portfolio segment: June 30, 2024 (Dollars in thousands) Single Family-Mortgage &amp; Warehouse Multifamily and Commercial Mortgage Commercial Real Estate Commercial &amp; Industrial - Non-RE Auto &amp; Consumer Total Balance at July 1, 2023 $ 17,503 $ 16,848 $ 72,755 $ 46,347 $ 13,227 $ 166,680 Allowance for credit losses at acquisition of PCD loans — 58,997 11,125 — — 70,122 Provision (benefit) for credit losses - loans (489) (4,434) 3,900 29,769 4,004 32,750 Charge-offs (172) (640) — (84) (11,013) (11,909) Recoveries 101 — — — 2,798 2,899 Balance at June 30, 2024 $ 16,943 $ 70,771 $ 87,780 $ 76,032 $ 9,016 $ 260,542 June 30, 2023 (Dollars in thousands) Single Family-Mortgage &amp; Warehouse Multifamily and Commercial Mortgage Commercial Real Estate Commercial &amp; Industrial - Non-RE Auto &amp; Consumer Total Balance at July 1, 2022 $ 19,670 $ 14,655 $ 69,339 $ 30,808 $ 14,145 $ 148,617 Provision (benefit) for credit losses - loans (2,302) 2,193 3,416 15,521 5,922 24,750 Charge-offs (314) — — — (9,142) (9,456) Recoveries 449 — — 18 2,302 2,769 Balance at June 30, 2023 $ 17,503 $ 16,848 $ 72,755 $ 46,347 $ 13,227 $ 166,680 June 30, 2022 (Dollars in thousands) Single Family-Mortgage &amp; Warehouse Multifamily and Commercial Mortgage Commercial Real Estate Commercial &amp; Industrial - Non-RE Auto &amp; Consumer Total Balance at July 1, 2021 $ 26,604 $ 13,146 $ 57,928 $ 28,460 $ 6,820 $ 132,958 Provision (benefit) for credit losses - loans (7,009) 1,332 11,411 2,544 10,222 18,500 Charge-offs (82) — — (322) (4,024) (4,428) Recoveries 157 177 — 126 1,127 1,587 Balance at June 30, 2022 $ 19,670 $ 14,655 $ 69,339 $ 30,808 $ 14,145 $ 148,617 The allowance for credit losses increased primarily due to loan growth in the Commercial &amp; Industrial-Non-RE, reflecting higher balances in capital call facilities, and due to the Multifamily and Commercial Mortgage and Commercial Real Estate loans acquired in the FDIC Loan Purchase. While charge-offs in the Auto &amp; Consumer portfolio increased in the fiscal year ended June 30, 2024, compared to the fiscal year ended June 30, 2023, auto originations were lower in the current year and the portfolio balance is declining. L oan products within each portfolio contain varying collateral types which impact the estimate of the loss given default utilized in the calculation of the allowance. For further discussion of the model method of estimating expected lifetime credit losses see Note 1 — “Organizations and Summary of Significant Accounting Policies.” The following tables present a summary of the activity in the unfunded loan commitment liabilities for the periods indicated: For the Fiscal Year Ended June 30, (Dollars in thousands) 2024 2023 2022 BALANCE—beginning of year $ 10,473 $ 10,973 $ 5,723 Provision (Benefit) (250) (500) 5,250 BALANCE—end of year $ 10,223 $ 10,473 $ 10,973 The following table presents LTVs for the Company’s real estate loans outstanding as of June 30, 2024: Total Real Estate Loans Single Family - Mortgage &amp; Warehouse Multifamily and Commercial Mortgage Commercial Real Estate Weighted-Average LTV 48.9 % 56.7 % 55.5 % 40.5 % Median LTV 54.0 % 56.0 % 50.0 % 43.0 % The Company’s effective weighted-average LTV was 49.7% for loans within its real estate portfolio originated during the fiscal year ended June 30, 2024. Credit Quality Disclosure . The following tables provide the composition of loans that are performing and nonaccrual by portfolio segment: June 30, 2024 (Dollars in thousands) Single Family-Mortgage &amp; Warehouse Multifamily and Commercial Mortgage Commercial Real Estate Commercial &amp; Industrial - Non-RE Auto &amp; Consumer Total Performing $ 4,133,121 $ 3,826,877 $ 6,062,520 $ 5,237,746 $ 429,188 $ 19,689,452 Nonaccrual 45,711 35,054 26,102 4,020 2,472 113,359 Total $ 4,178,832 $ 3,861,931 $ 6,088,622 $ 5,241,766 $ 431,660 $ 19,802,811 Nonaccrual loans to total loans 0.57 % June 30, 2023 (Dollars in thousands) Single Family-Mortgage &amp; Warehouse Multifamily and Commercial Mortgage Commercial Real Estate Commercial &amp; Industrial - Non-RE Auto &amp; Consumer Total Performing $ 4,143,119 $ 3,047,122 $ 6,184,966 $ 2,636,661 $ 552,998 $ 16,564,866 Nonaccrual 30,714 35,103 14,852 2,989 $ 3,502 87,160 Total $ 4,173,833 $ 3,082,225 $ 6,199,818 $ 2,639,650 $ 556,500 $ 16,652,026 Nonaccrual loans to total loans 0.52 % There were no nonaccrual loans without an allowance for credit losses as of June 30, 2024 and 2023. There was no interest income recognized on nonaccrual loans in the fiscal year ended June 30, 2024 and 2023.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after considering the obligor’s current net worth and paying capacity and the underlying collateral value less cost to acquire and sell in a timely manner.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following tables present the composition of loans by portfolio segment, fiscal year of origination and credit quality indicator, and the amount of gross charge-offs: June 30, 2024 Loans Held for Investment by Fiscal Year of Origination Revolving Loans Total (Dollars in thousands) 2024 2023 2022 2021 2020 Prior Single Family-Mortgage &amp; Warehouse Pass $ 491,822 $ 590,060 $ 1,200,230 $ 487,132 $ 291,047 $ 720,049 $ 256,778 $ 4,037,118 Special Mention 31,000 — 24,489 665 6,591 26,873 — 89,618 Substandard — 283 6,728 — 14,720 30,365 — 52,096 Doubtful — — — — — — — — Total 522,822 590,343 1,231,447 487,797 312,358 777,287 256,778 4,178,832 Gross charge-offs — — — — — 172 — 172 Multifamily and Commercial Mortgage Pass 36,058 700,163 994,004 595,299 510,341 811,184 — 3,647,049 Special Mention — 29,325 46,194 17,478 9,011 10,277 — 112,285 Substandard — 13,489 12,509 15,507 41,013 20,079 — 102,597 Doubtful — — — — — — — — Total 36,058 742,977 1,052,707 628,284 560,365 841,540 — 3,861,931 Gross charge-offs — — — — 640 — — 640 Commercial Real Estate Pass 1,952,001 1,419,399 1,456,643 221,061 7,741 53,000 866,686 5,976,531 Special Mention — — 27,452 — — — — 27,452 Substandard — 5,600 43,700 5,000 — 30,339 — 84,639 Doubtful — — — — — — — — Total 1,952,001 1,424,999 1,527,795 226,061 7,741 83,339 866,686 6,088,622 Gross charge-offs — — — — — — — — Commercial &amp; Industrial - Non-RE Pass 991,497 458,454 238,397 44,923 10,422 12,867 3,295,425 5,051,985 Special Mention — 1,613 731 1,818 — — 5,349 9,511 Substandard — 34,433 122,729 1,031 — 2,988 19,089 180,270 Doubtful — — — — — — — — Total 991,497 494,500 361,857 47,772 10,422 15,855 3,319,863 5,241,766 Gross charge-offs — — — — — 84 — 84 Auto &amp; Consumer Pass 65,766 114,615 177,043 43,287 13,402 14,056 — 428,169 Special Mention 33 213 422 176 — 61 — 905 Substandard 142 547 1,264 410 114 109 — 2,586 Doubtful — — — — — — — — Total 65,941 115,375 178,729 43,873 13,516 14,226 — 431,660 Gross charge-offs 202 3,471 5,212 1,556 303 269 — 11,013 Total Pass 3,537,144 3,282,691 4,066,317 1,391,702 832,953 1,611,156 4,418,889 19,140,852 Special Mention 31,033 31,151 99,288 20,137 15,602 37,211 5,349 239,771 Substandard 142 54,352 186,930 21,948 55,847 83,880 19,089 422,188 Doubtful — — — — — — — — Total $ 3,568,319 $ 3,368,194 $ 4,352,535 $ 1,433,787 $ 904,402 $ 1,732,247 $ 4,443,327 $ 19,802,811 As a % of total gross loans 18.0% 17.0% 22.0% 7.2% 4.6% 8.8% 22.4% 100.0% Total gross charge-offs $ 202 $ 3,471 $ 5,212 $ 1,556 $ 943 $ 525 $ — $ 11,909 June 30, 2023 Loans Held for Investment by Fiscal Year of Origination Revolving Loans Total (Dollars in thousands) 2023 2022 2021 2020 2019 Prior Single Family-Mortgage &amp; Warehouse Pass $ 730,498 $ 1,346,804 $ 522,873 $ 324,458 $ 255,547 $ 639,401 $ 243,175 $ 4,062,756 Special Mention — 7,280 7,026 8,303 12,942 18,244 6,614 60,409 Substandard — 5,188 4,686 14,384 2,024 24,386 — 50,668 Doubtful — — — — — — — — Total 730,498 1,359,272 534,585 347,145 270,513 682,031 249,789 4,173,833 Multifamily and Commercial Mortgage Pass 558,787 975,186 498,744 314,383 224,592 404,222 — 2,975,914 Special Mention — 9,691 4,636 1,360 7,705 — — 23,392 Substandard — 3,145 5,686 38,857 6,181 29,050 — 82,919 Doubtful — — — — — — — — Total 558,787 988,022 509,066 354,600 238,478 433,272 — 3,082,225 Commercial Real Estate Pass 1,867,476 2,323,095 631,500 87,059 117,928 — 960,024 5,987,082 Special Mention 29,000 43,427 — 8,457 800 15,062 — 96,746 Substandard — 29,200 37,951 18,500 15,487 14,852 — 115,990 Doubtful — — — — — — — — Total 1,896,476 2,395,722 669,451 114,016 134,215 29,914 960,024 6,199,818 Commercial &amp; Industrial - Non-RE Pass 488,120 358,214 29,777 14,794 2,098 — 1,707,619 2,600,622 Special Mention — 8,221 — 11,413 — — 600 20,234 Substandard — 17,762 1,032 — — — — 18,794 Doubtful — — — — — — — — Total 488,120 384,197 30,809 26,207 2,098 — 1,708,219 2,639,650 Auto &amp; Consumer Pass 167,552 256,154 71,529 24,906 19,897 11,093 — 551,131 Special Mention 423 632 453 60 14 6 — 1,588 Substandard 350 2,785 278 133 162 73 — 3,781 Doubtful — — — — — — — — Total 168,325 259,571 72,260 25,099 20,073 11,172 — 556,500 Total Pass 3,812,433 5,259,453 1,754,423 765,600 620,062 1,054,716 2,910,818 16,177,505 Special Mention 29,423 69,251 12,115 29,593 21,461 33,312 7,214 202,369 Substandard 350 58,080 49,633 71,874 23,854 68,361 — 272,152 Doubtful — — — — — — — — Total $ 3,842,206 $ 5,386,784 $ 1,816,171 $ 867,067 $ 665,377 $ 1,156,389 $ 2,918,032 $ 16,652,026 As a % of total gross loans 23.1% 32.4% 10.9% 5.2% 4.0% 6.9% 17.5% 100.0% The following tables provide the aging of loans by portfolio segment: June 30, 2024 (Dollars in thousands) Current 30-59 Days 60-89 Days 90+ Days Total Single Family-Mortgage &amp; Warehouse $ 4,070,186 $ 46,387 $ 18,401 $ 43,858 $ 4,178,832 Multifamily and Commercial Mortgage 3,795,387 13,074 8,554 44,916 3,861,931 Commercial Real Estate 6,024,470 — 25,950 38,202 6,088,622 Commercial &amp; Industrial - Non-RE 5,240,734 — — 1,032 5,241,766 Auto &amp; Consumer 424,555 4,644 996 1,465 431,660 Total $ 19,555,332 $ 64,105 $ 53,901 $ 129,473 $ 19,802,811 As a % of total gross loans 98.75 % 0.33 % 0.27 % 0.65 % 100.00 % June 30, 2023 (Dollars in thousands) Current 30-59 Days 60-89 Days 90+ Days Total Single Family-Mortgage &amp; Warehouse $ 4,102,150 $ 20,832 $ 7,971 $ 42,880 $ 4,173,833 Multifamily and Commercial Mortgage 3,048,217 2,705 1,124 30,179 3,082,225 Commercial Real Estate 6,173,716 11,250 — 14,852 6,199,818 Commercial &amp; Industrial - Non-RE 2,639,650 — — — 2,639,650 Auto &amp; Consumer 545,205 6,597 1,708 2,990 556,500 Total $ 16,508,938 $ 41,384 $ 10,803 $ 90,901 $ 16,652,026 As a % of total gross loans 99.14 % 0.25 % 0.06 % 0.55 % 100.00 % Loans reaching 90+ days past due are generally placed on nonaccrual. As of June 30, 2024 and 2023, there were loans of $20.2 million and $14.1 million, respectively, over 90 days past due and still accruing interest as the Company expects to collect the principal and interest amounts due and such amounts are in the process of collection. Single family mortgage loans in process of foreclosure were $20.1 million and $17.7 million as of June 30, 2024 and 2023, respectively. Credit Risk Concentration Concentrations of credit risk arise when a number of borrowers are engaged in similar business activities in the same geographic region, or when they have similar economic features that would cause their ability to meet contractual obligations to be similarly affected by changes in economic conditions. Concentrations of 10% or more existed in the Single Family, Multifamily and Commercial Real Estate loan categories at June 30, 2024 and June 30, 2023. At June 30, 2024, California accounted for 69.3% and New York accounted for 11.7% of loans in the Single Family loan category. California accounted for 49.6% and New York accounted for 38.9% of loans in the Multifamily loan category. New York accounted for 34.2% and Florida accounted for 10.4% of loans in the Commercial Real Estate loan category. At June 30, 2023, California accounted for 71.4% and New York accounted for 11.0% of loans in the Single Family loan category. California accounted for 69.1% and New York accounted for 19.7% of loans in the Multifamily loan category. New York accounted for 37.5% and Florida accounted for 10.5% of loans in the Commercial Real Estate loan category. Related Party Loans In the ordinary course of business, the Company has granted related party loans collateralized by real property to certain executive officers, directors and their affiliates, which is summarized in the following table: At or for the Fiscal Year Ended June 30, (Dollars in thousands) 2024 2023 Outstanding loan balance $ 29,673 $ 29,181 Loans originated and funded $ 1,044 $ 5,052 Principal repayments $ 552 $ 1,444 Loan Modifications to Borrowers Experiencing Financial Difficulty. The Company may grant certain modifications of loans to borrowers experiencing financial difficulty, which effective following the adoption of ASU 2022-02, are reported as financial difficulty modifications (“FDMs”). The Company’s modification programs provide various modifications to borrowers experiencing financial difficulty, which may include interest rate reductions, term extensions, payment delays and/or principal forgiveness. FDMs during the fiscal year ended June 30, 2024 were not significant. Prior to adoption of ASU 2022-02, the Company accounted for certain modifications as troubled debt restructurings (“TDRs”). Approximately 1.77% of our nonaccrual loans were considered TDRs at June 30, 2023. Borrowers that made timely payments after TDRs were considered non-performing for at least six months. Generally, after six months of timely payments, those TDRs were reclassified from the nonaccrual loan category to the performing loan category and any previously deferred interest income was recognized. The Company had no TDRs classified as performing loans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following table presents the fair values and notional amounts of the Company’s derivative instruments. While the notional amounts give an indication of the volume of the Company’s derivatives activity, the notional amounts significantly exceed, in the Company’s view, the possible losses that could arise from such transactions. For most derivative contracts, the notional amount is not exchanged, rather it is a reference amount used to calculate payments. Interest Rate Contracts (Dollars in thousands) As of June 30, 2024 As of June 30, 2023 Other Assets — Derivative Assets — Fair Value 1 $ 106,796 $ 919 Accounts Payable and Other Liabilities — Derivative Liabilities — Fair Value $ 102,949 $ 691 Derivative Assets — Notional $ 1,227,742 $ 231,709 Derivative Liabilities — Notional $ 1,208,132 $ 204,522 1 Other Assets — Derivative Assets as of June 30, 2024 include an $87.9 million from the FDIC related to the novation of certain interest rate swaps and are presented gross of $85.2 million of variation margin on centrally-cleared derivatives. The following table presents the gains (losses) related to the Company’s derivative instrument activity recognized in the Consolidated Statements of Income: For the Fiscal Year Ended June 30, (Dollars in thousands) 2024 2023 2022 Banking and service fees $ 470 $ 803 $ — Mortgage banking and servicing rights income $ 782 $ 916 $ 3,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SETTING OF DERIVATIVES AND SECURITIES FINANCING AGREEMENTS</t>
        </is>
      </c>
      <c r="B1" s="2" t="inlineStr">
        <is>
          <t>12 Months Ended</t>
        </is>
      </c>
    </row>
    <row r="2">
      <c r="B2" s="2" t="inlineStr">
        <is>
          <t>Jun. 30, 2024</t>
        </is>
      </c>
    </row>
    <row r="3">
      <c r="A3" s="3" t="inlineStr">
        <is>
          <t>Offsetting [Abstract]</t>
        </is>
      </c>
      <c r="B3" s="4" t="inlineStr">
        <is>
          <t xml:space="preserve"> </t>
        </is>
      </c>
    </row>
    <row r="4">
      <c r="A4" s="4" t="inlineStr">
        <is>
          <t>OFFSETTING OF DERIVATIVES AND SECURITIES FINANCING AGREEMENTS</t>
        </is>
      </c>
      <c r="B4" s="4" t="inlineStr">
        <is>
          <t>OFFSETTING OF DERIVATIVES AND SECURITIES FINANCING AGREEMENTS The Company enters into derivatives transactions as part of its mortgage banking activities, makes markets in interest rate swap and cap derivatives to facilitate customer demand, and enters into securities borrowed and securities loaned transactions to facilitate customer match-book activity, cover short positions and support customer securities lending. The Company manages credit exposure from certain of these transactions by entering into master netting agreements. The relevant agreements allow for the efficient closeout of transactions, liquidation and set-off of collateral against the net amount owed by the counterparty following a default. Default events generally include failure to pay, insolvency or bankruptcy of a counterparty. The following tables present information about the offsetting of these instruments and related collateral amounts: June 30, 2024 (Dollars in thousands) Gross Assets / Liabilities Amounts Offset Net Balance Sheet Amount Financial Collateral Cash Collateral Net Assets / Liabilities Assets: Securities borrowed $ 67,212 $ — $ 67,212 $ 67,212 $ — $ — Other Assets — Derivative Assets 1 106,796 — 106,796 414 18,110 88,272 Liabilities: Securities loaned $ 74,177 $ — $ 74,177 $ 74,177 $ — $ — Accounts Payable and Other Liabilities — Derivative Liabilities 102,949 — 102,949 414 — 102,535 June 30, 2023 (Dollars in thousands) Gross Assets / Liabilities Amounts Offset Net Balance Sheet Amount Financial Collateral Net Assets / Liabilities Assets: Securities borrowed $ 134,339 $ — $ 134,339 $ 134,339 $ — Other Assets — Derivative Assets 919 — 919 — 919 Liabilities: Securities loaned $ 159,832 $ — $ 159,832 $ 159,832 $ — Accounts Payable and Other Liabilities — Derivative Liabilities 691 691 691 1 Other Assets — Derivative Assets as of June 30, 2024 include an $87.9 million from the FDIC related to the novation of certain interest rate swaps and are presented gross of $85.2 million of variation margin on centrally-cleared derivatives. The securities loaned transactions represent equities with an overnight and open maturity classification as of both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 BROKER-DEALER AND CLEARING RECEIVABLES AND PAYABLES</t>
        </is>
      </c>
      <c r="B1" s="2" t="inlineStr">
        <is>
          <t>12 Months Ended</t>
        </is>
      </c>
    </row>
    <row r="2">
      <c r="B2" s="2" t="inlineStr">
        <is>
          <t>Jun. 30, 2024</t>
        </is>
      </c>
    </row>
    <row r="3">
      <c r="A3" s="3" t="inlineStr">
        <is>
          <t>Broker-Dealer [Abstract]</t>
        </is>
      </c>
      <c r="B3" s="4" t="inlineStr">
        <is>
          <t xml:space="preserve"> </t>
        </is>
      </c>
    </row>
    <row r="4">
      <c r="A4" s="4" t="inlineStr">
        <is>
          <t>CUSTOMER, BROKER-DEALER AND CLEARING RECEIVABLES AND PAYABLES</t>
        </is>
      </c>
      <c r="B4" s="4" t="inlineStr">
        <is>
          <t xml:space="preserve">CUSTOMER, BROKER-DEALER AND CLEARING RECEIVABLES AND PAYABLES Customer, broker-dealer and clearing receivables and payables consisted of the following: At June 30, (Dollars in thousands) 2024 2023 Receivables: Customers $ 220,243 $ 309,308 Broker-dealer and clearing organizations: Receivable from broker-dealers 17,885 57,735 Securities failed to deliver 1,900 7,031 Total customer, broker-dealer and clearing receivables $ 240,028 $ 374,074 Payables: Customers $ 280,620 $ 382,689 Broker-dealer and clearing organizations: Payable to broker-dealers 18,112 58,758 Securities failed to receive 2,395 4,030 Total customer, broker-dealer and clearing payables $ 301,127 $ 445,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4</t>
        </is>
      </c>
    </row>
    <row r="3">
      <c r="A3" s="3" t="inlineStr">
        <is>
          <t>Other Assets [Abstract]</t>
        </is>
      </c>
      <c r="B3" s="4" t="inlineStr">
        <is>
          <t xml:space="preserve"> </t>
        </is>
      </c>
    </row>
    <row r="4">
      <c r="A4" s="4" t="inlineStr">
        <is>
          <t>OTHER ASSETS</t>
        </is>
      </c>
      <c r="B4" s="4" t="inlineStr">
        <is>
          <t>OTHER ASSETS Other Assets in the Consolidated Balance Sheets primarily comprises bank-owned life insurance, accrued interest receivable, derivatives, net deferred income tax assets, furniture, equipment and software, right-of-use lease assets, LIHTC investments and other receivables. For additional information on accrued interest receivable, see Note 5 - “Loans &amp; Allowance for Credit Losses,” for additional information on derivatives, see Note 6 - “Derivatives” and for additional information on net deferred income tax assets, see Note 14 - “Income Taxes.” Other components of Other Assets are further detailed below. Bank-owned Life Insurance. The following table summarizes the activity in the Company’s bank-owned life insurance (“BOLI”). Income related to bank-owned life insurance is included in “Banking and service fees” in the Consolidated Statements of Income. (Dollars in thousands) BOLI Balance as of June 30, 2021 $ 56,555 Additions 100,000 Change in contract value 4,220 Balance as of June 30, 2022 $ 160,775 Death benefits (1,805) Change in contract value 4,444 Balance as of June 30, 2023 $ 163,414 Change in contract value 5,360 Balance as of June 30, 2024 $ 168,774 Furniture, equipment and software. A summary of the cost and accumulated depreciation and amortization for leasehold improvements, furniture, equipment and software is as follows: At June 30, (Dollars in thousands) 2024 2023 Software $ 134,311 $ 105,687 Computer hardware and equipment 32,195 26,685 Furniture and fixtures 11,788 10,689 Leasehold improvements 6,281 5,963 Total $ 184,575 $ 149,024 Less accumulated depreciation and amortization (111,956) (95,660) Furniture, equipment and software—net $ 72,619 $ 53,364 Depreciation and amortization expense related to leasehold improvements, furniture, equipment and software for the fiscal years ended June 30, 2024, 2023 and 2022 was $16.2 million, $12.2 million and $13.1 million, respectively. Operating Leases. The Company leases office space under operating lease agreements scheduled to expire at various dates. Operating lease expense for the fiscal years ended June 30, 2024, 2023 and 2022 was $12.4 million, $11.4 million, and $10.8 million, respectively. Supplemental information related to the Company’s operating leases is as follows: At June 30, (Dollars in thousands) 2024 2023 Right-of-use assets $ 59,989 $ 63,565 Lease liabilities $ 65,923 69,630 Weighted-average remaining lease term 5.66 years 6.57 years Weighted-average discount rate 3.09 % 3.00 % Supplemental cash flow information related to leases is as follows: For the Fiscal Year Ended June 30, (Dollars in thousands) 2024 2023 2022 Cash paid for amounts included in the measurement of lease liabilities for operating leases—operating cash flows $ 11,821 $ 10,658 $ 9,888 The following table represents maturities of lease liabilities: (Dollars in thousands) June 30, 2024 Within one year $ 12,746 After one year and within two years 12,464 After two years and within three years 12,591 After three years and within four years 11,341 After four years within five years 10,465 After five years 12,135 Total lease payments 71,742 Less: amount representing interest (5,819) Total lease liability $ 65,923 As of June 30, 2024, the Company is in compliance with all covenants contained in lease agreements. LIHTC Investments. The Company recognized the following income and tax benefits for its LIHTC investments. For the fiscal year ended June 30, (Dollars in thousands) 2024 2023 Tax credits recognized $ 3,394 $ 2,780 Other tax benefits recognized 1,466 759 Amortization (3,574) (2,697) Net benefit (expense) included in income tax expense 1,286 842 Other income (loss) included in banking and service fees 2 5 Net benefit (expense) included in the Consolidated Statements of Income $ 1,288 $ 847 The Company recognized the following investments on its balance sheets. For the fiscal year ended June 30, (Dollars in thousands) 2024 2023 LIHTC investments $ 65,873 $ 33,284 LIHTC unfunded commitments 1 $ 40,617 $ 13,514 1 LIHTC unfunded commitments are included in “Accounts Payable and Other Liabilities” on the Consolidated Balance Sheets. For the fiscal years ended June 30, 2024 and 2023, there have been no significant modifications or events that resulted in the change in the nature of the LIHTC investments or any changes in the relationship with the underlying project. For the fiscal years ended June 30, 2024 and 2023, there has been no impairment loss recognized from the forfeiture or ineligibility of income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activity in the Company’s goodwill balance as of the dates indicated: (Dollars in thousands) Total Balance as of June 30, 2022 $ 95,674 Goodwill from acquisitions 1,999 Balance as of June 30, 2023 97,673 Goodwill from acquisitions — Balance as of June 30, 2024 $ 97,673 There was no goodwill impairment identified for the fiscal years ended June 30, 2024 and June 30, 2023. The Company’s acquired intangible assets are summarized as follows as of the dates indicated: June 30, 2024 June 30, 2023 (Dollars in thousands) Gross Carrying Amount Accumulated Amortization Net Carrying Amount Gross Carrying Amount Accumulated Amortization Net Carrying Amount Covenant not to compete $ 1,387 $ 1,258 $ 129 $ 1,380 $ 1,149 $ 231 Customer relationships 50,810 18,453 32,357 50,810 14,598 36,212 Customer deposit intangible 13,545 10,569 2,976 13,545 9,235 4,310 Developed technologies 34,650 26,833 7,817 34,650 21,405 13,245 Trademark 378 — 378 378 — 378 Trade name 950 637 313 700 600 100 Workforce 206 79 127 — — — Total intangible assets $ 101,926 $ 57,829 $ 44,097 $ 101,463 $ 46,987 $ 54,476 The amortization expense for intangible assets that are subject to amortization was $10.8 million and $11.2 million for the fiscal years ended June 30, 2024 and 2023, respectively. Each intangible asset subject to amortization is amortized using the straight-line method over the estimated useful life of the asset. Trademark is an indefinite life intangible. Estimated future amortization expense related to finite-lived intangible assets at June 30, 2024 is as follows: (Dollars in thousands) Amortization Expense For the fiscal year ending June 30, 2025 $ 7,408 2026 6,364 2027 6,027 2028 4,935 2029 3,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Dieg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4</t>
        </is>
      </c>
    </row>
    <row r="3">
      <c r="A3" s="3" t="inlineStr">
        <is>
          <t>Deposits [Abstract]</t>
        </is>
      </c>
      <c r="B3" s="4" t="inlineStr">
        <is>
          <t xml:space="preserve"> </t>
        </is>
      </c>
    </row>
    <row r="4">
      <c r="A4" s="4" t="inlineStr">
        <is>
          <t>DEPOSITS</t>
        </is>
      </c>
      <c r="B4" s="4" t="inlineStr">
        <is>
          <t>DEPOSITS The following table sets forth the composition of the deposit portfolio: June 30, 2024 June 30, 2023 (Dollars in thousands) Amount Rate 1 Amount Rate 1 Non-interest-bearing $ 2,975,631 — % $ 2,898,150 — % Interest-bearing: Demand 2,485,325 2.42 % 3,334,615 2.43 % Savings 12,960,165 4.58 % 9,575,781 4.20 % Total interest-bearing demand and savings 15,445,490 4.23 % 12,910,396 3.74 % Time deposits: $250 and under 567,192 4.34 % 932,436 3.72 % Greater than $250 370,904 4.76 % 382,126 4.36 % Total time deposits 938,096 4.51 % 1,314,562 3.91 % Total interest-bearing 16,383,586 4.24 % 14,224,958 3.76 % Total deposits 2 $ 19,359,217 3.59 % $ 17,123,108 3.12 % 1 Based on weighted-average stated interest rates at end of period. 2 Total deposits includes brokered deposits of $1,611.6 million and $2,028.5 million as of June 30, 2024 and June 30, 2023, respectively, of which $400.0 million and $690.9 million, respectively, are time deposits classified as $250,000 and under . Scheduled maturities of time deposits are as follows: (Dollars in thousands) June 30, 2024 Within 12 months $ 912,828 13 to 24 months 13,892 25 to 36 months 4,046 37 to 48 months 5,599 49 to 60 months 1,731 Total $ 938,096 At June 30, 2024 and 2023, the Company had deposits from executive officers and directors in the amount of $5.4 million and $5.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12 Months Ended</t>
        </is>
      </c>
    </row>
    <row r="2">
      <c r="B2" s="2" t="inlineStr">
        <is>
          <t>Jun. 30, 2024</t>
        </is>
      </c>
    </row>
    <row r="3">
      <c r="A3" s="3" t="inlineStr">
        <is>
          <t>Advance from Federal Home Loan Bank [Abstract]</t>
        </is>
      </c>
      <c r="B3" s="4" t="inlineStr">
        <is>
          <t xml:space="preserve"> </t>
        </is>
      </c>
    </row>
    <row r="4">
      <c r="A4" s="4" t="inlineStr">
        <is>
          <t>ADVANCES FROM THE FEDERAL HOME LOAN BANK</t>
        </is>
      </c>
      <c r="B4" s="4" t="inlineStr">
        <is>
          <t>ADVANCES FROM THE FEDERAL HOME LOAN BANK At June 30, 2024 and 2023, the Company’s fixed-rate FHLB advances had interest rates that ranged from 2.07% to 2.82% with a weighted average of 2.32% and ranged from 2.07% to 2.82% with a weighted average of 2.32%, respectively. Maturities and weighted-average rates of fixed-rate advances from FHLB are as follows: At June 30, 2024 2023 (Dollars in thousands) Amount Weighted- Amount Weighted- Within one year $ 30,000 2.82 % $ — — % After one but within two years — — % 30,000 2.82 % After two but within three years — — % — — % After three but within four years — — % — — % After four but within five years — — % — — % After five years 60,000 2.07 % 60,000 2.07 % Total $ 90,000 2.32 % $ 90,000 2.32 % Advances from the FHLB were collateralized by the Company’s pledge of certain loans and available-for-sale securities to the FHLB, and by the Company’s investment in capital stock of the FHLB of San Francisco. Generally, each advance carries a prepayment penalty and is payable in full at its maturity date. At June 30, 2024, the Company had $3,012.6 million available immediately and $4,229.1 million available with additional collateral for advances from the FHLB for terms up to ten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SUBORDINATED NOTES AND DEBENTURES</t>
        </is>
      </c>
      <c r="B1" s="2" t="inlineStr">
        <is>
          <t>12 Months Ended</t>
        </is>
      </c>
    </row>
    <row r="2">
      <c r="B2" s="2" t="inlineStr">
        <is>
          <t>Jun. 30, 2024</t>
        </is>
      </c>
    </row>
    <row r="3">
      <c r="A3" s="3" t="inlineStr">
        <is>
          <t>Debt Disclosure [Abstract]</t>
        </is>
      </c>
      <c r="B3" s="4" t="inlineStr">
        <is>
          <t xml:space="preserve"> </t>
        </is>
      </c>
    </row>
    <row r="4">
      <c r="A4" s="4" t="inlineStr">
        <is>
          <t>BORROWINGS, SUBORDINATED NOTES AND DEBENTURES</t>
        </is>
      </c>
      <c r="B4" s="4" t="inlineStr">
        <is>
          <t>BORROWINGS, SUBORDINATED NOTES AND DEBENTURES The following table sets forth the composition of the borrowings, subordinated notes and debentures as of the dates indicated: (Dollars in thousands) June 30, 2024 June 30, 2023 Borrowings from other banks $ — $ 27,200 Subordinated loans 7,400 7,400 Subordinated notes 315,000 325,000 Junior subordinated debentures 5,155 5,155 Total borrowings, subordinated notes and debentures, gross of unamortized issuance costs 327,555 364,755 Less unamortized issuance costs (1,876) (2,976) Total borrowings, subordinated notes and debentures, net of unamortized issuance costs $ 325,679 $ 361,779 Maturities of borrowings, subordinated notes and debentures are as follows: (Dollars in thousands) June 30, 2024 Within one year $ 7,400 After one but within two years — After two but within three years — After three but within four years — After four but within five years — After five years 320,155 Total $ 327,555 Borrowings from other banks. Axos Clearing has a $150 million secured line of credit available for borrowing. As of June 30, 2024, there was no amount outstanding, and as of June 30, 2023 there was $11.5 million outstanding. This credit facility bears interest at rates based on the Federal Funds rate and is due upon demand. Axos Clearing has a $110 million unsecured line of credit available for limited purpose borrowing. As of June 30, 2024, there was no amount outstanding on this credit facility, and as of June 30, 2023 there was $15.7 million outstanding. This credit facility bears interest at rates based on the Federal Funds rate and is due upon demand. The unsecured line of credit requires Axos Clearing to operate in accordance of specific covenants surrounding capital and debt ratios. Axos Clearing was in compliance of all covenants as of June 30, 2024. Subordinated Loans . The Company issued subordinated notes totaling $7.5 million on January 28, 2019, to the principal stockholders of Cor Securities Holdings, Inc. (“COR Securities”) in an equal principal amount, with a maturity of 15 months, to serve as the sole source of payment of indemnification obligations of the principal stockholders of COR Securities under the applicable merger agreement. Interest accrues at a rate of 6.25% per annum. During the fiscal year ended June 30, 2019, $0.1 million of subordinated loans were repaid. The Company has made an indemnification claim against the $7.4 million remaining. Subordinated Notes . In September 2020, the Company completed the sale of $175 million aggregate principal amount of its 4.875% Fixed-to-Floating Rate Subordinated Notes due October 1, 2030 (the “2030 Notes”). The 2030 Notes mature on October 1, 2030 and accrue interest at a fixed rate per annum equal to 4.875%, payable semi-annually in arrears on April 1 and October 1 of each year, commencing on April 1, 2021. From and including October 1, 2025, to, but excluding October 1, 2030 or the date of early redemption, the 2030 Notes will bear interest at a floating rate per annum equal to three-month term SOFR plus a spread of 476 basis points, payable quarterly in arrears on January 1, April 1, July 1 and October 1 of each year, commencing on January 2026. The 2030 Notes may be redeemed on or after October 1, 2025, which date may be extended at the Company’s discretion, at a redemption price equal to principal plus accrued and unpaid interest, subject to certain conditions. Fees and costs incurred in connection with the debt offering amortize to interest expense over the term of the 2030 Notes. In February 2022, the Company completed the sale of $150 million aggregate principal amount of its 4.00% Fixed-to-Floating Rate Subordinated Notes (the “2032 Notes”). The 2032 Notes are obligations only of Axos Financial, Inc. The 2032 Notes mature on March 1, 2032 and accrue interest at a fixed rate per annum equal to 4.00%, payable semi-annually in arrears on March 1 and September 1 of each year, commencing on September 1, 2022. From and including March 1, 2027, to, but excluding March 1, 2032 or the date of early redemption, the 2032 Notes will bear interest at a floating rate per annum equal to three-month term SOFR plus a spread of 227 basis points, payable quarterly in arrears on March 1, June 1, September 1 and December 1 of each year, commencing on June 1, 2027. The 2032 Notes may be redeemed on or after March 1, 2027, which date may be extended at the Company’s discretion, at a redemption price equal to principal plus accrued and unpaid interest, subject to certain conditions. Fees and costs incurred in connection with the debt offering amortize to interest expense over the term of the 2032 Notes. On March 6, 2024, the Company paid $4.2 million to repurchase $5.0 million par value of its 2032 Notes resulting in a pre-tax non-cash gain on extinguishment of $0.7 million, after accounting for unamortized issuance costs and accrued interest. On April 6, 2024, the Company paid $4.8 million to repurchase $5.0 million par value of its 2032 Notes resulting in a pre-tax non-cash gain on extinguishment of $0.2 million, after accounting for unamortized issuance costs and accrued interest. The non-cash gains are recorded in “General and administrative expense” in the Consolidated Statement of Income for the fiscal year ended June 30, 2024. Junior Subordinated Debentures . On December 13, 2004, the Company entered into an agreement to form an unconsolidated trust which issued $5.0 million of trust preferred securities in a transaction that closed on December 16, 2004. The net proceeds from the offering were used to purchase $5.2 million of junior subordinated debentures (“Debentures”) of the Company with a stated maturity date of February 23, 2035.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hree-month term SOFR plus 0.26161% for a rate of 7.99% as of June 30, 2024, with interest paid quarterly. Other Available Borrowings. The Bank has the ability to borrow short-term from the FRBSF Discount Window. At June 30, 2024 and 2023, there were no amounts outstanding and the available borrowings from this source were $6,976.2 million and $2,747.1 million, respectively. The 2024 available borrowings were collateralized by certain loans. The Bank has additional unencumbered collateral that could be pledged to the FRBSF Discount Window to increase borrowing liquidity. As of June 30, 2024, the Bank has federal funds lines of credit with six major banks totaling $275.0 million. The Bank had no outstanding balances on its lines of credit as of June 30, 2024 or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 income taxes is as follows: At June 30, (Dollars in thousands) 2024 2023 2022 Current: Federal $ 98,814 $ 89,839 $ 64,800 State 53,525 54,326 43,843 152,339 144,165 108,643 Deferred: Federal 17,501 (13,084) (5,600) State 15,633 (6,502) (3,800) 33,134 (19,586) (9,400) Total $ 185,473 $ 124,579 $ 99,243 The differences between the statutory federal income tax rate and the effective tax rates are summarized as follows: At June 30, 2024 2023 2022 Statutory federal tax rate 21.00 % 21.00 % 21.00 % Increase (decrease) resulting from: State taxes—net of federal tax benefit 8.90 % 9.04 % 9.13 % Tax credits (0.58) % (0.45) % (0.44) % Non-taxable income (0.08) % (0.03) % (0.09) % Excess benefit RSU vesting (0.42) % (0.41) % (1.31) % Other 0.37 % (0.30) % 0.90 % Effective tax rate 29.19 % 28.85 % 29.19 % The components of the net deferred tax asset are as follows: At June 30, (Dollars in thousands) 2024 2023 Deferred tax assets: Allowance for credit losses $ 96,275 $ 64,655 Lease liability 21,400 22,654 Accrued compensation 9,783 7,564 Stock-based compensation expense 8,282 6,980 Litigation accrual 5,324 5,206 Nonaccrual loan interest income 9,034 4,962 Unrealized net losses on securities 1,079 2,730 Net operating loss carryforward 1,160 1,484 State taxes 4,282 1,064 Securities impaired 273 267 Total deferred tax assets $ 156,892 $ 117,566 Deferred tax liabilities: Basis difference in acquired loans (78,034) — Operating lease right-of-use asset (19,406) (20,681) Depreciation and amortization (4,679) (7,533) Other assets—prepaids (2,183) (2,342) FHLB stock dividend (852) (833) Total deferred tax liabilities $ (105,154) $ (31,389) Net deferred tax asset 51,738 86,177 Valuation allowance (70) (277) Net deferred tax asset, net of valuation allowance 1 $ 51,668 $ 85,900 1 Net deferred tax asset, net of valuation allowance, is included in “Other Assets” in the Consolidated Balance Sheets. The Company records a deferred tax asset for net operating losses when the benefit is more likely than not to be realized. As of June 30, 2024, the Company had a federal net operating loss carryforward of approximately $3.6 million, which is subject to an annual Section 382 limitation of $0.1 million. The federal net operating loss carryforward begins to expire in 2034. The Company has state net operating loss carryforwards of $2.7 million. Of this amount, $0.8 million is subject to an annual Section 382 limitation of $0.1 million for state purposes. The state net operating loss carryforwards begin to expire in 2035. The Company establishes a valuation allowance if, based on the weight of available evidence, it is more likely than not that some portion of the deferred tax assets will not be realized. As of June 30, 2024, relating to a $0.6 million state net operating loss, the Company recognized a valuation allowance of $0.1 million. As of June 30, 2024 and 2023, the Company forecasts sufficient future consolidated earnings to realize its remaining deferred tax asset and has not provided for an additional allowance. The reconciliation of the gross beginning and ending amount of unrecognized tax positions are as follows: (Dollars in thousands) 2024 2023 Balance—beginning of period $ 6,924 $ 4,975 Additions—current year tax positions 8,709 1,603 Additions—prior year tax positions — 518 Reductions—prior year tax positions (1,544) (172) Total liability for unrecognized tax positions—end of period $ 14,089 $ 6,924 As of June 30, 2024 and 2023, unrecognized tax benefits totaled $11.6 million and $6.0 million, respectively, that, if recognized, would favorably impact the effective tax rate. The Company does not anticipate resolution of any unrecognized tax benefits within the next 12 months. The Company accounts for interest and penalties related to income tax liabilities as a component of income tax expense. During the fiscal years ended June 30, 2024 and 2023, the Company recognized a benefit of $0.1 million and an expense of $0.1 million, respectively, in interest and penalties. The Company had approximately $0.5 million and $0.5 million for the payment of interest and penalties accrued at June 30, 2024, and 2023, respectively. The Company will occasionally file amended returns to capture additional tax refunds. An amended return was filed to preserve a claim for refund. Due to the uncertainty involved in this claim, management recognized a 100% reserve against it during the fiscal year ended June 30, 2024. The Company is subject to federal income tax and income tax of state taxing authorities. The Company’s federal income tax returns for the fiscal years ended June 30, 2023, 2022 and, 2021 and its state taxing authorities income tax returns for the fiscal years ended June 30, 2023, 2022, 2021 and 2020 are open to audit under the statutes of limitations by the Internal Revenue Service and stat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Repurchases. On April 27, 2023, the Company announced a program to repurchase up to $100 million of its common stock, and on February 7, 2024, the Company announced an additional program to repurchase up to an additional $100 million of its common stock. The new share repurchase authorization is in addition to the existing share repurchase plan announced in April 2023.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The Company accounts for treasury stock using the cost method as a reduction of stockholders’ equity in the accompanying Consolidated Financial Statements. The following table presents common stock repurchases: Fiscal Year Ended June 30, (Dollars in thousands, except per share data) 2024 2023 Total repurchase $ 97,023 $ 49,258 Number of shares repurchased 2,541,254 1,321,161 Average price paid per share $ 38.18 $ 37.28 As of June 30, 2024, the Company has approximately $106.5 million remaining under the share repurchase authoriz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has an equity incentive plan, the Amended and Restated 2014 Stock Incentive Plan (the “2014 Plan”), which provides for the granting of non-qualified and incentive stock options, restricted stock and RSUs, stock appreciation rights and other awards to employees, directors and consultants. The Plan is designed to encourage selected employees and directors to improve operations and increase profits, and to accept or continue employment or association with the Company through participation in the growth in the value of the common stock. RSUs have a grant price equal to the closing price of the Company’s common stock on the award date. RSUs granted generally vest over a three-year period based on service, with 33% of the underlying shares vesting on each annual anniversary of the award. 2014 Plan . In November 2023, the Company’s Board of Directors and stockholders, respectively, approved the 2014 Plan, as amended and restated. The number of shares authorized for issuance pursuant to awards under the 2014 Plan is 6,680,000, less RSU awards granted, plus any RSUs that become available upon the forfeiture, expiration, cancellation or settlement in cash awards outstanding under the 2014 Plan. At June 30, 2024, 1,755,662 shares of common stock remained available for issuance pursuant to grant awards under the 2014 Plan. Effective July 1, 2017, the Company entered into an employment agreement with its Chief Executive Officer (the “Agreement”) that authorizes an award of RSUs (the “RSU award”). The RSU award is an equity-based award and carries a service condition and a market condition that incorporates a measurement of the Company’s total stock return to stockholders in comparison to the total stock return of the ABA Nasdaq Community Bank Index. The accounting grant date of the RSU award is July 1, 2017 and expensing of the RSU award began on this date at the fair value measurement amount as determined by the Company’s valuation process. The Company utilized a Monte Carlo simulation to estimate the value of path-dependent options and determined the fair value using an expected return based on the 5-year US Treasury constant maturity rate, an equity volatility based on 6-month and 1-year historical daily trading history, market capitalization, and stock price for the RSU award. On July 1, 2017, the estimated fair value of the RSU award was $20.5 million, which vests in five tranches over a total period of nine years. Effective each of January 1, 2024 (the “2024 Award”), 2023 (the “2023 Award”) and 2022 (the “2022 Award”), the Agreement automatically renewed for one additional fiscal year with the accounting grant date the same as the renewal date of the respective award. For the 2024 Award, 2023 Award and 2022 Award, the Company utilized a Monte Carlo simulation with key inputs of an expected return on the average of the 1 and 2 year U.S. Treasury constant maturity rate, an equity volatility based on 1.5 year historical daily trading history, market capitalization, and stock price. The estimated fair values for the 2024, 2023 Award and 2022 Award were $9.4 million, $5.2 million and $8.8 million, respectively, on each award’s grant date. The actual award will be determined by the actual performance of the Company’s total stock return in comparison to the total stock return of the ABA Nasdaq Community Bank Index in the respective periods. As of June 30, 2024, compensation expense not yet recognized over the remaining five years related to the Agreement and subsequent renewals is $14.4 million. At June 30, 2024, compensation expense not yet recognized related to non-vested awards was $53.4 million and the weighted-average period over which it is expected to be recognized is 1.2 years. The following table presents the status and changes in RSUs for the periods indicated: RSUs Weighted-Average Non-vested balance at June 30, 2023 1,407,882 $ 41.53 Granted 980,739 45.25 Vested (756,186) 41.41 Forfeitures (91,241) 41.72 Non-vested balance at June 30, 2024 1,541,194 $ 43.95 The Company recognized $30.7 million, $26.1 million and $21.2 million of stock compensation in net income for the fiscal years ended June 30, 2024, 2023 and 2022. The related income tax benefit was $9.0 million, $7.5 million and $6.2 million in the respective years. The total fair value of shares vested during the fiscal year ended June 30, 2024 was $36.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alculation of basic and diluted earnings per common share (“EPS”): June 30, (Dollars in thousands, except per share data) 2024 2023 2022 Earnings Per Common Share Net income $ 450,008 $ 307,165 $ 240,716 Average common shares issued and outstanding 57,509,029 59,691,541 59,523,626 Earnings per common share $ 7.82 $ 5.15 $ 4.04 Diluted Earnings Per Common Share Net income $ 450,008 $ 307,165 $ 240,716 Average common shares issued and outstanding 57,509,029 59,691,541 59,523,626 Dilutive effect of average unvested RSUs 1,216,607 875,313 1,087,328 Average dilutive common shares outstanding 58,725,636 60,566,854 60,610,954 Diluted earnings per common share $ 7.66 $ 5.07 $ 3.97 Weighted average antidilutive common stock equivalents (excluded from the computation of EPS) 9,744 4,505 9,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OFF-BALANCE-SHEET ACTIVIT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CONTINGENCIES, AND OFF-BALANCE-SHEET ACTIVITIES</t>
        </is>
      </c>
      <c r="B4" s="4" t="inlineStr">
        <is>
          <t>COMMITMENTS, CONTINGENCIES AND OFF-BALANCE-SHEET ACTIVIT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The following table presents a summary of off-balance sheet commitments. (dollars in thousands) June 30, 2024 Commitments to fund loans $ 3,726,798 Commitments to sell loans $ 26,097 Commitments to contribute capital $ 4,514 Standby letters of credit $ 15,488 In addition, the Company has $40.6 million of commitments to contribute capital to LIHTC investments included in “Accounts Payable and Other Liabilities” on the Consolidated Balance Sheets. Refer to Note 9— “Other Assets” for additional information on LIHTC investments. Commitments to extend credit are agreements to lend to a customer so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amount of collateral obtained, if it is deemed necessary by the Company, is based on management’s credit evaluation of the customer. For single family loans classified as held for sale, the Company matches unfunded commitments to originate loans with commitments to sell loans. The Company also has standby letters of credit commitments.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As of June 30, 2024, non-customer and customer margin securities were available to the Company to utilize as collateral on various borrowings or for other purposes. The Company utilized $74.2 million of these available securities as collateral for securities loaned, $122.1 million for bank loans, and $34.9 million to meet OCC margin requirements of $16.3 million. Litigation. A consolidated derivative action, In re BofI Holding, Inc., Case No. 15cv2722 GPC (KSC), is pending before the United States District Court for the Southern District of California (the “Derivative Action”). The complaint in the Derivative Action sets forth allegations made in a related employment action, Erhart v. BofI Holding Inc., No. 15cv2287 BAS (NLS) (S.D. Cal.) (the “Employment Action”) brought by a former employee of the Company and was stayed pending resolution of the Employment Action. On October 4, 2023, the court hearing the Employment Action entered a final amended judgment awarding damages and attorneys’ fees to the plaintiff. The defendant filed a Notice of Appeal from the Employment Action judgment and all orders merged therein, and both parties have filed opening briefs. On January 2, 2024, the Derivative Action plaintiff filed a Third Amended Complaint. On March 5, 2024, the court stayed the case until resolution of the appeal in the Employment Action. The Derivative Action defendants dispute, and intend to vigorously defend against, the allegations raised in the Third Amended Complaint. The Derivative Action plaintiff seeks damages on behalf of the Company with respect to the Employment Action and also seeks damages on behalf of the Company in connection with a now settled securities class action that was also based upon allegations made in the Employment Action and settled within available insurance coverage without attribution of wrongdoing to the Company, its management, or its directors. In view of the inherent difficulty of predicting the final outcome of the Employment Action it is not possible to reasonably predict or estimate the eventual loss or range of loss, if any, related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t>
        </is>
      </c>
      <c r="B1" s="2" t="inlineStr">
        <is>
          <t>12 Months Ended</t>
        </is>
      </c>
    </row>
    <row r="2">
      <c r="B2" s="2" t="inlineStr">
        <is>
          <t>Jun. 30, 2024</t>
        </is>
      </c>
    </row>
    <row r="3">
      <c r="A3" s="3" t="inlineStr">
        <is>
          <t>Banking Regulation, Minimum Regulatory Capital Requirements [Abstract]</t>
        </is>
      </c>
      <c r="B3" s="4" t="inlineStr">
        <is>
          <t xml:space="preserve"> </t>
        </is>
      </c>
    </row>
    <row r="4">
      <c r="A4" s="4" t="inlineStr">
        <is>
          <t>REGULATORY CAPITAL REQUIREMENTS</t>
        </is>
      </c>
      <c r="B4" s="4" t="inlineStr">
        <is>
          <t>REGULATORY CAPITAL REQUIREMENTS Consolidated and the Bank. The Company and Bank are subject to regulatory capital adequacy requirements promulgated by federal bank regulatory agencies. Failure by the Company or Bank to meet minimum capital requirements could result in certain mandatory and discretionary actions by regulators that could have a material adverse effect on our results of operations or financial condition. The Federal Reserve establishes capital requirements for the Company and the OCC has similar requirements for the Bank. Under these capital requirements and the regulatory framework for prompt corrective action, the Company and Bank must meet specific capital guidelines that involve quantitative measures of the Company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require the Company and Bank to maintain certain minimum capital amounts and ratios. Federal bank regulators require the Company and Bank to maintain minimum ratios of tier 1 capital to adjusted average assets of 4.0%, common equity tier 1 capital to risk-weighted assets of 4.5%, tier 1 capital to risk-weighted assets of 6.0% and total risk-based capital to risk-weighted assets of 8.0%. To be “well capitalized,” the Company and Bank must maintain minimum leverage, common equity tier 1 risk-based, tier 1 risk-based and total risk-based capital ratios of at least 5.0%, 6.5%, 8.0% and 10.0%, respectively. At June 30, 2024, the Company and Bank met all the capital adequacy requirements to which they were subject. At June 30, 2024, the Company and Bank were “well capitalized” under the regulatory framework for prompt corrective action. Management believes that no conditions or events have occurred since June 30, 2024 that would materially adversely change the Company’s and Bank’s capital classifications. From time to time, we may need to raise additional capital to support the Company’s and Bank’s further growth and to maintain their “well capitalized” status. The Company and Bank both elected the five-year CECL transition guidance for calculating regulatory capital and ratios and the June 30, 2024 and June 30, 2023 amounts reflect this election. This guidance allowed an entity to add back to regulatory capital 100% of the impact of the day one CECL transition adjustment and 25% of subsequent increases to the allowance for credit losses through June 30, 2023. Beginning with fiscal year 2023, this cumulative amount is phased out of regulatory capital at 25% per year until it is 100% phased out of regulatory capital beginning in fiscal year 2026. The Company’s and Bank’s capital amounts, capital ratios and capital requirements under Basel III were as follows: Axos Financial, Inc. Axos Bank “Well Minimum Capital (Dollars in thousands) June 30, 2024 June 30, 2023 June 30, 2024 June 30, 2023 Regulatory Capital: Tier 1 $ 2,167,781 $ 1,796,352 $ 2,181,426 $ 1,866,705 Common equity tier 1 $ 2,167,781 $ 1,796,352 $ 2,181,426 $ 1,866,705 Total capital $ 2,678,489 $ 2,269,237 $ 2,365,061 $ 2,007,006 Assets: Average adjusted $ 22,979,871 $ 20,059,002 $ 22,391,541 $ 19,284,378 Total risk-weighted $ 18,049,571 $ 16,414,213 $ 17,128,880 $ 16,054,633 Regulatory Capital Ratios: Tier 1 leverage (to adjusted average assets) 9.43 % 8.96 % 9.74 % 9.68 % 5.00% 4.00% Common equity tier 1 capital (to risk-weighted assets) 12.01 % 10.94 % 12.74 % 11.63 % 6.50% 4.50% Tier 1 capital (to risk-weighted assets) 12.01 % 10.94 % 12.74 % 11.63 % 8.00% 6.00% Total capital (to risk-weighted assets) 14.84 % 13.82 % 13.81 % 12.50 % 10.00% 8.00% Under Basel III all banking organizations are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At June 30, 2024, the Company and Bank were in compliance with the capital conservation buffer requirement. Inclusive of the fully phased-in capital conservation buffer, the common equity Tier 1 capital, Tier 1 risk-based capital and total risk-based capital ratio minimums are 7.0%, 8.5% and 10.5%, respectively. A banking organization with a buffer of less than the required amount is subject to increasingly stringent limitations on such distributions and payments as the buffer approaches zero. In addition, these requirements also generally prohibit a banking organization from making such distributions or payments during any quarter if its eligible retained income is negative and its capital conservation buffer ratio was 2.5%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Axos Clearing. Pursuant to the net capital requirements of the Exchange Act, Axos Clearing is subject to the SEC Uniform Net Capital (Rule 15c3-1 of the Exchange Act). Under this rule, the Company has elected to operate under the alternate method and is required to maintain minimum net capital of $250,000 or 2% of aggregate debit balances arising from client transactions, as defined. Under the alternate method, Axos Clearing may not repay subordinated debt, pay cash distributions, or make any unsecured advances or loans to its parent or employees if such payment would result in net capital of less than 5% of aggregate debit balances or less than 120% of its minimum dollar requirement. The net capital positions of Axos Clearing were as follows: (Dollars in thousands) June 30, 2024 June 30, 2023 Net capital $ 101,462 $ 35,221 Excess Capital $ 96,654 $ 29,905 Net capital as a percentage of aggregate debit items 42.21 % 13.25 % Net capital in excess of 5% aggregate debit items $ 89,442 $ 21,930 Axos Clearing, as a clearing broker, is subject to the SEC Customer Protection Rule (Rule 15c3-3 of the Exchange Act) which requires segregation of funds in a special reserve account for the exclusive benefit of customers (“Customer Reserve Bank Account”) and proprietary accounts of brokers (“PAB Reserve Account”). As of June 30, 2024, Axos Clearing was in compliance with its Customer Reserve Bank Account and PAB Reserve Account deposit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t>
        </is>
      </c>
      <c r="B1" s="2" t="inlineStr">
        <is>
          <t>12 Months Ended</t>
        </is>
      </c>
    </row>
    <row r="2">
      <c r="B2" s="2" t="inlineStr">
        <is>
          <t>Jun. 30, 2024</t>
        </is>
      </c>
    </row>
    <row r="3">
      <c r="A3" s="3" t="inlineStr">
        <is>
          <t>Compensation Related Costs [Abstract]</t>
        </is>
      </c>
      <c r="B3" s="4" t="inlineStr">
        <is>
          <t xml:space="preserve"> </t>
        </is>
      </c>
    </row>
    <row r="4">
      <c r="A4" s="4" t="inlineStr">
        <is>
          <t>EMPLOYEE BENEFIT PLAN</t>
        </is>
      </c>
      <c r="B4" s="4" t="inlineStr">
        <is>
          <t>EMPLOYEE BENEFIT PLAN The Company has one 401(k) plan whereby substantially all of its employees may participate in the plan. Employees may contribute up to 100% of their compensation subject to certain limits based on federal tax laws. The Company provides an employer matching contribution to the 401(k) plan based on an employee’s designated deferral of their eligible compensation. For the fiscal years ended June 30, 2024, 2023, and 2022, expenses attributable to the plan amounted to $4.5 million, $3.5 million, and $3.6 million, respectively. These expenses are included in “Salaries and related costs” in the Consolidated Statements of Income. The contribution made during the fiscal year ended June 30, 2024, was 72,708 shares with a fair market value of $4.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5" t="n">
        <v>1979979</v>
      </c>
      <c r="C3" s="5" t="n">
        <v>2233027</v>
      </c>
    </row>
    <row r="4">
      <c r="A4" s="4" t="inlineStr">
        <is>
          <t>Restricted cash</t>
        </is>
      </c>
      <c r="B4" s="6" t="n">
        <v>205797</v>
      </c>
      <c r="C4" s="6" t="n">
        <v>149059</v>
      </c>
    </row>
    <row r="5">
      <c r="A5" s="4" t="inlineStr">
        <is>
          <t>Total cash, cash equivalents and restricted cash</t>
        </is>
      </c>
      <c r="B5" s="6" t="n">
        <v>2185776</v>
      </c>
      <c r="C5" s="6" t="n">
        <v>2382086</v>
      </c>
    </row>
    <row r="6">
      <c r="A6" s="4" t="inlineStr">
        <is>
          <t>Trading securities</t>
        </is>
      </c>
      <c r="B6" s="6" t="n">
        <v>353</v>
      </c>
      <c r="C6" s="6" t="n">
        <v>758</v>
      </c>
    </row>
    <row r="7">
      <c r="A7" s="4" t="inlineStr">
        <is>
          <t>Available-for-sale securities</t>
        </is>
      </c>
      <c r="B7" s="6" t="n">
        <v>141611</v>
      </c>
      <c r="C7" s="6" t="n">
        <v>232350</v>
      </c>
    </row>
    <row r="8">
      <c r="A8" s="4" t="inlineStr">
        <is>
          <t>Stock of regulatory agencies</t>
        </is>
      </c>
      <c r="B8" s="6" t="n">
        <v>21957</v>
      </c>
      <c r="C8" s="6" t="n">
        <v>21510</v>
      </c>
    </row>
    <row r="9">
      <c r="A9" s="4" t="inlineStr">
        <is>
          <t>Loans held for sale, carried at fair value</t>
        </is>
      </c>
      <c r="B9" s="6" t="n">
        <v>16482</v>
      </c>
      <c r="C9" s="6" t="n">
        <v>23203</v>
      </c>
    </row>
    <row r="10">
      <c r="A10" s="4" t="inlineStr">
        <is>
          <t>Loans held for sale, lower of cost or fair value</t>
        </is>
      </c>
      <c r="B10" s="6" t="n">
        <v>0</v>
      </c>
      <c r="C10" s="6" t="n">
        <v>776</v>
      </c>
    </row>
    <row r="11">
      <c r="A11" s="4" t="inlineStr">
        <is>
          <t>Loans—net of allowance for credit losses of $260,542 as of June 30, 2024 and $166,680 as of June 30, 2023</t>
        </is>
      </c>
      <c r="B11" s="6" t="n">
        <v>19231385</v>
      </c>
      <c r="C11" s="6" t="n">
        <v>16456728</v>
      </c>
    </row>
    <row r="12">
      <c r="A12" s="4" t="inlineStr">
        <is>
          <t>Servicing rights, carried at fair value</t>
        </is>
      </c>
      <c r="B12" s="6" t="n">
        <v>28924</v>
      </c>
      <c r="C12" s="6" t="n">
        <v>25443</v>
      </c>
    </row>
    <row r="13">
      <c r="A13" s="4" t="inlineStr">
        <is>
          <t>Securities borrowed</t>
        </is>
      </c>
      <c r="B13" s="6" t="n">
        <v>67212</v>
      </c>
      <c r="C13" s="6" t="n">
        <v>134339</v>
      </c>
    </row>
    <row r="14">
      <c r="A14" s="4" t="inlineStr">
        <is>
          <t>Customer, broker-dealer and clearing receivables</t>
        </is>
      </c>
      <c r="B14" s="6" t="n">
        <v>240028</v>
      </c>
      <c r="C14" s="6" t="n">
        <v>374074</v>
      </c>
    </row>
    <row r="15">
      <c r="A15" s="4" t="inlineStr">
        <is>
          <t>Goodwill and other intangible assets—net</t>
        </is>
      </c>
      <c r="B15" s="6" t="n">
        <v>141769</v>
      </c>
      <c r="C15" s="6" t="n">
        <v>152149</v>
      </c>
    </row>
    <row r="16">
      <c r="A16" s="4" t="inlineStr">
        <is>
          <t>Other assets</t>
        </is>
      </c>
      <c r="B16" s="6" t="n">
        <v>779837</v>
      </c>
      <c r="C16" s="6" t="n">
        <v>545053</v>
      </c>
    </row>
    <row r="17">
      <c r="A17" s="4" t="inlineStr">
        <is>
          <t>TOTAL ASSETS</t>
        </is>
      </c>
      <c r="B17" s="6" t="n">
        <v>22855334</v>
      </c>
      <c r="C17" s="6" t="n">
        <v>20348469</v>
      </c>
    </row>
    <row r="18">
      <c r="A18" s="3" t="inlineStr">
        <is>
          <t>Deposits:</t>
        </is>
      </c>
      <c r="B18" s="4" t="inlineStr">
        <is>
          <t xml:space="preserve"> </t>
        </is>
      </c>
      <c r="C18" s="4" t="inlineStr">
        <is>
          <t xml:space="preserve"> </t>
        </is>
      </c>
    </row>
    <row r="19">
      <c r="A19" s="4" t="inlineStr">
        <is>
          <t>Non-interest-bearing</t>
        </is>
      </c>
      <c r="B19" s="6" t="n">
        <v>2975631</v>
      </c>
      <c r="C19" s="6" t="n">
        <v>2898150</v>
      </c>
    </row>
    <row r="20">
      <c r="A20" s="4" t="inlineStr">
        <is>
          <t>Interest-bearing</t>
        </is>
      </c>
      <c r="B20" s="6" t="n">
        <v>16383586</v>
      </c>
      <c r="C20" s="6" t="n">
        <v>14224958</v>
      </c>
    </row>
    <row r="21">
      <c r="A21" s="4" t="inlineStr">
        <is>
          <t>Total deposits</t>
        </is>
      </c>
      <c r="B21" s="6" t="n">
        <v>19359217</v>
      </c>
      <c r="C21" s="6" t="n">
        <v>17123108</v>
      </c>
    </row>
    <row r="22">
      <c r="A22" s="4" t="inlineStr">
        <is>
          <t>Advances from the Federal Home Loan Bank</t>
        </is>
      </c>
      <c r="B22" s="6" t="n">
        <v>90000</v>
      </c>
      <c r="C22" s="6" t="n">
        <v>90000</v>
      </c>
    </row>
    <row r="23">
      <c r="A23" s="4" t="inlineStr">
        <is>
          <t>Borrowings, subordinated notes and debentures</t>
        </is>
      </c>
      <c r="B23" s="6" t="n">
        <v>325679</v>
      </c>
      <c r="C23" s="6" t="n">
        <v>361779</v>
      </c>
    </row>
    <row r="24">
      <c r="A24" s="4" t="inlineStr">
        <is>
          <t>Securities loaned</t>
        </is>
      </c>
      <c r="B24" s="6" t="n">
        <v>74177</v>
      </c>
      <c r="C24" s="6" t="n">
        <v>159832</v>
      </c>
    </row>
    <row r="25">
      <c r="A25" s="4" t="inlineStr">
        <is>
          <t>Customer, broker-dealer and clearing payables</t>
        </is>
      </c>
      <c r="B25" s="6" t="n">
        <v>301127</v>
      </c>
      <c r="C25" s="6" t="n">
        <v>445477</v>
      </c>
    </row>
    <row r="26">
      <c r="A26" s="4" t="inlineStr">
        <is>
          <t>Accounts payable and other liabilities</t>
        </is>
      </c>
      <c r="B26" s="6" t="n">
        <v>414538</v>
      </c>
      <c r="C26" s="6" t="n">
        <v>251114</v>
      </c>
    </row>
    <row r="27">
      <c r="A27" s="4" t="inlineStr">
        <is>
          <t>Total liabilities</t>
        </is>
      </c>
      <c r="B27" s="6" t="n">
        <v>20564738</v>
      </c>
      <c r="C27" s="6" t="n">
        <v>18431310</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0.01 par value; $150,000,000 shares authorized, $70,221,632 shares issued and $56,894,565 shares outstanding as of June 30, 2024; $69,465,446 shares issued and $58,943,035 shares outstanding as of June 30, 2023</t>
        </is>
      </c>
      <c r="B30" s="6" t="n">
        <v>702</v>
      </c>
      <c r="C30" s="6" t="n">
        <v>695</v>
      </c>
    </row>
    <row r="31">
      <c r="A31" s="4" t="inlineStr">
        <is>
          <t>Additional paid-in capital</t>
        </is>
      </c>
      <c r="B31" s="6" t="n">
        <v>510232</v>
      </c>
      <c r="C31" s="6" t="n">
        <v>479878</v>
      </c>
    </row>
    <row r="32">
      <c r="A32" s="4" t="inlineStr">
        <is>
          <t>Accumulated other comprehensive income (loss)—net of income tax</t>
        </is>
      </c>
      <c r="B32" s="6" t="n">
        <v>-2466</v>
      </c>
      <c r="C32" s="6" t="n">
        <v>-6610</v>
      </c>
    </row>
    <row r="33">
      <c r="A33" s="4" t="inlineStr">
        <is>
          <t>Retained earnings</t>
        </is>
      </c>
      <c r="B33" s="6" t="n">
        <v>2185617</v>
      </c>
      <c r="C33" s="6" t="n">
        <v>1735609</v>
      </c>
    </row>
    <row r="34">
      <c r="A34" s="4" t="inlineStr">
        <is>
          <t>Treasury stock, at cost; $13,327,067 shares as of June 30, 2024 and $10,522,411 shares as of June 30, 2023</t>
        </is>
      </c>
      <c r="B34" s="6" t="n">
        <v>-403489</v>
      </c>
      <c r="C34" s="6" t="n">
        <v>-292413</v>
      </c>
    </row>
    <row r="35">
      <c r="A35" s="4" t="inlineStr">
        <is>
          <t>Total stockholders’ equity</t>
        </is>
      </c>
      <c r="B35" s="6" t="n">
        <v>2290596</v>
      </c>
      <c r="C35" s="6" t="n">
        <v>1917159</v>
      </c>
    </row>
    <row r="36">
      <c r="A36" s="4" t="inlineStr">
        <is>
          <t>TOTAL LIABILITIES AND STOCKHOLDERS’ EQUITY</t>
        </is>
      </c>
      <c r="B36" s="5" t="n">
        <v>22855334</v>
      </c>
      <c r="C36" s="5" t="n">
        <v>20348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CONDENSED FINANCIAL INFORMATION</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PARENT-ONLY CONDENSED FINANCIAL INFORMATION</t>
        </is>
      </c>
      <c r="B4" s="4" t="inlineStr">
        <is>
          <t xml:space="preserve">PARENT-ONLY CONDENSED FINANCIAL INFORMATION The following tables present Axos Financial, Inc. (Parent company only) financial information and should be read in conjunction with the Consolidated Financial Statements of the Company and the other notes to the Consolidated Financial Statements. Adjustments to investment in subsidiaries, stockholders’ equity and equity in undistributed earnings of subsidiaries have been made to eliminate an intercompany transaction between multiple subsidiaries and the Parent company. CONDENSED BALANCE SHEETS At June 30, (Dollars in thousands) 2024 2023 ASSETS Cash and cash equivalents $ 109,610 $ 115,948 Securities 78,321 15,050 Advances to non-bank subsidiaries 3,000 8,000 Other assets 68,321 78,932 Investment in bank subsidiaries 2,241,746 1,884,525 Investment in non-bank subsidiaries 216,164 235,223 Total assets $ 2,717,162 $ 2,337,678 LIABILITIES AND STOCKHOLDERS’ EQUITY Borrowings, subordinated notes and debentures $ 325,679 $ 334,579 Accounts payable and other liabilities 100,887 85,940 Total liabilities 426,566 420,519 Stockholders’ equity 2,290,596 1,917,159 Total liabilities and stockholders’ equity $ 2,717,162 $ 2,337,678 CONDENSED STATEMENTS OF INCOME Fiscal Year Ended June 30, (Dollars in thousands) 2024 2023 2022 Interest income $ 4,279 $ 1,656 $ 1,777 Interest expense 15,990 15,909 11,183 Net interest (expense) income (11,711) (14,253) (9,406) Provision for loan losses (184) — — Net interest (expense) income, after provision for credit losses (11,527) (14,253) (9,406) Non-interest income (loss) 13,247 11,448 6,275 Non-interest expense and tax benefit 1 31,366 15,866 9,741 Income (loss) before dividends from subsidiary and equity in undistributed income of subsidiaries (29,646) (18,671) (12,872) Dividends from bank subsidiaries 120,000 45,000 40,000 Dividends from non-bank subsidiaries 26,000 13,750 — Equity in undistributed earnings of subsidiaries 333,654 267,086 213,588 Net income $ 450,008 $ 307,165 $ 240,716 Comprehensive income $ 454,152 $ 303,488 $ 235,276 1 Includes tax benefits of $6,352, $11,988, and $11,927 for the fiscal years ended June 30, 2024 , 2023, and 2022, respectively. STATEMENTS OF CASH FLOWS Fiscal Year Ended June 30, (Dollars in thousands) 2024 2023 2022 CASH FLOWS FROM OPERATING ACTIVITIES: Net income $ 450,008 $ 307,165 $ 240,716 Adjustments to reconcile net income to net cash used in operating activities: Depreciation, amortization and accretion 9,532 12,383 11,160 Stock-based compensation expense 35,194 26,100 21,242 Equity in undistributed earnings of subsidiaries (333,654) (267,086) (213,588) Decrease (increase) in other assets 15,849 (3,448) (5,231) Increase (decrease) in other liabilities (17,922) (1,069) (11,564) Net cash provided by operating activities 159,007 74,045 42,735 CASH FLOWS FROM INVESTING ACTIVITIES: Purchases of investment securities (20,351) — — Proceeds from principal repayments on loans 5,000 25,000 — Acquisition of business activity, net of cash paid — — — Purchases of furniture, equipment, software and intangibles (5,378) (805) (817) Investment in subsidiaries (23,200) (25,825) (203,086) Net cash used in investing activities (43,929) (1,630) (203,903) CASH FLOWS FROM FINANCING ACTIVITIES: Tax payments related to the settlement of restricted stock units (16,192) (6,144) (14,481) Repurchase of treasury stock (96,286) (48,963) — Repurchase of subordinated notes (8,938) — (2,120) Proceeds from issuance of subordinated notes — — 150,000 Net cash provided by (used in) financing activities (121,416) (55,107) 133,399 NET CHANGE IN CASH AND CASH EQUIVALENTS (6,338) 17,308 (27,769) CASH AND CASH EQUIVALENTS—Beginning of year 115,948 98,640 126,409 CASH AND CASH EQUIVALENTS—End of year $ 109,610 $ 115,948 $ 98,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operating segments and segment results of the Company are determined based upon the management reporting system, which assigns balance sheet and income statement items to each of the business segments and by which segment results are evaluated by the Chief Executive Officer in deciding how to allocate resources and in assessing performance. The Company evaluates performance and allocates resources based on pre-tax profit or loss from operations in conjunction with its corporate strategy. Certain revenues, expenses, assets, and liabilities are presented in “Corporate/Eliminations” in the tables below as they do not exceed the thresholds established for reportable segments under U.S. GAAP. The Company operates through two operating segments: Banking Business Segment and Securities Business Segment. Inter-segment transactions are eliminated in consolidation and primarily include non-interest income earned by the Securities Business Segment and non-interest expense incurred by the Banking Business Segment for cash sorting fees related to deposits sourced from Securities Business Segment customers, as well as interest expense paid by the Banking Business Segment to each of the wholly-owned subsidiaries of the Company and to the Company itself for their operating cash held on deposit with the Banking Business Segment. Banking Business Segment. The Banking Business Segment includes a broad range of banking services including online banking, concierge banking, and mortgage, vehicle and unsecured lending through online, low-cost distribution channels to serve the needs of consumers and small businesses nationally, and includes both loans held for investment and held for sale as well as originated and purchased loans. In addition, the Banking Business Segment focuses on providing deposit products nationwide to industry verticals (e.g., Title and Escrow), treasury management products to a variety of businesses, and commercial &amp; industrial and commercial real estate lending to clients. The Banking Business Segment includes a bankruptcy trustee and fiduciary service that provides specialized software and consulting services to Chapter 7 bankruptcy and non-Chapter 7 trustees and fiduciaries. In addition, the assets and activities related to two lending-related trust entities are included in the Banking Business Segment. Securities Business Segment. The Securities Business Segment includes the clearing broker-dealer, registered investment advisor custody business, and introducing broker-dealer lines of businesses. These lines of business offer products independently to their own customers as well as to Banking Business Segment clients. In order to reconcile the two segments to the consolidated totals, the Company includes parent-only activities and intercompany eliminations. The following tables present the operating results, goodwill, and assets of the segments: For the Fiscal Year Ended June 30, 2024 (Dollars in thousands) Banking Business Segment Securities Business Segment Corporate/Eliminations Axos Consolidated Net interest income $ 950,832 $ 26,207 $ (15,610) $ 961,429 Provision for credit losses 32,500 — — 32,500 Non-interest income 139,071 129,020 (45,431) 222,660 Non-interest expense 418,695 115,091 (17,678) 516,108 Income before taxes $ 638,708 $ 40,136 $ (43,363) $ 635,481 For the Fiscal Year Ended June 30, 2023 (Dollars in thousands) Banking Business Segment Securities Business Segment Corporate/Eliminations Axos Consolidated Net interest income $ 776,294 $ 21,042 $ (14,215) $ 783,121 Provision for credit losses 24,250 — — 24,250 Non-interest income 42,260 141,107 (62,879) 120,488 Non-interest expense 391,411 102,572 (46,368) 447,615 Income before taxes $ 402,893 $ 59,577 $ (30,726) $ 431,744 For the Fiscal Year Ended June 30, 2022 (Dollars in thousands) Banking Business Segment Securities Business Segment Corporate/Eliminations Axos Consolidated Net interest income $ 597,833 $ 17,580 $ (8,255) $ 607,158 Provision for credit losses 23,750 — — 23,750 Non-interest income 60,881 64,069 (11,587) 113,363 Non-interest expense 268,829 84,014 3,969 356,812 Income before taxes $ 366,135 $ (2,365) $ (23,811) $ 339,959 As of June 30, 2024 (Dollars in thousands) Banking Business Segment Securities Business Segment Corporate/Eliminations Axos Consolidated Goodwill $ 35,721 $ 59,953 $ 1,999 $ 97,673 Total Assets $ 22,165,627 $ 649,254 $ 40,453 $ 22,855,334 As of June 30, 2023 (Dollars in thousands) Banking Business Segment Securities Business Segment Corporate/Eliminations Axos Consolidated Goodwill $ 35,721 $ 61,952 $ — $ 97,673 Total Assets $ 19,396,167 $ 899,496 $ 52,806 $ 20,348,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50008</v>
      </c>
      <c r="C4" s="5" t="n">
        <v>307165</v>
      </c>
      <c r="D4" s="5" t="n">
        <v>24071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ORGANIZATIONS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 The Consolidated Financial Statements include the accounts of Axos Financial, Inc. (“Axos”) and its wholly owned subsidiaries. Axos Bank (the “Bank” or “Axos Bank”), its wholly owned subsidiaries, and the activities of two lending-related trust entities, constitute the Banking Business Segment and Axos Nevada Holding and its wholly owned subsidiaries constitute the Securities Business Segment. All significant intercompany balances and transactions have been eliminated in consolidation. The Notes to the Consolidated Financial Statements are an integral part of the Company’s financial statements. Certain reclassifications have been made to the Consolidated Statements of Income and Consolidated Statements of Cash Flows to conform to the current period presentation. These reclassifications had no effect on the Company’s results of operations or financial position. On the Consolidated Statement of Cash Flows, purchases and distributions of certain equity investments are now presented as cash flows from investing activities.</t>
        </is>
      </c>
    </row>
    <row r="5">
      <c r="A5" s="4" t="inlineStr">
        <is>
          <t>Use of Estimates</t>
        </is>
      </c>
      <c r="B5" s="4" t="inlineStr">
        <is>
          <t>Use of Estimates .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materially from those estimates.</t>
        </is>
      </c>
    </row>
    <row r="6">
      <c r="A6" s="4" t="inlineStr">
        <is>
          <t>Revenue Recognition</t>
        </is>
      </c>
      <c r="B6" s="4" t="inlineStr">
        <is>
          <t>Revenue Recognition. The Company accounts for certain revenue streams under Accounting Standards Codification (“ASC”) Topic 606, Revenue from Contracts with Customers (“ASC 606”), which provides that an entity shall recognize revenue to depict the transfer of goods or services to customers in an amount that reflects the consideration to which the entity expects to be entitled in exchange for those goods and services. Certain non-interest income, such as deposit service fees, advisory fee income and broker-dealer clearing fees, are within the scope of ASC 606. Advisory Fee Income—Asset-Based Custody Fees and Asset-Based Fund Fees. Asset-based custody fees consist of custody fees, and other ancillary fees. Custody fees vary based on a percentage of average customer assets under custody. Other ancillary fees may be charged based on average customer assets or based on specific activity. Revenue is recognized over the period where assets are held as the customer simultaneously receives and consumes the benefits. Asset-based fund fees consist of 12b-1 and mutual fund shareholder services fees and are paid by mutual fund companies monthly or quarterly based on the underlying agreements. Asset-based fund fees are charged based on a percentage of client assets invested in certain funds. Revenue is calculated each month based on the average daily assets invested in particular funds. Revenue is recognized over the period where assets are invested in certain funds. The performance obligations relate to providing recordkeeping, stockholder and administration services to mutual fund companies and the obligations are satisfied upon the performance of such services. Revenue recognition is constrained until the amount of average assets invested in each fund is known. Broker-Dealer Clearing Fees. The Company earns revenues for executing, settling and clearing securities transactions for other broker-dealers on a fully disclosed basis. Trade execution and clearing services, when provided together, represent a single performance obligation as the services are not separately identifiable in the context of the contract. Revenues associated with combined trade execution and clearing services, as well as trade execution services on a standalone basis, are recognized at a point in time on trade-date. The Company believes that the performance obligation is satisfied on the trade date because that is when the underlying security or purchaser is identified, the pricing is agreed upon and the risks and rewards of ownership have been transferred to/from the customer. The Company also earns revenues for services which are separately identifiable and represent a distinct performance obligation which is recognized over time as the customer simultaneously receives and consumes the benefits. Certain clearing or other related fees represent a modification of the original contract as they are distinct services. All trade and execution services are priced at their standalone selling price. Clearing and other fees are generally deducted from the introducing brokers’ commissions on a monthly basis. Banking and Service Fees—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when incurred. Payment for service charges on deposit accounts is primarily received immediately or in the following month through a direct charge to customers’ accounts. Banking and Service Fees—Card Fees. Fees, exchange, and other service charges are primarily comprised of debit card income, ATM fees, merchant services income, and other service charg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anking and Service Fees—Technology and Service Fees. Technology and service fees include bankruptcy trustee, fiduciary service income and technology fees. Technology fees primarily include those earned from business management and entertainment accounting and payroll software licenses as well as payroll processing fees. The performance obligation is satisfied as access to the licensed software is provided and upon the processing of payroll. Payment for software licenses and payroll processing is generally received in the month following the provision of service. Bankruptcy trustee and fiduciary service income is primarily comprised of fees earned from the monthly basis point fee and bank account service charges. The products and services provided to the trustee also provide a source of deposits to the Company. The performance obligation is satisfied when the deposits are determined at the end of each month. The expected value method is used to calculate and record the estimated revenue at the beginning of each month based on the amount of deposits. Fees are billed and collected on a monthly basis The following presents non-interest income, segregated by revenue streams in-scope and out-of-scope of ASC 606 for the periods indicated: Fiscal Year Ended June 30, (Dollars in thousands) 2024 2023 2022 Advisory fee income $ 31,335 $ 28,324 $ 28,309 Broker-dealer clearing fees 20,643 21,903 19,754 Deposit service fees 4,257 4,517 4,508 Card fees 2,516 4,410 3,764 Technology and service fees 5,890 6,107 3,099 Non-interest income (in-scope ASC 606) 64,641 65,261 59,434 Non-interest income (out-of-scope ASC 606) 158,019 55,227 53,929 Total non-interest income $ 222,660 $ 120,488 $ 113,363 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June 30, 2024 and 2023, respectively, the Company’s contract assets and liabilities were not considered material. Other. Increases in the net cash surrender value of bank-owned life insurance policies, as well as insurance proceeds received, are recorded in non-interest income and are not subject to income taxes. Lending related income includes fees earned from gains or losses on the sale of loans, and letter of credit fees. Gain or loss on the sale of financial assets is measured as the net assets received from the sale less the carrying amount of the loan sold. The net assets received from the sale represent the fair value of any assets obtained or liabilities incurred as part of the transaction, including but not limited to cash, servicing assets, retained securitization investments and recourse obligations. Net gain or loss on the sale of repossessed assets is calculated by comparing sales proceeds to the carrying amount of the asset, and the carrying amount of the asset is determined using the lower of cost or fair value approach.</t>
        </is>
      </c>
    </row>
    <row r="7">
      <c r="A7" s="4" t="inlineStr">
        <is>
          <t>Cash and Cash Equivalents and Restricted Cash</t>
        </is>
      </c>
      <c r="B7" s="4" t="inlineStr">
        <is>
          <t>Cash and Cash Equivalents . The Bank’s cash, due from banks, money market mutual funds and federal funds sold, all of which have original maturities within 90 days, consist of cash and cash equivalents. The table below presents cash and cash equivalents based on non-interest-earning and interest-earning status. At June 30, (Dollars in thousands) 2024 2023 Non-interest-earning cash and cash equivalents $ 66,563 $ 92,645 Interest-earning cash and cash equivalents 2,119,213 2,289,441 Total cash and cash equivalents $ 2,185,776 $ 2,382,086 Restricted Cash . Restricted cash includes qualified deposits in special reserve bank accounts for the exclusive benefit of Axos Clearing customers in accordance with Rule 15c3-3 of the Securities Exchange Act of 1934, as amended (the “Exchange Act”), and other regulations. Restricted cash also includes certain other cash balances which are restricted as to the Company’s withdrawal or usage based upon the terms of the corresponding agreements.</t>
        </is>
      </c>
    </row>
    <row r="8">
      <c r="A8" s="4" t="inlineStr">
        <is>
          <t>Securities</t>
        </is>
      </c>
      <c r="B8" s="4" t="inlineStr">
        <is>
          <t>Securities . The Company classifies securities at the time of purchase depending on intent. Debt securities are classified as held to maturity when management intends to hold the securities until maturity, or as available for sale if the securities are not held for resale in the near term. Available-for-sale securities are reported at fair value, with unrealized gains and losses, net of the related tax effects, reported as a separate component of “Other comprehensive income (loss)” on the Consolidated Statements of Comprehensive Income. Trading securities include assets held for resale in the near term, with changes in the fair value recognized in earnings. Gains and losses on securities sales are based on a comparison of sales proceeds and the amortized cost of the security sold using the specific identification method. Purchases and sales are recognized on the trade date. Interest income includes coupon interest and amortization of purchase premiums or discounts. Premiums and discounts on securities are amortized or accreted using the level-yield method without anticipating prepayments, except for mortgage-backed securities where prepayments are anticipate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which is limited by the difference between fair value and the amortized cost basis. The remaining change in fair value is recognized in “Other comprehensive income” on the Consolidated Statements of Comprehensive Income. Changes in the allowance for credit losses, if any, are recorded as a provision for (or reversal of) credit losses. Losses are charged against the allowance when management believes the available-for-sale security is confirmed as uncollectible or when either of the criteria regarding intent or requirement to sell is met.</t>
        </is>
      </c>
    </row>
    <row r="9">
      <c r="A9" s="4" t="inlineStr">
        <is>
          <t>Loans (including Direct Financing &amp; Sales Type Leases)</t>
        </is>
      </c>
      <c r="B9" s="4" t="inlineStr">
        <is>
          <t>Loans (including Direct Financing &amp; Sales Type Leases) . Loans that are held for investment are loans that management has the intent and ability to hold for the foreseeable future or until maturity are reported at the principal balance outstanding, net of unearned interest, deferred purchase premiums and discounts, deferred loan origination fees and costs, and an allowance for credit loss - loans. Interest income is accrued on the unpaid principal balance. Premiums and discounts on loans purchased as well as loan origination fees, net of certain direct origination costs, are deferred and recognized in interest income using the level-yield method. Single Family - Mortgage &amp; Warehouse. The Single Family - Mortgage &amp; Warehouse portfolio segment primarily consists of two loan types: single family mortgage loans and single family warehouse lines of credit. The single family mortgage loans consist of loans secured by one-to-four family residences. The single family warehouse lines of credit enable the mortgage originators to close loans in their own names and temporarily finance inventories of closed mortgage loans until they can be sold to an approved investor. The Company also originates home equity lines of credit and second mortgage loans. Multifamily and Commercial Mortgage. The Multifamily and Commercial Mortgage portfolio segment consists of loans secured by multifamily real estate (more than four units) and commercial real estate. These loans are dependent on the cash flow capacity of the project and repayment of loans secured by properties frequently depends on their successful operation and management. Commercial Real Estate. The Commercial Real Estate portfolio segment consists of loans secured by commercial real estate properties (“CRE”) under a variety of structures that it classifies as commercial real estate. A few examples are as follows: Commercial Bridge to Sale, Commercial Bridge to Construction, Commercial Bridge to Refinance and Acquisition, Development, Construction and Lender Finance. CRE Loans are originated to businesses secured by first liens on single family, multifamily, condominium, office, retail, mixed-use, hospitality, undeveloped or to-be-redeveloped land. Repayment of CRE loans depends on the successful completion of the real estate transition project and permanent take-out. Commercial &amp; Industrial - Non-Real Estate (Non-RE). The Commercial &amp; Industrial - Non-Real Estate portfolio segment consists of lender finance loans, asset-based loans, leveraged cash flow loans, insurance premium finance, fund finance, equipment leases, and general commercial and industrial loans. These receivables are generally secured by commercial assets, including, but not limited to, receivables, inventory, equipment and uniform commercial code (“UCC”) all-asset filings. For commercial and industrial non-real estate, asset backed loans and line of credit term loans, the Company typically enters into a structured facility, under which it takes a senior lien position collateralized by the underlying assets at advance rates well below the collateral value. Leveraged cash flow loans provide financial sponsors the ability to finance acquisitions, management buy-outs, recapitalizations, debt refinancing and dividends/distributions. Such lending relies on free cash flow as the primary repayment source, and enterprise value as the secondary repayment source. The Company’s equipment financing lease arrangements do not qualify as a sale as the Company does not obtain control of the assets in the ongoing sale leaseback arrangements. Therefore, the leased equipment is not capitalized on the Consolidated Balance Shee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and is included within the Loans, including fees, line item in the Consolidated Statements of Income. Leases generally do not contain non-lease components. Commercial and industrial leases are primarily made based on the operating cash flows of the borrower or conversion of working capital assets to cash and secondarily on the underlying collateral provided by the borrower. Auto and Consumer. The Auto and Consumer portfolio segment includes automobile loans and unsecured consumer loans, including account overdraft loans: Auto loans consist of prime and subprime loans to customers secured by new and used vehicles. The Company holds all of the auto loans originated and performs loan servicing functions for these loans. Auto loans carry a fixed interest rate and have terms that range from two Consumer unsecured loans generally consist of fixed rate unsecured loans to well-qualified, individual borrowers. Loan terms that range between three Purchased Credit Deteriorated (“PCD”) Loans. Purchased loans that reflect a more-than-insignificant deterioration of credit since their origination are considered PCD. For PCD loans, the initial estimate of expected credit losses is recognized in the allowance for credit losses on the date of acquisition. The initial amortized cost of PCD loans is determined by reducing the loans’ par value by the acquisition date estimate of expected credit losses with any difference between the resulting amount and the loans’ purchase price recorded as a non-credit-related discount. Subsequent changes in the initial estimate of expected credit losses are recognized in the provision for credit losses in the Company’s Consolidated Statements of Income.</t>
        </is>
      </c>
    </row>
    <row r="10">
      <c r="A10" s="4" t="inlineStr">
        <is>
          <t>Loans Held for Sale</t>
        </is>
      </c>
      <c r="B10" s="4" t="inlineStr">
        <is>
          <t>Loans Held for Sale .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The Company has elected the fair value option for Agency loans held for sale. These loans are intended for sale and the Company believes that the fair value is the best indicator of the resolution of these loans. For loans for which the fair value option has been elected, the Company amortizes premiums and discounts over the life of the loan and any origination fees or costs are recognized as incurred.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 Upon transfer, the Company assesses the collectability of the outstanding principal balance and may charge-off a portion of the loan as discussed further below in “Allowance for Credit Losses.” Following this assessment, any previously established ACL on the held for investment loan is reversed and the loan is transferred at amortized cost. If, following transfer to held for sale, the fair value of the loan is below its amortized cost a valuation allowance is established for the difference.</t>
        </is>
      </c>
    </row>
    <row r="11">
      <c r="A11" s="4" t="inlineStr">
        <is>
          <t>Allowance for Credit Losses</t>
        </is>
      </c>
      <c r="B11" s="4" t="inlineStr">
        <is>
          <t xml:space="preserve">Allowance for Credit Losses. The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Loans are charged off against the ACL when the Company believes that collectability of at least some portion of outstanding principal is unlikely. Recoveries on loans previously charged off are recorded as an increase to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for credit losses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portfolio, model-based approach utilizing loan level detail and requires consideration of a broad range of relevant information relating to historical loss experience, current economic conditions and reasonable and supportable forecasts. The Company stratifies the full loan population into segments sharing similar characteristics to perform the evaluation of the credit loss collectively. The Company defines a loan portfolio segment as the level at which the Company develops a systematic methodology to determine the allowance, which is generally based on similar risk attributes, including underlying collateral, as well as the Company’s methods for monitoring credit risk and other factors. The Company categorizes the loan portfolio into five segments: Single Family - Mortgage &amp; Warehouse, Multifamily and Commercial Mortgage, Commercial Real Estate, including construction lending, Commercial &amp; Industrial - Non-Real Estate and Auto &amp; Consumer. For further information on these loan portfolio segments, see “Loans” herein. The method for estimating expected lifetime credit losses includes, among other things, the following main components: (1) The use of a probability of default (“PD”)/loss given default (“LGD”) model; (2) defining a number of economic scenarios across the benign to adverse spectrum; (3) a reasonable forecast period of 24 months for all loan segments; and (4) a reversion period of 12 months using a linear transition to historical loss rates for each loan pool. After the reversion period, the historical loss rate is applied over the remaining contractual life of loan. Reasonable forecast periods and reversion periods are subject to periodic review and may be adjusted based on the Company’s view of current economic conditions. The results of the estimate are calculated for several scenarios across the benign to adverse spectrum for each of the Company’s loan portfolio segments. The weighting of scenarios is subject to periodic review and may be adjusted based on the Company’s view of current economic conditions.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Macroeconomic Environment - considerations not reflected in the data utilized in the model; and • Loan Trends - credit performance trends, including a borrower’s financial condition and credit rating. Specifically, Management reviews whether the model reflects the appropriate level of PD and LGD, given the macroeconomic forecasts used as compared to the Company’s loan portfolio. Management determines the adequacy of the allowance for credit losses based on reviews of individual loans, recent loss experience, current economic conditions, expectations about future economic conditions, the risk characteristics of the various categories of loans, including loan-to-value ratios, and other pertinent factors. If, based on Management’s evaluation, macroeconomic factors do not capture Management’s assumption regarding collateral values (LGD) and defaults (PD), Management will apply additional qualitative overlays to the loan portfolio. This evaluation is inherently subjective and requires estimates that are susceptible to significant revision as more information becomes available. Accrued Interest . Accrued interest receivable is excluded from amortized cost and is presented separately in “Other Assets” on the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generally occurs when a borrower becomes delinquent by 90 days, interest previously accrued but not collected is reversed against current period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 Individually Assessed Loans. Credit losses are estimated on a collective basis, unless an individual loan’s credit characteristics have deteriorated below a range of the overall group, in which case the loan would be individually assessed. Individually assessed loans are measured for credit loss based on the present value of future expected cash flows, discounted at the loan’s effective interest rate or based on the fair value of the collateral, less estimated selling costs, if the loan is collateral-dependent. Loan Commitments. </t>
        </is>
      </c>
    </row>
    <row r="12">
      <c r="A12" s="4" t="inlineStr">
        <is>
          <t>Leases - Lessee Arrangements</t>
        </is>
      </c>
      <c r="B12" s="4" t="inlineStr">
        <is>
          <t>Leases - Lessee Arrangements. The Company leases office space under operating lease agreements scheduled to expire at various dates. At lease commencement, lease liabilities are recognized based on the present value of the remaining lease payments and discounted using the Company’s incremental borrowing rate, which is a blended rate comprised of the FHLB term rate and the Company’s subordinated debt rate. Right-of-use assets initially equal the lease liability, adjusted for any lease payments made prior to lease commencement and for any lease incentives. Right-of-use assets are reported in “Other assets” on the Consolidated Balance Sheets, and the related lease liabilities are reported in “Accounts payable, accrued liabilities and other liabilities.” All leases are recorded on the Consolidated Balance Sheets. Lease expense is recognized on a straight-line basis over the lease term and is recorded in “Occupancy and equipment” expense in the Consolidated Statements of Income.</t>
        </is>
      </c>
    </row>
    <row r="13">
      <c r="A13" s="4" t="inlineStr">
        <is>
          <t>Servicing Rights</t>
        </is>
      </c>
      <c r="B13" s="4" t="inlineStr">
        <is>
          <t>Servicing Rights . Servicing rights assets are recognized when such rights are retained upon sale of loans and are reported at fair value on the Consolidated Balance Sheets. The changes in fair value are reported in earnings in the period in which the changes occur and the adjustments are included in “Mortgage banking and servicing rights income,” a component of non-interest income in the Consolidated Statements of Income.</t>
        </is>
      </c>
    </row>
    <row r="14">
      <c r="A14" s="4" t="inlineStr">
        <is>
          <t>Derivatives</t>
        </is>
      </c>
      <c r="B14" s="4" t="inlineStr">
        <is>
          <t>Derivatives . Commitments to fund mortgage loans (interest rate locks) to be sold into the secondary market and forward commitments for the future delivery of these mortgage loans are accounted for as free standing derivatives. The Company enters into forward commitments for the future delivery of mortgage loans when interest rate locks are entered into, in order to economically hedge the change in interest rates resulting from its commitments to fund the loans. Changes in the fair values of these derivatives are included in “Mortgage banking income” on the Consolidated Statements of Income. The Company makes markets in interest rate swap and cap derivatives to facilitate customer demand. The Company enters into offsetting derivative transactions to offset its interest rate risk associated with this customer transaction activity. The Company acquired as part of the FDIC Loan Purchase certain customer-facing interest rate derivatives and related market-facing derivatives which offset the Company’s interest rate risk. For additional information on these derivatives see Note 2 — “Acquisitions” and Note 6 — “Derivatives.” Changes in the fair values of these derivatives, and related fees, are included in “Banking and service fees” on the Consolidated Statements of Income. Derivative assets and liabilities are not subject to any counterparty netting and are presented at fair value on a gross basis in “Other assets” and “Accounts payable and other liabilities”, respectively, in the Consolidated Balance Sheets and cash flows related to derivative assets and liabilities are presented in “Net change in assets and liabilities which provide (use) cash - Other Assets” and “Net change in assets and liabilities which provide (use) cash - Accounts payable and other liabilities,” respectively, in the Consolidated Statements of Cash Flows. There are no derivatives in designated hedge accounting relationships.</t>
        </is>
      </c>
    </row>
    <row r="15">
      <c r="A15" s="4" t="inlineStr">
        <is>
          <t>Furniture, Equipment and Software</t>
        </is>
      </c>
      <c r="B15" s="4" t="inlineStr">
        <is>
          <t>Furniture, Equipment and Software . Fixed assets are stated at cost less accumulated depreciation and amortization computed three</t>
        </is>
      </c>
    </row>
    <row r="16">
      <c r="A16" s="4" t="inlineStr">
        <is>
          <t>Income Taxes</t>
        </is>
      </c>
      <c r="B16" s="4" t="inlineStr">
        <is>
          <t>Income Taxes</t>
        </is>
      </c>
    </row>
    <row r="17">
      <c r="A17" s="4" t="inlineStr">
        <is>
          <t>Securities Borrowed and Securities Loaned</t>
        </is>
      </c>
      <c r="B17" s="4" t="inlineStr">
        <is>
          <t>Securities Borrowed and Securities Loaned . Securities borrowed and securities loaned transactions are reported as collateralized financings and recorded at the amount of cash collateral advanced or received. Securities borrowed transactions require the Company to deposit cash with the lender. With respect to securities loaned, the Company receives collateral in the form of cash in an amount in excess of the fair value of securities loaned. The Company monitors the fair value of securities borrowed and loaned on a daily basis, with additional collateral obtained or refunded, as necessary.</t>
        </is>
      </c>
    </row>
    <row r="18">
      <c r="A18" s="4" t="inlineStr">
        <is>
          <t>Customer, Broker-Dealer and Clearing Receivables and Payables</t>
        </is>
      </c>
      <c r="B18" s="4" t="inlineStr">
        <is>
          <t>Customer, Broker-Dealer and Clearing Receivables and Payables . Customer, broker-dealer and clearing receivables represent amounts due on cash and margin transactions and are generally collateralized by securities owned by clients. These receivables primarily consist of floating-rate loans collateralized by customer-owned securities. The receivables are reported at their outstanding principal balance net of allowance for credit losses. When a receivable is considered to be impaired, an impairment charge is recorded based on the current estimate of expected credit losses for the receivable, which is measured based on current prices from independent sources, such as listed market prices or broker-dealer price quotations. Securities owned by customers, including those that collateralize margin or other similar transactions, are not reflected on the Consolidated Balance Sheets. Also included in these accounts are receivables and payables from brokers and dealers and clearing organizations as well as securities failed to deliver and receive.</t>
        </is>
      </c>
    </row>
    <row r="19">
      <c r="A19" s="4" t="inlineStr">
        <is>
          <t>Business Combinations</t>
        </is>
      </c>
      <c r="B19" s="4" t="inlineStr">
        <is>
          <t xml:space="preserve">Business Combinations. </t>
        </is>
      </c>
    </row>
    <row r="20">
      <c r="A20" s="4" t="inlineStr">
        <is>
          <t>Goodwill and Other Intangible Assets</t>
        </is>
      </c>
      <c r="B20" s="4" t="inlineStr">
        <is>
          <t xml:space="preserve">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Depreciation and amortization” a component of non-interest expense on the Consolidated Statements of Income, using accelerated or straight-line methods over their respective estimated useful lives. Goodwill is subject to impairment testing at the reporting unit level, which is conducted at least annually. The Company performs impairment testing during the third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more likely than not that the fair value of a reporting unit is less than its carrying amount, it performs a quantitative goodwill impairment test. Determining the fair value of a reporting unit is judgmental and often involves the use of significant estimates and assumptions. Similarly, estimates and assumptions are used in determining the fair value of other intangible assets. </t>
        </is>
      </c>
    </row>
    <row r="21">
      <c r="A21" s="4" t="inlineStr">
        <is>
          <t>Earnings per Common Share</t>
        </is>
      </c>
      <c r="B21" s="4" t="inlineStr">
        <is>
          <t>Earnings per Common Share . Earnings per common share (“EPS”) are presented under two formats: basic EPS and diluted EPS. Basic EPS is computed by dividing the net income by the weighted-average number of common shares outstanding during the period. Diluted EPS is computed using the treasury stock method by dividing net income by the weighted-average number of common shares outstanding during the period, including the additional dilutive potential common shares, such as restricted stock units (“RSUs”).</t>
        </is>
      </c>
    </row>
    <row r="22">
      <c r="A22" s="4" t="inlineStr">
        <is>
          <t>Stock-Based Compensation</t>
        </is>
      </c>
      <c r="B22" s="4" t="inlineStr">
        <is>
          <t>Stock-Based Compensation . Compensation cost is recognized for RSU awards issued to employees, based on the market price of the Company’s common stock on the grant date. The Company has certain share awards that include market conditions that affect vesting. The fair value of these awards is estimated using a Monte Carlo simulation. For awards with only a service condition that have a graded vesting schedule, compensation cost is recognized on a straight-line basis over the requisite service period for the entire award. For awards that contain a market condition and have a graded vesting schedule compensation cost is recognized using an accelerated attribution method over the requisite service period for the awards. The Company recognizes forfeitures as they occur.</t>
        </is>
      </c>
    </row>
    <row r="23">
      <c r="A23" s="4" t="inlineStr">
        <is>
          <t>Stock of Regulatory Agencies</t>
        </is>
      </c>
      <c r="B23" s="4" t="inlineStr">
        <is>
          <t>Stock of Regulatory Agencies . The Bank is a member of the Federal Home Loan Bank (“FHLB”) system. Members are required to own a certain amount of FHLB stock based on the level of borrowings and other factors. FHLB stock is carried at cost, classified as a restricted security, and periodically evaluated for impairment based on ultimate recovery of par value. Axos Securities, LLC is a member of the Depository Trust &amp; Clearing Corporation (“DTCC”), a financial services company providing clearing and settlement services to the financial markets. Members are required to own a certain amount of DTCC stock based on the clearing levels and other factors. DTCC stock is valued based on information provided by the DTCC, classified as a restricted security, and periodically evaluated for impairment based on the ultimate recovery of carrying value.</t>
        </is>
      </c>
    </row>
    <row r="24">
      <c r="A24" s="4" t="inlineStr">
        <is>
          <t>Low Income Housing Tax Credits “LIHTC”</t>
        </is>
      </c>
      <c r="B24" s="4" t="inlineStr">
        <is>
          <t xml:space="preserve">Low Income Housing Tax Credits (“LIHTC”) . </t>
        </is>
      </c>
    </row>
    <row r="25">
      <c r="A25" s="4" t="inlineStr">
        <is>
          <t>Cash Surrender Value of Life Insurance</t>
        </is>
      </c>
      <c r="B25" s="4" t="inlineStr">
        <is>
          <t>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 Cash surrender value of life insurance is included in “Other assets” in the Consolidated Balance Sheets. Changes to the cash surrender value are recorded within “Banking and service fees” in the Consolidated Statements of Income.</t>
        </is>
      </c>
    </row>
    <row r="26">
      <c r="A26" s="4" t="inlineStr">
        <is>
          <t>Comprehensive Income</t>
        </is>
      </c>
      <c r="B26" s="4" t="inlineStr">
        <is>
          <t>Comprehensive Income . Comprehensive income consists of net income and other comprehensive income. Other comprehensive income includes unrealized gains and losses on available-for-sale securities, which are also recognized as separate components of equity.</t>
        </is>
      </c>
    </row>
    <row r="27">
      <c r="A27" s="4" t="inlineStr">
        <is>
          <t>Loss Contingencies</t>
        </is>
      </c>
      <c r="B27" s="4" t="inlineStr">
        <is>
          <t>Loss Contingencies. The Company records an accrual for a loss contingency when the estimated loss is both probable and reasonably estimated.</t>
        </is>
      </c>
    </row>
    <row r="28">
      <c r="A28" s="4" t="inlineStr">
        <is>
          <t>Variable Interest Entities</t>
        </is>
      </c>
      <c r="B28" s="4" t="inlineStr">
        <is>
          <t>Variable Interest Entities (“VIEs”). The Company determines whether it is the primary beneficiary of a VIE upon its initial involvement with the entity and reassesses whether it remains the primary beneficiary on an ongoing basis. This determination includes an assessment of the design of the VIE, the power to make significant economic decisions and the variable interests held by the Company relative to other parties. The Company consolidated the results of operations and financial position of two securitization trusts, which it considers VIEs. The Company consolidated these VIEs because it is deemed to be the primary beneficiary since the Company has the power to direct the loan servicing activities, which is the activity that most significantly affect the VIEs’ economic performance, and the Company has the obligation to absorb the majority of the losses or benefits through ownership of all of the debt securities issued by the trusts. For these VIEs, the loans transferred to the VIEs are pledged as collateral to the related debt securities. At June 30, 2024 and 2023, certain loans that can only be used to settle debt securities of these VIEs were $1,191.7 million and $21.6 million, respectively. For further information on the loans reflected in the Consolidated Balance Sheets resulting from the consolidation of the two lending-related trust entities, see Note 5— “Loans &amp; Allowance for Credit Losses.” The Company also invests in low-income housing tax credit investments, certain mortgage-backed securities and partnership interests which are determined to be VIEs. However, given that the Company does not have the power to direct the activities of the VIEs that most significantly impact their economic performance, the Company does not consolidate these VIEs. The carrying amount of these non-consolidated VIEs represents the Company's maximum exposure to loss. For additional information on the Company's LIHTC investments, see Note 9 — "Other Assets" and for additional information on the Company's mortgage-backed securities, see Note 4 —</t>
        </is>
      </c>
    </row>
    <row r="29">
      <c r="A29" s="4" t="inlineStr">
        <is>
          <t>New Accounting Standards</t>
        </is>
      </c>
      <c r="B29" s="4" t="inlineStr">
        <is>
          <t>New Accounting Standards Recently Adopted Accounting Standards The Financial Accounting Standards Board (“FASB”) issued three Accounting Standards Updates (“ASUs”) (2020-04, 2021-04 and 2022-06) all of which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ondon Interbank Offered Rate (“LIBOR”) or another reference rate expected to be discontinued due to reference rate reform. The Company adopted these ASUs on July 1, 2023, and there was no impact on its financial condition or results of operations upon adoption. On July 1, 2023, the Company adopted ASU 2022-02 which eliminated the accounting guidance for troubled debt restructurings by creditors that have adopted the current expected credit losses (“CECL”) model and enhanced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re was no impact on its financial condition or results of operations upon adoption. See Note 5 — “Loans &amp; Allowance for Credit Losses” for the new disclosures as a result of the adoption of this accounting guidance. Accounting Standards Issued But Not Yet Adopted In November 2023, the FASB issued ASU 2023-07 which requires disclosure of significant business segment expenses and a description of the composition of other segment expenses by business segment. The ASU also requires disclosure of the title and position of the chief operating decision maker and an explanation of how the chief operating decision maker uses the reported measures of segment profit or loss in assessing segment performance and deciding how to allocate resources. This standard is effective for fiscal years beginning after December 15, 2023, and interim periods within fiscal years beginning after December 15, 2024. The Company does not expect any impact on its financial condition or results of operations upon adoption. In December 2023, the FASB issued ASU 2023-09 which requires further granularity on the disclosure of income taxes, including: • Certain prescribed line items in the income tax rate reconciliation presented both in dollar and percentage terms; • Income taxes paid, income before income taxes and income taxes disaggregated by federal, state and foreign taxes; and • Further disaggregation of income taxes paid by any individual jurisdiction equal to or exceeding five percent of total income taxes paid. This standard is effective for fiscal years beginning after December 15, 2024. The Company does not expect any impact on its financial condition or results of operations upon adoption.</t>
        </is>
      </c>
    </row>
    <row r="30">
      <c r="A30" s="4" t="inlineStr">
        <is>
          <t>Fair Value Measurement</t>
        </is>
      </c>
      <c r="B30" s="4" t="inlineStr">
        <is>
          <t>Fair value is defined as the price that would be received to sell an asset or paid to transfer a liability in an orderly transaction between market participants on the measurement date. ASC Topic 820 describes three levels of inputs that may be used to measure fair value: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Classification in the hierarchy is based upon the lowest level of input that is significant to the fair value measurement of the asset or liability.</t>
        </is>
      </c>
    </row>
    <row r="31">
      <c r="A31" s="4" t="inlineStr">
        <is>
          <t>Fair Value of Financial Instruments</t>
        </is>
      </c>
      <c r="B31" s="4" t="inlineStr">
        <is>
          <t>The following section describes the valuation methodologies used by the Company to measure various financial instruments at fair value, including an indication of the level in the fair-value hierarchy in which each instrument is generally classified: Securities—trading and available-for-sale . Trading and available-for-sale securities are recorded at fair value. Available-for-sale securities consist of mortgage-backed securities (“MBS”) issued by U.S. government-backed, including Ginnie Mae, or government-sponsored enterprises including Fannie Mae and Freddie Mac (“agency”), MBS issued by non-agencies and municipal securities. Fair value for agency securities and municipal securities are generally based on quoted market prices of similar securities used to form a dealer quote or a pricing matrix. These securities are classified in Level 2. There continues to be significant illiquidity in the market for 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index (“HPI”). The largest factors influencing the Company’s modeling of the monthly default rate are unemployment and the HPI, as a strong correlation exists. The most updated unemployment rate reported in June 2024 was 4.1%. Consensus estimates for unemployment are that the rate will increase. The Company agrees with consensus estimates and thus is projecting higher monthly default rates. The Company projects that severities will continue to improve as HPI improves. To determine the discount rates used to compute the present value of the expected cash flows for these non-agency 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MBS securities using market-participant assumptions for risk, capital and return on equity. The default rates and the severities are projected for every non-agency MBS security held by the Company and will vary monthly based upon the actual performance of the security and the macroeconomic factors discussed above. Based upon the actual performance of the underlying collateral, the securities’ credit enhancement will be impacted. The Company applies its discount rates to the projected monthly cash flows, which already reflect the full impact of all forecasted losses using the assumptions described above. The Company’s estimate of fair value for non-agency securities using Level 3 pricing is highly subjective and is based on the Company’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The fair value of loans held for sale is determined by pricing for comparable assets or by existing forward sales commitment prices with investors. Loans held for sale are classified as Level 2. Other Real Estate Owned and Repossessed Vehicles . Fair values are generally based on third party appraisals of the property, resulting in a Level 3 classification. In cases where the carrying amount exceeds the fair value, less costs to sell, a valuation allowance is recognized. Servicing Rights . Fair value is derived from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Fair value is also dependent on the discount rate used in calculating present value, which is derived from observable market activity, market participants, and results in Level 3 classification. Management reviews and adjusts the discount rate and prepayment assumptions on an ongoing basis. Derivatives . The fair value of interest rate locks is estimated based on changes in to be announced (“TBA”) values which are based upon mortgage interest rates from the date the interest on the loan is locked, adjusted for items such as estimated fallout and costs to originate the loan. These are classified under level 2. The fair value of forward sale commitments is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are classified under level 2. The fair value of interest rate swaps and caps entered into to facilitate customer transaction activity is based upon observable market forward rate curves. These are classified under Level 2.</t>
        </is>
      </c>
    </row>
    <row r="32">
      <c r="A32" s="4" t="inlineStr">
        <is>
          <t>Credit Quality Indicators</t>
        </is>
      </c>
      <c r="B32" s="4" t="inlineStr">
        <is>
          <t>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after considering the obligor’s current net worth and paying capacity and the underlying collateral value less cost to acquire and sell in a timely manner.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RGANIZATIONS AND 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Non-interest Income, Segregated by Revenue Streams</t>
        </is>
      </c>
      <c r="B4" s="4" t="inlineStr">
        <is>
          <t xml:space="preserve">The following presents non-interest income, segregated by revenue streams in-scope and out-of-scope of ASC 606 for the periods indicated: Fiscal Year Ended June 30, (Dollars in thousands) 2024 2023 2022 Advisory fee income $ 31,335 $ 28,324 $ 28,309 Broker-dealer clearing fees 20,643 21,903 19,754 Deposit service fees 4,257 4,517 4,508 Card fees 2,516 4,410 3,764 Technology and service fees 5,890 6,107 3,099 Non-interest income (in-scope ASC 606) 64,641 65,261 59,434 Non-interest income (out-of-scope ASC 606) 158,019 55,227 53,929 Total non-interest income $ 222,660 $ 120,488 $ 113,363 </t>
        </is>
      </c>
    </row>
    <row r="5">
      <c r="A5" s="4" t="inlineStr">
        <is>
          <t>Schedule of Cash and Cash Equivalents</t>
        </is>
      </c>
      <c r="B5" s="4" t="inlineStr">
        <is>
          <t xml:space="preserve">The table below presents cash and cash equivalents based on non-interest-earning and interest-earning status. At June 30, (Dollars in thousands) 2024 2023 Non-interest-earning cash and cash equivalents $ 66,563 $ 92,645 Interest-earning cash and cash equivalents 2,119,213 2,289,441 Total cash and cash equivalents $ 2,185,776 $ 2,382,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following table summarizes the PCD loans acquired in the FDIC Loan Purchase: (Dollars in thousands) Total Unpaid principal balance $ 341,301 Non-credit discount (100,686) Allowance for credit losses at acquisition (70,097) Purchase price $ 170,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measured at fair value on a recurring basis. Assets and liabilities are classified in their entirety based on the lowest level of input that is significant to the fair value measurement: June 30, 2024 (Dollars in thousands) Significant Other Significant Total ASSETS: Trading securities $ 353 $ — $ 353 Available-for-sale securities: Agency MBS 1 27,259 — 27,259 Non-Agency MBS 2 — 110,928 110,928 Municipal 3,424 — 3,424 Total—Available-for-sale securities: $ 30,683 $ 110,928 $ 141,611 Loans held for sale $ 16,482 $ — $ 16,482 Servicing rights $ — $ 28,924 $ 28,924 Other assets—Derivative instruments 3 $ 106,796 $ — $ 106,796 LIABILITIES: Accounts payable and other liabilities—Derivative instruments $ 102,949 $ — $ 102,949 June 30, 2023 (Dollars in thousands) Significant Other Significant Total ASSETS: Trading securities $ 758 $ — $ 758 Available-for-sale securities: Agency MBS 1 23,947 — 23,947 Non-Agency MBS 2 — 205,005 205,005 Municipal 3,398 — 3,398 Total—Available-for-sale securities: $ 27,345 $ 205,005 $ 232,350 Loans held for sale $ 23,203 $ — $ 23,203 Servicing rights $ — $ 25,443 $ 25,443 Other assets—Derivative instruments $ 919 $ — $ 919 LIABILITIES: Accounts payable and other liabilities—Derivative instruments $ 691 $ — $ 691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djustable rate mortgages (“ARMs”). 3 Gross derivative assets as of June 30, 2024 are presented gross of $85.2 million of variation margin on centrally-cleared derivatives.</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Fiscal Year Ended June 30, 2024 (Dollars in thousands) Available-for-Sale Securities: Servicing Rights 1 Total Opening Balance $ 205,005 $ 25,443 $ 230,448 Transfers into Level 3 — — — Transfers out of Level 3 — — — Total gains or losses for the period: Included in earnings—Mortgage banking and servicing rights income — 739 739 Included in other comprehensive income 5,535 — 5,535 Purchases, retentions, issues, sales and settlements: Purchases/Retentions — 2,742 2,742 Issues — — — Sales — — — Settlements (99,612) — (99,612) Closing balance $ 110,928 $ 28,924 $ 139,852 Change in unrealized gains or losses for the period included in earnings for assets held at the end of the reporting period $ — $ 739 $ 739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1.2 million for the fiscal year ended June 30, 2024 and a decrease in servicing rights value resulting from market-driven changes in interest rates of $1.9 million for the fiscal year ended June 30, 2024. Additions to servicing rights were related to purchases and servicing rights retained upon sale of loans held for sale. Fiscal Year Ended June 30, 2023 (Dollars in thousands) Available-for-Sale Securities: Servicing Rights 1 Derivative Instruments, net Total Opening Balance $ 186,814 $ 25,213 $ 464 $ 212,491 Transfers into Level 3 — — — — Transfers out of Level 3 — — (464) (464) Total gains or losses for the period: Included in earnings—Mortgage banking and servicing rights income — (634) — (634) Included in other comprehensive income (4,464) — — (4,464) Purchases, retentions, issues, sales and settlements: Purchases/Retentions 30,000 864 — 30,864 Issues — — — — Sales — — — — Settlements (7,345) — — (7,345) Closing balance $ 205,005 $ 25,443 $ — $ 230,448 Change in unrealized gains or losses for the period included in earnings for assets held at the end of the reporting period $ — $ (634) $ — $ (634)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9 million for the fiscal year ended June 30, 2023 and an increase in servicing rights value resulting from market-driven changes in interest rates of $0.3 million for the fiscalyear ended June 30, 2023. Additions to servicing rights were retained upon sale of loans held for sale.</t>
        </is>
      </c>
    </row>
    <row r="6">
      <c r="A6" s="4" t="inlineStr">
        <is>
          <t>Schedule of Quantitative Information About Level 3 Fair Value Measurements</t>
        </is>
      </c>
      <c r="B6" s="4" t="inlineStr">
        <is>
          <t>The table below summarizes the quantitative information about Level 3 fair value measurements: June 30, 2024 (Dollars in thousands) Fair Value Valuation Technique Unobservable Input Range (Weighted Average) 1 Securities – Non-agency MBS $ 110,928 Discounted Cash Flow Projected Constant Prepayment Rate, Projected Constant Default Rate, Projected Loss Severity, Discount Rate over SOFR Swaps, Credit Enhancement 0.0 to 72.1% (38.0%) 0.0 to 13.7% (2.8%) 0.0 to 68.9% (32.9%) 2.5 to 4.9% (2.5%) 0.0 to 64.9% (22.8%) Servicing Rights $ 28,924 Discounted Cash Flow Projected Constant Prepayment Rate, 5.5 to 95.2% (11.8%) 0.4 to 14.9 (7.9) 9.5 to 11.2% (9.8%) June 30, 2023 (Dollars in thousands) Fair Value Valuation Technique Unobservable Input Range (Weighted Average) 1 Securities – Non-agency MBS $ 205,005 Discounted Cash Flow Projected Constant Prepayment Rate, Projected Constant Default Rate, Projected Loss Severity, Discount Rate over LIBOR, Credit Enhancement 0.0 to 59.7% (32.0%) 0.0 to 7.5% (2.4%) 0.0 to 68.7% (28.5%) 2.6 to 7.5% (2.7%) 0.0 to 93.9% (20.9%) Servicing Rights $ 25,443 Discounted Cash Flow Projected Constant Prepayment Rate, 6.1 to 40.1% (12.6%) 1.8 to 10.9 (7.7) 9.5 to 11.5% (9.6%) 1 The weighted average for Securities - Non-agency MBS is based on the relative fair value of the securities and for Servicing Rights is based on the relative unpaid principal of the loans being serviced. The following table presents quantitative information about Level 3 fair value measurements for other real estate owned measured at fair value on a non-recurring basis: June 30, 2024 (Dollars in thousands) Fair Value Valuation Technique Unobservable Input Range (Weighted Average) 1 Other real estate owned: Single family real estate $ 1,840 Sales comparison approach Differences between the comparable sales 77.0% to 98.2% (80.2%) June 30, 2023 (Dollars in thousands) Fair Value Valuation Technique Unobservable Input Range (Weighted Average) 1 Other real estate owned: Single family real estate $ 5,574 Sales comparison approach Differences between the comparable sales 62.1 to 93.6% (62.1%) Multifamily real estate $ 1,392 Sales comparison approach and income approach Differences between the comparable sales and differences in net operating income expectations, capitalization rate 49.8 to 54.5% (49.8%) 1 For other real estate owned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 The weighted average is based on the relative fair value of comparable sales.</t>
        </is>
      </c>
    </row>
    <row r="7">
      <c r="A7" s="4" t="inlineStr">
        <is>
          <t>Schedule of Aggregate Fair Value, Contractual Balance, and Unrealized Gain of Loans Held For Sale</t>
        </is>
      </c>
      <c r="B7" s="4" t="inlineStr">
        <is>
          <t>The aggregate fair value of loans held for sale, carried at fair value, contractual balance (including accrued interest) and unrealized gain were: At June 30, (Dollars in thousands) 2024 2023 Aggregate fair value $ 16,482 $ 23,203 Contractual balance 15,966 22,844 Unrealized gain $ 516 $ 359 The total interest income and amount of gains and losses from changes in fair value included in earnings for loans held for sale were: For the Fiscal Year Ended June 30, (Dollars in thousands) 2024 2023 2022 Interest income $ 769 $ 415 $ 739 Change in fair value 122 57 (2,474) Total $ 891 $ 472 $ (1,735)</t>
        </is>
      </c>
    </row>
    <row r="8">
      <c r="A8" s="4" t="inlineStr">
        <is>
          <t>Schedule of Fair Value Assets Measured for Impairment on Nonrecurring Basis</t>
        </is>
      </c>
      <c r="B8" s="4" t="inlineStr">
        <is>
          <t xml:space="preserve">The table below summarizes assets measured at fair value on a non-recurring basis: June 30, 2024 (Dollars in thousands) Quoted Prices in Significant Other Significant Balance Other real estate owned and repossessed vehicles: Single family real estate $ — $ — $ 1,840 $ 1,840 Autos — — 610 610 Total $ — $ — $ 2,450 $ 2,450 June 30, 2023 (Dollars in thousands) Quoted Prices in Significant Other Significant Balance Other real estate owned and repossessed vehicles: Single family real estate $ — $ — $ 5,574 $ 5,574 Multifamily real estate — — 1,392 1,392 Autos — — 1,133 1,133 Total $ — $ — $ 8,099 $ 8,099 </t>
        </is>
      </c>
    </row>
    <row r="9">
      <c r="A9" s="4" t="inlineStr">
        <is>
          <t>Schedule of Carrying Amounts and Estimated Fair Values of Financial Instruments at Year-end</t>
        </is>
      </c>
      <c r="B9" s="4" t="inlineStr">
        <is>
          <t xml:space="preserve">The carrying amount and estimated fair values of financial instruments were as follows: June 30, 2024 Fair Value (Dollars in thousands) Carrying Level 1 Level 2 Level 3 Total Fair Value Financial assets: Cash, cash equivalents and restricted cash $ 2,185,776 $ 2,185,776 $ — $ — $ 2,185,776 Trading securities 353 — 353 — 353 Available-for-sale securities 141,611 — 30,683 110,928 141,611 Stock of regulatory agencies 21,957 — 21,957 — 21,957 Loans held for sale, at fair value 16,482 — 16,482 — 16,482 Loans held for investment—net 19,231,385 — — 19,209,442 19,209,442 Securities borrowed 67,212 — — 71,480 71,480 Customer, broker-dealer and clearing receivables 240,028 — — 249,317 249,317 Servicing rights 28,924 — — 28,924 28,924 Other assets - derivative instruments 1 106,796 — 106,796 — 106,796 Financial liabilities: Total deposits 19,359,217 — 19,217,281 — 19,217,281 Advances from the Federal Home Loan Bank 90,000 — 84,201 — 84,201 Borrowings, subordinated notes and debentures 325,679 — 302,487 — 302,487 Securities loaned 74,177 — — 74,021 74,021 Customer, broker-dealer and clearing payables 301,127 — — 301,127 301,127 Accounts payable and other liabilities - derivative instruments 102,949 — 102,949 — 102,949 1 Other Assets — Derivative Assets as of June 30, 2024 include an $87.9 million from the FDIC related to the novation of certain interest rate swaps and are presented gross of $85.2 million of variation margin on centrally-cleared derivatives. June 30, 2023 Fair Value (Dollars in thousands) Carrying Level 1 Level 2 Level 3 Total Fair Value Financial assets: Cash, cash equivalents and restricted cash $ 2,382,086 $ 2,382,086 $ — $ — $ 2,382,086 Trading securities 758 — 758 — 758 Available-for-sale securities 232,350 — 27,345 205,005 232,350 Stock of regulatory agencies 21,510 — 21,510 — 21,510 Loans held for sale, at fair value 23,203 — 23,203 — 23,203 Loans held for sale, at lower of cost or fair value 776 — — 780 780 Loans held for investment—net 16,456,728 — — 16,417,183 16,417,183 Securities borrowed 134,339 — — 143,461 143,461 Customer, broker-dealer and clearing receivables 374,074 — — 386,082 386,082 Servicing rights 25,443 — — 25,443 25,443 Other assets - derivative instruments 919 — 919 — 919 Financial liabilities: Total deposits 17,123,108 — 17,064,084 — 17,064,084 Advances from the Federal Home Loan Bank 90,000 — 83,192 — 83,192 Borrowings, subordinated notes and debentures 361,779 — 327,564 — 327,564 Securities loaned 159,832 — — 159,416 159,416 Customer, broker-dealer and clearing payables 445,477 — — 445,447 445,447 Accounts payable and other liabilities - derivative instruments 691 — 691 — 6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Amortized Cost, Carrying Amount and Fair Value of Available-for-sale Securities</t>
        </is>
      </c>
      <c r="B4" s="4" t="inlineStr">
        <is>
          <t xml:space="preserve">The amortized cost and fair value of available-for-sale securities were: June 30, 2024 (Dollars in thousands) Amortized Unrealized Unrealized Fair Mortgage-backed securities (MBS): Agency 1 $ 29,835 $ 83 $ (2,659) $ 27,259 Non-agency 2 110,658 838 (568) 110,928 Total mortgage-backed securities 140,493 921 (3,227) 138,187 Municipal 3,788 — (364) 3,424 Total available-for-sale securities $ 144,281 $ 921 $ (3,591) $ 141,611 June 30, 2023 (Dollars in thousands) Amortized Unrealized Unrealized Fair Mortgage-backed securities (MBS): Agency 1 $ 27,024 $ — $ (3,077) $ 23,947 Non-agency 2 210,271 711 (5,977) 205,005 Total mortgage-backed securities 237,295 711 (9,054) 228,952 Municipal 3,656 — (258) 3,398 Total available-for-sale securities $ 240,951 $ 711 $ (9,312) $ 232,350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prime, Alt-A or pay-option ARM mortgages. The following table sets forth the expected maturity distribution of our mortgage-backed securities, which is based on assumed prepayment rates, and the maturity distribution of our non-MBS, which is based on the contractual maturity: As of June 30, 2024 (Dollars in thousands) Total Amount Due Within One Year Due after One but within Five Years Due after Five but within Ten Years Due After Ten Years MBS: Agency $ 29,835 $ 7,122 $ 13,862 $ 6,682 $ 2,169 Non-Agency 110,658 103,991 4,665 1,407 595 Total MBS $ 140,493 $ 111,113 $ 18,527 $ 8,089 $ 2,764 Municipal 3,788 — — — 3,788 Available-for-sale—Amortized cost $ 144,281 $ 111,113 $ 18,527 $ 8,089 $ 6,552 Available-for-sale—Fair value $ 141,611 $ 110,283 $ 17,388 $ 7,636 $ 6,304 </t>
        </is>
      </c>
    </row>
    <row r="5">
      <c r="A5" s="4" t="inlineStr">
        <is>
          <t>Schedule of Securities in a Continuous Unrealized Loss Position</t>
        </is>
      </c>
      <c r="B5" s="4" t="inlineStr">
        <is>
          <t>Securities with unrealized losses, aggregated by investment category and length of time that individual securities have been in a continuous unrealized loss position, were: June 30, 2024 Available-for-sale securities in loss position for Less Than More Than Total (Dollars in thousands) Fair Gross Fair Gross Fair Gross MBS: Agency $ 2,644 $ (31) $ 19,298 $ (2,628) $ 21,942 $ (2,659) Non-agency 15 — 78,364 (568) 78,379 (568) Total MBS 2,659 (31) 97,662 (3,196) 100,321 (3,227) Municipal — — 3,424 (364) 3,424 (364) Total available-for-sale securities $ 2,659 $ (31) $ 101,086 $ (3,560) $ 103,745 $ (3,591) June 30, 2023 Available-for-sale securities in loss position for Less Than More Than Total (Dollars in thousands) Fair Gross Fair Gross Fair Gross MBS: Agency $ 3,182 $ (16) $ 20,642 $ (3,061) $ 23,824 $ (3,077) Non-agency 107,982 (1,808) 95,385 (4,169) 203,367 (5,977) Total MBS 111,164 (1,824) 116,027 (7,230) 227,191 (9,054) Municipal — — 3,398 (258) 3,398 (258) Total available-for-sale securities $ 111,164 $ (1,824) $ 119,425 $ (7,488) $ 230,589 $ (9,3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Allowance for credit losses at acquisition</t>
        </is>
      </c>
      <c r="B3" s="5" t="n">
        <v>260542</v>
      </c>
      <c r="C3" s="5" t="n">
        <v>166680</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150000000</v>
      </c>
      <c r="C6" s="6" t="n">
        <v>150000000</v>
      </c>
    </row>
    <row r="7">
      <c r="A7" s="4" t="inlineStr">
        <is>
          <t>Common stock, shares, issued (in shares)</t>
        </is>
      </c>
      <c r="B7" s="6" t="n">
        <v>70221632</v>
      </c>
      <c r="C7" s="6" t="n">
        <v>69465446</v>
      </c>
    </row>
    <row r="8">
      <c r="A8" s="4" t="inlineStr">
        <is>
          <t>Common stock, shares outstanding (in shares)</t>
        </is>
      </c>
      <c r="B8" s="6" t="n">
        <v>56894565</v>
      </c>
      <c r="C8" s="6" t="n">
        <v>58943035</v>
      </c>
    </row>
    <row r="9">
      <c r="A9" s="4" t="inlineStr">
        <is>
          <t>Treasury stock, shares (in shares)</t>
        </is>
      </c>
      <c r="B9" s="6" t="n">
        <v>13327067</v>
      </c>
      <c r="C9" s="6" t="n">
        <v>105224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12 Months Ended</t>
        </is>
      </c>
    </row>
    <row r="2">
      <c r="B2" s="2" t="inlineStr">
        <is>
          <t>Jun. 30, 2024</t>
        </is>
      </c>
    </row>
    <row r="3">
      <c r="A3" s="3" t="inlineStr">
        <is>
          <t>Receivables [Abstract]</t>
        </is>
      </c>
      <c r="B3" s="4" t="inlineStr">
        <is>
          <t xml:space="preserve"> </t>
        </is>
      </c>
    </row>
    <row r="4">
      <c r="A4" s="4" t="inlineStr">
        <is>
          <t>Schedule of Composition of the Loan Portfolio</t>
        </is>
      </c>
      <c r="B4" s="4" t="inlineStr">
        <is>
          <t>The following table sets forth the composition of the loan portfolio: (Dollars in thousands) June 30, 2024 June 30, 2023 Single Family - Mortgage &amp; Warehouse $ 4,178,832 $ 4,173,833 Multifamily and Commercial Mortgage 1 3,861,931 3,082,225 Commercial Real Estate 1 6,088,622 6,199,818 Commercial &amp; Industrial - Non-RE 5,241,766 2,639,650 Auto &amp; Consumer 431,660 556,500 Total gross loans 19,802,811 16,652,026 Allowance for credit losses - loans (260,542) (166,680) Unaccreted premiums (discounts) and loan fees (310,884) (28,618) Total net loans $ 19,231,385 $ 16,456,728 1 Includes PCD loans of $284 million in Multifamily and Commercial Mortgage and $44.5 million in Commercial Real Estate as of June 30, 2024. For further detail on PCD loans refer to Note 1—“Organizations and Summary of Significant Accounting Policies.”</t>
        </is>
      </c>
    </row>
    <row r="5">
      <c r="A5" s="4" t="inlineStr">
        <is>
          <t>Schedule of Allowance for Credit Losses on Financing Receivables</t>
        </is>
      </c>
      <c r="B5" s="4" t="inlineStr">
        <is>
          <t xml:space="preserve">The following table presents the components of the provision for credit losses: For the Fiscal Year Ended June 30, (Dollars in thousands) 2024 2023 2022 Provision for credit losses - loans $ 32,750 $ 24,750 $ 18,500 Provision for credit losses - unfunded lending commitments (250) (500) 5,250 Total provision for credit losses $ 32,500 $ 24,250 $ 23,750 The following tables summarize activity in the allowance for credit losses - loans by portfolio segment: June 30, 2024 (Dollars in thousands) Single Family-Mortgage &amp; Warehouse Multifamily and Commercial Mortgage Commercial Real Estate Commercial &amp; Industrial - Non-RE Auto &amp; Consumer Total Balance at July 1, 2023 $ 17,503 $ 16,848 $ 72,755 $ 46,347 $ 13,227 $ 166,680 Allowance for credit losses at acquisition of PCD loans — 58,997 11,125 — — 70,122 Provision (benefit) for credit losses - loans (489) (4,434) 3,900 29,769 4,004 32,750 Charge-offs (172) (640) — (84) (11,013) (11,909) Recoveries 101 — — — 2,798 2,899 Balance at June 30, 2024 $ 16,943 $ 70,771 $ 87,780 $ 76,032 $ 9,016 $ 260,542 June 30, 2023 (Dollars in thousands) Single Family-Mortgage &amp; Warehouse Multifamily and Commercial Mortgage Commercial Real Estate Commercial &amp; Industrial - Non-RE Auto &amp; Consumer Total Balance at July 1, 2022 $ 19,670 $ 14,655 $ 69,339 $ 30,808 $ 14,145 $ 148,617 Provision (benefit) for credit losses - loans (2,302) 2,193 3,416 15,521 5,922 24,750 Charge-offs (314) — — — (9,142) (9,456) Recoveries 449 — — 18 2,302 2,769 Balance at June 30, 2023 $ 17,503 $ 16,848 $ 72,755 $ 46,347 $ 13,227 $ 166,680 June 30, 2022 (Dollars in thousands) Single Family-Mortgage &amp; Warehouse Multifamily and Commercial Mortgage Commercial Real Estate Commercial &amp; Industrial - Non-RE Auto &amp; Consumer Total Balance at July 1, 2021 $ 26,604 $ 13,146 $ 57,928 $ 28,460 $ 6,820 $ 132,958 Provision (benefit) for credit losses - loans (7,009) 1,332 11,411 2,544 10,222 18,500 Charge-offs (82) — — (322) (4,024) (4,428) Recoveries 157 177 — 126 1,127 1,587 Balance at June 30, 2022 $ 19,670 $ 14,655 $ 69,339 $ 30,808 $ 14,145 $ 148,617 The following tables present a summary of the activity in the unfunded loan commitment liabilities for the periods indicated: For the Fiscal Year Ended June 30, (Dollars in thousands) 2024 2023 2022 BALANCE—beginning of year $ 10,473 $ 10,973 $ 5,723 Provision (Benefit) (250) (500) 5,250 BALANCE—end of year $ 10,223 $ 10,473 $ 10,973 </t>
        </is>
      </c>
    </row>
    <row r="6">
      <c r="A6" s="4" t="inlineStr">
        <is>
          <t>Schedule of Real Estate Loans, LTV Ratio</t>
        </is>
      </c>
      <c r="B6" s="4" t="inlineStr">
        <is>
          <t>The following table presents LTVs for the Company’s real estate loans outstanding as of June 30, 2024: Total Real Estate Loans Single Family - Mortgage &amp; Warehouse Multifamily and Commercial Mortgage Commercial Real Estate Weighted-Average LTV 48.9 % 56.7 % 55.5 % 40.5 % Median LTV 54.0 % 56.0 % 50.0 % 43.0 %</t>
        </is>
      </c>
    </row>
    <row r="7">
      <c r="A7" s="4" t="inlineStr">
        <is>
          <t>Schedule of Outstanding Principal Balance on Loans Performing and Nonaccrual</t>
        </is>
      </c>
      <c r="B7" s="4" t="inlineStr">
        <is>
          <t>The following tables provide the composition of loans that are performing and nonaccrual by portfolio segment: June 30, 2024 (Dollars in thousands) Single Family-Mortgage &amp; Warehouse Multifamily and Commercial Mortgage Commercial Real Estate Commercial &amp; Industrial - Non-RE Auto &amp; Consumer Total Performing $ 4,133,121 $ 3,826,877 $ 6,062,520 $ 5,237,746 $ 429,188 $ 19,689,452 Nonaccrual 45,711 35,054 26,102 4,020 2,472 113,359 Total $ 4,178,832 $ 3,861,931 $ 6,088,622 $ 5,241,766 $ 431,660 $ 19,802,811 Nonaccrual loans to total loans 0.57 % June 30, 2023 (Dollars in thousands) Single Family-Mortgage &amp; Warehouse Multifamily and Commercial Mortgage Commercial Real Estate Commercial &amp; Industrial - Non-RE Auto &amp; Consumer Total Performing $ 4,143,119 $ 3,047,122 $ 6,184,966 $ 2,636,661 $ 552,998 $ 16,564,866 Nonaccrual 30,714 35,103 14,852 2,989 $ 3,502 87,160 Total $ 4,173,833 $ 3,082,225 $ 6,199,818 $ 2,639,650 $ 556,500 $ 16,652,026 Nonaccrual loans to total loans 0.52 %</t>
        </is>
      </c>
    </row>
    <row r="8">
      <c r="A8" s="4" t="inlineStr">
        <is>
          <t>Schedule of Composition of Loan and Lease Portfolio by Credit Quality Indicators</t>
        </is>
      </c>
      <c r="B8" s="4" t="inlineStr">
        <is>
          <t>The following tables present the composition of loans by portfolio segment, fiscal year of origination and credit quality indicator, and the amount of gross charge-offs: June 30, 2024 Loans Held for Investment by Fiscal Year of Origination Revolving Loans Total (Dollars in thousands) 2024 2023 2022 2021 2020 Prior Single Family-Mortgage &amp; Warehouse Pass $ 491,822 $ 590,060 $ 1,200,230 $ 487,132 $ 291,047 $ 720,049 $ 256,778 $ 4,037,118 Special Mention 31,000 — 24,489 665 6,591 26,873 — 89,618 Substandard — 283 6,728 — 14,720 30,365 — 52,096 Doubtful — — — — — — — — Total 522,822 590,343 1,231,447 487,797 312,358 777,287 256,778 4,178,832 Gross charge-offs — — — — — 172 — 172 Multifamily and Commercial Mortgage Pass 36,058 700,163 994,004 595,299 510,341 811,184 — 3,647,049 Special Mention — 29,325 46,194 17,478 9,011 10,277 — 112,285 Substandard — 13,489 12,509 15,507 41,013 20,079 — 102,597 Doubtful — — — — — — — — Total 36,058 742,977 1,052,707 628,284 560,365 841,540 — 3,861,931 Gross charge-offs — — — — 640 — — 640 Commercial Real Estate Pass 1,952,001 1,419,399 1,456,643 221,061 7,741 53,000 866,686 5,976,531 Special Mention — — 27,452 — — — — 27,452 Substandard — 5,600 43,700 5,000 — 30,339 — 84,639 Doubtful — — — — — — — — Total 1,952,001 1,424,999 1,527,795 226,061 7,741 83,339 866,686 6,088,622 Gross charge-offs — — — — — — — — Commercial &amp; Industrial - Non-RE Pass 991,497 458,454 238,397 44,923 10,422 12,867 3,295,425 5,051,985 Special Mention — 1,613 731 1,818 — — 5,349 9,511 Substandard — 34,433 122,729 1,031 — 2,988 19,089 180,270 Doubtful — — — — — — — — Total 991,497 494,500 361,857 47,772 10,422 15,855 3,319,863 5,241,766 Gross charge-offs — — — — — 84 — 84 Auto &amp; Consumer Pass 65,766 114,615 177,043 43,287 13,402 14,056 — 428,169 Special Mention 33 213 422 176 — 61 — 905 Substandard 142 547 1,264 410 114 109 — 2,586 Doubtful — — — — — — — — Total 65,941 115,375 178,729 43,873 13,516 14,226 — 431,660 Gross charge-offs 202 3,471 5,212 1,556 303 269 — 11,013 Total Pass 3,537,144 3,282,691 4,066,317 1,391,702 832,953 1,611,156 4,418,889 19,140,852 Special Mention 31,033 31,151 99,288 20,137 15,602 37,211 5,349 239,771 Substandard 142 54,352 186,930 21,948 55,847 83,880 19,089 422,188 Doubtful — — — — — — — — Total $ 3,568,319 $ 3,368,194 $ 4,352,535 $ 1,433,787 $ 904,402 $ 1,732,247 $ 4,443,327 $ 19,802,811 As a % of total gross loans 18.0% 17.0% 22.0% 7.2% 4.6% 8.8% 22.4% 100.0% Total gross charge-offs $ 202 $ 3,471 $ 5,212 $ 1,556 $ 943 $ 525 $ — $ 11,909 June 30, 2023 Loans Held for Investment by Fiscal Year of Origination Revolving Loans Total (Dollars in thousands) 2023 2022 2021 2020 2019 Prior Single Family-Mortgage &amp; Warehouse Pass $ 730,498 $ 1,346,804 $ 522,873 $ 324,458 $ 255,547 $ 639,401 $ 243,175 $ 4,062,756 Special Mention — 7,280 7,026 8,303 12,942 18,244 6,614 60,409 Substandard — 5,188 4,686 14,384 2,024 24,386 — 50,668 Doubtful — — — — — — — — Total 730,498 1,359,272 534,585 347,145 270,513 682,031 249,789 4,173,833 Multifamily and Commercial Mortgage Pass 558,787 975,186 498,744 314,383 224,592 404,222 — 2,975,914 Special Mention — 9,691 4,636 1,360 7,705 — — 23,392 Substandard — 3,145 5,686 38,857 6,181 29,050 — 82,919 Doubtful — — — — — — — — Total 558,787 988,022 509,066 354,600 238,478 433,272 — 3,082,225 Commercial Real Estate Pass 1,867,476 2,323,095 631,500 87,059 117,928 — 960,024 5,987,082 Special Mention 29,000 43,427 — 8,457 800 15,062 — 96,746 Substandard — 29,200 37,951 18,500 15,487 14,852 — 115,990 Doubtful — — — — — — — — Total 1,896,476 2,395,722 669,451 114,016 134,215 29,914 960,024 6,199,818 Commercial &amp; Industrial - Non-RE Pass 488,120 358,214 29,777 14,794 2,098 — 1,707,619 2,600,622 Special Mention — 8,221 — 11,413 — — 600 20,234 Substandard — 17,762 1,032 — — — — 18,794 Doubtful — — — — — — — — Total 488,120 384,197 30,809 26,207 2,098 — 1,708,219 2,639,650 Auto &amp; Consumer Pass 167,552 256,154 71,529 24,906 19,897 11,093 — 551,131 Special Mention 423 632 453 60 14 6 — 1,588 Substandard 350 2,785 278 133 162 73 — 3,781 Doubtful — — — — — — — — Total 168,325 259,571 72,260 25,099 20,073 11,172 — 556,500 Total Pass 3,812,433 5,259,453 1,754,423 765,600 620,062 1,054,716 2,910,818 16,177,505 Special Mention 29,423 69,251 12,115 29,593 21,461 33,312 7,214 202,369 Substandard 350 58,080 49,633 71,874 23,854 68,361 — 272,152 Doubtful — — — — — — — — Total $ 3,842,206 $ 5,386,784 $ 1,816,171 $ 867,067 $ 665,377 $ 1,156,389 $ 2,918,032 $ 16,652,026 As a % of total gross loans 23.1% 32.4% 10.9% 5.2% 4.0% 6.9% 17.5% 100.0%</t>
        </is>
      </c>
    </row>
    <row r="9">
      <c r="A9" s="4" t="inlineStr">
        <is>
          <t>Schedule of Past Due Loan and Leases</t>
        </is>
      </c>
      <c r="B9" s="4" t="inlineStr">
        <is>
          <t>The following tables provide the aging of loans by portfolio segment: June 30, 2024 (Dollars in thousands) Current 30-59 Days 60-89 Days 90+ Days Total Single Family-Mortgage &amp; Warehouse $ 4,070,186 $ 46,387 $ 18,401 $ 43,858 $ 4,178,832 Multifamily and Commercial Mortgage 3,795,387 13,074 8,554 44,916 3,861,931 Commercial Real Estate 6,024,470 — 25,950 38,202 6,088,622 Commercial &amp; Industrial - Non-RE 5,240,734 — — 1,032 5,241,766 Auto &amp; Consumer 424,555 4,644 996 1,465 431,660 Total $ 19,555,332 $ 64,105 $ 53,901 $ 129,473 $ 19,802,811 As a % of total gross loans 98.75 % 0.33 % 0.27 % 0.65 % 100.00 % June 30, 2023 (Dollars in thousands) Current 30-59 Days 60-89 Days 90+ Days Total Single Family-Mortgage &amp; Warehouse $ 4,102,150 $ 20,832 $ 7,971 $ 42,880 $ 4,173,833 Multifamily and Commercial Mortgage 3,048,217 2,705 1,124 30,179 3,082,225 Commercial Real Estate 6,173,716 11,250 — 14,852 6,199,818 Commercial &amp; Industrial - Non-RE 2,639,650 — — — 2,639,650 Auto &amp; Consumer 545,205 6,597 1,708 2,990 556,500 Total $ 16,508,938 $ 41,384 $ 10,803 $ 90,901 $ 16,652,026 As a % of total gross loans 99.14 % 0.25 % 0.06 % 0.55 % 100.00 %</t>
        </is>
      </c>
    </row>
    <row r="10">
      <c r="A10" s="4" t="inlineStr">
        <is>
          <t>Schedule of Related Party Loans Collateralized</t>
        </is>
      </c>
      <c r="B10" s="4" t="inlineStr">
        <is>
          <t xml:space="preserve">In the ordinary course of business, the Company has granted related party loans collateralized by real property to certain executive officers, directors and their affiliates, which is summarized in the following table: At or for the Fiscal Year Ended June 30, (Dollars in thousands) 2024 2023 Outstanding loan balance $ 29,673 $ 29,181 Loans originated and funded $ 1,044 $ 5,052 Principal repayments $ 552 $ 1,4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fair values and notional amounts of the Company’s derivative instruments. While the notional amounts give an indication of the volume of the Company’s derivatives activity, the notional amounts significantly exceed, in the Company’s view, the possible losses that could arise from such transactions. For most derivative contracts, the notional amount is not exchanged, rather it is a reference amount used to calculate payments. Interest Rate Contracts (Dollars in thousands) As of June 30, 2024 As of June 30, 2023 Other Assets — Derivative Assets — Fair Value 1 $ 106,796 $ 919 Accounts Payable and Other Liabilities — Derivative Liabilities — Fair Value $ 102,949 $ 691 Derivative Assets — Notional $ 1,227,742 $ 231,709 Derivative Liabilities — Notional $ 1,208,132 $ 204,522 1 Other Assets — Derivative Assets as of June 30, 2024 include an $87.9 million from the FDIC related to the novation of certain interest rate swaps and are presented gross of $85.2 million of variation margin on centrally-cleared derivatives.</t>
        </is>
      </c>
    </row>
    <row r="5">
      <c r="A5" s="4" t="inlineStr">
        <is>
          <t>Schedule of Derivative Instruments, Gain (Loss)</t>
        </is>
      </c>
      <c r="B5" s="4" t="inlineStr">
        <is>
          <t xml:space="preserve">The following table presents the gains (losses) related to the Company’s derivative instrument activity recognized in the Consolidated Statements of Income: For the Fiscal Year Ended June 30, (Dollars in thousands) 2024 2023 2022 Banking and service fees $ 470 $ 803 $ — Mortgage banking and servicing rights income $ 782 $ 916 $ 3,1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SETTING OF DERIVATIVES AND SECURITIES FINANCING AGREEMENTS (Tables)</t>
        </is>
      </c>
      <c r="B1" s="2" t="inlineStr">
        <is>
          <t>12 Months Ended</t>
        </is>
      </c>
    </row>
    <row r="2">
      <c r="B2" s="2" t="inlineStr">
        <is>
          <t>Jun. 30, 2024</t>
        </is>
      </c>
    </row>
    <row r="3">
      <c r="A3" s="3" t="inlineStr">
        <is>
          <t>Offsetting [Abstract]</t>
        </is>
      </c>
      <c r="B3" s="4" t="inlineStr">
        <is>
          <t xml:space="preserve"> </t>
        </is>
      </c>
    </row>
    <row r="4">
      <c r="A4" s="4" t="inlineStr">
        <is>
          <t>Schedule of Securities Financing Transactions - Assets</t>
        </is>
      </c>
      <c r="B4" s="4" t="inlineStr">
        <is>
          <t>The following tables present information about the offsetting of these instruments and related collateral amounts: June 30, 2024 (Dollars in thousands) Gross Assets / Liabilities Amounts Offset Net Balance Sheet Amount Financial Collateral Cash Collateral Net Assets / Liabilities Assets: Securities borrowed $ 67,212 $ — $ 67,212 $ 67,212 $ — $ — Other Assets — Derivative Assets 1 106,796 — 106,796 414 18,110 88,272 Liabilities: Securities loaned $ 74,177 $ — $ 74,177 $ 74,177 $ — $ — Accounts Payable and Other Liabilities — Derivative Liabilities 102,949 — 102,949 414 — 102,535 June 30, 2023 (Dollars in thousands) Gross Assets / Liabilities Amounts Offset Net Balance Sheet Amount Financial Collateral Net Assets / Liabilities Assets: Securities borrowed $ 134,339 $ — $ 134,339 $ 134,339 $ — Other Assets — Derivative Assets 919 — 919 — 919 Liabilities: Securities loaned $ 159,832 $ — $ 159,832 $ 159,832 $ — Accounts Payable and Other Liabilities — Derivative Liabilities 691 691 691 1 Other Assets — Derivative Assets as of June 30, 2024 include an $87.9 million from the FDIC related to the novation of certain interest rate swaps and are presented gross of $85.2 million of variation margin on centrally-cleared derivatives.</t>
        </is>
      </c>
    </row>
    <row r="5">
      <c r="A5" s="4" t="inlineStr">
        <is>
          <t>Schedule of Securities Financing Transactions - Liabilities</t>
        </is>
      </c>
      <c r="B5" s="4" t="inlineStr">
        <is>
          <t>The following tables present information about the offsetting of these instruments and related collateral amounts: June 30, 2024 (Dollars in thousands) Gross Assets / Liabilities Amounts Offset Net Balance Sheet Amount Financial Collateral Cash Collateral Net Assets / Liabilities Assets: Securities borrowed $ 67,212 $ — $ 67,212 $ 67,212 $ — $ — Other Assets — Derivative Assets 1 106,796 — 106,796 414 18,110 88,272 Liabilities: Securities loaned $ 74,177 $ — $ 74,177 $ 74,177 $ — $ — Accounts Payable and Other Liabilities — Derivative Liabilities 102,949 — 102,949 414 — 102,535 June 30, 2023 (Dollars in thousands) Gross Assets / Liabilities Amounts Offset Net Balance Sheet Amount Financial Collateral Net Assets / Liabilities Assets: Securities borrowed $ 134,339 $ — $ 134,339 $ 134,339 $ — Other Assets — Derivative Assets 919 — 919 — 919 Liabilities: Securities loaned $ 159,832 $ — $ 159,832 $ 159,832 $ — Accounts Payable and Other Liabilities — Derivative Liabilities 691 691 691 1 Other Assets — Derivative Assets as of June 30, 2024 include an $87.9 million from the FDIC related to the novation of certain interest rate swaps and are presented gross of $85.2 million of variation margin on centrally-cleared 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USTOMER, BROKER-DEALER AND CLEARING RECEIVABLES AND PAYABLES (Tables)</t>
        </is>
      </c>
      <c r="B1" s="2" t="inlineStr">
        <is>
          <t>12 Months Ended</t>
        </is>
      </c>
    </row>
    <row r="2">
      <c r="B2" s="2" t="inlineStr">
        <is>
          <t>Jun. 30, 2024</t>
        </is>
      </c>
    </row>
    <row r="3">
      <c r="A3" s="3" t="inlineStr">
        <is>
          <t>Broker-Dealer [Abstract]</t>
        </is>
      </c>
      <c r="B3" s="4" t="inlineStr">
        <is>
          <t xml:space="preserve"> </t>
        </is>
      </c>
    </row>
    <row r="4">
      <c r="A4" s="4" t="inlineStr">
        <is>
          <t>Schedule of Due to (from) Broker-Dealers and Clearing Organizations</t>
        </is>
      </c>
      <c r="B4" s="4" t="inlineStr">
        <is>
          <t xml:space="preserve">Customer, broker-dealer and clearing receivables and payables consisted of the following: At June 30, (Dollars in thousands) 2024 2023 Receivables: Customers $ 220,243 $ 309,308 Broker-dealer and clearing organizations: Receivable from broker-dealers 17,885 57,735 Securities failed to deliver 1,900 7,031 Total customer, broker-dealer and clearing receivables $ 240,028 $ 374,074 Payables: Customers $ 280,620 $ 382,689 Broker-dealer and clearing organizations: Payable to broker-dealers 18,112 58,758 Securities failed to receive 2,395 4,030 Total customer, broker-dealer and clearing payables $ 301,127 $ 445,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Jun. 30, 2024</t>
        </is>
      </c>
    </row>
    <row r="3">
      <c r="A3" s="3" t="inlineStr">
        <is>
          <t>Other Assets [Abstract]</t>
        </is>
      </c>
      <c r="B3" s="4" t="inlineStr">
        <is>
          <t xml:space="preserve"> </t>
        </is>
      </c>
    </row>
    <row r="4">
      <c r="A4" s="4" t="inlineStr">
        <is>
          <t>Schedule of Bank-Owned Life Insurance Activity</t>
        </is>
      </c>
      <c r="B4" s="4" t="inlineStr">
        <is>
          <t xml:space="preserve">The following table summarizes the activity in the Company’s bank-owned life insurance (“BOLI”). Income related to bank-owned life insurance is included in “Banking and service fees” in the Consolidated Statements of Income. (Dollars in thousands) BOLI Balance as of June 30, 2021 $ 56,555 Additions 100,000 Change in contract value 4,220 Balance as of June 30, 2022 $ 160,775 Death benefits (1,805) Change in contract value 4,444 Balance as of June 30, 2023 $ 163,414 Change in contract value 5,360 Balance as of June 30, 2024 $ 168,774 </t>
        </is>
      </c>
    </row>
    <row r="5">
      <c r="A5" s="4" t="inlineStr">
        <is>
          <t>Schedule of Furniture, Equipment And Software</t>
        </is>
      </c>
      <c r="B5" s="4" t="inlineStr">
        <is>
          <t xml:space="preserve">A summary of the cost and accumulated depreciation and amortization for leasehold improvements, furniture, equipment and software is as follows: At June 30, (Dollars in thousands) 2024 2023 Software $ 134,311 $ 105,687 Computer hardware and equipment 32,195 26,685 Furniture and fixtures 11,788 10,689 Leasehold improvements 6,281 5,963 Total $ 184,575 $ 149,024 Less accumulated depreciation and amortization (111,956) (95,660) Furniture, equipment and software—net $ 72,619 $ 53,364 </t>
        </is>
      </c>
    </row>
    <row r="6">
      <c r="A6" s="4" t="inlineStr">
        <is>
          <t>Schedule of Supplemental Balance Sheet Information</t>
        </is>
      </c>
      <c r="B6" s="4" t="inlineStr">
        <is>
          <t>Supplemental information related to the Company’s operating leases is as follows: At June 30, (Dollars in thousands) 2024 2023 Right-of-use assets $ 59,989 $ 63,565 Lease liabilities $ 65,923 69,630 Weighted-average remaining lease term 5.66 years 6.57 years Weighted-average discount rate 3.09 % 3.00 %</t>
        </is>
      </c>
    </row>
    <row r="7">
      <c r="A7" s="4" t="inlineStr">
        <is>
          <t>Schedule of Supplemental Cash Flow Information</t>
        </is>
      </c>
      <c r="B7" s="4" t="inlineStr">
        <is>
          <t xml:space="preserve">Supplemental cash flow information related to leases is as follows: For the Fiscal Year Ended June 30, (Dollars in thousands) 2024 2023 2022 Cash paid for amounts included in the measurement of lease liabilities for operating leases—operating cash flows $ 11,821 $ 10,658 $ 9,888 </t>
        </is>
      </c>
    </row>
    <row r="8">
      <c r="A8" s="4" t="inlineStr">
        <is>
          <t>Schedule of Maturities of Operating Lease Liabilities</t>
        </is>
      </c>
      <c r="B8" s="4" t="inlineStr">
        <is>
          <t xml:space="preserve">The following table represents maturities of lease liabilities: (Dollars in thousands) June 30, 2024 Within one year $ 12,746 After one year and within two years 12,464 After two years and within three years 12,591 After three years and within four years 11,341 After four years within five years 10,465 After five years 12,135 Total lease payments 71,742 Less: amount representing interest (5,819) Total lease liability $ 65,923 </t>
        </is>
      </c>
    </row>
    <row r="9">
      <c r="A9" s="4" t="inlineStr">
        <is>
          <t>Schedule of LIHTC investments</t>
        </is>
      </c>
      <c r="B9" s="4" t="inlineStr">
        <is>
          <t>The Company recognized the following income and tax benefits for its LIHTC investments. For the fiscal year ended June 30, (Dollars in thousands) 2024 2023 Tax credits recognized $ 3,394 $ 2,780 Other tax benefits recognized 1,466 759 Amortization (3,574) (2,697) Net benefit (expense) included in income tax expense 1,286 842 Other income (loss) included in banking and service fees 2 5 Net benefit (expense) included in the Consolidated Statements of Income $ 1,288 $ 847 The Company recognized the following investments on its balance sheets. For the fiscal year ended June 30, (Dollars in thousands) 2024 2023 LIHTC investments $ 65,873 $ 33,284 LIHTC unfunded commitments 1 $ 40,617 $ 13,514 1 LIHTC unfunded commitments are included in “Accounts Payable and Other Liabilities”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Activity in the Company's Goodwill Balance</t>
        </is>
      </c>
      <c r="B4" s="4" t="inlineStr">
        <is>
          <t xml:space="preserve">The following table summarizes the activity in the Company’s goodwill balance as of the dates indicated: (Dollars in thousands) Total Balance as of June 30, 2022 $ 95,674 Goodwill from acquisitions 1,999 Balance as of June 30, 2023 97,673 Goodwill from acquisitions — Balance as of June 30, 2024 $ 97,673 </t>
        </is>
      </c>
    </row>
    <row r="5">
      <c r="A5" s="4" t="inlineStr">
        <is>
          <t>Schedule of Company's Acquired Intangible Assets</t>
        </is>
      </c>
      <c r="B5" s="4" t="inlineStr">
        <is>
          <t xml:space="preserve">The Company’s acquired intangible assets are summarized as follows as of the dates indicated: June 30, 2024 June 30, 2023 (Dollars in thousands) Gross Carrying Amount Accumulated Amortization Net Carrying Amount Gross Carrying Amount Accumulated Amortization Net Carrying Amount Covenant not to compete $ 1,387 $ 1,258 $ 129 $ 1,380 $ 1,149 $ 231 Customer relationships 50,810 18,453 32,357 50,810 14,598 36,212 Customer deposit intangible 13,545 10,569 2,976 13,545 9,235 4,310 Developed technologies 34,650 26,833 7,817 34,650 21,405 13,245 Trademark 378 — 378 378 — 378 Trade name 950 637 313 700 600 100 Workforce 206 79 127 — — — Total intangible assets $ 101,926 $ 57,829 $ 44,097 $ 101,463 $ 46,987 $ 54,476 </t>
        </is>
      </c>
    </row>
    <row r="6">
      <c r="A6" s="4" t="inlineStr">
        <is>
          <t>Schedule of Company's Acquired Intangible Assets</t>
        </is>
      </c>
      <c r="B6" s="4" t="inlineStr">
        <is>
          <t xml:space="preserve">The Company’s acquired intangible assets are summarized as follows as of the dates indicated: June 30, 2024 June 30, 2023 (Dollars in thousands) Gross Carrying Amount Accumulated Amortization Net Carrying Amount Gross Carrying Amount Accumulated Amortization Net Carrying Amount Covenant not to compete $ 1,387 $ 1,258 $ 129 $ 1,380 $ 1,149 $ 231 Customer relationships 50,810 18,453 32,357 50,810 14,598 36,212 Customer deposit intangible 13,545 10,569 2,976 13,545 9,235 4,310 Developed technologies 34,650 26,833 7,817 34,650 21,405 13,245 Trademark 378 — 378 378 — 378 Trade name 950 637 313 700 600 100 Workforce 206 79 127 — — — Total intangible assets $ 101,926 $ 57,829 $ 44,097 $ 101,463 $ 46,987 $ 54,476 </t>
        </is>
      </c>
    </row>
    <row r="7">
      <c r="A7" s="4" t="inlineStr">
        <is>
          <t>Schedule of Estimated Future Amortization Expense of Acquired Intangible Assets</t>
        </is>
      </c>
      <c r="B7" s="4" t="inlineStr">
        <is>
          <t xml:space="preserve">Estimated future amortization expense related to finite-lived intangible assets at June 30, 2024 is as follows: (Dollars in thousands) Amortization Expense For the fiscal year ending June 30, 2025 $ 7,408 2026 6,364 2027 6,027 2028 4,935 2029 3,3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Jun. 30, 2024</t>
        </is>
      </c>
    </row>
    <row r="3">
      <c r="A3" s="3" t="inlineStr">
        <is>
          <t>Deposits [Abstract]</t>
        </is>
      </c>
      <c r="B3" s="4" t="inlineStr">
        <is>
          <t xml:space="preserve"> </t>
        </is>
      </c>
    </row>
    <row r="4">
      <c r="A4" s="4" t="inlineStr">
        <is>
          <t>Schedule of Deposits</t>
        </is>
      </c>
      <c r="B4" s="4" t="inlineStr">
        <is>
          <t>The following table sets forth the composition of the deposit portfolio: June 30, 2024 June 30, 2023 (Dollars in thousands) Amount Rate 1 Amount Rate 1 Non-interest-bearing $ 2,975,631 — % $ 2,898,150 — % Interest-bearing: Demand 2,485,325 2.42 % 3,334,615 2.43 % Savings 12,960,165 4.58 % 9,575,781 4.20 % Total interest-bearing demand and savings 15,445,490 4.23 % 12,910,396 3.74 % Time deposits: $250 and under 567,192 4.34 % 932,436 3.72 % Greater than $250 370,904 4.76 % 382,126 4.36 % Total time deposits 938,096 4.51 % 1,314,562 3.91 % Total interest-bearing 16,383,586 4.24 % 14,224,958 3.76 % Total deposits 2 $ 19,359,217 3.59 % $ 17,123,108 3.12 % 1 Based on weighted-average stated interest rates at end of period. 2 Total deposits includes brokered deposits of $1,611.6 million and $2,028.5 million as of June 30, 2024 and June 30, 2023, respectively, of which $400.0 million and $690.9 million, respectively, are time deposits classified as $250,000 and under .</t>
        </is>
      </c>
    </row>
    <row r="5">
      <c r="A5" s="4" t="inlineStr">
        <is>
          <t>Schedule of Maturities for Total Time Deposits</t>
        </is>
      </c>
      <c r="B5" s="4" t="inlineStr">
        <is>
          <t xml:space="preserve">Scheduled maturities of time deposits are as follows: (Dollars in thousands) June 30, 2024 Within 12 months $ 912,828 13 to 24 months 13,892 25 to 36 months 4,046 37 to 48 months 5,599 49 to 60 months 1,731 Total $ 938,0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THE FEDERAL HOME LOAN BANK (Tables)</t>
        </is>
      </c>
      <c r="B1" s="2" t="inlineStr">
        <is>
          <t>12 Months Ended</t>
        </is>
      </c>
    </row>
    <row r="2">
      <c r="B2" s="2" t="inlineStr">
        <is>
          <t>Jun. 30, 2024</t>
        </is>
      </c>
    </row>
    <row r="3">
      <c r="A3" s="3" t="inlineStr">
        <is>
          <t>Advance from Federal Home Loan Bank [Abstract]</t>
        </is>
      </c>
      <c r="B3" s="4" t="inlineStr">
        <is>
          <t xml:space="preserve"> </t>
        </is>
      </c>
    </row>
    <row r="4">
      <c r="A4" s="4" t="inlineStr">
        <is>
          <t>Schedule of Federal Home Loan Bank, Advances, by Maturity</t>
        </is>
      </c>
      <c r="B4" s="4" t="inlineStr">
        <is>
          <t>Maturities and weighted-average rates of fixed-rate advances from FHLB are as follows: At June 30, 2024 2023 (Dollars in thousands) Amount Weighted- Amount Weighted- Within one year $ 30,000 2.82 % $ — — % After one but within two years — — % 30,000 2.82 % After two but within three years — — % — — % After three but within four years — — % — — % After four but within five years — — % — — % After five years 60,000 2.07 % 60,000 2.07 % Total $ 90,000 2.32 % $ 90,000 2.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SUBORDINATED NOTES AND DEBENTURES (Tables)</t>
        </is>
      </c>
      <c r="B1" s="2" t="inlineStr">
        <is>
          <t>12 Months Ended</t>
        </is>
      </c>
    </row>
    <row r="2">
      <c r="B2" s="2" t="inlineStr">
        <is>
          <t>Jun. 30, 2024</t>
        </is>
      </c>
    </row>
    <row r="3">
      <c r="A3" s="3" t="inlineStr">
        <is>
          <t>Debt Disclosure [Abstract]</t>
        </is>
      </c>
      <c r="B3" s="4" t="inlineStr">
        <is>
          <t xml:space="preserve"> </t>
        </is>
      </c>
    </row>
    <row r="4">
      <c r="A4" s="4" t="inlineStr">
        <is>
          <t>Schedule of Borrowings, Subordinated Notes and Debentures</t>
        </is>
      </c>
      <c r="B4" s="4" t="inlineStr">
        <is>
          <t xml:space="preserve">The following table sets forth the composition of the borrowings, subordinated notes and debentures as of the dates indicated: (Dollars in thousands) June 30, 2024 June 30, 2023 Borrowings from other banks $ — $ 27,200 Subordinated loans 7,400 7,400 Subordinated notes 315,000 325,000 Junior subordinated debentures 5,155 5,155 Total borrowings, subordinated notes and debentures, gross of unamortized issuance costs 327,555 364,755 Less unamortized issuance costs (1,876) (2,976) Total borrowings, subordinated notes and debentures, net of unamortized issuance costs $ 325,679 $ 361,779 </t>
        </is>
      </c>
    </row>
    <row r="5">
      <c r="A5" s="4" t="inlineStr">
        <is>
          <t>Schedule of Maturities of Borrowings, Subordinated Notes and Debentures</t>
        </is>
      </c>
      <c r="B5" s="4" t="inlineStr">
        <is>
          <t xml:space="preserve">Maturities of borrowings, subordinated notes and debentures are as follows: (Dollars in thousands) June 30, 2024 Within one year $ 7,400 After one but within two years — After two but within three years — After three but within four years — After four but within five years — After five years 320,155 Total $ 327,5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Provision for Income Taxes</t>
        </is>
      </c>
      <c r="B4" s="4" t="inlineStr">
        <is>
          <t xml:space="preserve">The provision for income taxes is as follows: At June 30, (Dollars in thousands) 2024 2023 2022 Current: Federal $ 98,814 $ 89,839 $ 64,800 State 53,525 54,326 43,843 152,339 144,165 108,643 Deferred: Federal 17,501 (13,084) (5,600) State 15,633 (6,502) (3,800) 33,134 (19,586) (9,400) Total $ 185,473 $ 124,579 $ 99,243 </t>
        </is>
      </c>
    </row>
    <row r="5">
      <c r="A5" s="4" t="inlineStr">
        <is>
          <t>Schedule of Effective Income Tax Rate Reconciliation</t>
        </is>
      </c>
      <c r="B5" s="4" t="inlineStr">
        <is>
          <t>The differences between the statutory federal income tax rate and the effective tax rates are summarized as follows: At June 30, 2024 2023 2022 Statutory federal tax rate 21.00 % 21.00 % 21.00 % Increase (decrease) resulting from: State taxes—net of federal tax benefit 8.90 % 9.04 % 9.13 % Tax credits (0.58) % (0.45) % (0.44) % Non-taxable income (0.08) % (0.03) % (0.09) % Excess benefit RSU vesting (0.42) % (0.41) % (1.31) % Other 0.37 % (0.30) % 0.90 % Effective tax rate 29.19 % 28.85 % 29.19 %</t>
        </is>
      </c>
    </row>
    <row r="6">
      <c r="A6" s="4" t="inlineStr">
        <is>
          <t>Schedule of Net Deferred Tax Asset</t>
        </is>
      </c>
      <c r="B6" s="4" t="inlineStr">
        <is>
          <t>The components of the net deferred tax asset are as follows: At June 30, (Dollars in thousands) 2024 2023 Deferred tax assets: Allowance for credit losses $ 96,275 $ 64,655 Lease liability 21,400 22,654 Accrued compensation 9,783 7,564 Stock-based compensation expense 8,282 6,980 Litigation accrual 5,324 5,206 Nonaccrual loan interest income 9,034 4,962 Unrealized net losses on securities 1,079 2,730 Net operating loss carryforward 1,160 1,484 State taxes 4,282 1,064 Securities impaired 273 267 Total deferred tax assets $ 156,892 $ 117,566 Deferred tax liabilities: Basis difference in acquired loans (78,034) — Operating lease right-of-use asset (19,406) (20,681) Depreciation and amortization (4,679) (7,533) Other assets—prepaids (2,183) (2,342) FHLB stock dividend (852) (833) Total deferred tax liabilities $ (105,154) $ (31,389) Net deferred tax asset 51,738 86,177 Valuation allowance (70) (277) Net deferred tax asset, net of valuation allowance 1 $ 51,668 $ 85,900 1 Net deferred tax asset, net of valuation allowance, is included in “Other Assets” in the Consolidated Balance Sheets.</t>
        </is>
      </c>
    </row>
    <row r="7">
      <c r="A7" s="4" t="inlineStr">
        <is>
          <t>Schedule of Unrecognized Tax Benefits Roll Forward</t>
        </is>
      </c>
      <c r="B7" s="4" t="inlineStr">
        <is>
          <t xml:space="preserve">The reconciliation of the gross beginning and ending amount of unrecognized tax positions are as follows: (Dollars in thousands) 2024 2023 Balance—beginning of period $ 6,924 $ 4,975 Additions—current year tax positions 8,709 1,603 Additions—prior year tax positions — 518 Reductions—prior year tax positions (1,544) (172) Total liability for unrecognized tax positions—end of period $ 14,089 $ 6,9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4</t>
        </is>
      </c>
      <c r="C2" s="2" t="inlineStr">
        <is>
          <t>Jun. 30, 2023</t>
        </is>
      </c>
      <c r="D2" s="2" t="inlineStr">
        <is>
          <t>Jun. 30,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1499572</v>
      </c>
      <c r="C4" s="5" t="n">
        <v>1048874</v>
      </c>
      <c r="D4" s="5" t="n">
        <v>626628</v>
      </c>
    </row>
    <row r="5">
      <c r="A5" s="4" t="inlineStr">
        <is>
          <t>Securities borrowed and customer receivables</t>
        </is>
      </c>
      <c r="B5" s="6" t="n">
        <v>22407</v>
      </c>
      <c r="C5" s="6" t="n">
        <v>18657</v>
      </c>
      <c r="D5" s="6" t="n">
        <v>20512</v>
      </c>
    </row>
    <row r="6">
      <c r="A6" s="4" t="inlineStr">
        <is>
          <t>Investments and other</t>
        </is>
      </c>
      <c r="B6" s="6" t="n">
        <v>133628</v>
      </c>
      <c r="C6" s="6" t="n">
        <v>89607</v>
      </c>
      <c r="D6" s="6" t="n">
        <v>12588</v>
      </c>
    </row>
    <row r="7">
      <c r="A7" s="4" t="inlineStr">
        <is>
          <t>Total interest and dividend income</t>
        </is>
      </c>
      <c r="B7" s="6" t="n">
        <v>1655607</v>
      </c>
      <c r="C7" s="6" t="n">
        <v>1157138</v>
      </c>
      <c r="D7" s="6" t="n">
        <v>659728</v>
      </c>
    </row>
    <row r="8">
      <c r="A8" s="3" t="inlineStr">
        <is>
          <t>INTEREST EXPENSE:</t>
        </is>
      </c>
      <c r="B8" s="4" t="inlineStr">
        <is>
          <t xml:space="preserve"> </t>
        </is>
      </c>
      <c r="C8" s="4" t="inlineStr">
        <is>
          <t xml:space="preserve"> </t>
        </is>
      </c>
      <c r="D8" s="4" t="inlineStr">
        <is>
          <t xml:space="preserve"> </t>
        </is>
      </c>
    </row>
    <row r="9">
      <c r="A9" s="4" t="inlineStr">
        <is>
          <t>Deposits</t>
        </is>
      </c>
      <c r="B9" s="6" t="n">
        <v>670570</v>
      </c>
      <c r="C9" s="6" t="n">
        <v>339481</v>
      </c>
      <c r="D9" s="6" t="n">
        <v>33620</v>
      </c>
    </row>
    <row r="10">
      <c r="A10" s="4" t="inlineStr">
        <is>
          <t>Advances from the Federal Home Loan Bank</t>
        </is>
      </c>
      <c r="B10" s="6" t="n">
        <v>3087</v>
      </c>
      <c r="C10" s="6" t="n">
        <v>12644</v>
      </c>
      <c r="D10" s="6" t="n">
        <v>4625</v>
      </c>
    </row>
    <row r="11">
      <c r="A11" s="4" t="inlineStr">
        <is>
          <t>Securities loaned</t>
        </is>
      </c>
      <c r="B11" s="6" t="n">
        <v>2214</v>
      </c>
      <c r="C11" s="6" t="n">
        <v>3673</v>
      </c>
      <c r="D11" s="6" t="n">
        <v>1124</v>
      </c>
    </row>
    <row r="12">
      <c r="A12" s="4" t="inlineStr">
        <is>
          <t>Other borrowings</t>
        </is>
      </c>
      <c r="B12" s="6" t="n">
        <v>18307</v>
      </c>
      <c r="C12" s="6" t="n">
        <v>18219</v>
      </c>
      <c r="D12" s="6" t="n">
        <v>13201</v>
      </c>
    </row>
    <row r="13">
      <c r="A13" s="4" t="inlineStr">
        <is>
          <t>Total interest expense</t>
        </is>
      </c>
      <c r="B13" s="6" t="n">
        <v>694178</v>
      </c>
      <c r="C13" s="6" t="n">
        <v>374017</v>
      </c>
      <c r="D13" s="6" t="n">
        <v>52570</v>
      </c>
    </row>
    <row r="14">
      <c r="A14" s="4" t="inlineStr">
        <is>
          <t>Net interest income</t>
        </is>
      </c>
      <c r="B14" s="6" t="n">
        <v>961429</v>
      </c>
      <c r="C14" s="6" t="n">
        <v>783121</v>
      </c>
      <c r="D14" s="6" t="n">
        <v>607158</v>
      </c>
    </row>
    <row r="15">
      <c r="A15" s="4" t="inlineStr">
        <is>
          <t>Provision for credit losses</t>
        </is>
      </c>
      <c r="B15" s="6" t="n">
        <v>32500</v>
      </c>
      <c r="C15" s="6" t="n">
        <v>24250</v>
      </c>
      <c r="D15" s="6" t="n">
        <v>23750</v>
      </c>
    </row>
    <row r="16">
      <c r="A16" s="4" t="inlineStr">
        <is>
          <t>Net interest income, after provision for credit losses</t>
        </is>
      </c>
      <c r="B16" s="6" t="n">
        <v>928929</v>
      </c>
      <c r="C16" s="6" t="n">
        <v>758871</v>
      </c>
      <c r="D16" s="6" t="n">
        <v>583408</v>
      </c>
    </row>
    <row r="17">
      <c r="A17" s="3" t="inlineStr">
        <is>
          <t>NON-INTEREST INCOME:</t>
        </is>
      </c>
      <c r="B17" s="4" t="inlineStr">
        <is>
          <t xml:space="preserve"> </t>
        </is>
      </c>
      <c r="C17" s="4" t="inlineStr">
        <is>
          <t xml:space="preserve"> </t>
        </is>
      </c>
      <c r="D17" s="4" t="inlineStr">
        <is>
          <t xml:space="preserve"> </t>
        </is>
      </c>
    </row>
    <row r="18">
      <c r="A18" s="4" t="inlineStr">
        <is>
          <t>Broker-dealer fee income</t>
        </is>
      </c>
      <c r="B18" s="6" t="n">
        <v>48136</v>
      </c>
      <c r="C18" s="6" t="n">
        <v>46503</v>
      </c>
      <c r="D18" s="6" t="n">
        <v>22880</v>
      </c>
    </row>
    <row r="19">
      <c r="A19" s="4" t="inlineStr">
        <is>
          <t>Advisory fee income</t>
        </is>
      </c>
      <c r="B19" s="6" t="n">
        <v>31335</v>
      </c>
      <c r="C19" s="6" t="n">
        <v>28324</v>
      </c>
      <c r="D19" s="6" t="n">
        <v>29230</v>
      </c>
    </row>
    <row r="20">
      <c r="A20" s="4" t="inlineStr">
        <is>
          <t>Banking and service fees</t>
        </is>
      </c>
      <c r="B20" s="6" t="n">
        <v>35723</v>
      </c>
      <c r="C20" s="6" t="n">
        <v>32938</v>
      </c>
      <c r="D20" s="6" t="n">
        <v>28752</v>
      </c>
    </row>
    <row r="21">
      <c r="A21" s="4" t="inlineStr">
        <is>
          <t>Mortgage banking and servicing rights income</t>
        </is>
      </c>
      <c r="B21" s="6" t="n">
        <v>10000</v>
      </c>
      <c r="C21" s="6" t="n">
        <v>7101</v>
      </c>
      <c r="D21" s="6" t="n">
        <v>19198</v>
      </c>
    </row>
    <row r="22">
      <c r="A22" s="4" t="inlineStr">
        <is>
          <t>Prepayment penalty fee income</t>
        </is>
      </c>
      <c r="B22" s="6" t="n">
        <v>5069</v>
      </c>
      <c r="C22" s="6" t="n">
        <v>5622</v>
      </c>
      <c r="D22" s="6" t="n">
        <v>13303</v>
      </c>
    </row>
    <row r="23">
      <c r="A23" s="4" t="inlineStr">
        <is>
          <t>Gain on acquisition</t>
        </is>
      </c>
      <c r="B23" s="6" t="n">
        <v>92397</v>
      </c>
      <c r="C23" s="6" t="n">
        <v>0</v>
      </c>
      <c r="D23" s="6" t="n">
        <v>0</v>
      </c>
    </row>
    <row r="24">
      <c r="A24" s="4" t="inlineStr">
        <is>
          <t>Total non-interest income</t>
        </is>
      </c>
      <c r="B24" s="6" t="n">
        <v>222660</v>
      </c>
      <c r="C24" s="6" t="n">
        <v>120488</v>
      </c>
      <c r="D24" s="6" t="n">
        <v>113363</v>
      </c>
    </row>
    <row r="25">
      <c r="A25" s="3" t="inlineStr">
        <is>
          <t>NON-INTEREST EXPENSE:</t>
        </is>
      </c>
      <c r="B25" s="4" t="inlineStr">
        <is>
          <t xml:space="preserve"> </t>
        </is>
      </c>
      <c r="C25" s="4" t="inlineStr">
        <is>
          <t xml:space="preserve"> </t>
        </is>
      </c>
      <c r="D25" s="4" t="inlineStr">
        <is>
          <t xml:space="preserve"> </t>
        </is>
      </c>
    </row>
    <row r="26">
      <c r="A26" s="4" t="inlineStr">
        <is>
          <t>Salaries and related costs</t>
        </is>
      </c>
      <c r="B26" s="6" t="n">
        <v>250873</v>
      </c>
      <c r="C26" s="6" t="n">
        <v>204271</v>
      </c>
      <c r="D26" s="6" t="n">
        <v>167390</v>
      </c>
    </row>
    <row r="27">
      <c r="A27" s="4" t="inlineStr">
        <is>
          <t>Data and operational processing</t>
        </is>
      </c>
      <c r="B27" s="6" t="n">
        <v>69370</v>
      </c>
      <c r="C27" s="6" t="n">
        <v>60557</v>
      </c>
      <c r="D27" s="6" t="n">
        <v>50159</v>
      </c>
    </row>
    <row r="28">
      <c r="A28" s="4" t="inlineStr">
        <is>
          <t>Depreciation and amortization</t>
        </is>
      </c>
      <c r="B28" s="6" t="n">
        <v>27086</v>
      </c>
      <c r="C28" s="6" t="n">
        <v>23387</v>
      </c>
      <c r="D28" s="6" t="n">
        <v>24596</v>
      </c>
    </row>
    <row r="29">
      <c r="A29" s="4" t="inlineStr">
        <is>
          <t>Advertising and promotional</t>
        </is>
      </c>
      <c r="B29" s="6" t="n">
        <v>42797</v>
      </c>
      <c r="C29" s="6" t="n">
        <v>37150</v>
      </c>
      <c r="D29" s="6" t="n">
        <v>13580</v>
      </c>
    </row>
    <row r="30">
      <c r="A30" s="4" t="inlineStr">
        <is>
          <t>Professional services</t>
        </is>
      </c>
      <c r="B30" s="6" t="n">
        <v>36532</v>
      </c>
      <c r="C30" s="6" t="n">
        <v>29268</v>
      </c>
      <c r="D30" s="6" t="n">
        <v>22482</v>
      </c>
    </row>
    <row r="31">
      <c r="A31" s="4" t="inlineStr">
        <is>
          <t>Occupancy and equipment</t>
        </is>
      </c>
      <c r="B31" s="6" t="n">
        <v>16704</v>
      </c>
      <c r="C31" s="6" t="n">
        <v>15647</v>
      </c>
      <c r="D31" s="6" t="n">
        <v>13745</v>
      </c>
    </row>
    <row r="32">
      <c r="A32" s="4" t="inlineStr">
        <is>
          <t>FDIC and regulatory fees</t>
        </is>
      </c>
      <c r="B32" s="6" t="n">
        <v>20546</v>
      </c>
      <c r="C32" s="6" t="n">
        <v>15534</v>
      </c>
      <c r="D32" s="6" t="n">
        <v>11823</v>
      </c>
    </row>
    <row r="33">
      <c r="A33" s="4" t="inlineStr">
        <is>
          <t>Broker-dealer clearing charges</t>
        </is>
      </c>
      <c r="B33" s="6" t="n">
        <v>18260</v>
      </c>
      <c r="C33" s="6" t="n">
        <v>13433</v>
      </c>
      <c r="D33" s="6" t="n">
        <v>15184</v>
      </c>
    </row>
    <row r="34">
      <c r="A34" s="4" t="inlineStr">
        <is>
          <t>General and administrative expense</t>
        </is>
      </c>
      <c r="B34" s="6" t="n">
        <v>33940</v>
      </c>
      <c r="C34" s="6" t="n">
        <v>48368</v>
      </c>
      <c r="D34" s="6" t="n">
        <v>37853</v>
      </c>
    </row>
    <row r="35">
      <c r="A35" s="4" t="inlineStr">
        <is>
          <t>Total non-interest expense</t>
        </is>
      </c>
      <c r="B35" s="6" t="n">
        <v>516108</v>
      </c>
      <c r="C35" s="6" t="n">
        <v>447615</v>
      </c>
      <c r="D35" s="6" t="n">
        <v>356812</v>
      </c>
    </row>
    <row r="36">
      <c r="A36" s="4" t="inlineStr">
        <is>
          <t>INCOME BEFORE INCOME TAXES</t>
        </is>
      </c>
      <c r="B36" s="6" t="n">
        <v>635481</v>
      </c>
      <c r="C36" s="6" t="n">
        <v>431744</v>
      </c>
      <c r="D36" s="6" t="n">
        <v>339959</v>
      </c>
    </row>
    <row r="37">
      <c r="A37" s="4" t="inlineStr">
        <is>
          <t>INCOME TAXES</t>
        </is>
      </c>
      <c r="B37" s="6" t="n">
        <v>185473</v>
      </c>
      <c r="C37" s="6" t="n">
        <v>124579</v>
      </c>
      <c r="D37" s="6" t="n">
        <v>99243</v>
      </c>
    </row>
    <row r="38">
      <c r="A38" s="4" t="inlineStr">
        <is>
          <t>NET INCOME</t>
        </is>
      </c>
      <c r="B38" s="5" t="n">
        <v>450008</v>
      </c>
      <c r="C38" s="5" t="n">
        <v>307165</v>
      </c>
      <c r="D38" s="5" t="n">
        <v>240716</v>
      </c>
    </row>
    <row r="39">
      <c r="A39" s="4" t="inlineStr">
        <is>
          <t>Basic earnings per share (in dollars per share)</t>
        </is>
      </c>
      <c r="B39" s="7" t="n">
        <v>7.82</v>
      </c>
      <c r="C39" s="7" t="n">
        <v>5.15</v>
      </c>
      <c r="D39" s="7" t="n">
        <v>4.04</v>
      </c>
    </row>
    <row r="40">
      <c r="A40" s="4" t="inlineStr">
        <is>
          <t>Diluted earnings per share (in dollars per share)</t>
        </is>
      </c>
      <c r="B40" s="7" t="n">
        <v>7.66</v>
      </c>
      <c r="C40" s="7" t="n">
        <v>5.07</v>
      </c>
      <c r="D40" s="7" t="n">
        <v>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Class of Treasury Stock</t>
        </is>
      </c>
      <c r="B4" s="4" t="inlineStr">
        <is>
          <t xml:space="preserve">The following table presents common stock repurchases: Fiscal Year Ended June 30, (Dollars in thousands, except per share data) 2024 2023 Total repurchase $ 97,023 $ 49,258 Number of shares repurchased 2,541,254 1,321,161 Average price paid per share $ 38.18 $ 37.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atus and Changes in Restricted Stock Grants</t>
        </is>
      </c>
      <c r="B4" s="4" t="inlineStr">
        <is>
          <t xml:space="preserve">The following table presents the status and changes in RSUs for the periods indicated: RSUs Weighted-Average Non-vested balance at June 30, 2023 1,407,882 $ 41.53 Granted 980,739 45.25 Vested (756,186) 41.41 Forfeitures (91,241) 41.72 Non-vested balance at June 30, 2024 1,541,194 $ 43.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arnings per common share (“EPS”): June 30, (Dollars in thousands, except per share data) 2024 2023 2022 Earnings Per Common Share Net income $ 450,008 $ 307,165 $ 240,716 Average common shares issued and outstanding 57,509,029 59,691,541 59,523,626 Earnings per common share $ 7.82 $ 5.15 $ 4.04 Diluted Earnings Per Common Share Net income $ 450,008 $ 307,165 $ 240,716 Average common shares issued and outstanding 57,509,029 59,691,541 59,523,626 Dilutive effect of average unvested RSUs 1,216,607 875,313 1,087,328 Average dilutive common shares outstanding 58,725,636 60,566,854 60,610,954 Diluted earnings per common share $ 7.66 $ 5.07 $ 3.97 Weighted average antidilutive common stock equivalents (excluded from the computation of EPS) 9,744 4,505 9,7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OFF-BALANCE-SHEET ACTIVIT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Off- Balance Sheet Commitments</t>
        </is>
      </c>
      <c r="B4" s="4" t="inlineStr">
        <is>
          <t xml:space="preserve">The following table presents a summary of off-balance sheet commitments. (dollars in thousands) June 30, 2024 Commitments to fund loans $ 3,726,798 Commitments to sell loans $ 26,097 Commitments to contribute capital $ 4,514 Standby letters of credit $ 15,4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Jun. 30, 2024</t>
        </is>
      </c>
    </row>
    <row r="3">
      <c r="A3" s="3" t="inlineStr">
        <is>
          <t>Banking Regulation, Minimum Regulatory Capital Requirements [Abstract]</t>
        </is>
      </c>
      <c r="B3" s="4" t="inlineStr">
        <is>
          <t xml:space="preserve"> </t>
        </is>
      </c>
    </row>
    <row r="4">
      <c r="A4" s="4" t="inlineStr">
        <is>
          <t>Schedule of Compliance with Regulatory Capital Requirements under Banking Regulations</t>
        </is>
      </c>
      <c r="B4" s="4" t="inlineStr">
        <is>
          <t xml:space="preserve">The Company’s and Bank’s capital amounts, capital ratios and capital requirements under Basel III were as follows: Axos Financial, Inc. Axos Bank “Well Minimum Capital (Dollars in thousands) June 30, 2024 June 30, 2023 June 30, 2024 June 30, 2023 Regulatory Capital: Tier 1 $ 2,167,781 $ 1,796,352 $ 2,181,426 $ 1,866,705 Common equity tier 1 $ 2,167,781 $ 1,796,352 $ 2,181,426 $ 1,866,705 Total capital $ 2,678,489 $ 2,269,237 $ 2,365,061 $ 2,007,006 Assets: Average adjusted $ 22,979,871 $ 20,059,002 $ 22,391,541 $ 19,284,378 Total risk-weighted $ 18,049,571 $ 16,414,213 $ 17,128,880 $ 16,054,633 Regulatory Capital Ratios: Tier 1 leverage (to adjusted average assets) 9.43 % 8.96 % 9.74 % 9.68 % 5.00% 4.00% Common equity tier 1 capital (to risk-weighted assets) 12.01 % 10.94 % 12.74 % 11.63 % 6.50% 4.50% Tier 1 capital (to risk-weighted assets) 12.01 % 10.94 % 12.74 % 11.63 % 8.00% 6.00% Total capital (to risk-weighted assets) 14.84 % 13.82 % 13.81 % 12.50 % 10.00% 8.00% The net capital positions of Axos Clearing were as follows: (Dollars in thousands) June 30, 2024 June 30, 2023 Net capital $ 101,462 $ 35,221 Excess Capital $ 96,654 $ 29,905 Net capital as a percentage of aggregate debit items 42.21 % 13.25 % Net capital in excess of 5% aggregate debit items $ 89,442 $ 21,9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CONDENSED FINANCIAL INFORMATION (Tables)</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Schedule of Condensed Balance Sheets</t>
        </is>
      </c>
      <c r="B4" s="4" t="inlineStr">
        <is>
          <t xml:space="preserve">The following tables present Axos Financial, Inc. (Parent company only) financial information and should be read in conjunction with the Consolidated Financial Statements of the Company and the other notes to the Consolidated Financial Statements. Adjustments to investment in subsidiaries, stockholders’ equity and equity in undistributed earnings of subsidiaries have been made to eliminate an intercompany transaction between multiple subsidiaries and the Parent company. CONDENSED BALANCE SHEETS At June 30, (Dollars in thousands) 2024 2023 ASSETS Cash and cash equivalents $ 109,610 $ 115,948 Securities 78,321 15,050 Advances to non-bank subsidiaries 3,000 8,000 Other assets 68,321 78,932 Investment in bank subsidiaries 2,241,746 1,884,525 Investment in non-bank subsidiaries 216,164 235,223 Total assets $ 2,717,162 $ 2,337,678 LIABILITIES AND STOCKHOLDERS’ EQUITY Borrowings, subordinated notes and debentures $ 325,679 $ 334,579 Accounts payable and other liabilities 100,887 85,940 Total liabilities 426,566 420,519 Stockholders’ equity 2,290,596 1,917,159 Total liabilities and stockholders’ equity $ 2,717,162 $ 2,337,678 </t>
        </is>
      </c>
    </row>
    <row r="5">
      <c r="A5" s="4" t="inlineStr">
        <is>
          <t>Schedule of Condensed Statements of Income</t>
        </is>
      </c>
      <c r="B5" s="4" t="inlineStr">
        <is>
          <t>CONDENSED STATEMENTS OF INCOME Fiscal Year Ended June 30, (Dollars in thousands) 2024 2023 2022 Interest income $ 4,279 $ 1,656 $ 1,777 Interest expense 15,990 15,909 11,183 Net interest (expense) income (11,711) (14,253) (9,406) Provision for loan losses (184) — — Net interest (expense) income, after provision for credit losses (11,527) (14,253) (9,406) Non-interest income (loss) 13,247 11,448 6,275 Non-interest expense and tax benefit 1 31,366 15,866 9,741 Income (loss) before dividends from subsidiary and equity in undistributed income of subsidiaries (29,646) (18,671) (12,872) Dividends from bank subsidiaries 120,000 45,000 40,000 Dividends from non-bank subsidiaries 26,000 13,750 — Equity in undistributed earnings of subsidiaries 333,654 267,086 213,588 Net income $ 450,008 $ 307,165 $ 240,716 Comprehensive income $ 454,152 $ 303,488 $ 235,276 1 Includes tax benefits of $6,352, $11,988, and $11,927 for the fiscal years ended June 30, 2024 , 2023, and 2022, respectively.</t>
        </is>
      </c>
    </row>
    <row r="6">
      <c r="A6" s="4" t="inlineStr">
        <is>
          <t>Schedule of Statements of Cash Flows</t>
        </is>
      </c>
      <c r="B6" s="4" t="inlineStr">
        <is>
          <t xml:space="preserve">STATEMENTS OF CASH FLOWS Fiscal Year Ended June 30, (Dollars in thousands) 2024 2023 2022 CASH FLOWS FROM OPERATING ACTIVITIES: Net income $ 450,008 $ 307,165 $ 240,716 Adjustments to reconcile net income to net cash used in operating activities: Depreciation, amortization and accretion 9,532 12,383 11,160 Stock-based compensation expense 35,194 26,100 21,242 Equity in undistributed earnings of subsidiaries (333,654) (267,086) (213,588) Decrease (increase) in other assets 15,849 (3,448) (5,231) Increase (decrease) in other liabilities (17,922) (1,069) (11,564) Net cash provided by operating activities 159,007 74,045 42,735 CASH FLOWS FROM INVESTING ACTIVITIES: Purchases of investment securities (20,351) — — Proceeds from principal repayments on loans 5,000 25,000 — Acquisition of business activity, net of cash paid — — — Purchases of furniture, equipment, software and intangibles (5,378) (805) (817) Investment in subsidiaries (23,200) (25,825) (203,086) Net cash used in investing activities (43,929) (1,630) (203,903) CASH FLOWS FROM FINANCING ACTIVITIES: Tax payments related to the settlement of restricted stock units (16,192) (6,144) (14,481) Repurchase of treasury stock (96,286) (48,963) — Repurchase of subordinated notes (8,938) — (2,120) Proceeds from issuance of subordinated notes — — 150,000 Net cash provided by (used in) financing activities (121,416) (55,107) 133,399 NET CHANGE IN CASH AND CASH EQUIVALENTS (6,338) 17,308 (27,769) CASH AND CASH EQUIVALENTS—Beginning of year 115,948 98,640 126,409 CASH AND CASH EQUIVALENTS—End of year $ 109,610 $ 115,948 $ 98,6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operating results, goodwill, and assets of the segments: For the Fiscal Year Ended June 30, 2024 (Dollars in thousands) Banking Business Segment Securities Business Segment Corporate/Eliminations Axos Consolidated Net interest income $ 950,832 $ 26,207 $ (15,610) $ 961,429 Provision for credit losses 32,500 — — 32,500 Non-interest income 139,071 129,020 (45,431) 222,660 Non-interest expense 418,695 115,091 (17,678) 516,108 Income before taxes $ 638,708 $ 40,136 $ (43,363) $ 635,481 For the Fiscal Year Ended June 30, 2023 (Dollars in thousands) Banking Business Segment Securities Business Segment Corporate/Eliminations Axos Consolidated Net interest income $ 776,294 $ 21,042 $ (14,215) $ 783,121 Provision for credit losses 24,250 — — 24,250 Non-interest income 42,260 141,107 (62,879) 120,488 Non-interest expense 391,411 102,572 (46,368) 447,615 Income before taxes $ 402,893 $ 59,577 $ (30,726) $ 431,744 For the Fiscal Year Ended June 30, 2022 (Dollars in thousands) Banking Business Segment Securities Business Segment Corporate/Eliminations Axos Consolidated Net interest income $ 597,833 $ 17,580 $ (8,255) $ 607,158 Provision for credit losses 23,750 — — 23,750 Non-interest income 60,881 64,069 (11,587) 113,363 Non-interest expense 268,829 84,014 3,969 356,812 Income before taxes $ 366,135 $ (2,365) $ (23,811) $ 339,959 As of June 30, 2024 (Dollars in thousands) Banking Business Segment Securities Business Segment Corporate/Eliminations Axos Consolidated Goodwill $ 35,721 $ 59,953 $ 1,999 $ 97,673 Total Assets $ 22,165,627 $ 649,254 $ 40,453 $ 22,855,334 As of June 30, 2023 (Dollars in thousands) Banking Business Segment Securities Business Segment Corporate/Eliminations Axos Consolidated Goodwill $ 35,721 $ 61,952 $ — $ 97,673 Total Assets $ 19,396,167 $ 899,496 $ 52,806 $ 20,348,4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S AND SUMMARY OF SIGNIFICANT ACCOUNTING POLICIES - SCHEDULE OF OTHER NONOPERATING INCOME (EXPENS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in-scope ASC 606)</t>
        </is>
      </c>
      <c r="B4" s="5" t="n">
        <v>64641</v>
      </c>
      <c r="C4" s="5" t="n">
        <v>65261</v>
      </c>
      <c r="D4" s="5" t="n">
        <v>59434</v>
      </c>
    </row>
    <row r="5">
      <c r="A5" s="4" t="inlineStr">
        <is>
          <t>Non-interest income (out-of-scope ASC 606)</t>
        </is>
      </c>
      <c r="B5" s="6" t="n">
        <v>158019</v>
      </c>
      <c r="C5" s="6" t="n">
        <v>55227</v>
      </c>
      <c r="D5" s="6" t="n">
        <v>53929</v>
      </c>
    </row>
    <row r="6">
      <c r="A6" s="4" t="inlineStr">
        <is>
          <t>Total non-interest income</t>
        </is>
      </c>
      <c r="B6" s="6" t="n">
        <v>222660</v>
      </c>
      <c r="C6" s="6" t="n">
        <v>120488</v>
      </c>
      <c r="D6" s="6" t="n">
        <v>113363</v>
      </c>
    </row>
    <row r="7">
      <c r="A7" s="4" t="inlineStr">
        <is>
          <t>Advisory fee inco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on-interest income (in-scope ASC 606)</t>
        </is>
      </c>
      <c r="B9" s="6" t="n">
        <v>31335</v>
      </c>
      <c r="C9" s="6" t="n">
        <v>28324</v>
      </c>
      <c r="D9" s="6" t="n">
        <v>28309</v>
      </c>
    </row>
    <row r="10">
      <c r="A10" s="4" t="inlineStr">
        <is>
          <t>Broker-dealer clearing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 (in-scope ASC 606)</t>
        </is>
      </c>
      <c r="B12" s="6" t="n">
        <v>20643</v>
      </c>
      <c r="C12" s="6" t="n">
        <v>21903</v>
      </c>
      <c r="D12" s="6" t="n">
        <v>19754</v>
      </c>
    </row>
    <row r="13">
      <c r="A13" s="4" t="inlineStr">
        <is>
          <t>Deposit service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interest income (in-scope ASC 606)</t>
        </is>
      </c>
      <c r="B15" s="6" t="n">
        <v>4257</v>
      </c>
      <c r="C15" s="6" t="n">
        <v>4517</v>
      </c>
      <c r="D15" s="6" t="n">
        <v>4508</v>
      </c>
    </row>
    <row r="16">
      <c r="A16" s="4" t="inlineStr">
        <is>
          <t>Card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on-interest income (in-scope ASC 606)</t>
        </is>
      </c>
      <c r="B18" s="6" t="n">
        <v>2516</v>
      </c>
      <c r="C18" s="6" t="n">
        <v>4410</v>
      </c>
      <c r="D18" s="6" t="n">
        <v>3764</v>
      </c>
    </row>
    <row r="19">
      <c r="A19" s="4" t="inlineStr">
        <is>
          <t>Technology and service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on-interest income (in-scope ASC 606)</t>
        </is>
      </c>
      <c r="B21" s="5" t="n">
        <v>5890</v>
      </c>
      <c r="C21" s="5" t="n">
        <v>6107</v>
      </c>
      <c r="D21" s="5" t="n">
        <v>30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S AND SUMMARY OF SIGNIFICANT ACCOUNTING POLICIES - SCHEDULE OF CASH AND CASH EQUIVALENTS (Details) - USD ($) $ in Thousands</t>
        </is>
      </c>
      <c r="B1" s="2" t="inlineStr">
        <is>
          <t>Jun. 30, 2024</t>
        </is>
      </c>
      <c r="C1" s="2" t="inlineStr">
        <is>
          <t>Jun. 30, 2023</t>
        </is>
      </c>
      <c r="D1" s="2" t="inlineStr">
        <is>
          <t>Jun. 30, 2022</t>
        </is>
      </c>
      <c r="E1" s="2" t="inlineStr">
        <is>
          <t>Jun.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Non-interest-earning cash and cash equivalents</t>
        </is>
      </c>
      <c r="B3" s="5" t="n">
        <v>66563</v>
      </c>
      <c r="C3" s="5" t="n">
        <v>92645</v>
      </c>
      <c r="D3" s="4" t="inlineStr">
        <is>
          <t xml:space="preserve"> </t>
        </is>
      </c>
      <c r="E3" s="4" t="inlineStr">
        <is>
          <t xml:space="preserve"> </t>
        </is>
      </c>
    </row>
    <row r="4">
      <c r="A4" s="4" t="inlineStr">
        <is>
          <t>Interest-earning cash and cash equivalents</t>
        </is>
      </c>
      <c r="B4" s="6" t="n">
        <v>2119213</v>
      </c>
      <c r="C4" s="6" t="n">
        <v>2289441</v>
      </c>
      <c r="D4" s="4" t="inlineStr">
        <is>
          <t xml:space="preserve"> </t>
        </is>
      </c>
      <c r="E4" s="4" t="inlineStr">
        <is>
          <t xml:space="preserve"> </t>
        </is>
      </c>
    </row>
    <row r="5">
      <c r="A5" s="4" t="inlineStr">
        <is>
          <t>Total cash, cash equivalents and restricted cash</t>
        </is>
      </c>
      <c r="B5" s="5" t="n">
        <v>2185776</v>
      </c>
      <c r="C5" s="5" t="n">
        <v>2382086</v>
      </c>
      <c r="D5" s="5" t="n">
        <v>1574699</v>
      </c>
      <c r="E5" s="5" t="n">
        <v>1037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43" customWidth="1" min="3" max="3"/>
    <col width="22" customWidth="1" min="4" max="4"/>
  </cols>
  <sheetData>
    <row r="1">
      <c r="A1" s="1" t="inlineStr">
        <is>
          <t>ORGANIZATIONS AND SUMMARY OF SIGNIFICANT ACCOUNTING POLICIES - NARRATIVE (Details) $ in Thousands</t>
        </is>
      </c>
      <c r="C1" s="2" t="inlineStr">
        <is>
          <t>12 Months Ended</t>
        </is>
      </c>
    </row>
    <row r="2">
      <c r="B2" s="2" t="inlineStr">
        <is>
          <t>Dec. 07, 2023 loanPortfolio</t>
        </is>
      </c>
      <c r="C2" s="2" t="inlineStr">
        <is>
          <t>Jun. 30, 2024 USD ($) segment entity trust</t>
        </is>
      </c>
      <c r="D2" s="2" t="inlineStr">
        <is>
          <t>Jun. 30, 2023 USD ($)</t>
        </is>
      </c>
    </row>
    <row r="3">
      <c r="A3" s="3" t="inlineStr">
        <is>
          <t>Concentration Risk [Line Items]</t>
        </is>
      </c>
      <c r="B3" s="4" t="inlineStr">
        <is>
          <t xml:space="preserve"> </t>
        </is>
      </c>
      <c r="C3" s="4" t="inlineStr">
        <is>
          <t xml:space="preserve"> </t>
        </is>
      </c>
      <c r="D3" s="4" t="inlineStr">
        <is>
          <t xml:space="preserve"> </t>
        </is>
      </c>
    </row>
    <row r="4">
      <c r="A4" s="4" t="inlineStr">
        <is>
          <t>Number of lending-related trust entities | entity</t>
        </is>
      </c>
      <c r="B4" s="4" t="inlineStr">
        <is>
          <t xml:space="preserve"> </t>
        </is>
      </c>
      <c r="C4" s="6" t="n">
        <v>2</v>
      </c>
      <c r="D4" s="4" t="inlineStr">
        <is>
          <t xml:space="preserve"> </t>
        </is>
      </c>
    </row>
    <row r="5">
      <c r="A5" s="4" t="inlineStr">
        <is>
          <t>Number of loan portfolio segments</t>
        </is>
      </c>
      <c r="B5" s="6" t="n">
        <v>2</v>
      </c>
      <c r="C5" s="6" t="n">
        <v>5</v>
      </c>
      <c r="D5" s="4" t="inlineStr">
        <is>
          <t xml:space="preserve"> </t>
        </is>
      </c>
    </row>
    <row r="6">
      <c r="A6" s="4" t="inlineStr">
        <is>
          <t>Number of consolidated securitization trusts | trust</t>
        </is>
      </c>
      <c r="B6" s="4" t="inlineStr">
        <is>
          <t xml:space="preserve"> </t>
        </is>
      </c>
      <c r="C6" s="6" t="n">
        <v>2</v>
      </c>
      <c r="D6" s="4" t="inlineStr">
        <is>
          <t xml:space="preserve"> </t>
        </is>
      </c>
    </row>
    <row r="7">
      <c r="A7" s="4" t="inlineStr">
        <is>
          <t>Outstanding loan balance</t>
        </is>
      </c>
      <c r="B7" s="4" t="inlineStr">
        <is>
          <t xml:space="preserve"> </t>
        </is>
      </c>
      <c r="C7" s="5" t="n">
        <v>19231385</v>
      </c>
      <c r="D7" s="5" t="n">
        <v>16456728</v>
      </c>
    </row>
    <row r="8">
      <c r="A8" s="4" t="inlineStr">
        <is>
          <t>Variable Interest Entity, Primary Beneficiary</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Outstanding loan balance</t>
        </is>
      </c>
      <c r="B10" s="4" t="inlineStr">
        <is>
          <t xml:space="preserve"> </t>
        </is>
      </c>
      <c r="C10" s="5" t="n">
        <v>1191700</v>
      </c>
      <c r="D10" s="5" t="n">
        <v>21600</v>
      </c>
    </row>
    <row r="11">
      <c r="A11" s="4" t="inlineStr">
        <is>
          <t>Min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Useful life (in years)</t>
        </is>
      </c>
      <c r="B13" s="4" t="inlineStr">
        <is>
          <t xml:space="preserve"> </t>
        </is>
      </c>
      <c r="C13" s="4" t="inlineStr">
        <is>
          <t>3 years</t>
        </is>
      </c>
      <c r="D13" s="4" t="inlineStr">
        <is>
          <t xml:space="preserve"> </t>
        </is>
      </c>
    </row>
    <row r="14">
      <c r="A14" s="4" t="inlineStr">
        <is>
          <t>Minimum | Auto &amp; Consumer | Auto</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Maturity term (in years)</t>
        </is>
      </c>
      <c r="B16" s="4" t="inlineStr">
        <is>
          <t xml:space="preserve"> </t>
        </is>
      </c>
      <c r="C16" s="4" t="inlineStr">
        <is>
          <t>2 years</t>
        </is>
      </c>
      <c r="D16" s="4" t="inlineStr">
        <is>
          <t xml:space="preserve"> </t>
        </is>
      </c>
    </row>
    <row r="17">
      <c r="A17" s="4" t="inlineStr">
        <is>
          <t>Minimum | Auto &amp; Consumer | Consumer Unsecured Lending</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Maturity term (in years)</t>
        </is>
      </c>
      <c r="B19" s="4" t="inlineStr">
        <is>
          <t xml:space="preserve"> </t>
        </is>
      </c>
      <c r="C19" s="4" t="inlineStr">
        <is>
          <t>3 years</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Useful life (in years)</t>
        </is>
      </c>
      <c r="B22" s="4" t="inlineStr">
        <is>
          <t xml:space="preserve"> </t>
        </is>
      </c>
      <c r="C22" s="4" t="inlineStr">
        <is>
          <t>7 years</t>
        </is>
      </c>
      <c r="D22" s="4" t="inlineStr">
        <is>
          <t xml:space="preserve"> </t>
        </is>
      </c>
    </row>
    <row r="23">
      <c r="A23" s="4" t="inlineStr">
        <is>
          <t>Maximum | Auto &amp; Consumer | Auto</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Maturity term (in years)</t>
        </is>
      </c>
      <c r="B25" s="4" t="inlineStr">
        <is>
          <t xml:space="preserve"> </t>
        </is>
      </c>
      <c r="C25" s="4" t="inlineStr">
        <is>
          <t>8 years</t>
        </is>
      </c>
      <c r="D25" s="4" t="inlineStr">
        <is>
          <t xml:space="preserve"> </t>
        </is>
      </c>
    </row>
    <row r="26">
      <c r="A26" s="4" t="inlineStr">
        <is>
          <t>Maximum | Auto &amp; Consumer | Consumer Unsecured Lending</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Maturity term (in years)</t>
        </is>
      </c>
      <c r="B28" s="4" t="inlineStr">
        <is>
          <t xml:space="preserve"> </t>
        </is>
      </c>
      <c r="C28" s="4" t="inlineStr">
        <is>
          <t>6 years</t>
        </is>
      </c>
      <c r="D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0008</v>
      </c>
      <c r="C4" s="5" t="n">
        <v>307165</v>
      </c>
      <c r="D4" s="5" t="n">
        <v>240716</v>
      </c>
    </row>
    <row r="5">
      <c r="A5" s="4" t="inlineStr">
        <is>
          <t>Net unrealized gain (loss) from available-for-sale securities, net of tax expense (benefit) of $1,787, $(1,575), and $(2,416) for the fiscal years ended June 30, 2024, 2023 and 2022, respectively.</t>
        </is>
      </c>
      <c r="B5" s="6" t="n">
        <v>4144</v>
      </c>
      <c r="C5" s="6" t="n">
        <v>-3677</v>
      </c>
      <c r="D5" s="6" t="n">
        <v>-5440</v>
      </c>
    </row>
    <row r="6">
      <c r="A6" s="4" t="inlineStr">
        <is>
          <t>Other comprehensive income (loss)</t>
        </is>
      </c>
      <c r="B6" s="6" t="n">
        <v>4144</v>
      </c>
      <c r="C6" s="6" t="n">
        <v>-3677</v>
      </c>
      <c r="D6" s="6" t="n">
        <v>-5440</v>
      </c>
    </row>
    <row r="7">
      <c r="A7" s="4" t="inlineStr">
        <is>
          <t>COMPREHENSIVE INCOME</t>
        </is>
      </c>
      <c r="B7" s="5" t="n">
        <v>454152</v>
      </c>
      <c r="C7" s="5" t="n">
        <v>303488</v>
      </c>
      <c r="D7" s="5" t="n">
        <v>235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36" customWidth="1" min="2" max="2"/>
    <col width="22" customWidth="1" min="3" max="3"/>
    <col width="30" customWidth="1" min="4" max="4"/>
    <col width="22" customWidth="1" min="5" max="5"/>
    <col width="22" customWidth="1" min="6" max="6"/>
    <col width="22" customWidth="1" min="7" max="7"/>
  </cols>
  <sheetData>
    <row r="1">
      <c r="A1" s="1" t="inlineStr">
        <is>
          <t>ACQUISITIONS - NARRATIVE (Details) $ in Thousands</t>
        </is>
      </c>
      <c r="D1" s="2" t="inlineStr">
        <is>
          <t>12 Months Ended</t>
        </is>
      </c>
    </row>
    <row r="2">
      <c r="B2" s="2" t="inlineStr">
        <is>
          <t>Dec. 07, 2023 USD ($) loanPortfolio</t>
        </is>
      </c>
      <c r="C2" s="2" t="inlineStr">
        <is>
          <t>Aug. 23, 2023 USD ($)</t>
        </is>
      </c>
      <c r="D2" s="2" t="inlineStr">
        <is>
          <t>Jun. 30, 2024 USD ($) segment</t>
        </is>
      </c>
      <c r="E2" s="2" t="inlineStr">
        <is>
          <t>Jun. 30, 2023 USD ($)</t>
        </is>
      </c>
      <c r="F2" s="2" t="inlineStr">
        <is>
          <t>Jun. 30, 2022 USD ($)</t>
        </is>
      </c>
      <c r="G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 portfolio segments</t>
        </is>
      </c>
      <c r="B4" s="6" t="n">
        <v>2</v>
      </c>
      <c r="C4" s="4" t="inlineStr">
        <is>
          <t xml:space="preserve"> </t>
        </is>
      </c>
      <c r="D4" s="6" t="n">
        <v>5</v>
      </c>
      <c r="E4" s="4" t="inlineStr">
        <is>
          <t xml:space="preserve"> </t>
        </is>
      </c>
      <c r="F4" s="4" t="inlineStr">
        <is>
          <t xml:space="preserve"> </t>
        </is>
      </c>
      <c r="G4" s="4" t="inlineStr">
        <is>
          <t xml:space="preserve"> </t>
        </is>
      </c>
    </row>
    <row r="5">
      <c r="A5" s="4" t="inlineStr">
        <is>
          <t>Unpaid principal balance</t>
        </is>
      </c>
      <c r="B5" s="4" t="inlineStr">
        <is>
          <t xml:space="preserve"> </t>
        </is>
      </c>
      <c r="C5" s="4" t="inlineStr">
        <is>
          <t xml:space="preserve"> </t>
        </is>
      </c>
      <c r="D5" s="5" t="n">
        <v>19231385</v>
      </c>
      <c r="E5" s="5" t="n">
        <v>16456728</v>
      </c>
      <c r="F5" s="4" t="inlineStr">
        <is>
          <t xml:space="preserve"> </t>
        </is>
      </c>
      <c r="G5" s="4" t="inlineStr">
        <is>
          <t xml:space="preserve"> </t>
        </is>
      </c>
    </row>
    <row r="6">
      <c r="A6" s="4" t="inlineStr">
        <is>
          <t>Allowance for credit losses at acquisition</t>
        </is>
      </c>
      <c r="B6" s="4" t="inlineStr">
        <is>
          <t xml:space="preserve"> </t>
        </is>
      </c>
      <c r="C6" s="4" t="inlineStr">
        <is>
          <t xml:space="preserve"> </t>
        </is>
      </c>
      <c r="D6" s="6" t="n">
        <v>260542</v>
      </c>
      <c r="E6" s="6" t="n">
        <v>166680</v>
      </c>
      <c r="F6" s="5" t="n">
        <v>148617</v>
      </c>
      <c r="G6" s="5" t="n">
        <v>132958</v>
      </c>
    </row>
    <row r="7">
      <c r="A7" s="4" t="inlineStr">
        <is>
          <t>Gain on acquisition</t>
        </is>
      </c>
      <c r="B7" s="4" t="inlineStr">
        <is>
          <t xml:space="preserve"> </t>
        </is>
      </c>
      <c r="C7" s="4" t="inlineStr">
        <is>
          <t xml:space="preserve"> </t>
        </is>
      </c>
      <c r="D7" s="6" t="n">
        <v>92397</v>
      </c>
      <c r="E7" s="6" t="n">
        <v>0</v>
      </c>
      <c r="F7" s="6" t="n">
        <v>0</v>
      </c>
      <c r="G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 at acquisition</t>
        </is>
      </c>
      <c r="B10" s="4" t="inlineStr">
        <is>
          <t xml:space="preserve"> </t>
        </is>
      </c>
      <c r="C10" s="4" t="inlineStr">
        <is>
          <t xml:space="preserve"> </t>
        </is>
      </c>
      <c r="D10" s="5" t="n">
        <v>87780</v>
      </c>
      <c r="E10" s="5" t="n">
        <v>72755</v>
      </c>
      <c r="F10" s="5" t="n">
        <v>69339</v>
      </c>
      <c r="G10" s="5" t="n">
        <v>57928</v>
      </c>
    </row>
    <row r="11">
      <c r="A11" s="4" t="inlineStr">
        <is>
          <t>Marine Floor Financing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4" t="inlineStr">
        <is>
          <t xml:space="preserve"> </t>
        </is>
      </c>
      <c r="C13" s="5" t="n">
        <v>52000</v>
      </c>
      <c r="D13" s="4" t="inlineStr">
        <is>
          <t xml:space="preserve"> </t>
        </is>
      </c>
      <c r="E13" s="4" t="inlineStr">
        <is>
          <t xml:space="preserve"> </t>
        </is>
      </c>
      <c r="F13" s="4" t="inlineStr">
        <is>
          <t xml:space="preserve"> </t>
        </is>
      </c>
      <c r="G13" s="4" t="inlineStr">
        <is>
          <t xml:space="preserve"> </t>
        </is>
      </c>
    </row>
    <row r="14">
      <c r="A14" s="4" t="inlineStr">
        <is>
          <t>Intangible And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transferred</t>
        </is>
      </c>
      <c r="B16" s="4" t="inlineStr">
        <is>
          <t xml:space="preserve"> </t>
        </is>
      </c>
      <c r="C16" s="5" t="n">
        <v>2000</v>
      </c>
      <c r="D16" s="4" t="inlineStr">
        <is>
          <t xml:space="preserve"> </t>
        </is>
      </c>
      <c r="E16" s="4" t="inlineStr">
        <is>
          <t xml:space="preserve"> </t>
        </is>
      </c>
      <c r="F16" s="4" t="inlineStr">
        <is>
          <t xml:space="preserve"> </t>
        </is>
      </c>
      <c r="G16" s="4" t="inlineStr">
        <is>
          <t xml:space="preserve"> </t>
        </is>
      </c>
    </row>
    <row r="17">
      <c r="A17" s="4" t="inlineStr">
        <is>
          <t>Real Estate Loan Portfolios |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paid principal balance</t>
        </is>
      </c>
      <c r="B19" s="5" t="n">
        <v>1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paid principal balance, fair value</t>
        </is>
      </c>
      <c r="B20" s="6" t="n">
        <v>901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redit-related discount</t>
        </is>
      </c>
      <c r="B21" s="6" t="n">
        <v>306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acquisition</t>
        </is>
      </c>
      <c r="B22" s="6" t="n">
        <v>92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l Estate Loan Portfolios | Commercial Real Estate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assets</t>
        </is>
      </c>
      <c r="B25" s="6" t="n">
        <v>109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and other liabilities—Derivative instruments</t>
        </is>
      </c>
      <c r="B26" s="6" t="n">
        <v>104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l Estate Loan Portfolios | PCD Portfolio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paid principal balance</t>
        </is>
      </c>
      <c r="B29" s="6" t="n">
        <v>3413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redit-related discount</t>
        </is>
      </c>
      <c r="B30" s="6" t="n">
        <v>10068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credit losses at acquisition</t>
        </is>
      </c>
      <c r="B31" s="5" t="n">
        <v>70097</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 ACQUISITION (Details) - USD ($) $ in Thousands</t>
        </is>
      </c>
      <c r="B1" s="2" t="inlineStr">
        <is>
          <t>Jun. 30, 2024</t>
        </is>
      </c>
      <c r="C1" s="2" t="inlineStr">
        <is>
          <t>Dec. 07, 2023</t>
        </is>
      </c>
      <c r="D1" s="2" t="inlineStr">
        <is>
          <t>Jun. 30, 2023</t>
        </is>
      </c>
      <c r="E1" s="2" t="inlineStr">
        <is>
          <t>Jun. 30, 2022</t>
        </is>
      </c>
      <c r="F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paid principal balance</t>
        </is>
      </c>
      <c r="B3" s="5" t="n">
        <v>19231385</v>
      </c>
      <c r="C3" s="4" t="inlineStr">
        <is>
          <t xml:space="preserve"> </t>
        </is>
      </c>
      <c r="D3" s="5" t="n">
        <v>16456728</v>
      </c>
      <c r="E3" s="4" t="inlineStr">
        <is>
          <t xml:space="preserve"> </t>
        </is>
      </c>
      <c r="F3" s="4" t="inlineStr">
        <is>
          <t xml:space="preserve"> </t>
        </is>
      </c>
    </row>
    <row r="4">
      <c r="A4" s="4" t="inlineStr">
        <is>
          <t>Allowance for credit losses - loans</t>
        </is>
      </c>
      <c r="B4" s="5" t="n">
        <v>-260542</v>
      </c>
      <c r="C4" s="4" t="inlineStr">
        <is>
          <t xml:space="preserve"> </t>
        </is>
      </c>
      <c r="D4" s="5" t="n">
        <v>-166680</v>
      </c>
      <c r="E4" s="5" t="n">
        <v>-148617</v>
      </c>
      <c r="F4" s="5" t="n">
        <v>-132958</v>
      </c>
    </row>
    <row r="5">
      <c r="A5" s="4" t="inlineStr">
        <is>
          <t>Real Estate Loan Portfolios | PCD Portfolio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t>
        </is>
      </c>
      <c r="B7" s="4" t="inlineStr">
        <is>
          <t xml:space="preserve"> </t>
        </is>
      </c>
      <c r="C7" s="5" t="n">
        <v>341301</v>
      </c>
      <c r="D7" s="4" t="inlineStr">
        <is>
          <t xml:space="preserve"> </t>
        </is>
      </c>
      <c r="E7" s="4" t="inlineStr">
        <is>
          <t xml:space="preserve"> </t>
        </is>
      </c>
      <c r="F7" s="4" t="inlineStr">
        <is>
          <t xml:space="preserve"> </t>
        </is>
      </c>
    </row>
    <row r="8">
      <c r="A8" s="4" t="inlineStr">
        <is>
          <t>Non-credit discount</t>
        </is>
      </c>
      <c r="B8" s="4" t="inlineStr">
        <is>
          <t xml:space="preserve"> </t>
        </is>
      </c>
      <c r="C8" s="6" t="n">
        <v>-100686</v>
      </c>
      <c r="D8" s="4" t="inlineStr">
        <is>
          <t xml:space="preserve"> </t>
        </is>
      </c>
      <c r="E8" s="4" t="inlineStr">
        <is>
          <t xml:space="preserve"> </t>
        </is>
      </c>
      <c r="F8" s="4" t="inlineStr">
        <is>
          <t xml:space="preserve"> </t>
        </is>
      </c>
    </row>
    <row r="9">
      <c r="A9" s="4" t="inlineStr">
        <is>
          <t>Allowance for credit losses - loans</t>
        </is>
      </c>
      <c r="B9" s="4" t="inlineStr">
        <is>
          <t xml:space="preserve"> </t>
        </is>
      </c>
      <c r="C9" s="6" t="n">
        <v>-70097</v>
      </c>
      <c r="D9" s="4" t="inlineStr">
        <is>
          <t xml:space="preserve"> </t>
        </is>
      </c>
      <c r="E9" s="4" t="inlineStr">
        <is>
          <t xml:space="preserve"> </t>
        </is>
      </c>
      <c r="F9" s="4" t="inlineStr">
        <is>
          <t xml:space="preserve"> </t>
        </is>
      </c>
    </row>
    <row r="10">
      <c r="A10" s="4" t="inlineStr">
        <is>
          <t>Purchase price</t>
        </is>
      </c>
      <c r="B10" s="4" t="inlineStr">
        <is>
          <t xml:space="preserve"> </t>
        </is>
      </c>
      <c r="C10" s="5" t="n">
        <v>170518</v>
      </c>
      <c r="D10" s="4" t="inlineStr">
        <is>
          <t xml:space="preserve"> </t>
        </is>
      </c>
      <c r="E10" s="4" t="inlineStr">
        <is>
          <t xml:space="preserve"> </t>
        </is>
      </c>
      <c r="F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Thousands</t>
        </is>
      </c>
      <c r="B1" s="2" t="inlineStr">
        <is>
          <t>12 Months Ended</t>
        </is>
      </c>
    </row>
    <row r="2">
      <c r="B2" s="2" t="inlineStr">
        <is>
          <t>Jun. 30, 2024</t>
        </is>
      </c>
      <c r="C2" s="2" t="inlineStr">
        <is>
          <t>Jun. 30, 2023</t>
        </is>
      </c>
    </row>
    <row r="3">
      <c r="A3" s="4" t="inlineStr">
        <is>
          <t>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Other real estate owned and foreclosed assets, fair value</t>
        </is>
      </c>
      <c r="B5" s="5" t="n">
        <v>2450</v>
      </c>
      <c r="C5" s="5" t="n">
        <v>8099</v>
      </c>
    </row>
    <row r="6">
      <c r="A6" s="4" t="inlineStr">
        <is>
          <t>Other real estate owne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real estate owned, valuation allowance</t>
        </is>
      </c>
      <c r="B8" s="6" t="n">
        <v>2200</v>
      </c>
      <c r="C8" s="6" t="n">
        <v>1700</v>
      </c>
    </row>
    <row r="9">
      <c r="A9" s="4" t="inlineStr">
        <is>
          <t>Significant Unobservable Inputs (Level 3) |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 and foreclosed assets, fair value</t>
        </is>
      </c>
      <c r="B11" s="5" t="n">
        <v>2450</v>
      </c>
      <c r="C11" s="5" t="n">
        <v>8099</v>
      </c>
    </row>
    <row r="12">
      <c r="A12" s="4" t="inlineStr">
        <is>
          <t>Significant Unobservable Inputs (Level 3) | Non-agenc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Unemployment rate</t>
        </is>
      </c>
      <c r="B14" s="8" t="n">
        <v>0.041</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 SCHEDULE OF ASSETS AND LIABILITIES MEASURED ON RECURRING BASI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Trading securities</t>
        </is>
      </c>
      <c r="B3" s="5" t="n">
        <v>353</v>
      </c>
      <c r="C3" s="5" t="n">
        <v>758</v>
      </c>
    </row>
    <row r="4">
      <c r="A4" s="4" t="inlineStr">
        <is>
          <t>Available-for-sale securities</t>
        </is>
      </c>
      <c r="B4" s="6" t="n">
        <v>141611</v>
      </c>
      <c r="C4" s="6" t="n">
        <v>232350</v>
      </c>
    </row>
    <row r="5">
      <c r="A5" s="4" t="inlineStr">
        <is>
          <t>Loans held for sale, carried at fair value</t>
        </is>
      </c>
      <c r="B5" s="5" t="n">
        <v>16482</v>
      </c>
      <c r="C5" s="5" t="n">
        <v>23203</v>
      </c>
    </row>
    <row r="6">
      <c r="A6" s="4" t="inlineStr">
        <is>
          <t>Derivative Asset, Statement of Financial Position [Extensible Enumeration]</t>
        </is>
      </c>
      <c r="B6" s="4" t="inlineStr">
        <is>
          <t>Other assets</t>
        </is>
      </c>
      <c r="C6" s="4" t="inlineStr">
        <is>
          <t>Other assets</t>
        </is>
      </c>
    </row>
    <row r="7">
      <c r="A7" s="3" t="inlineStr">
        <is>
          <t>LIABILITIES:</t>
        </is>
      </c>
      <c r="B7" s="4" t="inlineStr">
        <is>
          <t xml:space="preserve"> </t>
        </is>
      </c>
      <c r="C7" s="4" t="inlineStr">
        <is>
          <t xml:space="preserve"> </t>
        </is>
      </c>
    </row>
    <row r="8">
      <c r="A8" s="4" t="inlineStr">
        <is>
          <t>Derivative Liability, Statement of Financial Position [Extensible Enumeration]</t>
        </is>
      </c>
      <c r="B8" s="4" t="inlineStr">
        <is>
          <t>Accounts payable and other liabilities</t>
        </is>
      </c>
      <c r="C8" s="4" t="inlineStr">
        <is>
          <t>Accounts payable and other liabilities</t>
        </is>
      </c>
    </row>
    <row r="9">
      <c r="A9" s="4" t="inlineStr">
        <is>
          <t>Interest Rate Swap</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Variation margin on centrally-cleared derivatives</t>
        </is>
      </c>
      <c r="B11" s="5" t="n">
        <v>85200</v>
      </c>
      <c r="C11" s="4" t="inlineStr">
        <is>
          <t xml:space="preserve"> </t>
        </is>
      </c>
    </row>
    <row r="12">
      <c r="A12" s="4" t="inlineStr">
        <is>
          <t>Agency MB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securities</t>
        </is>
      </c>
      <c r="B14" s="6" t="n">
        <v>27259</v>
      </c>
      <c r="C14" s="5" t="n">
        <v>23947</v>
      </c>
    </row>
    <row r="15">
      <c r="A15" s="4" t="inlineStr">
        <is>
          <t>Non-Agency MB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6" t="n">
        <v>110928</v>
      </c>
      <c r="C17" s="6" t="n">
        <v>205005</v>
      </c>
    </row>
    <row r="18">
      <c r="A18" s="4" t="inlineStr">
        <is>
          <t>Municipal</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securities</t>
        </is>
      </c>
      <c r="B20" s="6" t="n">
        <v>3424</v>
      </c>
      <c r="C20" s="6" t="n">
        <v>3398</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rading securities</t>
        </is>
      </c>
      <c r="B23" s="6" t="n">
        <v>353</v>
      </c>
      <c r="C23" s="6" t="n">
        <v>758</v>
      </c>
    </row>
    <row r="24">
      <c r="A24" s="4" t="inlineStr">
        <is>
          <t>Available-for-sale securities</t>
        </is>
      </c>
      <c r="B24" s="6" t="n">
        <v>30683</v>
      </c>
      <c r="C24" s="6" t="n">
        <v>27345</v>
      </c>
    </row>
    <row r="25">
      <c r="A25" s="4" t="inlineStr">
        <is>
          <t>Loans held for sale, carried at fair value</t>
        </is>
      </c>
      <c r="B25" s="6" t="n">
        <v>16482</v>
      </c>
      <c r="C25" s="6" t="n">
        <v>23203</v>
      </c>
    </row>
    <row r="26">
      <c r="A26" s="4" t="inlineStr">
        <is>
          <t>Servicing rights</t>
        </is>
      </c>
      <c r="B26" s="6" t="n">
        <v>0</v>
      </c>
      <c r="C26" s="6" t="n">
        <v>0</v>
      </c>
    </row>
    <row r="27">
      <c r="A27" s="4" t="inlineStr">
        <is>
          <t>Other assets</t>
        </is>
      </c>
      <c r="B27" s="6" t="n">
        <v>106796</v>
      </c>
      <c r="C27" s="6" t="n">
        <v>919</v>
      </c>
    </row>
    <row r="28">
      <c r="A28" s="3" t="inlineStr">
        <is>
          <t>LIABILITIES:</t>
        </is>
      </c>
      <c r="B28" s="4" t="inlineStr">
        <is>
          <t xml:space="preserve"> </t>
        </is>
      </c>
      <c r="C28" s="4" t="inlineStr">
        <is>
          <t xml:space="preserve"> </t>
        </is>
      </c>
    </row>
    <row r="29">
      <c r="A29" s="4" t="inlineStr">
        <is>
          <t>Accounts payable and other liabilities—Derivative instruments</t>
        </is>
      </c>
      <c r="B29" s="6" t="n">
        <v>102949</v>
      </c>
      <c r="C29" s="6" t="n">
        <v>691</v>
      </c>
    </row>
    <row r="30">
      <c r="A30" s="4" t="inlineStr">
        <is>
          <t>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rading securities</t>
        </is>
      </c>
      <c r="B32" s="6" t="n">
        <v>0</v>
      </c>
      <c r="C32" s="6" t="n">
        <v>0</v>
      </c>
    </row>
    <row r="33">
      <c r="A33" s="4" t="inlineStr">
        <is>
          <t>Available-for-sale securities</t>
        </is>
      </c>
      <c r="B33" s="6" t="n">
        <v>110928</v>
      </c>
      <c r="C33" s="6" t="n">
        <v>205005</v>
      </c>
    </row>
    <row r="34">
      <c r="A34" s="4" t="inlineStr">
        <is>
          <t>Loans held for sale, carried at fair value</t>
        </is>
      </c>
      <c r="B34" s="6" t="n">
        <v>0</v>
      </c>
      <c r="C34" s="6" t="n">
        <v>0</v>
      </c>
    </row>
    <row r="35">
      <c r="A35" s="4" t="inlineStr">
        <is>
          <t>Servicing rights</t>
        </is>
      </c>
      <c r="B35" s="6" t="n">
        <v>28924</v>
      </c>
      <c r="C35" s="6" t="n">
        <v>25443</v>
      </c>
    </row>
    <row r="36">
      <c r="A36" s="4" t="inlineStr">
        <is>
          <t>Other assets</t>
        </is>
      </c>
      <c r="B36" s="6" t="n">
        <v>0</v>
      </c>
      <c r="C36" s="6" t="n">
        <v>0</v>
      </c>
    </row>
    <row r="37">
      <c r="A37" s="3" t="inlineStr">
        <is>
          <t>LIABILITIES:</t>
        </is>
      </c>
      <c r="B37" s="4" t="inlineStr">
        <is>
          <t xml:space="preserve"> </t>
        </is>
      </c>
      <c r="C37" s="4" t="inlineStr">
        <is>
          <t xml:space="preserve"> </t>
        </is>
      </c>
    </row>
    <row r="38">
      <c r="A38" s="4" t="inlineStr">
        <is>
          <t>Accounts payable and other liabilities—Derivative instruments</t>
        </is>
      </c>
      <c r="B38" s="6" t="n">
        <v>0</v>
      </c>
      <c r="C38" s="6" t="n">
        <v>0</v>
      </c>
    </row>
    <row r="39">
      <c r="A39" s="4" t="inlineStr">
        <is>
          <t>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rading securities</t>
        </is>
      </c>
      <c r="B41" s="6" t="n">
        <v>353</v>
      </c>
      <c r="C41" s="6" t="n">
        <v>758</v>
      </c>
    </row>
    <row r="42">
      <c r="A42" s="4" t="inlineStr">
        <is>
          <t>Available-for-sale securities</t>
        </is>
      </c>
      <c r="B42" s="6" t="n">
        <v>141611</v>
      </c>
      <c r="C42" s="6" t="n">
        <v>232350</v>
      </c>
    </row>
    <row r="43">
      <c r="A43" s="4" t="inlineStr">
        <is>
          <t>Loans held for sale, carried at fair value</t>
        </is>
      </c>
      <c r="B43" s="6" t="n">
        <v>16482</v>
      </c>
      <c r="C43" s="6" t="n">
        <v>23203</v>
      </c>
    </row>
    <row r="44">
      <c r="A44" s="4" t="inlineStr">
        <is>
          <t>Servicing rights</t>
        </is>
      </c>
      <c r="B44" s="6" t="n">
        <v>28924</v>
      </c>
      <c r="C44" s="6" t="n">
        <v>25443</v>
      </c>
    </row>
    <row r="45">
      <c r="A45" s="4" t="inlineStr">
        <is>
          <t>Other assets</t>
        </is>
      </c>
      <c r="B45" s="6" t="n">
        <v>106796</v>
      </c>
      <c r="C45" s="6" t="n">
        <v>919</v>
      </c>
    </row>
    <row r="46">
      <c r="A46" s="3" t="inlineStr">
        <is>
          <t>LIABILITIES:</t>
        </is>
      </c>
      <c r="B46" s="4" t="inlineStr">
        <is>
          <t xml:space="preserve"> </t>
        </is>
      </c>
      <c r="C46" s="4" t="inlineStr">
        <is>
          <t xml:space="preserve"> </t>
        </is>
      </c>
    </row>
    <row r="47">
      <c r="A47" s="4" t="inlineStr">
        <is>
          <t>Accounts payable and other liabilities—Derivative instruments</t>
        </is>
      </c>
      <c r="B47" s="6" t="n">
        <v>102949</v>
      </c>
      <c r="C47" s="6" t="n">
        <v>691</v>
      </c>
    </row>
    <row r="48">
      <c r="A48" s="4" t="inlineStr">
        <is>
          <t>Recurring | Agency MB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securities</t>
        </is>
      </c>
      <c r="B50" s="6" t="n">
        <v>27259</v>
      </c>
      <c r="C50" s="6" t="n">
        <v>23947</v>
      </c>
    </row>
    <row r="51">
      <c r="A51" s="4" t="inlineStr">
        <is>
          <t>Recurring | Non-Agency MB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securities</t>
        </is>
      </c>
      <c r="B53" s="6" t="n">
        <v>110928</v>
      </c>
      <c r="C53" s="6" t="n">
        <v>205005</v>
      </c>
    </row>
    <row r="54">
      <c r="A54" s="4" t="inlineStr">
        <is>
          <t>Recurring | Municipal</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securities</t>
        </is>
      </c>
      <c r="B56" s="6" t="n">
        <v>3424</v>
      </c>
      <c r="C56" s="6" t="n">
        <v>3398</v>
      </c>
    </row>
    <row r="57">
      <c r="A57" s="4" t="inlineStr">
        <is>
          <t>Recurring | 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rading securities</t>
        </is>
      </c>
      <c r="B59" s="6" t="n">
        <v>353</v>
      </c>
      <c r="C59" s="6" t="n">
        <v>758</v>
      </c>
    </row>
    <row r="60">
      <c r="A60" s="4" t="inlineStr">
        <is>
          <t>Available-for-sale securities</t>
        </is>
      </c>
      <c r="B60" s="6" t="n">
        <v>30683</v>
      </c>
      <c r="C60" s="6" t="n">
        <v>27345</v>
      </c>
    </row>
    <row r="61">
      <c r="A61" s="4" t="inlineStr">
        <is>
          <t>Loans held for sale, carried at fair value</t>
        </is>
      </c>
      <c r="B61" s="6" t="n">
        <v>16482</v>
      </c>
      <c r="C61" s="6" t="n">
        <v>23203</v>
      </c>
    </row>
    <row r="62">
      <c r="A62" s="4" t="inlineStr">
        <is>
          <t>Servicing rights</t>
        </is>
      </c>
      <c r="B62" s="6" t="n">
        <v>0</v>
      </c>
      <c r="C62" s="6" t="n">
        <v>0</v>
      </c>
    </row>
    <row r="63">
      <c r="A63" s="4" t="inlineStr">
        <is>
          <t>Other assets</t>
        </is>
      </c>
      <c r="B63" s="6" t="n">
        <v>106796</v>
      </c>
      <c r="C63" s="6" t="n">
        <v>919</v>
      </c>
    </row>
    <row r="64">
      <c r="A64" s="3" t="inlineStr">
        <is>
          <t>LIABILITIES:</t>
        </is>
      </c>
      <c r="B64" s="4" t="inlineStr">
        <is>
          <t xml:space="preserve"> </t>
        </is>
      </c>
      <c r="C64" s="4" t="inlineStr">
        <is>
          <t xml:space="preserve"> </t>
        </is>
      </c>
    </row>
    <row r="65">
      <c r="A65" s="4" t="inlineStr">
        <is>
          <t>Accounts payable and other liabilities—Derivative instruments</t>
        </is>
      </c>
      <c r="B65" s="6" t="n">
        <v>102949</v>
      </c>
      <c r="C65" s="6" t="n">
        <v>691</v>
      </c>
    </row>
    <row r="66">
      <c r="A66" s="4" t="inlineStr">
        <is>
          <t>Recurring | Significant Other Observable Inputs (Level 2) | Agency MB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securities</t>
        </is>
      </c>
      <c r="B68" s="6" t="n">
        <v>27259</v>
      </c>
      <c r="C68" s="6" t="n">
        <v>23947</v>
      </c>
    </row>
    <row r="69">
      <c r="A69" s="4" t="inlineStr">
        <is>
          <t>Recurring | Significant Other Observable Inputs (Level 2) | Non-Agency MB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securities</t>
        </is>
      </c>
      <c r="B71" s="6" t="n">
        <v>0</v>
      </c>
      <c r="C71" s="6" t="n">
        <v>0</v>
      </c>
    </row>
    <row r="72">
      <c r="A72" s="4" t="inlineStr">
        <is>
          <t>Recurring | Significant Other Observable Inputs (Level 2) | Municipal</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securities</t>
        </is>
      </c>
      <c r="B74" s="6" t="n">
        <v>3424</v>
      </c>
      <c r="C74" s="6" t="n">
        <v>3398</v>
      </c>
    </row>
    <row r="75">
      <c r="A75" s="4" t="inlineStr">
        <is>
          <t>Recurring | Significant Unobservable Inputs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 securities</t>
        </is>
      </c>
      <c r="B77" s="6" t="n">
        <v>0</v>
      </c>
      <c r="C77" s="6" t="n">
        <v>0</v>
      </c>
    </row>
    <row r="78">
      <c r="A78" s="4" t="inlineStr">
        <is>
          <t>Available-for-sale securities</t>
        </is>
      </c>
      <c r="B78" s="6" t="n">
        <v>110928</v>
      </c>
      <c r="C78" s="6" t="n">
        <v>205005</v>
      </c>
    </row>
    <row r="79">
      <c r="A79" s="4" t="inlineStr">
        <is>
          <t>Loans held for sale, carried at fair value</t>
        </is>
      </c>
      <c r="B79" s="6" t="n">
        <v>0</v>
      </c>
      <c r="C79" s="6" t="n">
        <v>0</v>
      </c>
    </row>
    <row r="80">
      <c r="A80" s="4" t="inlineStr">
        <is>
          <t>Servicing rights</t>
        </is>
      </c>
      <c r="B80" s="6" t="n">
        <v>28924</v>
      </c>
      <c r="C80" s="6" t="n">
        <v>25443</v>
      </c>
    </row>
    <row r="81">
      <c r="A81" s="4" t="inlineStr">
        <is>
          <t>Other assets</t>
        </is>
      </c>
      <c r="B81" s="6" t="n">
        <v>0</v>
      </c>
      <c r="C81" s="6" t="n">
        <v>0</v>
      </c>
    </row>
    <row r="82">
      <c r="A82" s="3" t="inlineStr">
        <is>
          <t>LIABILITIES:</t>
        </is>
      </c>
      <c r="B82" s="4" t="inlineStr">
        <is>
          <t xml:space="preserve"> </t>
        </is>
      </c>
      <c r="C82" s="4" t="inlineStr">
        <is>
          <t xml:space="preserve"> </t>
        </is>
      </c>
    </row>
    <row r="83">
      <c r="A83" s="4" t="inlineStr">
        <is>
          <t>Accounts payable and other liabilities—Derivative instruments</t>
        </is>
      </c>
      <c r="B83" s="6" t="n">
        <v>0</v>
      </c>
      <c r="C83" s="6" t="n">
        <v>0</v>
      </c>
    </row>
    <row r="84">
      <c r="A84" s="4" t="inlineStr">
        <is>
          <t>Recurring | Significant Unobservable Inputs (Level 3) | Agency MB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t>
        </is>
      </c>
      <c r="B86" s="6" t="n">
        <v>0</v>
      </c>
      <c r="C86" s="6" t="n">
        <v>0</v>
      </c>
    </row>
    <row r="87">
      <c r="A87" s="4" t="inlineStr">
        <is>
          <t>Recurring | Significant Unobservable Inputs (Level 3) | Non-Agency MB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securities</t>
        </is>
      </c>
      <c r="B89" s="6" t="n">
        <v>110928</v>
      </c>
      <c r="C89" s="6" t="n">
        <v>205005</v>
      </c>
    </row>
    <row r="90">
      <c r="A90" s="4" t="inlineStr">
        <is>
          <t>Recurring | Significant Unobservable Inputs (Level 3) | Municipal</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securities</t>
        </is>
      </c>
      <c r="B92" s="5" t="n">
        <v>0</v>
      </c>
      <c r="C9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 SCHEDULE OF LEVEL 3 ASSETS MEASURED ON RECURRING BASIS (Details) - USD ($) $ in Thousands</t>
        </is>
      </c>
      <c r="B1" s="2" t="inlineStr">
        <is>
          <t>12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cluded in earnings—Mortgage banking income [Extensible Enumeration]</t>
        </is>
      </c>
      <c r="B4" s="4" t="inlineStr">
        <is>
          <t>Mortgage banking and servicing rights income</t>
        </is>
      </c>
      <c r="C4" s="4" t="inlineStr">
        <is>
          <t>Mortgage banking and servicing rights income</t>
        </is>
      </c>
    </row>
    <row r="5">
      <c r="A5" s="4" t="inlineStr">
        <is>
          <t>Included in other comprehensive income [Extensible Enumeration]</t>
        </is>
      </c>
      <c r="B5" s="4" t="inlineStr">
        <is>
          <t>Other comprehensive income (loss)</t>
        </is>
      </c>
      <c r="C5" s="4" t="inlineStr">
        <is>
          <t>Other comprehensive income (loss)</t>
        </is>
      </c>
    </row>
    <row r="6">
      <c r="A6" s="4" t="inlineStr">
        <is>
          <t>Recurring | Significant Unobservable Inputs (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Opening Balance</t>
        </is>
      </c>
      <c r="B8" s="5" t="n">
        <v>230448</v>
      </c>
      <c r="C8" s="5" t="n">
        <v>212491</v>
      </c>
    </row>
    <row r="9">
      <c r="A9" s="4" t="inlineStr">
        <is>
          <t>Transfers into Level 3</t>
        </is>
      </c>
      <c r="B9" s="6" t="n">
        <v>0</v>
      </c>
      <c r="C9" s="6" t="n">
        <v>0</v>
      </c>
    </row>
    <row r="10">
      <c r="A10" s="4" t="inlineStr">
        <is>
          <t>Transfers out of Level 3</t>
        </is>
      </c>
      <c r="B10" s="6" t="n">
        <v>0</v>
      </c>
      <c r="C10" s="6" t="n">
        <v>-464</v>
      </c>
    </row>
    <row r="11">
      <c r="A11" s="4" t="inlineStr">
        <is>
          <t>Included in earnings—Mortgage banking and servicing rights income</t>
        </is>
      </c>
      <c r="B11" s="6" t="n">
        <v>739</v>
      </c>
      <c r="C11" s="6" t="n">
        <v>-634</v>
      </c>
    </row>
    <row r="12">
      <c r="A12" s="4" t="inlineStr">
        <is>
          <t>Included in other comprehensive income</t>
        </is>
      </c>
      <c r="B12" s="6" t="n">
        <v>5535</v>
      </c>
      <c r="C12" s="6" t="n">
        <v>-4464</v>
      </c>
    </row>
    <row r="13">
      <c r="A13" s="3" t="inlineStr">
        <is>
          <t>Purchases, retentions, issues, sales and settlements:</t>
        </is>
      </c>
      <c r="B13" s="4" t="inlineStr">
        <is>
          <t xml:space="preserve"> </t>
        </is>
      </c>
      <c r="C13" s="4" t="inlineStr">
        <is>
          <t xml:space="preserve"> </t>
        </is>
      </c>
    </row>
    <row r="14">
      <c r="A14" s="4" t="inlineStr">
        <is>
          <t>Purchases/Retentions</t>
        </is>
      </c>
      <c r="B14" s="6" t="n">
        <v>2742</v>
      </c>
      <c r="C14" s="6" t="n">
        <v>30864</v>
      </c>
    </row>
    <row r="15">
      <c r="A15" s="4" t="inlineStr">
        <is>
          <t>Issues</t>
        </is>
      </c>
      <c r="B15" s="6" t="n">
        <v>0</v>
      </c>
      <c r="C15" s="6" t="n">
        <v>0</v>
      </c>
    </row>
    <row r="16">
      <c r="A16" s="4" t="inlineStr">
        <is>
          <t>Sales</t>
        </is>
      </c>
      <c r="B16" s="6" t="n">
        <v>0</v>
      </c>
      <c r="C16" s="6" t="n">
        <v>0</v>
      </c>
    </row>
    <row r="17">
      <c r="A17" s="4" t="inlineStr">
        <is>
          <t>Settlements</t>
        </is>
      </c>
      <c r="B17" s="6" t="n">
        <v>-99612</v>
      </c>
      <c r="C17" s="6" t="n">
        <v>-7345</v>
      </c>
    </row>
    <row r="18">
      <c r="A18" s="4" t="inlineStr">
        <is>
          <t>Closing balance</t>
        </is>
      </c>
      <c r="B18" s="6" t="n">
        <v>139852</v>
      </c>
      <c r="C18" s="6" t="n">
        <v>230448</v>
      </c>
    </row>
    <row r="19">
      <c r="A19" s="4" t="inlineStr">
        <is>
          <t>Change in unrealized gains or losses for the period included in earnings for assets held at the end of the reporting period</t>
        </is>
      </c>
      <c r="B19" s="6" t="n">
        <v>739</v>
      </c>
      <c r="C19" s="6" t="n">
        <v>-634</v>
      </c>
    </row>
    <row r="20">
      <c r="A20" s="4" t="inlineStr">
        <is>
          <t>Principal payments and loans that were paid down or paid off</t>
        </is>
      </c>
      <c r="B20" s="6" t="n">
        <v>1200</v>
      </c>
      <c r="C20" s="6" t="n">
        <v>900</v>
      </c>
    </row>
    <row r="21">
      <c r="A21" s="4" t="inlineStr">
        <is>
          <t>Market-driven changes in interest rates</t>
        </is>
      </c>
      <c r="B21" s="6" t="n">
        <v>-1900</v>
      </c>
      <c r="C21" s="6" t="n">
        <v>300</v>
      </c>
    </row>
    <row r="22">
      <c r="A22" s="4" t="inlineStr">
        <is>
          <t>Recurring | Significant Unobservable Inputs (Level 3) | Non-Agency MB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Opening Balance</t>
        </is>
      </c>
      <c r="B24" s="6" t="n">
        <v>205005</v>
      </c>
      <c r="C24" s="6" t="n">
        <v>186814</v>
      </c>
    </row>
    <row r="25">
      <c r="A25" s="4" t="inlineStr">
        <is>
          <t>Transfers into Level 3</t>
        </is>
      </c>
      <c r="B25" s="6" t="n">
        <v>0</v>
      </c>
      <c r="C25" s="6" t="n">
        <v>0</v>
      </c>
    </row>
    <row r="26">
      <c r="A26" s="4" t="inlineStr">
        <is>
          <t>Transfers out of Level 3</t>
        </is>
      </c>
      <c r="B26" s="6" t="n">
        <v>0</v>
      </c>
      <c r="C26" s="6" t="n">
        <v>0</v>
      </c>
    </row>
    <row r="27">
      <c r="A27" s="4" t="inlineStr">
        <is>
          <t>Included in earnings—Mortgage banking and servicing rights income</t>
        </is>
      </c>
      <c r="B27" s="6" t="n">
        <v>0</v>
      </c>
      <c r="C27" s="6" t="n">
        <v>0</v>
      </c>
    </row>
    <row r="28">
      <c r="A28" s="4" t="inlineStr">
        <is>
          <t>Included in other comprehensive income</t>
        </is>
      </c>
      <c r="B28" s="6" t="n">
        <v>5535</v>
      </c>
      <c r="C28" s="6" t="n">
        <v>-4464</v>
      </c>
    </row>
    <row r="29">
      <c r="A29" s="3" t="inlineStr">
        <is>
          <t>Purchases, retentions, issues, sales and settlements:</t>
        </is>
      </c>
      <c r="B29" s="4" t="inlineStr">
        <is>
          <t xml:space="preserve"> </t>
        </is>
      </c>
      <c r="C29" s="4" t="inlineStr">
        <is>
          <t xml:space="preserve"> </t>
        </is>
      </c>
    </row>
    <row r="30">
      <c r="A30" s="4" t="inlineStr">
        <is>
          <t>Purchases/Retentions</t>
        </is>
      </c>
      <c r="B30" s="6" t="n">
        <v>0</v>
      </c>
      <c r="C30" s="6" t="n">
        <v>30000</v>
      </c>
    </row>
    <row r="31">
      <c r="A31" s="4" t="inlineStr">
        <is>
          <t>Issues</t>
        </is>
      </c>
      <c r="B31" s="6" t="n">
        <v>0</v>
      </c>
      <c r="C31" s="6" t="n">
        <v>0</v>
      </c>
    </row>
    <row r="32">
      <c r="A32" s="4" t="inlineStr">
        <is>
          <t>Sales</t>
        </is>
      </c>
      <c r="B32" s="6" t="n">
        <v>0</v>
      </c>
      <c r="C32" s="6" t="n">
        <v>0</v>
      </c>
    </row>
    <row r="33">
      <c r="A33" s="4" t="inlineStr">
        <is>
          <t>Settlements</t>
        </is>
      </c>
      <c r="B33" s="6" t="n">
        <v>-99612</v>
      </c>
      <c r="C33" s="6" t="n">
        <v>-7345</v>
      </c>
    </row>
    <row r="34">
      <c r="A34" s="4" t="inlineStr">
        <is>
          <t>Closing balance</t>
        </is>
      </c>
      <c r="B34" s="6" t="n">
        <v>110928</v>
      </c>
      <c r="C34" s="6" t="n">
        <v>205005</v>
      </c>
    </row>
    <row r="35">
      <c r="A35" s="4" t="inlineStr">
        <is>
          <t>Change in unrealized gains or losses for the period included in earnings for assets held at the end of the reporting period</t>
        </is>
      </c>
      <c r="B35" s="6" t="n">
        <v>0</v>
      </c>
      <c r="C35" s="6" t="n">
        <v>0</v>
      </c>
    </row>
    <row r="36">
      <c r="A36" s="4" t="inlineStr">
        <is>
          <t>Recurring | Significant Unobservable Inputs (Level 3) | Servicing Righ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Opening Balance</t>
        </is>
      </c>
      <c r="B38" s="6" t="n">
        <v>25443</v>
      </c>
      <c r="C38" s="6" t="n">
        <v>25213</v>
      </c>
    </row>
    <row r="39">
      <c r="A39" s="4" t="inlineStr">
        <is>
          <t>Transfers into Level 3</t>
        </is>
      </c>
      <c r="B39" s="6" t="n">
        <v>0</v>
      </c>
      <c r="C39" s="6" t="n">
        <v>0</v>
      </c>
    </row>
    <row r="40">
      <c r="A40" s="4" t="inlineStr">
        <is>
          <t>Transfers out of Level 3</t>
        </is>
      </c>
      <c r="B40" s="6" t="n">
        <v>0</v>
      </c>
      <c r="C40" s="6" t="n">
        <v>0</v>
      </c>
    </row>
    <row r="41">
      <c r="A41" s="4" t="inlineStr">
        <is>
          <t>Included in earnings—Mortgage banking and servicing rights income</t>
        </is>
      </c>
      <c r="B41" s="6" t="n">
        <v>739</v>
      </c>
      <c r="C41" s="6" t="n">
        <v>-634</v>
      </c>
    </row>
    <row r="42">
      <c r="A42" s="4" t="inlineStr">
        <is>
          <t>Included in other comprehensive income</t>
        </is>
      </c>
      <c r="B42" s="6" t="n">
        <v>0</v>
      </c>
      <c r="C42" s="6" t="n">
        <v>0</v>
      </c>
    </row>
    <row r="43">
      <c r="A43" s="3" t="inlineStr">
        <is>
          <t>Purchases, retentions, issues, sales and settlements:</t>
        </is>
      </c>
      <c r="B43" s="4" t="inlineStr">
        <is>
          <t xml:space="preserve"> </t>
        </is>
      </c>
      <c r="C43" s="4" t="inlineStr">
        <is>
          <t xml:space="preserve"> </t>
        </is>
      </c>
    </row>
    <row r="44">
      <c r="A44" s="4" t="inlineStr">
        <is>
          <t>Purchases/Retentions</t>
        </is>
      </c>
      <c r="B44" s="6" t="n">
        <v>2742</v>
      </c>
      <c r="C44" s="6" t="n">
        <v>864</v>
      </c>
    </row>
    <row r="45">
      <c r="A45" s="4" t="inlineStr">
        <is>
          <t>Issues</t>
        </is>
      </c>
      <c r="B45" s="6" t="n">
        <v>0</v>
      </c>
      <c r="C45" s="6" t="n">
        <v>0</v>
      </c>
    </row>
    <row r="46">
      <c r="A46" s="4" t="inlineStr">
        <is>
          <t>Sales</t>
        </is>
      </c>
      <c r="B46" s="6" t="n">
        <v>0</v>
      </c>
      <c r="C46" s="6" t="n">
        <v>0</v>
      </c>
    </row>
    <row r="47">
      <c r="A47" s="4" t="inlineStr">
        <is>
          <t>Settlements</t>
        </is>
      </c>
      <c r="B47" s="6" t="n">
        <v>0</v>
      </c>
      <c r="C47" s="6" t="n">
        <v>0</v>
      </c>
    </row>
    <row r="48">
      <c r="A48" s="4" t="inlineStr">
        <is>
          <t>Closing balance</t>
        </is>
      </c>
      <c r="B48" s="6" t="n">
        <v>28924</v>
      </c>
      <c r="C48" s="6" t="n">
        <v>25443</v>
      </c>
    </row>
    <row r="49">
      <c r="A49" s="4" t="inlineStr">
        <is>
          <t>Change in unrealized gains or losses for the period included in earnings for assets held at the end of the reporting period</t>
        </is>
      </c>
      <c r="B49" s="6" t="n">
        <v>739</v>
      </c>
      <c r="C49" s="6" t="n">
        <v>-634</v>
      </c>
    </row>
    <row r="50">
      <c r="A50" s="4" t="inlineStr">
        <is>
          <t>Recurring | Significant Unobservable Inputs (Level 3) | Derivative Instruments, net</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Opening Balance</t>
        </is>
      </c>
      <c r="B52" s="5" t="n">
        <v>0</v>
      </c>
      <c r="C52" s="6" t="n">
        <v>464</v>
      </c>
    </row>
    <row r="53">
      <c r="A53" s="4" t="inlineStr">
        <is>
          <t>Transfers into Level 3</t>
        </is>
      </c>
      <c r="B53" s="4" t="inlineStr">
        <is>
          <t xml:space="preserve"> </t>
        </is>
      </c>
      <c r="C53" s="6" t="n">
        <v>0</v>
      </c>
    </row>
    <row r="54">
      <c r="A54" s="4" t="inlineStr">
        <is>
          <t>Transfers out of Level 3</t>
        </is>
      </c>
      <c r="B54" s="4" t="inlineStr">
        <is>
          <t xml:space="preserve"> </t>
        </is>
      </c>
      <c r="C54" s="6" t="n">
        <v>-464</v>
      </c>
    </row>
    <row r="55">
      <c r="A55" s="4" t="inlineStr">
        <is>
          <t>Included in earnings—Mortgage banking and servicing rights income</t>
        </is>
      </c>
      <c r="B55" s="4" t="inlineStr">
        <is>
          <t xml:space="preserve"> </t>
        </is>
      </c>
      <c r="C55" s="6" t="n">
        <v>0</v>
      </c>
    </row>
    <row r="56">
      <c r="A56" s="4" t="inlineStr">
        <is>
          <t>Included in other comprehensive income</t>
        </is>
      </c>
      <c r="B56" s="4" t="inlineStr">
        <is>
          <t xml:space="preserve"> </t>
        </is>
      </c>
      <c r="C56" s="6" t="n">
        <v>0</v>
      </c>
    </row>
    <row r="57">
      <c r="A57" s="3" t="inlineStr">
        <is>
          <t>Purchases, retentions, issues, sales and settlements:</t>
        </is>
      </c>
      <c r="B57" s="4" t="inlineStr">
        <is>
          <t xml:space="preserve"> </t>
        </is>
      </c>
      <c r="C57" s="4" t="inlineStr">
        <is>
          <t xml:space="preserve"> </t>
        </is>
      </c>
    </row>
    <row r="58">
      <c r="A58" s="4" t="inlineStr">
        <is>
          <t>Purchases/Retentions</t>
        </is>
      </c>
      <c r="B58" s="4" t="inlineStr">
        <is>
          <t xml:space="preserve"> </t>
        </is>
      </c>
      <c r="C58" s="6" t="n">
        <v>0</v>
      </c>
    </row>
    <row r="59">
      <c r="A59" s="4" t="inlineStr">
        <is>
          <t>Issues</t>
        </is>
      </c>
      <c r="B59" s="4" t="inlineStr">
        <is>
          <t xml:space="preserve"> </t>
        </is>
      </c>
      <c r="C59" s="6" t="n">
        <v>0</v>
      </c>
    </row>
    <row r="60">
      <c r="A60" s="4" t="inlineStr">
        <is>
          <t>Sales</t>
        </is>
      </c>
      <c r="B60" s="4" t="inlineStr">
        <is>
          <t xml:space="preserve"> </t>
        </is>
      </c>
      <c r="C60" s="6" t="n">
        <v>0</v>
      </c>
    </row>
    <row r="61">
      <c r="A61" s="4" t="inlineStr">
        <is>
          <t>Settlements</t>
        </is>
      </c>
      <c r="B61" s="4" t="inlineStr">
        <is>
          <t xml:space="preserve"> </t>
        </is>
      </c>
      <c r="C61" s="6" t="n">
        <v>0</v>
      </c>
    </row>
    <row r="62">
      <c r="A62" s="4" t="inlineStr">
        <is>
          <t>Closing balance</t>
        </is>
      </c>
      <c r="B62" s="4" t="inlineStr">
        <is>
          <t xml:space="preserve"> </t>
        </is>
      </c>
      <c r="C62" s="6" t="n">
        <v>0</v>
      </c>
    </row>
    <row r="63">
      <c r="A63" s="4" t="inlineStr">
        <is>
          <t>Change in unrealized gains or losses for the period included in earnings for assets held at the end of the reporting period</t>
        </is>
      </c>
      <c r="B63" s="4" t="inlineStr">
        <is>
          <t xml:space="preserve"> </t>
        </is>
      </c>
      <c r="C6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9" customWidth="1" min="2" max="2"/>
    <col width="27" customWidth="1" min="3" max="3"/>
  </cols>
  <sheetData>
    <row r="1">
      <c r="A1" s="1" t="inlineStr">
        <is>
          <t>FAIR VALUE - SCHEDULE OF QUANTITATIVE INFORMATION FOR LEVEL 3 FAIR VALUE MEASURMENTS (RECURRING) (Details) $ in Thousands</t>
        </is>
      </c>
      <c r="B1" s="2" t="inlineStr">
        <is>
          <t>Jun. 30, 2024 USD ($) a year</t>
        </is>
      </c>
      <c r="C1" s="2" t="inlineStr">
        <is>
          <t>Jun. 30, 2023 USD ($) year</t>
        </is>
      </c>
    </row>
    <row r="2">
      <c r="A2" s="3" t="inlineStr">
        <is>
          <t>Fair Value, Option, Quantitative Disclosures [Line Items]</t>
        </is>
      </c>
      <c r="B2" s="4" t="inlineStr">
        <is>
          <t xml:space="preserve"> </t>
        </is>
      </c>
      <c r="C2" s="4" t="inlineStr">
        <is>
          <t xml:space="preserve"> </t>
        </is>
      </c>
    </row>
    <row r="3">
      <c r="A3" s="4" t="inlineStr">
        <is>
          <t>Securities – Non-agency MBS</t>
        </is>
      </c>
      <c r="B3" s="5" t="n">
        <v>141611</v>
      </c>
      <c r="C3" s="5" t="n">
        <v>232350</v>
      </c>
    </row>
    <row r="4">
      <c r="A4" s="4" t="inlineStr">
        <is>
          <t>Securities – Non-agency MB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Securities – Non-agency MBS</t>
        </is>
      </c>
      <c r="B6" s="6" t="n">
        <v>110928</v>
      </c>
      <c r="C6" s="6" t="n">
        <v>205005</v>
      </c>
    </row>
    <row r="7">
      <c r="A7" s="4" t="inlineStr">
        <is>
          <t>Level 3</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Securities – Non-agency MBS</t>
        </is>
      </c>
      <c r="B9" s="6" t="n">
        <v>110928</v>
      </c>
      <c r="C9" s="6" t="n">
        <v>205005</v>
      </c>
    </row>
    <row r="10">
      <c r="A10" s="4" t="inlineStr">
        <is>
          <t>Servicing Rights</t>
        </is>
      </c>
      <c r="B10" s="6" t="n">
        <v>28924</v>
      </c>
      <c r="C10" s="6" t="n">
        <v>25443</v>
      </c>
    </row>
    <row r="11">
      <c r="A11" s="4" t="inlineStr">
        <is>
          <t>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Securities – Non-agency MBS</t>
        </is>
      </c>
      <c r="B13" s="6" t="n">
        <v>141611</v>
      </c>
      <c r="C13" s="6" t="n">
        <v>232350</v>
      </c>
    </row>
    <row r="14">
      <c r="A14" s="4" t="inlineStr">
        <is>
          <t>Servicing Rights</t>
        </is>
      </c>
      <c r="B14" s="6" t="n">
        <v>28924</v>
      </c>
      <c r="C14" s="6" t="n">
        <v>25443</v>
      </c>
    </row>
    <row r="15">
      <c r="A15" s="4" t="inlineStr">
        <is>
          <t>Recurring | Securities – Non-agency MB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Securities – Non-agency MBS</t>
        </is>
      </c>
      <c r="B17" s="6" t="n">
        <v>110928</v>
      </c>
      <c r="C17" s="6" t="n">
        <v>205005</v>
      </c>
    </row>
    <row r="18">
      <c r="A18" s="4" t="inlineStr">
        <is>
          <t>Recurring | Level 3</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Securities – Non-agency MBS</t>
        </is>
      </c>
      <c r="B20" s="6" t="n">
        <v>110928</v>
      </c>
      <c r="C20" s="6" t="n">
        <v>205005</v>
      </c>
    </row>
    <row r="21">
      <c r="A21" s="4" t="inlineStr">
        <is>
          <t>Servicing Rights</t>
        </is>
      </c>
      <c r="B21" s="6" t="n">
        <v>28924</v>
      </c>
      <c r="C21" s="6" t="n">
        <v>25443</v>
      </c>
    </row>
    <row r="22">
      <c r="A22" s="4" t="inlineStr">
        <is>
          <t>Recurring | Level 3 | Securities – Non-agency MB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Securities – Non-agency MBS</t>
        </is>
      </c>
      <c r="B24" s="5" t="n">
        <v>110928</v>
      </c>
      <c r="C24" s="5" t="n">
        <v>205005</v>
      </c>
    </row>
    <row r="25">
      <c r="A25" s="4" t="inlineStr">
        <is>
          <t>Recurring | Level 3 | Securities – Non-agency MBS | Projected Constant Prepayment Rate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vailable-for-sale securities, measurement input</t>
        </is>
      </c>
      <c r="B27" s="6" t="n">
        <v>0</v>
      </c>
      <c r="C27" s="6" t="n">
        <v>0</v>
      </c>
    </row>
    <row r="28">
      <c r="A28" s="4" t="inlineStr">
        <is>
          <t>Recurring | Level 3 | Securities – Non-agency MBS | Projected Constant Prepayment Rate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vailable-for-sale securities, measurement input</t>
        </is>
      </c>
      <c r="B30" s="9" t="n">
        <v>0.721</v>
      </c>
      <c r="C30" s="9" t="n">
        <v>0.597</v>
      </c>
    </row>
    <row r="31">
      <c r="A31" s="4" t="inlineStr">
        <is>
          <t>Recurring | Level 3 | Securities – Non-agency MBS | Projected Constant Prepayment Rate | Weighted Averag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vailable-for-sale securities, measurement input</t>
        </is>
      </c>
      <c r="B33" s="9" t="n">
        <v>0.38</v>
      </c>
      <c r="C33" s="9" t="n">
        <v>0.32</v>
      </c>
    </row>
    <row r="34">
      <c r="A34" s="4" t="inlineStr">
        <is>
          <t>Recurring | Level 3 | Securities – Non-agency MBS | Projected Constant Default Rate | Min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vailable-for-sale securities, measurement input</t>
        </is>
      </c>
      <c r="B36" s="6" t="n">
        <v>0</v>
      </c>
      <c r="C36" s="6" t="n">
        <v>0</v>
      </c>
    </row>
    <row r="37">
      <c r="A37" s="4" t="inlineStr">
        <is>
          <t>Recurring | Level 3 | Securities – Non-agency MBS | Projected Constant Default Rate | Maximum</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Available-for-sale securities, measurement input</t>
        </is>
      </c>
      <c r="B39" s="9" t="n">
        <v>0.137</v>
      </c>
      <c r="C39" s="9" t="n">
        <v>0.075</v>
      </c>
    </row>
    <row r="40">
      <c r="A40" s="4" t="inlineStr">
        <is>
          <t>Recurring | Level 3 | Securities – Non-agency MBS | Projected Constant Default Rate | Weighted Averag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Available-for-sale securities, measurement input</t>
        </is>
      </c>
      <c r="B42" s="9" t="n">
        <v>0.028</v>
      </c>
      <c r="C42" s="9" t="n">
        <v>0.024</v>
      </c>
    </row>
    <row r="43">
      <c r="A43" s="4" t="inlineStr">
        <is>
          <t>Recurring | Level 3 | Securities – Non-agency MBS | Projected Loss Severity | Minimum</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Available-for-sale securities, measurement input</t>
        </is>
      </c>
      <c r="B45" s="6" t="n">
        <v>0</v>
      </c>
      <c r="C45" s="6" t="n">
        <v>0</v>
      </c>
    </row>
    <row r="46">
      <c r="A46" s="4" t="inlineStr">
        <is>
          <t>Recurring | Level 3 | Securities – Non-agency MBS | Projected Loss Severity | Maximum</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Available-for-sale securities, measurement input</t>
        </is>
      </c>
      <c r="B48" s="9" t="n">
        <v>0.6889999999999999</v>
      </c>
      <c r="C48" s="9" t="n">
        <v>0.6870000000000001</v>
      </c>
    </row>
    <row r="49">
      <c r="A49" s="4" t="inlineStr">
        <is>
          <t>Recurring | Level 3 | Securities – Non-agency MBS | Projected Loss Severity | Weighted Average</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Available-for-sale securities, measurement input</t>
        </is>
      </c>
      <c r="B51" s="9" t="n">
        <v>0.329</v>
      </c>
      <c r="C51" s="9" t="n">
        <v>0.285</v>
      </c>
    </row>
    <row r="52">
      <c r="A52" s="4" t="inlineStr">
        <is>
          <t>Recurring | Level 3 | Securities – Non-agency MBS | Discount Rate | Minimum</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Available-for-sale securities, measurement input</t>
        </is>
      </c>
      <c r="B54" s="9" t="n">
        <v>0.025</v>
      </c>
      <c r="C54" s="9" t="n">
        <v>0.026</v>
      </c>
    </row>
    <row r="55">
      <c r="A55" s="4" t="inlineStr">
        <is>
          <t>Recurring | Level 3 | Securities – Non-agency MBS | Discount Rate | Maximum</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Available-for-sale securities, measurement input</t>
        </is>
      </c>
      <c r="B57" s="9" t="n">
        <v>0.049</v>
      </c>
      <c r="C57" s="9" t="n">
        <v>0.075</v>
      </c>
    </row>
    <row r="58">
      <c r="A58" s="4" t="inlineStr">
        <is>
          <t>Recurring | Level 3 | Securities – Non-agency MBS | Discount Rate | Weighted Average</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Available-for-sale securities, measurement input</t>
        </is>
      </c>
      <c r="B60" s="9" t="n">
        <v>0.025</v>
      </c>
      <c r="C60" s="9" t="n">
        <v>0.027</v>
      </c>
    </row>
    <row r="61">
      <c r="A61" s="4" t="inlineStr">
        <is>
          <t>Recurring | Level 3 | Securities – Non-agency MBS | Credit Enhancement | Minimum</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Available-for-sale securities, measurement input</t>
        </is>
      </c>
      <c r="B63" s="6" t="n">
        <v>0</v>
      </c>
      <c r="C63" s="6" t="n">
        <v>0</v>
      </c>
    </row>
    <row r="64">
      <c r="A64" s="4" t="inlineStr">
        <is>
          <t>Recurring | Level 3 | Securities – Non-agency MBS | Credit Enhancement | Maximum</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Available-for-sale securities, measurement input</t>
        </is>
      </c>
      <c r="B66" s="9" t="n">
        <v>0.649</v>
      </c>
      <c r="C66" s="9" t="n">
        <v>0.9389999999999999</v>
      </c>
    </row>
    <row r="67">
      <c r="A67" s="4" t="inlineStr">
        <is>
          <t>Recurring | Level 3 | Securities – Non-agency MBS | Credit Enhancement | Weighted Average</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Available-for-sale securities, measurement input</t>
        </is>
      </c>
      <c r="B69" s="9" t="n">
        <v>0.228</v>
      </c>
      <c r="C69" s="9" t="n">
        <v>0.209</v>
      </c>
    </row>
    <row r="70">
      <c r="A70" s="4" t="inlineStr">
        <is>
          <t>Recurring | Level 3 | Servicing Rights</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Servicing Rights</t>
        </is>
      </c>
      <c r="B72" s="5" t="n">
        <v>28924</v>
      </c>
      <c r="C72" s="5" t="n">
        <v>25443</v>
      </c>
    </row>
    <row r="73">
      <c r="A73" s="4" t="inlineStr">
        <is>
          <t>Recurring | Level 3 | Servicing Rights | Projected Constant Prepayment Rate | Minimum</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Servicing asset, measurement input</t>
        </is>
      </c>
      <c r="B75" s="9" t="n">
        <v>0.055</v>
      </c>
      <c r="C75" s="9" t="n">
        <v>0.061</v>
      </c>
    </row>
    <row r="76">
      <c r="A76" s="4" t="inlineStr">
        <is>
          <t>Recurring | Level 3 | Servicing Rights | Projected Constant Prepayment Rate | Maximum</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Servicing asset, measurement input</t>
        </is>
      </c>
      <c r="B78" s="9" t="n">
        <v>0.952</v>
      </c>
      <c r="C78" s="9" t="n">
        <v>0.401</v>
      </c>
    </row>
    <row r="79">
      <c r="A79" s="4" t="inlineStr">
        <is>
          <t>Recurring | Level 3 | Servicing Rights | Projected Constant Prepayment Rate | Weighted Average</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Servicing asset, measurement input</t>
        </is>
      </c>
      <c r="B81" s="9" t="n">
        <v>0.118</v>
      </c>
      <c r="C81" s="9" t="n">
        <v>0.126</v>
      </c>
    </row>
    <row r="82">
      <c r="A82" s="4" t="inlineStr">
        <is>
          <t>Recurring | Level 3 | Servicing Rights | Discount Rate | Minimum</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Servicing asset, measurement input</t>
        </is>
      </c>
      <c r="B84" s="9" t="n">
        <v>0.095</v>
      </c>
      <c r="C84" s="9" t="n">
        <v>0.095</v>
      </c>
    </row>
    <row r="85">
      <c r="A85" s="4" t="inlineStr">
        <is>
          <t>Recurring | Level 3 | Servicing Rights | Discount Rate | Maximum</t>
        </is>
      </c>
      <c r="B85" s="4" t="inlineStr">
        <is>
          <t xml:space="preserve"> </t>
        </is>
      </c>
      <c r="C85" s="4" t="inlineStr">
        <is>
          <t xml:space="preserve"> </t>
        </is>
      </c>
    </row>
    <row r="86">
      <c r="A86" s="3" t="inlineStr">
        <is>
          <t>Fair Value, Option, Quantitative Disclosures [Line Items]</t>
        </is>
      </c>
      <c r="B86" s="4" t="inlineStr">
        <is>
          <t xml:space="preserve"> </t>
        </is>
      </c>
      <c r="C86" s="4" t="inlineStr">
        <is>
          <t xml:space="preserve"> </t>
        </is>
      </c>
    </row>
    <row r="87">
      <c r="A87" s="4" t="inlineStr">
        <is>
          <t>Servicing asset, measurement input</t>
        </is>
      </c>
      <c r="B87" s="9" t="n">
        <v>0.112</v>
      </c>
      <c r="C87" s="9" t="n">
        <v>0.115</v>
      </c>
    </row>
    <row r="88">
      <c r="A88" s="4" t="inlineStr">
        <is>
          <t>Recurring | Level 3 | Servicing Rights | Discount Rate | Weighted Average</t>
        </is>
      </c>
      <c r="B88" s="4" t="inlineStr">
        <is>
          <t xml:space="preserve"> </t>
        </is>
      </c>
      <c r="C88" s="4" t="inlineStr">
        <is>
          <t xml:space="preserve"> </t>
        </is>
      </c>
    </row>
    <row r="89">
      <c r="A89" s="3" t="inlineStr">
        <is>
          <t>Fair Value, Option, Quantitative Disclosures [Line Items]</t>
        </is>
      </c>
      <c r="B89" s="4" t="inlineStr">
        <is>
          <t xml:space="preserve"> </t>
        </is>
      </c>
      <c r="C89" s="4" t="inlineStr">
        <is>
          <t xml:space="preserve"> </t>
        </is>
      </c>
    </row>
    <row r="90">
      <c r="A90" s="4" t="inlineStr">
        <is>
          <t>Servicing asset, measurement input</t>
        </is>
      </c>
      <c r="B90" s="9" t="n">
        <v>0.098</v>
      </c>
      <c r="C90" s="9" t="n">
        <v>0.096</v>
      </c>
    </row>
    <row r="91">
      <c r="A91" s="4" t="inlineStr">
        <is>
          <t>Recurring | Level 3 | Servicing Rights | Life (in years) | Minimum</t>
        </is>
      </c>
      <c r="B91" s="4" t="inlineStr">
        <is>
          <t xml:space="preserve"> </t>
        </is>
      </c>
      <c r="C91" s="4" t="inlineStr">
        <is>
          <t xml:space="preserve"> </t>
        </is>
      </c>
    </row>
    <row r="92">
      <c r="A92" s="3" t="inlineStr">
        <is>
          <t>Fair Value, Option, Quantitative Disclosures [Line Items]</t>
        </is>
      </c>
      <c r="B92" s="4" t="inlineStr">
        <is>
          <t xml:space="preserve"> </t>
        </is>
      </c>
      <c r="C92" s="4" t="inlineStr">
        <is>
          <t xml:space="preserve"> </t>
        </is>
      </c>
    </row>
    <row r="93">
      <c r="A93" s="4" t="inlineStr">
        <is>
          <t>Servicing asset, measurement input | year</t>
        </is>
      </c>
      <c r="B93" s="10" t="n">
        <v>0.4</v>
      </c>
      <c r="C93" s="10" t="n">
        <v>1.8</v>
      </c>
    </row>
    <row r="94">
      <c r="A94" s="4" t="inlineStr">
        <is>
          <t>Recurring | Level 3 | Servicing Rights | Life (in years) | Maximum</t>
        </is>
      </c>
      <c r="B94" s="4" t="inlineStr">
        <is>
          <t xml:space="preserve"> </t>
        </is>
      </c>
      <c r="C94" s="4" t="inlineStr">
        <is>
          <t xml:space="preserve"> </t>
        </is>
      </c>
    </row>
    <row r="95">
      <c r="A95" s="3" t="inlineStr">
        <is>
          <t>Fair Value, Option, Quantitative Disclosures [Line Items]</t>
        </is>
      </c>
      <c r="B95" s="4" t="inlineStr">
        <is>
          <t xml:space="preserve"> </t>
        </is>
      </c>
      <c r="C95" s="4" t="inlineStr">
        <is>
          <t xml:space="preserve"> </t>
        </is>
      </c>
    </row>
    <row r="96">
      <c r="A96" s="4" t="inlineStr">
        <is>
          <t>Servicing asset, measurement input | year</t>
        </is>
      </c>
      <c r="B96" s="10" t="n">
        <v>14.9</v>
      </c>
      <c r="C96" s="10" t="n">
        <v>10.9</v>
      </c>
    </row>
    <row r="97">
      <c r="A97" s="4" t="inlineStr">
        <is>
          <t>Recurring | Level 3 | Servicing Rights | Life (in years) | Weighted Average</t>
        </is>
      </c>
      <c r="B97" s="4" t="inlineStr">
        <is>
          <t xml:space="preserve"> </t>
        </is>
      </c>
      <c r="C97" s="4" t="inlineStr">
        <is>
          <t xml:space="preserve"> </t>
        </is>
      </c>
    </row>
    <row r="98">
      <c r="A98" s="3" t="inlineStr">
        <is>
          <t>Fair Value, Option, Quantitative Disclosures [Line Items]</t>
        </is>
      </c>
      <c r="B98" s="4" t="inlineStr">
        <is>
          <t xml:space="preserve"> </t>
        </is>
      </c>
      <c r="C98" s="4" t="inlineStr">
        <is>
          <t xml:space="preserve"> </t>
        </is>
      </c>
    </row>
    <row r="99">
      <c r="A99" s="4" t="inlineStr">
        <is>
          <t>Servicing asset, measurement input | year</t>
        </is>
      </c>
      <c r="B99" s="10" t="n">
        <v>7.9</v>
      </c>
      <c r="C99" s="10" t="n">
        <v>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LOANS HELD-FOR-SALE (Details) - USD ($) $ in Thousands</t>
        </is>
      </c>
      <c r="B1" s="2" t="inlineStr">
        <is>
          <t>12 Months Ended</t>
        </is>
      </c>
    </row>
    <row r="2">
      <c r="B2" s="2" t="inlineStr">
        <is>
          <t>Jun. 30, 2024</t>
        </is>
      </c>
      <c r="C2" s="2" t="inlineStr">
        <is>
          <t>Jun. 30, 2023</t>
        </is>
      </c>
      <c r="D2" s="2" t="inlineStr">
        <is>
          <t>Jun. 30, 2022</t>
        </is>
      </c>
    </row>
    <row r="3">
      <c r="A3" s="3" t="inlineStr">
        <is>
          <t>Fair Value Disclosures [Abstract]</t>
        </is>
      </c>
      <c r="B3" s="4" t="inlineStr">
        <is>
          <t xml:space="preserve"> </t>
        </is>
      </c>
      <c r="C3" s="4" t="inlineStr">
        <is>
          <t xml:space="preserve"> </t>
        </is>
      </c>
      <c r="D3" s="4" t="inlineStr">
        <is>
          <t xml:space="preserve"> </t>
        </is>
      </c>
    </row>
    <row r="4">
      <c r="A4" s="4" t="inlineStr">
        <is>
          <t>Aggregate fair value</t>
        </is>
      </c>
      <c r="B4" s="5" t="n">
        <v>16482</v>
      </c>
      <c r="C4" s="5" t="n">
        <v>23203</v>
      </c>
      <c r="D4" s="4" t="inlineStr">
        <is>
          <t xml:space="preserve"> </t>
        </is>
      </c>
    </row>
    <row r="5">
      <c r="A5" s="4" t="inlineStr">
        <is>
          <t>Contractual balance</t>
        </is>
      </c>
      <c r="B5" s="6" t="n">
        <v>15966</v>
      </c>
      <c r="C5" s="6" t="n">
        <v>22844</v>
      </c>
      <c r="D5" s="4" t="inlineStr">
        <is>
          <t xml:space="preserve"> </t>
        </is>
      </c>
    </row>
    <row r="6">
      <c r="A6" s="4" t="inlineStr">
        <is>
          <t>Unrealized gain</t>
        </is>
      </c>
      <c r="B6" s="6" t="n">
        <v>516</v>
      </c>
      <c r="C6" s="6" t="n">
        <v>359</v>
      </c>
      <c r="D6" s="4" t="inlineStr">
        <is>
          <t xml:space="preserve"> </t>
        </is>
      </c>
    </row>
    <row r="7">
      <c r="A7" s="4" t="inlineStr">
        <is>
          <t>Interest income</t>
        </is>
      </c>
      <c r="B7" s="6" t="n">
        <v>769</v>
      </c>
      <c r="C7" s="6" t="n">
        <v>415</v>
      </c>
      <c r="D7" s="5" t="n">
        <v>739</v>
      </c>
    </row>
    <row r="8">
      <c r="A8" s="4" t="inlineStr">
        <is>
          <t>Change in fair value</t>
        </is>
      </c>
      <c r="B8" s="6" t="n">
        <v>122</v>
      </c>
      <c r="C8" s="6" t="n">
        <v>57</v>
      </c>
      <c r="D8" s="6" t="n">
        <v>-2474</v>
      </c>
    </row>
    <row r="9">
      <c r="A9" s="4" t="inlineStr">
        <is>
          <t>Total</t>
        </is>
      </c>
      <c r="B9" s="5" t="n">
        <v>891</v>
      </c>
      <c r="C9" s="5" t="n">
        <v>472</v>
      </c>
      <c r="D9" s="5" t="n">
        <v>-17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FOR IMPAIRMENT ON NONRECURRING BASIS (Details) - Nonrecurring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and foreclosed assets, fair value</t>
        </is>
      </c>
      <c r="B3" s="5" t="n">
        <v>2450</v>
      </c>
      <c r="C3" s="5" t="n">
        <v>8099</v>
      </c>
    </row>
    <row r="4">
      <c r="A4" s="4" t="inlineStr">
        <is>
          <t>Single family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and foreclosed assets, fair value</t>
        </is>
      </c>
      <c r="B6" s="6" t="n">
        <v>1840</v>
      </c>
      <c r="C6" s="6" t="n">
        <v>5574</v>
      </c>
    </row>
    <row r="7">
      <c r="A7" s="4" t="inlineStr">
        <is>
          <t>Multifamily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and foreclosed assets, fair value</t>
        </is>
      </c>
      <c r="B9" s="4" t="inlineStr">
        <is>
          <t xml:space="preserve"> </t>
        </is>
      </c>
      <c r="C9" s="6" t="n">
        <v>1392</v>
      </c>
    </row>
    <row r="10">
      <c r="A10" s="4" t="inlineStr">
        <is>
          <t>Auto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fair value</t>
        </is>
      </c>
      <c r="B12" s="6" t="n">
        <v>610</v>
      </c>
      <c r="C12" s="6" t="n">
        <v>1133</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 and foreclosed assets, fair value</t>
        </is>
      </c>
      <c r="B15" s="6" t="n">
        <v>0</v>
      </c>
      <c r="C15" s="6" t="n">
        <v>0</v>
      </c>
    </row>
    <row r="16">
      <c r="A16" s="4" t="inlineStr">
        <is>
          <t>Quoted Prices in Active Markets for Identical Assets (Level 1) | Single family real est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 and foreclosed assets, fair value</t>
        </is>
      </c>
      <c r="B18" s="6" t="n">
        <v>0</v>
      </c>
      <c r="C18" s="6" t="n">
        <v>0</v>
      </c>
    </row>
    <row r="19">
      <c r="A19" s="4" t="inlineStr">
        <is>
          <t>Quoted Prices in Active Markets for Identical Assets (Level 1) | Multifamily real est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real estate owned and foreclosed assets, fair value</t>
        </is>
      </c>
      <c r="B21" s="4" t="inlineStr">
        <is>
          <t xml:space="preserve"> </t>
        </is>
      </c>
      <c r="C21" s="6" t="n">
        <v>0</v>
      </c>
    </row>
    <row r="22">
      <c r="A22" s="4" t="inlineStr">
        <is>
          <t>Quoted Prices in Active Markets for Identical Assets (Level 1) | Auto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 and foreclosed assets, fair value</t>
        </is>
      </c>
      <c r="B24" s="6" t="n">
        <v>0</v>
      </c>
      <c r="C24" s="6"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 and foreclosed assets, fair value</t>
        </is>
      </c>
      <c r="B27" s="6" t="n">
        <v>0</v>
      </c>
      <c r="C27" s="6" t="n">
        <v>0</v>
      </c>
    </row>
    <row r="28">
      <c r="A28" s="4" t="inlineStr">
        <is>
          <t>Significant Other Observable Inputs (Level 2) | Single family real est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real estate owned and foreclosed assets, fair value</t>
        </is>
      </c>
      <c r="B30" s="6" t="n">
        <v>0</v>
      </c>
      <c r="C30" s="6" t="n">
        <v>0</v>
      </c>
    </row>
    <row r="31">
      <c r="A31" s="4" t="inlineStr">
        <is>
          <t>Significant Other Observable Inputs (Level 2) | Multifamily 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real estate owned and foreclosed assets, fair value</t>
        </is>
      </c>
      <c r="B33" s="4" t="inlineStr">
        <is>
          <t xml:space="preserve"> </t>
        </is>
      </c>
      <c r="C33" s="6" t="n">
        <v>0</v>
      </c>
    </row>
    <row r="34">
      <c r="A34" s="4" t="inlineStr">
        <is>
          <t>Significant Other Observable Inputs (Level 2) | Aut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al estate owned and foreclosed assets, fair value</t>
        </is>
      </c>
      <c r="B36" s="6" t="n">
        <v>0</v>
      </c>
      <c r="C36" s="6" t="n">
        <v>0</v>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real estate owned and foreclosed assets, fair value</t>
        </is>
      </c>
      <c r="B39" s="6" t="n">
        <v>2450</v>
      </c>
      <c r="C39" s="6" t="n">
        <v>8099</v>
      </c>
    </row>
    <row r="40">
      <c r="A40" s="4" t="inlineStr">
        <is>
          <t>Significant Unobservable Inputs (Level 3) | Single family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real estate owned and foreclosed assets, fair value</t>
        </is>
      </c>
      <c r="B42" s="6" t="n">
        <v>1840</v>
      </c>
      <c r="C42" s="6" t="n">
        <v>5574</v>
      </c>
    </row>
    <row r="43">
      <c r="A43" s="4" t="inlineStr">
        <is>
          <t>Significant Unobservable Inputs (Level 3) | Multifamily real est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 and foreclosed assets, fair value</t>
        </is>
      </c>
      <c r="B45" s="4" t="inlineStr">
        <is>
          <t xml:space="preserve"> </t>
        </is>
      </c>
      <c r="C45" s="6" t="n">
        <v>1392</v>
      </c>
    </row>
    <row r="46">
      <c r="A46" s="4" t="inlineStr">
        <is>
          <t>Significant Unobservable Inputs (Level 3) | Auto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Other real estate owned and foreclosed assets, fair value</t>
        </is>
      </c>
      <c r="B48" s="5" t="n">
        <v>610</v>
      </c>
      <c r="C48" s="5" t="n">
        <v>1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FOR LEVEL 3 FAIR VALUE MEASURMENTS (NONRECURRING) (Details) - Nonrecurring $ in Thousands</t>
        </is>
      </c>
      <c r="B1" s="2" t="inlineStr">
        <is>
          <t>Jun. 30, 2024 USD ($)</t>
        </is>
      </c>
      <c r="C1" s="2" t="inlineStr">
        <is>
          <t>Jun. 30,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 and foreclosed assets, fair value</t>
        </is>
      </c>
      <c r="B3" s="5" t="n">
        <v>2450</v>
      </c>
      <c r="C3" s="5" t="n">
        <v>8099</v>
      </c>
    </row>
    <row r="4">
      <c r="A4" s="4" t="inlineStr">
        <is>
          <t>Single family real est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Other real estate owned and foreclosed assets, fair value</t>
        </is>
      </c>
      <c r="B6" s="6" t="n">
        <v>1840</v>
      </c>
      <c r="C6" s="6" t="n">
        <v>5574</v>
      </c>
    </row>
    <row r="7">
      <c r="A7" s="4" t="inlineStr">
        <is>
          <t>Multifamily real est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Other real estate owned and foreclosed assets, fair value</t>
        </is>
      </c>
      <c r="B9" s="4" t="inlineStr">
        <is>
          <t xml:space="preserve"> </t>
        </is>
      </c>
      <c r="C9" s="6" t="n">
        <v>1392</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real estate owned and foreclosed assets, fair value</t>
        </is>
      </c>
      <c r="B12" s="6" t="n">
        <v>2450</v>
      </c>
      <c r="C12" s="6" t="n">
        <v>8099</v>
      </c>
    </row>
    <row r="13">
      <c r="A13" s="4" t="inlineStr">
        <is>
          <t>Level 3 | Single family real est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Other real estate owned and foreclosed assets, fair value</t>
        </is>
      </c>
      <c r="B15" s="5" t="n">
        <v>1840</v>
      </c>
      <c r="C15" s="5" t="n">
        <v>5574</v>
      </c>
    </row>
    <row r="16">
      <c r="A16" s="4" t="inlineStr">
        <is>
          <t>Level 3 | Single family real estate | Differences between the comparable sales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Other real estate owned, measurement input</t>
        </is>
      </c>
      <c r="B18" s="9" t="n">
        <v>0.77</v>
      </c>
      <c r="C18" s="9" t="n">
        <v>0.621</v>
      </c>
    </row>
    <row r="19">
      <c r="A19" s="4" t="inlineStr">
        <is>
          <t>Level 3 | Single family real estate | Differences between the comparable sales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Other real estate owned, measurement input</t>
        </is>
      </c>
      <c r="B21" s="9" t="n">
        <v>0.982</v>
      </c>
      <c r="C21" s="9" t="n">
        <v>0.9360000000000001</v>
      </c>
    </row>
    <row r="22">
      <c r="A22" s="4" t="inlineStr">
        <is>
          <t>Level 3 | Single family real estate | Differences between the comparable sales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ther real estate owned, measurement input</t>
        </is>
      </c>
      <c r="B24" s="9" t="n">
        <v>0.802</v>
      </c>
      <c r="C24" s="9" t="n">
        <v>0.621</v>
      </c>
    </row>
    <row r="25">
      <c r="A25" s="4" t="inlineStr">
        <is>
          <t>Level 3 | Multifamily real est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Other real estate owned and foreclosed assets, fair value</t>
        </is>
      </c>
      <c r="B27" s="4" t="inlineStr">
        <is>
          <t xml:space="preserve"> </t>
        </is>
      </c>
      <c r="C27" s="5" t="n">
        <v>1392</v>
      </c>
    </row>
    <row r="28">
      <c r="A28" s="4" t="inlineStr">
        <is>
          <t>Level 3 | Multifamily real estate | Differences between the comparable sales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ther real estate owned, measurement input</t>
        </is>
      </c>
      <c r="B30" s="4" t="inlineStr">
        <is>
          <t xml:space="preserve"> </t>
        </is>
      </c>
      <c r="C30" s="9" t="n">
        <v>0.498</v>
      </c>
    </row>
    <row r="31">
      <c r="A31" s="4" t="inlineStr">
        <is>
          <t>Level 3 | Multifamily real estate | Differences between the comparable sale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Other real estate owned, measurement input</t>
        </is>
      </c>
      <c r="B33" s="4" t="inlineStr">
        <is>
          <t xml:space="preserve"> </t>
        </is>
      </c>
      <c r="C33" s="9" t="n">
        <v>0.545</v>
      </c>
    </row>
    <row r="34">
      <c r="A34" s="4" t="inlineStr">
        <is>
          <t>Level 3 | Multifamily real estate | Differences between the comparable sales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real estate owned, measurement input</t>
        </is>
      </c>
      <c r="B36" s="4" t="inlineStr">
        <is>
          <t xml:space="preserve"> </t>
        </is>
      </c>
      <c r="C36" s="9" t="n">
        <v>0.4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OF FINANCIAL INSTRUMENTS AT PERIOD-END (Details) - USD ($) $ in Thousands</t>
        </is>
      </c>
      <c r="B1" s="2" t="inlineStr">
        <is>
          <t>Jun. 30, 2024</t>
        </is>
      </c>
      <c r="C1" s="2" t="inlineStr">
        <is>
          <t>Jun. 30, 2023</t>
        </is>
      </c>
    </row>
    <row r="2">
      <c r="A2" s="3" t="inlineStr">
        <is>
          <t>Financial assets:</t>
        </is>
      </c>
      <c r="B2" s="4" t="inlineStr">
        <is>
          <t xml:space="preserve"> </t>
        </is>
      </c>
      <c r="C2" s="4" t="inlineStr">
        <is>
          <t xml:space="preserve"> </t>
        </is>
      </c>
    </row>
    <row r="3">
      <c r="A3" s="4" t="inlineStr">
        <is>
          <t>Trading securities</t>
        </is>
      </c>
      <c r="B3" s="5" t="n">
        <v>353</v>
      </c>
      <c r="C3" s="5" t="n">
        <v>758</v>
      </c>
    </row>
    <row r="4">
      <c r="A4" s="4" t="inlineStr">
        <is>
          <t>Available-for-sale securities</t>
        </is>
      </c>
      <c r="B4" s="6" t="n">
        <v>141611</v>
      </c>
      <c r="C4" s="6" t="n">
        <v>232350</v>
      </c>
    </row>
    <row r="5">
      <c r="A5" s="4" t="inlineStr">
        <is>
          <t>Stock of regulatory agencies</t>
        </is>
      </c>
      <c r="B5" s="6" t="n">
        <v>21957</v>
      </c>
      <c r="C5" s="6" t="n">
        <v>21510</v>
      </c>
    </row>
    <row r="6">
      <c r="A6" s="4" t="inlineStr">
        <is>
          <t>Loans held for sale, at fair value</t>
        </is>
      </c>
      <c r="B6" s="6" t="n">
        <v>16482</v>
      </c>
      <c r="C6" s="6" t="n">
        <v>23203</v>
      </c>
    </row>
    <row r="7">
      <c r="A7" s="4" t="inlineStr">
        <is>
          <t>Loans held for sale, lower of cost or fair value</t>
        </is>
      </c>
      <c r="B7" s="6" t="n">
        <v>0</v>
      </c>
      <c r="C7" s="6" t="n">
        <v>776</v>
      </c>
    </row>
    <row r="8">
      <c r="A8" s="4" t="inlineStr">
        <is>
          <t>Securities borrowed</t>
        </is>
      </c>
      <c r="B8" s="6" t="n">
        <v>67212</v>
      </c>
      <c r="C8" s="6" t="n">
        <v>134339</v>
      </c>
    </row>
    <row r="9">
      <c r="A9" s="3" t="inlineStr">
        <is>
          <t>Financial liabilities:</t>
        </is>
      </c>
      <c r="B9" s="4" t="inlineStr">
        <is>
          <t xml:space="preserve"> </t>
        </is>
      </c>
      <c r="C9" s="4" t="inlineStr">
        <is>
          <t xml:space="preserve"> </t>
        </is>
      </c>
    </row>
    <row r="10">
      <c r="A10" s="4" t="inlineStr">
        <is>
          <t>Securities loaned</t>
        </is>
      </c>
      <c r="B10" s="6" t="n">
        <v>74177</v>
      </c>
      <c r="C10" s="6" t="n">
        <v>159832</v>
      </c>
    </row>
    <row r="11">
      <c r="A11" s="4" t="inlineStr">
        <is>
          <t>Interest Rate Swap</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Receivable from FDIC</t>
        </is>
      </c>
      <c r="B13" s="6" t="n">
        <v>87900</v>
      </c>
      <c r="C13" s="4" t="inlineStr">
        <is>
          <t xml:space="preserve"> </t>
        </is>
      </c>
    </row>
    <row r="14">
      <c r="A14" s="4" t="inlineStr">
        <is>
          <t>Variation margin on centrally-cleared derivatives</t>
        </is>
      </c>
      <c r="B14" s="6" t="n">
        <v>85200</v>
      </c>
      <c r="C14" s="4" t="inlineStr">
        <is>
          <t xml:space="preserve"> </t>
        </is>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cash equivalents and restricted cash</t>
        </is>
      </c>
      <c r="B17" s="6" t="n">
        <v>2185776</v>
      </c>
      <c r="C17" s="6" t="n">
        <v>2382086</v>
      </c>
    </row>
    <row r="18">
      <c r="A18" s="4" t="inlineStr">
        <is>
          <t>Trading securities</t>
        </is>
      </c>
      <c r="B18" s="6" t="n">
        <v>0</v>
      </c>
      <c r="C18" s="6" t="n">
        <v>0</v>
      </c>
    </row>
    <row r="19">
      <c r="A19" s="4" t="inlineStr">
        <is>
          <t>Available-for-sale securities</t>
        </is>
      </c>
      <c r="B19" s="6" t="n">
        <v>0</v>
      </c>
      <c r="C19" s="6" t="n">
        <v>0</v>
      </c>
    </row>
    <row r="20">
      <c r="A20" s="4" t="inlineStr">
        <is>
          <t>Stock of regulatory agencies</t>
        </is>
      </c>
      <c r="B20" s="6" t="n">
        <v>0</v>
      </c>
      <c r="C20" s="6" t="n">
        <v>0</v>
      </c>
    </row>
    <row r="21">
      <c r="A21" s="4" t="inlineStr">
        <is>
          <t>Loans held for sale, at fair value</t>
        </is>
      </c>
      <c r="B21" s="6" t="n">
        <v>0</v>
      </c>
      <c r="C21" s="6" t="n">
        <v>0</v>
      </c>
    </row>
    <row r="22">
      <c r="A22" s="4" t="inlineStr">
        <is>
          <t>Loans held for sale, lower of cost or fair value</t>
        </is>
      </c>
      <c r="B22" s="4" t="inlineStr">
        <is>
          <t xml:space="preserve"> </t>
        </is>
      </c>
      <c r="C22" s="6" t="n">
        <v>0</v>
      </c>
    </row>
    <row r="23">
      <c r="A23" s="4" t="inlineStr">
        <is>
          <t>Loans held for investment—net</t>
        </is>
      </c>
      <c r="B23" s="6" t="n">
        <v>0</v>
      </c>
      <c r="C23" s="6" t="n">
        <v>0</v>
      </c>
    </row>
    <row r="24">
      <c r="A24" s="4" t="inlineStr">
        <is>
          <t>Securities borrowed</t>
        </is>
      </c>
      <c r="B24" s="6" t="n">
        <v>0</v>
      </c>
      <c r="C24" s="6" t="n">
        <v>0</v>
      </c>
    </row>
    <row r="25">
      <c r="A25" s="4" t="inlineStr">
        <is>
          <t>Customer, broker-dealer and clearing receivables</t>
        </is>
      </c>
      <c r="B25" s="6" t="n">
        <v>0</v>
      </c>
      <c r="C25" s="6" t="n">
        <v>0</v>
      </c>
    </row>
    <row r="26">
      <c r="A26" s="4" t="inlineStr">
        <is>
          <t>Servicing rights</t>
        </is>
      </c>
      <c r="B26" s="6" t="n">
        <v>0</v>
      </c>
      <c r="C26" s="6" t="n">
        <v>0</v>
      </c>
    </row>
    <row r="27">
      <c r="A27" s="4" t="inlineStr">
        <is>
          <t>Other assets</t>
        </is>
      </c>
      <c r="B27" s="6" t="n">
        <v>0</v>
      </c>
      <c r="C27" s="6" t="n">
        <v>0</v>
      </c>
    </row>
    <row r="28">
      <c r="A28" s="3" t="inlineStr">
        <is>
          <t>Financial liabilities:</t>
        </is>
      </c>
      <c r="B28" s="4" t="inlineStr">
        <is>
          <t xml:space="preserve"> </t>
        </is>
      </c>
      <c r="C28" s="4" t="inlineStr">
        <is>
          <t xml:space="preserve"> </t>
        </is>
      </c>
    </row>
    <row r="29">
      <c r="A29" s="4" t="inlineStr">
        <is>
          <t>Total deposits</t>
        </is>
      </c>
      <c r="B29" s="6" t="n">
        <v>0</v>
      </c>
      <c r="C29" s="6" t="n">
        <v>0</v>
      </c>
    </row>
    <row r="30">
      <c r="A30" s="4" t="inlineStr">
        <is>
          <t>Advances from the Federal Home Loan Bank</t>
        </is>
      </c>
      <c r="B30" s="6" t="n">
        <v>0</v>
      </c>
      <c r="C30" s="6" t="n">
        <v>0</v>
      </c>
    </row>
    <row r="31">
      <c r="A31" s="4" t="inlineStr">
        <is>
          <t>Borrowings, subordinated notes and debentures</t>
        </is>
      </c>
      <c r="B31" s="6" t="n">
        <v>0</v>
      </c>
      <c r="C31" s="6" t="n">
        <v>0</v>
      </c>
    </row>
    <row r="32">
      <c r="A32" s="4" t="inlineStr">
        <is>
          <t>Securities loaned</t>
        </is>
      </c>
      <c r="B32" s="6" t="n">
        <v>0</v>
      </c>
      <c r="C32" s="6" t="n">
        <v>0</v>
      </c>
    </row>
    <row r="33">
      <c r="A33" s="4" t="inlineStr">
        <is>
          <t>Customer, broker-dealer and clearing payables</t>
        </is>
      </c>
      <c r="B33" s="6" t="n">
        <v>0</v>
      </c>
      <c r="C33" s="6" t="n">
        <v>0</v>
      </c>
    </row>
    <row r="34">
      <c r="A34" s="4" t="inlineStr">
        <is>
          <t>Accounts payable and other liabilities - derivative instruments</t>
        </is>
      </c>
      <c r="B34" s="6" t="n">
        <v>0</v>
      </c>
      <c r="C34" s="6" t="n">
        <v>0</v>
      </c>
    </row>
    <row r="35">
      <c r="A35" s="4" t="inlineStr">
        <is>
          <t>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cash equivalents and restricted cash</t>
        </is>
      </c>
      <c r="B37" s="6" t="n">
        <v>0</v>
      </c>
      <c r="C37" s="6" t="n">
        <v>0</v>
      </c>
    </row>
    <row r="38">
      <c r="A38" s="4" t="inlineStr">
        <is>
          <t>Trading securities</t>
        </is>
      </c>
      <c r="B38" s="6" t="n">
        <v>353</v>
      </c>
      <c r="C38" s="6" t="n">
        <v>758</v>
      </c>
    </row>
    <row r="39">
      <c r="A39" s="4" t="inlineStr">
        <is>
          <t>Available-for-sale securities</t>
        </is>
      </c>
      <c r="B39" s="6" t="n">
        <v>30683</v>
      </c>
      <c r="C39" s="6" t="n">
        <v>27345</v>
      </c>
    </row>
    <row r="40">
      <c r="A40" s="4" t="inlineStr">
        <is>
          <t>Stock of regulatory agencies</t>
        </is>
      </c>
      <c r="B40" s="6" t="n">
        <v>21957</v>
      </c>
      <c r="C40" s="6" t="n">
        <v>21510</v>
      </c>
    </row>
    <row r="41">
      <c r="A41" s="4" t="inlineStr">
        <is>
          <t>Loans held for sale, at fair value</t>
        </is>
      </c>
      <c r="B41" s="6" t="n">
        <v>16482</v>
      </c>
      <c r="C41" s="6" t="n">
        <v>23203</v>
      </c>
    </row>
    <row r="42">
      <c r="A42" s="4" t="inlineStr">
        <is>
          <t>Loans held for sale, lower of cost or fair value</t>
        </is>
      </c>
      <c r="B42" s="4" t="inlineStr">
        <is>
          <t xml:space="preserve"> </t>
        </is>
      </c>
      <c r="C42" s="6" t="n">
        <v>0</v>
      </c>
    </row>
    <row r="43">
      <c r="A43" s="4" t="inlineStr">
        <is>
          <t>Loans held for investment—net</t>
        </is>
      </c>
      <c r="B43" s="6" t="n">
        <v>0</v>
      </c>
      <c r="C43" s="6" t="n">
        <v>0</v>
      </c>
    </row>
    <row r="44">
      <c r="A44" s="4" t="inlineStr">
        <is>
          <t>Securities borrowed</t>
        </is>
      </c>
      <c r="B44" s="6" t="n">
        <v>0</v>
      </c>
      <c r="C44" s="6" t="n">
        <v>0</v>
      </c>
    </row>
    <row r="45">
      <c r="A45" s="4" t="inlineStr">
        <is>
          <t>Customer, broker-dealer and clearing receivables</t>
        </is>
      </c>
      <c r="B45" s="6" t="n">
        <v>0</v>
      </c>
      <c r="C45" s="6" t="n">
        <v>0</v>
      </c>
    </row>
    <row r="46">
      <c r="A46" s="4" t="inlineStr">
        <is>
          <t>Servicing rights</t>
        </is>
      </c>
      <c r="B46" s="6" t="n">
        <v>0</v>
      </c>
      <c r="C46" s="6" t="n">
        <v>0</v>
      </c>
    </row>
    <row r="47">
      <c r="A47" s="4" t="inlineStr">
        <is>
          <t>Other assets</t>
        </is>
      </c>
      <c r="B47" s="6" t="n">
        <v>106796</v>
      </c>
      <c r="C47" s="6" t="n">
        <v>919</v>
      </c>
    </row>
    <row r="48">
      <c r="A48" s="3" t="inlineStr">
        <is>
          <t>Financial liabilities:</t>
        </is>
      </c>
      <c r="B48" s="4" t="inlineStr">
        <is>
          <t xml:space="preserve"> </t>
        </is>
      </c>
      <c r="C48" s="4" t="inlineStr">
        <is>
          <t xml:space="preserve"> </t>
        </is>
      </c>
    </row>
    <row r="49">
      <c r="A49" s="4" t="inlineStr">
        <is>
          <t>Total deposits</t>
        </is>
      </c>
      <c r="B49" s="6" t="n">
        <v>19217281</v>
      </c>
      <c r="C49" s="6" t="n">
        <v>17064084</v>
      </c>
    </row>
    <row r="50">
      <c r="A50" s="4" t="inlineStr">
        <is>
          <t>Advances from the Federal Home Loan Bank</t>
        </is>
      </c>
      <c r="B50" s="6" t="n">
        <v>84201</v>
      </c>
      <c r="C50" s="6" t="n">
        <v>83192</v>
      </c>
    </row>
    <row r="51">
      <c r="A51" s="4" t="inlineStr">
        <is>
          <t>Borrowings, subordinated notes and debentures</t>
        </is>
      </c>
      <c r="B51" s="6" t="n">
        <v>302487</v>
      </c>
      <c r="C51" s="6" t="n">
        <v>327564</v>
      </c>
    </row>
    <row r="52">
      <c r="A52" s="4" t="inlineStr">
        <is>
          <t>Securities loaned</t>
        </is>
      </c>
      <c r="B52" s="6" t="n">
        <v>0</v>
      </c>
      <c r="C52" s="6" t="n">
        <v>0</v>
      </c>
    </row>
    <row r="53">
      <c r="A53" s="4" t="inlineStr">
        <is>
          <t>Customer, broker-dealer and clearing payables</t>
        </is>
      </c>
      <c r="B53" s="6" t="n">
        <v>0</v>
      </c>
      <c r="C53" s="6" t="n">
        <v>0</v>
      </c>
    </row>
    <row r="54">
      <c r="A54" s="4" t="inlineStr">
        <is>
          <t>Accounts payable and other liabilities - derivative instruments</t>
        </is>
      </c>
      <c r="B54" s="6" t="n">
        <v>102949</v>
      </c>
      <c r="C54" s="6" t="n">
        <v>691</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cash equivalents and restricted cash</t>
        </is>
      </c>
      <c r="B57" s="6" t="n">
        <v>0</v>
      </c>
      <c r="C57" s="6" t="n">
        <v>0</v>
      </c>
    </row>
    <row r="58">
      <c r="A58" s="4" t="inlineStr">
        <is>
          <t>Trading securities</t>
        </is>
      </c>
      <c r="B58" s="6" t="n">
        <v>0</v>
      </c>
      <c r="C58" s="6" t="n">
        <v>0</v>
      </c>
    </row>
    <row r="59">
      <c r="A59" s="4" t="inlineStr">
        <is>
          <t>Available-for-sale securities</t>
        </is>
      </c>
      <c r="B59" s="6" t="n">
        <v>110928</v>
      </c>
      <c r="C59" s="6" t="n">
        <v>205005</v>
      </c>
    </row>
    <row r="60">
      <c r="A60" s="4" t="inlineStr">
        <is>
          <t>Stock of regulatory agencies</t>
        </is>
      </c>
      <c r="B60" s="6" t="n">
        <v>0</v>
      </c>
      <c r="C60" s="6" t="n">
        <v>0</v>
      </c>
    </row>
    <row r="61">
      <c r="A61" s="4" t="inlineStr">
        <is>
          <t>Loans held for sale, at fair value</t>
        </is>
      </c>
      <c r="B61" s="6" t="n">
        <v>0</v>
      </c>
      <c r="C61" s="6" t="n">
        <v>0</v>
      </c>
    </row>
    <row r="62">
      <c r="A62" s="4" t="inlineStr">
        <is>
          <t>Loans held for sale, lower of cost or fair value</t>
        </is>
      </c>
      <c r="B62" s="4" t="inlineStr">
        <is>
          <t xml:space="preserve"> </t>
        </is>
      </c>
      <c r="C62" s="6" t="n">
        <v>780</v>
      </c>
    </row>
    <row r="63">
      <c r="A63" s="4" t="inlineStr">
        <is>
          <t>Loans held for investment—net</t>
        </is>
      </c>
      <c r="B63" s="6" t="n">
        <v>19209442</v>
      </c>
      <c r="C63" s="6" t="n">
        <v>16417183</v>
      </c>
    </row>
    <row r="64">
      <c r="A64" s="4" t="inlineStr">
        <is>
          <t>Securities borrowed</t>
        </is>
      </c>
      <c r="B64" s="6" t="n">
        <v>71480</v>
      </c>
      <c r="C64" s="6" t="n">
        <v>143461</v>
      </c>
    </row>
    <row r="65">
      <c r="A65" s="4" t="inlineStr">
        <is>
          <t>Customer, broker-dealer and clearing receivables</t>
        </is>
      </c>
      <c r="B65" s="6" t="n">
        <v>249317</v>
      </c>
      <c r="C65" s="6" t="n">
        <v>386082</v>
      </c>
    </row>
    <row r="66">
      <c r="A66" s="4" t="inlineStr">
        <is>
          <t>Servicing rights</t>
        </is>
      </c>
      <c r="B66" s="6" t="n">
        <v>28924</v>
      </c>
      <c r="C66" s="6" t="n">
        <v>25443</v>
      </c>
    </row>
    <row r="67">
      <c r="A67" s="4" t="inlineStr">
        <is>
          <t>Other assets</t>
        </is>
      </c>
      <c r="B67" s="6" t="n">
        <v>0</v>
      </c>
      <c r="C67" s="6" t="n">
        <v>0</v>
      </c>
    </row>
    <row r="68">
      <c r="A68" s="3" t="inlineStr">
        <is>
          <t>Financial liabilities:</t>
        </is>
      </c>
      <c r="B68" s="4" t="inlineStr">
        <is>
          <t xml:space="preserve"> </t>
        </is>
      </c>
      <c r="C68" s="4" t="inlineStr">
        <is>
          <t xml:space="preserve"> </t>
        </is>
      </c>
    </row>
    <row r="69">
      <c r="A69" s="4" t="inlineStr">
        <is>
          <t>Total deposits</t>
        </is>
      </c>
      <c r="B69" s="6" t="n">
        <v>0</v>
      </c>
      <c r="C69" s="6" t="n">
        <v>0</v>
      </c>
    </row>
    <row r="70">
      <c r="A70" s="4" t="inlineStr">
        <is>
          <t>Advances from the Federal Home Loan Bank</t>
        </is>
      </c>
      <c r="B70" s="6" t="n">
        <v>0</v>
      </c>
      <c r="C70" s="6" t="n">
        <v>0</v>
      </c>
    </row>
    <row r="71">
      <c r="A71" s="4" t="inlineStr">
        <is>
          <t>Borrowings, subordinated notes and debentures</t>
        </is>
      </c>
      <c r="B71" s="6" t="n">
        <v>0</v>
      </c>
      <c r="C71" s="6" t="n">
        <v>0</v>
      </c>
    </row>
    <row r="72">
      <c r="A72" s="4" t="inlineStr">
        <is>
          <t>Securities loaned</t>
        </is>
      </c>
      <c r="B72" s="6" t="n">
        <v>74021</v>
      </c>
      <c r="C72" s="6" t="n">
        <v>159416</v>
      </c>
    </row>
    <row r="73">
      <c r="A73" s="4" t="inlineStr">
        <is>
          <t>Customer, broker-dealer and clearing payables</t>
        </is>
      </c>
      <c r="B73" s="6" t="n">
        <v>301127</v>
      </c>
      <c r="C73" s="6" t="n">
        <v>445447</v>
      </c>
    </row>
    <row r="74">
      <c r="A74" s="4" t="inlineStr">
        <is>
          <t>Accounts payable and other liabilities - derivative instruments</t>
        </is>
      </c>
      <c r="B74" s="6" t="n">
        <v>0</v>
      </c>
      <c r="C74" s="6" t="n">
        <v>0</v>
      </c>
    </row>
    <row r="75">
      <c r="A75" s="4" t="inlineStr">
        <is>
          <t>Carrying Amount</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cash equivalents and restricted cash</t>
        </is>
      </c>
      <c r="B77" s="6" t="n">
        <v>2185776</v>
      </c>
      <c r="C77" s="6" t="n">
        <v>2382086</v>
      </c>
    </row>
    <row r="78">
      <c r="A78" s="4" t="inlineStr">
        <is>
          <t>Trading securities</t>
        </is>
      </c>
      <c r="B78" s="6" t="n">
        <v>353</v>
      </c>
      <c r="C78" s="6" t="n">
        <v>758</v>
      </c>
    </row>
    <row r="79">
      <c r="A79" s="4" t="inlineStr">
        <is>
          <t>Available-for-sale securities</t>
        </is>
      </c>
      <c r="B79" s="6" t="n">
        <v>141611</v>
      </c>
      <c r="C79" s="6" t="n">
        <v>232350</v>
      </c>
    </row>
    <row r="80">
      <c r="A80" s="4" t="inlineStr">
        <is>
          <t>Stock of regulatory agencies</t>
        </is>
      </c>
      <c r="B80" s="6" t="n">
        <v>21957</v>
      </c>
      <c r="C80" s="6" t="n">
        <v>21510</v>
      </c>
    </row>
    <row r="81">
      <c r="A81" s="4" t="inlineStr">
        <is>
          <t>Loans held for sale, at fair value</t>
        </is>
      </c>
      <c r="B81" s="6" t="n">
        <v>16482</v>
      </c>
      <c r="C81" s="6" t="n">
        <v>23203</v>
      </c>
    </row>
    <row r="82">
      <c r="A82" s="4" t="inlineStr">
        <is>
          <t>Loans held for sale, lower of cost or fair value</t>
        </is>
      </c>
      <c r="B82" s="4" t="inlineStr">
        <is>
          <t xml:space="preserve"> </t>
        </is>
      </c>
      <c r="C82" s="6" t="n">
        <v>776</v>
      </c>
    </row>
    <row r="83">
      <c r="A83" s="4" t="inlineStr">
        <is>
          <t>Loans held for investment—net</t>
        </is>
      </c>
      <c r="B83" s="6" t="n">
        <v>19231385</v>
      </c>
      <c r="C83" s="6" t="n">
        <v>16456728</v>
      </c>
    </row>
    <row r="84">
      <c r="A84" s="4" t="inlineStr">
        <is>
          <t>Securities borrowed</t>
        </is>
      </c>
      <c r="B84" s="6" t="n">
        <v>67212</v>
      </c>
      <c r="C84" s="6" t="n">
        <v>134339</v>
      </c>
    </row>
    <row r="85">
      <c r="A85" s="4" t="inlineStr">
        <is>
          <t>Customer, broker-dealer and clearing receivables</t>
        </is>
      </c>
      <c r="B85" s="6" t="n">
        <v>240028</v>
      </c>
      <c r="C85" s="6" t="n">
        <v>374074</v>
      </c>
    </row>
    <row r="86">
      <c r="A86" s="4" t="inlineStr">
        <is>
          <t>Servicing rights</t>
        </is>
      </c>
      <c r="B86" s="6" t="n">
        <v>28924</v>
      </c>
      <c r="C86" s="6" t="n">
        <v>25443</v>
      </c>
    </row>
    <row r="87">
      <c r="A87" s="4" t="inlineStr">
        <is>
          <t>Other assets</t>
        </is>
      </c>
      <c r="B87" s="6" t="n">
        <v>106796</v>
      </c>
      <c r="C87" s="6" t="n">
        <v>919</v>
      </c>
    </row>
    <row r="88">
      <c r="A88" s="3" t="inlineStr">
        <is>
          <t>Financial liabilities:</t>
        </is>
      </c>
      <c r="B88" s="4" t="inlineStr">
        <is>
          <t xml:space="preserve"> </t>
        </is>
      </c>
      <c r="C88" s="4" t="inlineStr">
        <is>
          <t xml:space="preserve"> </t>
        </is>
      </c>
    </row>
    <row r="89">
      <c r="A89" s="4" t="inlineStr">
        <is>
          <t>Total deposits</t>
        </is>
      </c>
      <c r="B89" s="6" t="n">
        <v>19359217</v>
      </c>
      <c r="C89" s="6" t="n">
        <v>17123108</v>
      </c>
    </row>
    <row r="90">
      <c r="A90" s="4" t="inlineStr">
        <is>
          <t>Advances from the Federal Home Loan Bank</t>
        </is>
      </c>
      <c r="B90" s="6" t="n">
        <v>90000</v>
      </c>
      <c r="C90" s="6" t="n">
        <v>90000</v>
      </c>
    </row>
    <row r="91">
      <c r="A91" s="4" t="inlineStr">
        <is>
          <t>Borrowings, subordinated notes and debentures</t>
        </is>
      </c>
      <c r="B91" s="6" t="n">
        <v>325679</v>
      </c>
      <c r="C91" s="6" t="n">
        <v>361779</v>
      </c>
    </row>
    <row r="92">
      <c r="A92" s="4" t="inlineStr">
        <is>
          <t>Securities loaned</t>
        </is>
      </c>
      <c r="B92" s="6" t="n">
        <v>74177</v>
      </c>
      <c r="C92" s="6" t="n">
        <v>159832</v>
      </c>
    </row>
    <row r="93">
      <c r="A93" s="4" t="inlineStr">
        <is>
          <t>Customer, broker-dealer and clearing payables</t>
        </is>
      </c>
      <c r="B93" s="6" t="n">
        <v>301127</v>
      </c>
      <c r="C93" s="6" t="n">
        <v>445477</v>
      </c>
    </row>
    <row r="94">
      <c r="A94" s="4" t="inlineStr">
        <is>
          <t>Accounts payable and other liabilities - derivative instruments</t>
        </is>
      </c>
      <c r="B94" s="6" t="n">
        <v>102949</v>
      </c>
      <c r="C94" s="6" t="n">
        <v>691</v>
      </c>
    </row>
    <row r="95">
      <c r="A95" s="4" t="inlineStr">
        <is>
          <t>Total Fair Value</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Cash, cash equivalents and restricted cash</t>
        </is>
      </c>
      <c r="B97" s="6" t="n">
        <v>2185776</v>
      </c>
      <c r="C97" s="6" t="n">
        <v>2382086</v>
      </c>
    </row>
    <row r="98">
      <c r="A98" s="4" t="inlineStr">
        <is>
          <t>Trading securities</t>
        </is>
      </c>
      <c r="B98" s="6" t="n">
        <v>353</v>
      </c>
      <c r="C98" s="6" t="n">
        <v>758</v>
      </c>
    </row>
    <row r="99">
      <c r="A99" s="4" t="inlineStr">
        <is>
          <t>Available-for-sale securities</t>
        </is>
      </c>
      <c r="B99" s="6" t="n">
        <v>141611</v>
      </c>
      <c r="C99" s="6" t="n">
        <v>232350</v>
      </c>
    </row>
    <row r="100">
      <c r="A100" s="4" t="inlineStr">
        <is>
          <t>Stock of regulatory agencies</t>
        </is>
      </c>
      <c r="B100" s="6" t="n">
        <v>21957</v>
      </c>
      <c r="C100" s="6" t="n">
        <v>21510</v>
      </c>
    </row>
    <row r="101">
      <c r="A101" s="4" t="inlineStr">
        <is>
          <t>Loans held for sale, at fair value</t>
        </is>
      </c>
      <c r="B101" s="6" t="n">
        <v>16482</v>
      </c>
      <c r="C101" s="6" t="n">
        <v>23203</v>
      </c>
    </row>
    <row r="102">
      <c r="A102" s="4" t="inlineStr">
        <is>
          <t>Loans held for sale, lower of cost or fair value</t>
        </is>
      </c>
      <c r="B102" s="4" t="inlineStr">
        <is>
          <t xml:space="preserve"> </t>
        </is>
      </c>
      <c r="C102" s="6" t="n">
        <v>780</v>
      </c>
    </row>
    <row r="103">
      <c r="A103" s="4" t="inlineStr">
        <is>
          <t>Loans held for investment—net</t>
        </is>
      </c>
      <c r="B103" s="6" t="n">
        <v>19209442</v>
      </c>
      <c r="C103" s="6" t="n">
        <v>16417183</v>
      </c>
    </row>
    <row r="104">
      <c r="A104" s="4" t="inlineStr">
        <is>
          <t>Securities borrowed</t>
        </is>
      </c>
      <c r="B104" s="6" t="n">
        <v>71480</v>
      </c>
      <c r="C104" s="6" t="n">
        <v>143461</v>
      </c>
    </row>
    <row r="105">
      <c r="A105" s="4" t="inlineStr">
        <is>
          <t>Customer, broker-dealer and clearing receivables</t>
        </is>
      </c>
      <c r="B105" s="6" t="n">
        <v>249317</v>
      </c>
      <c r="C105" s="6" t="n">
        <v>386082</v>
      </c>
    </row>
    <row r="106">
      <c r="A106" s="4" t="inlineStr">
        <is>
          <t>Servicing rights</t>
        </is>
      </c>
      <c r="B106" s="6" t="n">
        <v>28924</v>
      </c>
      <c r="C106" s="6" t="n">
        <v>25443</v>
      </c>
    </row>
    <row r="107">
      <c r="A107" s="4" t="inlineStr">
        <is>
          <t>Other assets</t>
        </is>
      </c>
      <c r="B107" s="6" t="n">
        <v>106796</v>
      </c>
      <c r="C107" s="6" t="n">
        <v>919</v>
      </c>
    </row>
    <row r="108">
      <c r="A108" s="3" t="inlineStr">
        <is>
          <t>Financial liabilities:</t>
        </is>
      </c>
      <c r="B108" s="4" t="inlineStr">
        <is>
          <t xml:space="preserve"> </t>
        </is>
      </c>
      <c r="C108" s="4" t="inlineStr">
        <is>
          <t xml:space="preserve"> </t>
        </is>
      </c>
    </row>
    <row r="109">
      <c r="A109" s="4" t="inlineStr">
        <is>
          <t>Total deposits</t>
        </is>
      </c>
      <c r="B109" s="6" t="n">
        <v>19217281</v>
      </c>
      <c r="C109" s="6" t="n">
        <v>17064084</v>
      </c>
    </row>
    <row r="110">
      <c r="A110" s="4" t="inlineStr">
        <is>
          <t>Advances from the Federal Home Loan Bank</t>
        </is>
      </c>
      <c r="B110" s="6" t="n">
        <v>84201</v>
      </c>
      <c r="C110" s="6" t="n">
        <v>83192</v>
      </c>
    </row>
    <row r="111">
      <c r="A111" s="4" t="inlineStr">
        <is>
          <t>Borrowings, subordinated notes and debentures</t>
        </is>
      </c>
      <c r="B111" s="6" t="n">
        <v>302487</v>
      </c>
      <c r="C111" s="6" t="n">
        <v>327564</v>
      </c>
    </row>
    <row r="112">
      <c r="A112" s="4" t="inlineStr">
        <is>
          <t>Securities loaned</t>
        </is>
      </c>
      <c r="B112" s="6" t="n">
        <v>74021</v>
      </c>
      <c r="C112" s="6" t="n">
        <v>159416</v>
      </c>
    </row>
    <row r="113">
      <c r="A113" s="4" t="inlineStr">
        <is>
          <t>Customer, broker-dealer and clearing payables</t>
        </is>
      </c>
      <c r="B113" s="6" t="n">
        <v>301127</v>
      </c>
      <c r="C113" s="6" t="n">
        <v>445447</v>
      </c>
    </row>
    <row r="114">
      <c r="A114" s="4" t="inlineStr">
        <is>
          <t>Accounts payable and other liabilities - derivative instruments</t>
        </is>
      </c>
      <c r="B114" s="5" t="n">
        <v>102949</v>
      </c>
      <c r="C114" s="5" t="n">
        <v>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from available-for-sale securities, tax expense (benefit)</t>
        </is>
      </c>
      <c r="B4" s="5" t="n">
        <v>1787</v>
      </c>
      <c r="C4" s="5" t="n">
        <v>-1575</v>
      </c>
      <c r="D4" s="5" t="n">
        <v>-24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MORTIZED COST, CARRYING AMOUNT AND FAIR VALUE DISCLOSURES (Details) - USD ($) $ in Thousands</t>
        </is>
      </c>
      <c r="B1" s="2" t="inlineStr">
        <is>
          <t>Jun. 30, 2024</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5" t="n">
        <v>144281</v>
      </c>
      <c r="C3" s="5" t="n">
        <v>240951</v>
      </c>
    </row>
    <row r="4">
      <c r="A4" s="4" t="inlineStr">
        <is>
          <t>Unrealized Gains</t>
        </is>
      </c>
      <c r="B4" s="6" t="n">
        <v>921</v>
      </c>
      <c r="C4" s="6" t="n">
        <v>711</v>
      </c>
    </row>
    <row r="5">
      <c r="A5" s="4" t="inlineStr">
        <is>
          <t>Unrealized Losses</t>
        </is>
      </c>
      <c r="B5" s="6" t="n">
        <v>-3591</v>
      </c>
      <c r="C5" s="6" t="n">
        <v>-9312</v>
      </c>
    </row>
    <row r="6">
      <c r="A6" s="4" t="inlineStr">
        <is>
          <t>Available-for-sale securities</t>
        </is>
      </c>
      <c r="B6" s="6" t="n">
        <v>141611</v>
      </c>
      <c r="C6" s="6" t="n">
        <v>232350</v>
      </c>
    </row>
    <row r="7">
      <c r="A7" s="4" t="inlineStr">
        <is>
          <t>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9835</v>
      </c>
      <c r="C9" s="6" t="n">
        <v>27024</v>
      </c>
    </row>
    <row r="10">
      <c r="A10" s="4" t="inlineStr">
        <is>
          <t>Unrealized Gains</t>
        </is>
      </c>
      <c r="B10" s="6" t="n">
        <v>83</v>
      </c>
      <c r="C10" s="6" t="n">
        <v>0</v>
      </c>
    </row>
    <row r="11">
      <c r="A11" s="4" t="inlineStr">
        <is>
          <t>Unrealized Losses</t>
        </is>
      </c>
      <c r="B11" s="6" t="n">
        <v>-2659</v>
      </c>
      <c r="C11" s="6" t="n">
        <v>-3077</v>
      </c>
    </row>
    <row r="12">
      <c r="A12" s="4" t="inlineStr">
        <is>
          <t>Available-for-sale securities</t>
        </is>
      </c>
      <c r="B12" s="6" t="n">
        <v>27259</v>
      </c>
      <c r="C12" s="6" t="n">
        <v>23947</v>
      </c>
    </row>
    <row r="13">
      <c r="A13" s="4" t="inlineStr">
        <is>
          <t>Non-Agency MB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10658</v>
      </c>
      <c r="C15" s="6" t="n">
        <v>210271</v>
      </c>
    </row>
    <row r="16">
      <c r="A16" s="4" t="inlineStr">
        <is>
          <t>Unrealized Gains</t>
        </is>
      </c>
      <c r="B16" s="6" t="n">
        <v>838</v>
      </c>
      <c r="C16" s="6" t="n">
        <v>711</v>
      </c>
    </row>
    <row r="17">
      <c r="A17" s="4" t="inlineStr">
        <is>
          <t>Unrealized Losses</t>
        </is>
      </c>
      <c r="B17" s="6" t="n">
        <v>-568</v>
      </c>
      <c r="C17" s="6" t="n">
        <v>-5977</v>
      </c>
    </row>
    <row r="18">
      <c r="A18" s="4" t="inlineStr">
        <is>
          <t>Available-for-sale securities</t>
        </is>
      </c>
      <c r="B18" s="6" t="n">
        <v>110928</v>
      </c>
      <c r="C18" s="6" t="n">
        <v>205005</v>
      </c>
    </row>
    <row r="19">
      <c r="A19" s="4" t="inlineStr">
        <is>
          <t>Tot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40493</v>
      </c>
      <c r="C21" s="6" t="n">
        <v>237295</v>
      </c>
    </row>
    <row r="22">
      <c r="A22" s="4" t="inlineStr">
        <is>
          <t>Unrealized Gains</t>
        </is>
      </c>
      <c r="B22" s="6" t="n">
        <v>921</v>
      </c>
      <c r="C22" s="6" t="n">
        <v>711</v>
      </c>
    </row>
    <row r="23">
      <c r="A23" s="4" t="inlineStr">
        <is>
          <t>Unrealized Losses</t>
        </is>
      </c>
      <c r="B23" s="6" t="n">
        <v>-3227</v>
      </c>
      <c r="C23" s="6" t="n">
        <v>-9054</v>
      </c>
    </row>
    <row r="24">
      <c r="A24" s="4" t="inlineStr">
        <is>
          <t>Available-for-sale securities</t>
        </is>
      </c>
      <c r="B24" s="6" t="n">
        <v>138187</v>
      </c>
      <c r="C24" s="6" t="n">
        <v>228952</v>
      </c>
    </row>
    <row r="25">
      <c r="A25" s="4" t="inlineStr">
        <is>
          <t>Municip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788</v>
      </c>
      <c r="C27" s="6" t="n">
        <v>3656</v>
      </c>
    </row>
    <row r="28">
      <c r="A28" s="4" t="inlineStr">
        <is>
          <t>Unrealized Gains</t>
        </is>
      </c>
      <c r="B28" s="6" t="n">
        <v>0</v>
      </c>
      <c r="C28" s="6" t="n">
        <v>0</v>
      </c>
    </row>
    <row r="29">
      <c r="A29" s="4" t="inlineStr">
        <is>
          <t>Unrealized Losses</t>
        </is>
      </c>
      <c r="B29" s="6" t="n">
        <v>-364</v>
      </c>
      <c r="C29" s="6" t="n">
        <v>-258</v>
      </c>
    </row>
    <row r="30">
      <c r="A30" s="4" t="inlineStr">
        <is>
          <t>Available-for-sale securities</t>
        </is>
      </c>
      <c r="B30" s="5" t="n">
        <v>3424</v>
      </c>
      <c r="C30" s="5" t="n">
        <v>33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VAILABLE-FOR-SALE SECURITIES - NARRATIVE (Details) - USD ($)</t>
        </is>
      </c>
      <c r="B1" s="2" t="inlineStr">
        <is>
          <t>12 Months Ended</t>
        </is>
      </c>
    </row>
    <row r="2">
      <c r="B2" s="2" t="inlineStr">
        <is>
          <t>Jun. 30, 2024</t>
        </is>
      </c>
      <c r="C2" s="2" t="inlineStr">
        <is>
          <t>Jun. 30, 2023</t>
        </is>
      </c>
      <c r="D2" s="2" t="inlineStr">
        <is>
          <t>Jun. 30, 2022</t>
        </is>
      </c>
    </row>
    <row r="3">
      <c r="A3" s="3" t="inlineStr">
        <is>
          <t>Marketable Securities [Line Items]</t>
        </is>
      </c>
      <c r="B3" s="4" t="inlineStr">
        <is>
          <t xml:space="preserve"> </t>
        </is>
      </c>
      <c r="C3" s="4" t="inlineStr">
        <is>
          <t xml:space="preserve"> </t>
        </is>
      </c>
      <c r="D3" s="4" t="inlineStr">
        <is>
          <t xml:space="preserve"> </t>
        </is>
      </c>
    </row>
    <row r="4">
      <c r="A4" s="4" t="inlineStr">
        <is>
          <t>Available-for-sale securities, credit losses</t>
        </is>
      </c>
      <c r="B4" s="5" t="n">
        <v>0</v>
      </c>
      <c r="C4" s="5" t="n">
        <v>0</v>
      </c>
      <c r="D4" s="5" t="n">
        <v>0</v>
      </c>
    </row>
    <row r="5">
      <c r="A5" s="4" t="inlineStr">
        <is>
          <t>Proceeds from sale and repayment of available-for-sale securities</t>
        </is>
      </c>
      <c r="B5" s="6" t="n">
        <v>0</v>
      </c>
      <c r="C5" s="4" t="inlineStr">
        <is>
          <t xml:space="preserve"> </t>
        </is>
      </c>
      <c r="D5" s="4" t="inlineStr">
        <is>
          <t xml:space="preserve"> </t>
        </is>
      </c>
    </row>
    <row r="6">
      <c r="A6" s="4" t="inlineStr">
        <is>
          <t>Asset Pledged as Collateral</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Available-for-sale securities pledged as collateral</t>
        </is>
      </c>
      <c r="B8" s="5" t="n">
        <v>800000</v>
      </c>
      <c r="C8" s="5" t="n">
        <v>900000</v>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UNREALIZED LOSS ON INVESTMENTS (Details) - USD ($) $ in Thousands</t>
        </is>
      </c>
      <c r="B1" s="2" t="inlineStr">
        <is>
          <t>Jun. 30, 2024</t>
        </is>
      </c>
      <c r="C1" s="2" t="inlineStr">
        <is>
          <t>Jun. 30, 2023</t>
        </is>
      </c>
    </row>
    <row r="2">
      <c r="A2" s="3" t="inlineStr">
        <is>
          <t>Fair Value</t>
        </is>
      </c>
      <c r="B2" s="4" t="inlineStr">
        <is>
          <t xml:space="preserve"> </t>
        </is>
      </c>
      <c r="C2" s="4" t="inlineStr">
        <is>
          <t xml:space="preserve"> </t>
        </is>
      </c>
    </row>
    <row r="3">
      <c r="A3" s="4" t="inlineStr">
        <is>
          <t>Less Than 12 Months</t>
        </is>
      </c>
      <c r="B3" s="5" t="n">
        <v>2659</v>
      </c>
      <c r="C3" s="5" t="n">
        <v>111164</v>
      </c>
    </row>
    <row r="4">
      <c r="A4" s="4" t="inlineStr">
        <is>
          <t>More Than 12 Months</t>
        </is>
      </c>
      <c r="B4" s="6" t="n">
        <v>101086</v>
      </c>
      <c r="C4" s="6" t="n">
        <v>119425</v>
      </c>
    </row>
    <row r="5">
      <c r="A5" s="4" t="inlineStr">
        <is>
          <t>Total</t>
        </is>
      </c>
      <c r="B5" s="6" t="n">
        <v>103745</v>
      </c>
      <c r="C5" s="6" t="n">
        <v>230589</v>
      </c>
    </row>
    <row r="6">
      <c r="A6" s="3" t="inlineStr">
        <is>
          <t>Gross Unrealized Losses</t>
        </is>
      </c>
      <c r="B6" s="4" t="inlineStr">
        <is>
          <t xml:space="preserve"> </t>
        </is>
      </c>
      <c r="C6" s="4" t="inlineStr">
        <is>
          <t xml:space="preserve"> </t>
        </is>
      </c>
    </row>
    <row r="7">
      <c r="A7" s="4" t="inlineStr">
        <is>
          <t>Less Than 12 Months</t>
        </is>
      </c>
      <c r="B7" s="6" t="n">
        <v>-31</v>
      </c>
      <c r="C7" s="6" t="n">
        <v>-1824</v>
      </c>
    </row>
    <row r="8">
      <c r="A8" s="4" t="inlineStr">
        <is>
          <t>More Than 12 Months</t>
        </is>
      </c>
      <c r="B8" s="6" t="n">
        <v>-3560</v>
      </c>
      <c r="C8" s="6" t="n">
        <v>-7488</v>
      </c>
    </row>
    <row r="9">
      <c r="A9" s="4" t="inlineStr">
        <is>
          <t>Total</t>
        </is>
      </c>
      <c r="B9" s="6" t="n">
        <v>-3591</v>
      </c>
      <c r="C9" s="6" t="n">
        <v>-9312</v>
      </c>
    </row>
    <row r="10">
      <c r="A10" s="4" t="inlineStr">
        <is>
          <t>Agency MB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2644</v>
      </c>
      <c r="C12" s="6" t="n">
        <v>3182</v>
      </c>
    </row>
    <row r="13">
      <c r="A13" s="4" t="inlineStr">
        <is>
          <t>More Than 12 Months</t>
        </is>
      </c>
      <c r="B13" s="6" t="n">
        <v>19298</v>
      </c>
      <c r="C13" s="6" t="n">
        <v>20642</v>
      </c>
    </row>
    <row r="14">
      <c r="A14" s="4" t="inlineStr">
        <is>
          <t>Total</t>
        </is>
      </c>
      <c r="B14" s="6" t="n">
        <v>21942</v>
      </c>
      <c r="C14" s="6" t="n">
        <v>23824</v>
      </c>
    </row>
    <row r="15">
      <c r="A15" s="3" t="inlineStr">
        <is>
          <t>Gross Unrealized Losses</t>
        </is>
      </c>
      <c r="B15" s="4" t="inlineStr">
        <is>
          <t xml:space="preserve"> </t>
        </is>
      </c>
      <c r="C15" s="4" t="inlineStr">
        <is>
          <t xml:space="preserve"> </t>
        </is>
      </c>
    </row>
    <row r="16">
      <c r="A16" s="4" t="inlineStr">
        <is>
          <t>Less Than 12 Months</t>
        </is>
      </c>
      <c r="B16" s="6" t="n">
        <v>-31</v>
      </c>
      <c r="C16" s="6" t="n">
        <v>-16</v>
      </c>
    </row>
    <row r="17">
      <c r="A17" s="4" t="inlineStr">
        <is>
          <t>More Than 12 Months</t>
        </is>
      </c>
      <c r="B17" s="6" t="n">
        <v>-2628</v>
      </c>
      <c r="C17" s="6" t="n">
        <v>-3061</v>
      </c>
    </row>
    <row r="18">
      <c r="A18" s="4" t="inlineStr">
        <is>
          <t>Total</t>
        </is>
      </c>
      <c r="B18" s="6" t="n">
        <v>-2659</v>
      </c>
      <c r="C18" s="6" t="n">
        <v>-3077</v>
      </c>
    </row>
    <row r="19">
      <c r="A19" s="4" t="inlineStr">
        <is>
          <t>Non-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15</v>
      </c>
      <c r="C21" s="6" t="n">
        <v>107982</v>
      </c>
    </row>
    <row r="22">
      <c r="A22" s="4" t="inlineStr">
        <is>
          <t>More Than 12 Months</t>
        </is>
      </c>
      <c r="B22" s="6" t="n">
        <v>78364</v>
      </c>
      <c r="C22" s="6" t="n">
        <v>95385</v>
      </c>
    </row>
    <row r="23">
      <c r="A23" s="4" t="inlineStr">
        <is>
          <t>Total</t>
        </is>
      </c>
      <c r="B23" s="6" t="n">
        <v>78379</v>
      </c>
      <c r="C23" s="6" t="n">
        <v>203367</v>
      </c>
    </row>
    <row r="24">
      <c r="A24" s="3" t="inlineStr">
        <is>
          <t>Gross Unrealized Losses</t>
        </is>
      </c>
      <c r="B24" s="4" t="inlineStr">
        <is>
          <t xml:space="preserve"> </t>
        </is>
      </c>
      <c r="C24" s="4" t="inlineStr">
        <is>
          <t xml:space="preserve"> </t>
        </is>
      </c>
    </row>
    <row r="25">
      <c r="A25" s="4" t="inlineStr">
        <is>
          <t>Less Than 12 Months</t>
        </is>
      </c>
      <c r="B25" s="6" t="n">
        <v>0</v>
      </c>
      <c r="C25" s="6" t="n">
        <v>-1808</v>
      </c>
    </row>
    <row r="26">
      <c r="A26" s="4" t="inlineStr">
        <is>
          <t>More Than 12 Months</t>
        </is>
      </c>
      <c r="B26" s="6" t="n">
        <v>-568</v>
      </c>
      <c r="C26" s="6" t="n">
        <v>-4169</v>
      </c>
    </row>
    <row r="27">
      <c r="A27" s="4" t="inlineStr">
        <is>
          <t>Total</t>
        </is>
      </c>
      <c r="B27" s="6" t="n">
        <v>-568</v>
      </c>
      <c r="C27" s="6" t="n">
        <v>-5977</v>
      </c>
    </row>
    <row r="28">
      <c r="A28" s="4" t="inlineStr">
        <is>
          <t>Total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2659</v>
      </c>
      <c r="C30" s="6" t="n">
        <v>111164</v>
      </c>
    </row>
    <row r="31">
      <c r="A31" s="4" t="inlineStr">
        <is>
          <t>More Than 12 Months</t>
        </is>
      </c>
      <c r="B31" s="6" t="n">
        <v>97662</v>
      </c>
      <c r="C31" s="6" t="n">
        <v>116027</v>
      </c>
    </row>
    <row r="32">
      <c r="A32" s="4" t="inlineStr">
        <is>
          <t>Total</t>
        </is>
      </c>
      <c r="B32" s="6" t="n">
        <v>100321</v>
      </c>
      <c r="C32" s="6" t="n">
        <v>227191</v>
      </c>
    </row>
    <row r="33">
      <c r="A33" s="3" t="inlineStr">
        <is>
          <t>Gross Unrealized Losses</t>
        </is>
      </c>
      <c r="B33" s="4" t="inlineStr">
        <is>
          <t xml:space="preserve"> </t>
        </is>
      </c>
      <c r="C33" s="4" t="inlineStr">
        <is>
          <t xml:space="preserve"> </t>
        </is>
      </c>
    </row>
    <row r="34">
      <c r="A34" s="4" t="inlineStr">
        <is>
          <t>Less Than 12 Months</t>
        </is>
      </c>
      <c r="B34" s="6" t="n">
        <v>-31</v>
      </c>
      <c r="C34" s="6" t="n">
        <v>-1824</v>
      </c>
    </row>
    <row r="35">
      <c r="A35" s="4" t="inlineStr">
        <is>
          <t>More Than 12 Months</t>
        </is>
      </c>
      <c r="B35" s="6" t="n">
        <v>-3196</v>
      </c>
      <c r="C35" s="6" t="n">
        <v>-7230</v>
      </c>
    </row>
    <row r="36">
      <c r="A36" s="4" t="inlineStr">
        <is>
          <t>Total</t>
        </is>
      </c>
      <c r="B36" s="6" t="n">
        <v>-3227</v>
      </c>
      <c r="C36" s="6" t="n">
        <v>-9054</v>
      </c>
    </row>
    <row r="37">
      <c r="A37" s="4" t="inlineStr">
        <is>
          <t>Municip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0</v>
      </c>
      <c r="C39" s="6" t="n">
        <v>0</v>
      </c>
    </row>
    <row r="40">
      <c r="A40" s="4" t="inlineStr">
        <is>
          <t>More Than 12 Months</t>
        </is>
      </c>
      <c r="B40" s="6" t="n">
        <v>3424</v>
      </c>
      <c r="C40" s="6" t="n">
        <v>3398</v>
      </c>
    </row>
    <row r="41">
      <c r="A41" s="4" t="inlineStr">
        <is>
          <t>Total</t>
        </is>
      </c>
      <c r="B41" s="6" t="n">
        <v>3424</v>
      </c>
      <c r="C41" s="6" t="n">
        <v>3398</v>
      </c>
    </row>
    <row r="42">
      <c r="A42" s="3" t="inlineStr">
        <is>
          <t>Gross Unrealized Losses</t>
        </is>
      </c>
      <c r="B42" s="4" t="inlineStr">
        <is>
          <t xml:space="preserve"> </t>
        </is>
      </c>
      <c r="C42" s="4" t="inlineStr">
        <is>
          <t xml:space="preserve"> </t>
        </is>
      </c>
    </row>
    <row r="43">
      <c r="A43" s="4" t="inlineStr">
        <is>
          <t>Less Than 12 Months</t>
        </is>
      </c>
      <c r="B43" s="6" t="n">
        <v>0</v>
      </c>
      <c r="C43" s="6" t="n">
        <v>0</v>
      </c>
    </row>
    <row r="44">
      <c r="A44" s="4" t="inlineStr">
        <is>
          <t>More Than 12 Months</t>
        </is>
      </c>
      <c r="B44" s="6" t="n">
        <v>-364</v>
      </c>
      <c r="C44" s="6" t="n">
        <v>-258</v>
      </c>
    </row>
    <row r="45">
      <c r="A45" s="4" t="inlineStr">
        <is>
          <t>Total</t>
        </is>
      </c>
      <c r="B45" s="5" t="n">
        <v>-364</v>
      </c>
      <c r="C45" s="5" t="n">
        <v>-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CHEDULE OF INVESTMENTS CLASSIFIED BY CONTRACTUAL MATURITY DATE (Details) - USD ($) $ in Thousands</t>
        </is>
      </c>
      <c r="B1" s="2" t="inlineStr">
        <is>
          <t>Jun. 30, 2024</t>
        </is>
      </c>
      <c r="C1" s="2" t="inlineStr">
        <is>
          <t>Jun. 30, 2023</t>
        </is>
      </c>
    </row>
    <row r="2">
      <c r="A2" s="3" t="inlineStr">
        <is>
          <t>Available-for-Sale, Fair Value</t>
        </is>
      </c>
      <c r="B2" s="4" t="inlineStr">
        <is>
          <t xml:space="preserve"> </t>
        </is>
      </c>
      <c r="C2" s="4" t="inlineStr">
        <is>
          <t xml:space="preserve"> </t>
        </is>
      </c>
    </row>
    <row r="3">
      <c r="A3" s="4" t="inlineStr">
        <is>
          <t>Amortized Cost</t>
        </is>
      </c>
      <c r="B3" s="5" t="n">
        <v>144281</v>
      </c>
      <c r="C3" s="5" t="n">
        <v>240951</v>
      </c>
    </row>
    <row r="4">
      <c r="A4" s="3" t="inlineStr">
        <is>
          <t>Available-for-Sale Amortized Cost</t>
        </is>
      </c>
      <c r="B4" s="4" t="inlineStr">
        <is>
          <t xml:space="preserve"> </t>
        </is>
      </c>
      <c r="C4" s="4" t="inlineStr">
        <is>
          <t xml:space="preserve"> </t>
        </is>
      </c>
    </row>
    <row r="5">
      <c r="A5" s="4" t="inlineStr">
        <is>
          <t>Total Amount</t>
        </is>
      </c>
      <c r="B5" s="6" t="n">
        <v>144281</v>
      </c>
      <c r="C5" s="4" t="inlineStr">
        <is>
          <t xml:space="preserve"> </t>
        </is>
      </c>
    </row>
    <row r="6">
      <c r="A6" s="4" t="inlineStr">
        <is>
          <t>Due Within One Year</t>
        </is>
      </c>
      <c r="B6" s="6" t="n">
        <v>111113</v>
      </c>
      <c r="C6" s="4" t="inlineStr">
        <is>
          <t xml:space="preserve"> </t>
        </is>
      </c>
    </row>
    <row r="7">
      <c r="A7" s="4" t="inlineStr">
        <is>
          <t>Due after One but within Five Years</t>
        </is>
      </c>
      <c r="B7" s="6" t="n">
        <v>18527</v>
      </c>
      <c r="C7" s="4" t="inlineStr">
        <is>
          <t xml:space="preserve"> </t>
        </is>
      </c>
    </row>
    <row r="8">
      <c r="A8" s="4" t="inlineStr">
        <is>
          <t>Due after Five but within Ten Years</t>
        </is>
      </c>
      <c r="B8" s="6" t="n">
        <v>8089</v>
      </c>
      <c r="C8" s="4" t="inlineStr">
        <is>
          <t xml:space="preserve"> </t>
        </is>
      </c>
    </row>
    <row r="9">
      <c r="A9" s="4" t="inlineStr">
        <is>
          <t>Due After Ten Years</t>
        </is>
      </c>
      <c r="B9" s="6" t="n">
        <v>6552</v>
      </c>
      <c r="C9" s="4" t="inlineStr">
        <is>
          <t xml:space="preserve"> </t>
        </is>
      </c>
    </row>
    <row r="10">
      <c r="A10" s="4" t="inlineStr">
        <is>
          <t>Available-for-sale—Fair value</t>
        </is>
      </c>
      <c r="B10" s="4" t="inlineStr">
        <is>
          <t xml:space="preserve"> </t>
        </is>
      </c>
      <c r="C10" s="4" t="inlineStr">
        <is>
          <t xml:space="preserve"> </t>
        </is>
      </c>
    </row>
    <row r="11">
      <c r="A11" s="3" t="inlineStr">
        <is>
          <t>Available-for-Sale, Fair Value</t>
        </is>
      </c>
      <c r="B11" s="4" t="inlineStr">
        <is>
          <t xml:space="preserve"> </t>
        </is>
      </c>
      <c r="C11" s="4" t="inlineStr">
        <is>
          <t xml:space="preserve"> </t>
        </is>
      </c>
    </row>
    <row r="12">
      <c r="A12" s="4" t="inlineStr">
        <is>
          <t>Amortized Cost</t>
        </is>
      </c>
      <c r="B12" s="6" t="n">
        <v>141611</v>
      </c>
      <c r="C12" s="4" t="inlineStr">
        <is>
          <t xml:space="preserve"> </t>
        </is>
      </c>
    </row>
    <row r="13">
      <c r="A13" s="4" t="inlineStr">
        <is>
          <t>Due Within One Year</t>
        </is>
      </c>
      <c r="B13" s="6" t="n">
        <v>110283</v>
      </c>
      <c r="C13" s="4" t="inlineStr">
        <is>
          <t xml:space="preserve"> </t>
        </is>
      </c>
    </row>
    <row r="14">
      <c r="A14" s="4" t="inlineStr">
        <is>
          <t>Due after One but within Five Years</t>
        </is>
      </c>
      <c r="B14" s="6" t="n">
        <v>17388</v>
      </c>
      <c r="C14" s="4" t="inlineStr">
        <is>
          <t xml:space="preserve"> </t>
        </is>
      </c>
    </row>
    <row r="15">
      <c r="A15" s="4" t="inlineStr">
        <is>
          <t>Due after Five but within Ten Years</t>
        </is>
      </c>
      <c r="B15" s="6" t="n">
        <v>7636</v>
      </c>
      <c r="C15" s="4" t="inlineStr">
        <is>
          <t xml:space="preserve"> </t>
        </is>
      </c>
    </row>
    <row r="16">
      <c r="A16" s="4" t="inlineStr">
        <is>
          <t>Due After Ten Years</t>
        </is>
      </c>
      <c r="B16" s="6" t="n">
        <v>6304</v>
      </c>
      <c r="C16" s="4" t="inlineStr">
        <is>
          <t xml:space="preserve"> </t>
        </is>
      </c>
    </row>
    <row r="17">
      <c r="A17" s="4" t="inlineStr">
        <is>
          <t>Agency</t>
        </is>
      </c>
      <c r="B17" s="4" t="inlineStr">
        <is>
          <t xml:space="preserve"> </t>
        </is>
      </c>
      <c r="C17" s="4" t="inlineStr">
        <is>
          <t xml:space="preserve"> </t>
        </is>
      </c>
    </row>
    <row r="18">
      <c r="A18" s="3" t="inlineStr">
        <is>
          <t>Available-for-Sale, Fair Value</t>
        </is>
      </c>
      <c r="B18" s="4" t="inlineStr">
        <is>
          <t xml:space="preserve"> </t>
        </is>
      </c>
      <c r="C18" s="4" t="inlineStr">
        <is>
          <t xml:space="preserve"> </t>
        </is>
      </c>
    </row>
    <row r="19">
      <c r="A19" s="4" t="inlineStr">
        <is>
          <t>Amortized Cost</t>
        </is>
      </c>
      <c r="B19" s="6" t="n">
        <v>29835</v>
      </c>
      <c r="C19" s="6" t="n">
        <v>27024</v>
      </c>
    </row>
    <row r="20">
      <c r="A20" s="4" t="inlineStr">
        <is>
          <t>Due Within One Year</t>
        </is>
      </c>
      <c r="B20" s="6" t="n">
        <v>7122</v>
      </c>
      <c r="C20" s="4" t="inlineStr">
        <is>
          <t xml:space="preserve"> </t>
        </is>
      </c>
    </row>
    <row r="21">
      <c r="A21" s="4" t="inlineStr">
        <is>
          <t>Due after One but within Five Years</t>
        </is>
      </c>
      <c r="B21" s="6" t="n">
        <v>13862</v>
      </c>
      <c r="C21" s="4" t="inlineStr">
        <is>
          <t xml:space="preserve"> </t>
        </is>
      </c>
    </row>
    <row r="22">
      <c r="A22" s="4" t="inlineStr">
        <is>
          <t>Due after Five but within Ten Years</t>
        </is>
      </c>
      <c r="B22" s="6" t="n">
        <v>6682</v>
      </c>
      <c r="C22" s="4" t="inlineStr">
        <is>
          <t xml:space="preserve"> </t>
        </is>
      </c>
    </row>
    <row r="23">
      <c r="A23" s="4" t="inlineStr">
        <is>
          <t>Due After Ten Years</t>
        </is>
      </c>
      <c r="B23" s="6" t="n">
        <v>2169</v>
      </c>
      <c r="C23" s="4" t="inlineStr">
        <is>
          <t xml:space="preserve"> </t>
        </is>
      </c>
    </row>
    <row r="24">
      <c r="A24" s="4" t="inlineStr">
        <is>
          <t>Non-Agency MBS</t>
        </is>
      </c>
      <c r="B24" s="4" t="inlineStr">
        <is>
          <t xml:space="preserve"> </t>
        </is>
      </c>
      <c r="C24" s="4" t="inlineStr">
        <is>
          <t xml:space="preserve"> </t>
        </is>
      </c>
    </row>
    <row r="25">
      <c r="A25" s="3" t="inlineStr">
        <is>
          <t>Available-for-Sale, Fair Value</t>
        </is>
      </c>
      <c r="B25" s="4" t="inlineStr">
        <is>
          <t xml:space="preserve"> </t>
        </is>
      </c>
      <c r="C25" s="4" t="inlineStr">
        <is>
          <t xml:space="preserve"> </t>
        </is>
      </c>
    </row>
    <row r="26">
      <c r="A26" s="4" t="inlineStr">
        <is>
          <t>Amortized Cost</t>
        </is>
      </c>
      <c r="B26" s="6" t="n">
        <v>110658</v>
      </c>
      <c r="C26" s="6" t="n">
        <v>210271</v>
      </c>
    </row>
    <row r="27">
      <c r="A27" s="4" t="inlineStr">
        <is>
          <t>Due Within One Year</t>
        </is>
      </c>
      <c r="B27" s="6" t="n">
        <v>103991</v>
      </c>
      <c r="C27" s="4" t="inlineStr">
        <is>
          <t xml:space="preserve"> </t>
        </is>
      </c>
    </row>
    <row r="28">
      <c r="A28" s="4" t="inlineStr">
        <is>
          <t>Due after One but within Five Years</t>
        </is>
      </c>
      <c r="B28" s="6" t="n">
        <v>4665</v>
      </c>
      <c r="C28" s="4" t="inlineStr">
        <is>
          <t xml:space="preserve"> </t>
        </is>
      </c>
    </row>
    <row r="29">
      <c r="A29" s="4" t="inlineStr">
        <is>
          <t>Due after Five but within Ten Years</t>
        </is>
      </c>
      <c r="B29" s="6" t="n">
        <v>1407</v>
      </c>
      <c r="C29" s="4" t="inlineStr">
        <is>
          <t xml:space="preserve"> </t>
        </is>
      </c>
    </row>
    <row r="30">
      <c r="A30" s="4" t="inlineStr">
        <is>
          <t>Due After Ten Years</t>
        </is>
      </c>
      <c r="B30" s="6" t="n">
        <v>595</v>
      </c>
      <c r="C30" s="4" t="inlineStr">
        <is>
          <t xml:space="preserve"> </t>
        </is>
      </c>
    </row>
    <row r="31">
      <c r="A31" s="4" t="inlineStr">
        <is>
          <t>Total MBS</t>
        </is>
      </c>
      <c r="B31" s="4" t="inlineStr">
        <is>
          <t xml:space="preserve"> </t>
        </is>
      </c>
      <c r="C31" s="4" t="inlineStr">
        <is>
          <t xml:space="preserve"> </t>
        </is>
      </c>
    </row>
    <row r="32">
      <c r="A32" s="3" t="inlineStr">
        <is>
          <t>Available-for-Sale, Fair Value</t>
        </is>
      </c>
      <c r="B32" s="4" t="inlineStr">
        <is>
          <t xml:space="preserve"> </t>
        </is>
      </c>
      <c r="C32" s="4" t="inlineStr">
        <is>
          <t xml:space="preserve"> </t>
        </is>
      </c>
    </row>
    <row r="33">
      <c r="A33" s="4" t="inlineStr">
        <is>
          <t>Amortized Cost</t>
        </is>
      </c>
      <c r="B33" s="6" t="n">
        <v>140493</v>
      </c>
      <c r="C33" s="6" t="n">
        <v>237295</v>
      </c>
    </row>
    <row r="34">
      <c r="A34" s="4" t="inlineStr">
        <is>
          <t>Due Within One Year</t>
        </is>
      </c>
      <c r="B34" s="6" t="n">
        <v>111113</v>
      </c>
      <c r="C34" s="4" t="inlineStr">
        <is>
          <t xml:space="preserve"> </t>
        </is>
      </c>
    </row>
    <row r="35">
      <c r="A35" s="4" t="inlineStr">
        <is>
          <t>Due after One but within Five Years</t>
        </is>
      </c>
      <c r="B35" s="6" t="n">
        <v>18527</v>
      </c>
      <c r="C35" s="4" t="inlineStr">
        <is>
          <t xml:space="preserve"> </t>
        </is>
      </c>
    </row>
    <row r="36">
      <c r="A36" s="4" t="inlineStr">
        <is>
          <t>Due after Five but within Ten Years</t>
        </is>
      </c>
      <c r="B36" s="6" t="n">
        <v>8089</v>
      </c>
      <c r="C36" s="4" t="inlineStr">
        <is>
          <t xml:space="preserve"> </t>
        </is>
      </c>
    </row>
    <row r="37">
      <c r="A37" s="4" t="inlineStr">
        <is>
          <t>Due After Ten Years</t>
        </is>
      </c>
      <c r="B37" s="6" t="n">
        <v>2764</v>
      </c>
      <c r="C37" s="4" t="inlineStr">
        <is>
          <t xml:space="preserve"> </t>
        </is>
      </c>
    </row>
    <row r="38">
      <c r="A38" s="4" t="inlineStr">
        <is>
          <t>Municipal</t>
        </is>
      </c>
      <c r="B38" s="4" t="inlineStr">
        <is>
          <t xml:space="preserve"> </t>
        </is>
      </c>
      <c r="C38" s="4" t="inlineStr">
        <is>
          <t xml:space="preserve"> </t>
        </is>
      </c>
    </row>
    <row r="39">
      <c r="A39" s="3" t="inlineStr">
        <is>
          <t>Available-for-Sale, Fair Value</t>
        </is>
      </c>
      <c r="B39" s="4" t="inlineStr">
        <is>
          <t xml:space="preserve"> </t>
        </is>
      </c>
      <c r="C39" s="4" t="inlineStr">
        <is>
          <t xml:space="preserve"> </t>
        </is>
      </c>
    </row>
    <row r="40">
      <c r="A40" s="4" t="inlineStr">
        <is>
          <t>Amortized Cost</t>
        </is>
      </c>
      <c r="B40" s="6" t="n">
        <v>3788</v>
      </c>
      <c r="C40" s="5" t="n">
        <v>3656</v>
      </c>
    </row>
    <row r="41">
      <c r="A41" s="4" t="inlineStr">
        <is>
          <t>Due Within One Year</t>
        </is>
      </c>
      <c r="B41" s="6" t="n">
        <v>0</v>
      </c>
      <c r="C41" s="4" t="inlineStr">
        <is>
          <t xml:space="preserve"> </t>
        </is>
      </c>
    </row>
    <row r="42">
      <c r="A42" s="4" t="inlineStr">
        <is>
          <t>Due after One but within Five Years</t>
        </is>
      </c>
      <c r="B42" s="6" t="n">
        <v>0</v>
      </c>
      <c r="C42" s="4" t="inlineStr">
        <is>
          <t xml:space="preserve"> </t>
        </is>
      </c>
    </row>
    <row r="43">
      <c r="A43" s="4" t="inlineStr">
        <is>
          <t>Due after Five but within Ten Years</t>
        </is>
      </c>
      <c r="B43" s="6" t="n">
        <v>0</v>
      </c>
      <c r="C43" s="4" t="inlineStr">
        <is>
          <t xml:space="preserve"> </t>
        </is>
      </c>
    </row>
    <row r="44">
      <c r="A44" s="4" t="inlineStr">
        <is>
          <t>Due After Ten Years</t>
        </is>
      </c>
      <c r="B44" s="5" t="n">
        <v>3788</v>
      </c>
      <c r="C4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30" customWidth="1" min="3" max="3"/>
    <col width="27" customWidth="1" min="4" max="4"/>
  </cols>
  <sheetData>
    <row r="1">
      <c r="A1" s="1" t="inlineStr">
        <is>
          <t>LOANS &amp; ALLOWANCE FOR CREDIT LOSSES - NARRATIVE (Details)</t>
        </is>
      </c>
      <c r="C1" s="2" t="inlineStr">
        <is>
          <t>12 Months Ended</t>
        </is>
      </c>
    </row>
    <row r="2">
      <c r="B2" s="2" t="inlineStr">
        <is>
          <t>Dec. 07, 2023 loanPortfolio</t>
        </is>
      </c>
      <c r="C2" s="2" t="inlineStr">
        <is>
          <t>Jun. 30, 2024 USD ($) segment</t>
        </is>
      </c>
      <c r="D2" s="2" t="inlineStr">
        <is>
          <t>Jun. 30, 2023 USD ($) loan</t>
        </is>
      </c>
    </row>
    <row r="3">
      <c r="A3" s="3" t="inlineStr">
        <is>
          <t>Financing Receivable, Impaired [Line Items]</t>
        </is>
      </c>
      <c r="B3" s="4" t="inlineStr">
        <is>
          <t xml:space="preserve"> </t>
        </is>
      </c>
      <c r="C3" s="4" t="inlineStr">
        <is>
          <t xml:space="preserve"> </t>
        </is>
      </c>
      <c r="D3" s="4" t="inlineStr">
        <is>
          <t xml:space="preserve"> </t>
        </is>
      </c>
    </row>
    <row r="4">
      <c r="A4" s="4" t="inlineStr">
        <is>
          <t>Number of loan portfolio segments</t>
        </is>
      </c>
      <c r="B4" s="6" t="n">
        <v>2</v>
      </c>
      <c r="C4" s="6" t="n">
        <v>5</v>
      </c>
      <c r="D4" s="4" t="inlineStr">
        <is>
          <t xml:space="preserve"> </t>
        </is>
      </c>
    </row>
    <row r="5">
      <c r="A5" s="4" t="inlineStr">
        <is>
          <t>Financing Receivable, Accrued Interest, after Allowance for Credit Loss, Statement of Financial Position [Extensible Enumeration]</t>
        </is>
      </c>
      <c r="B5" s="4" t="inlineStr">
        <is>
          <t xml:space="preserve"> </t>
        </is>
      </c>
      <c r="C5" s="4" t="inlineStr">
        <is>
          <t>Other assets</t>
        </is>
      </c>
      <c r="D5" s="4" t="inlineStr">
        <is>
          <t>Other assets</t>
        </is>
      </c>
    </row>
    <row r="6">
      <c r="A6" s="4" t="inlineStr">
        <is>
          <t>Accrued interest receivable</t>
        </is>
      </c>
      <c r="B6" s="4" t="inlineStr">
        <is>
          <t xml:space="preserve"> </t>
        </is>
      </c>
      <c r="C6" s="5" t="n">
        <v>119800000</v>
      </c>
      <c r="D6" s="5" t="n">
        <v>77900000</v>
      </c>
    </row>
    <row r="7">
      <c r="A7" s="4" t="inlineStr">
        <is>
          <t>Advances, collateral pledged</t>
        </is>
      </c>
      <c r="B7" s="4" t="inlineStr">
        <is>
          <t xml:space="preserve"> </t>
        </is>
      </c>
      <c r="C7" s="6" t="n">
        <v>4942800000</v>
      </c>
      <c r="D7" s="6" t="n">
        <v>5128400000</v>
      </c>
    </row>
    <row r="8">
      <c r="A8" s="4" t="inlineStr">
        <is>
          <t>FRBSF and FRB, loans pledged</t>
        </is>
      </c>
      <c r="B8" s="4" t="inlineStr">
        <is>
          <t xml:space="preserve"> </t>
        </is>
      </c>
      <c r="C8" s="5" t="n">
        <v>8197200000</v>
      </c>
      <c r="D8" s="6" t="n">
        <v>3689500000</v>
      </c>
    </row>
    <row r="9">
      <c r="A9" s="4" t="inlineStr">
        <is>
          <t>Effective weighted-average LTV (in percent)</t>
        </is>
      </c>
      <c r="B9" s="4" t="inlineStr">
        <is>
          <t xml:space="preserve"> </t>
        </is>
      </c>
      <c r="C9" s="8" t="n">
        <v>0.497</v>
      </c>
      <c r="D9" s="4" t="inlineStr">
        <is>
          <t xml:space="preserve"> </t>
        </is>
      </c>
    </row>
    <row r="10">
      <c r="A10" s="4" t="inlineStr">
        <is>
          <t>Nonaccrual loans, without an allowance</t>
        </is>
      </c>
      <c r="B10" s="4" t="inlineStr">
        <is>
          <t xml:space="preserve"> </t>
        </is>
      </c>
      <c r="C10" s="5" t="n">
        <v>0</v>
      </c>
      <c r="D10" s="6" t="n">
        <v>0</v>
      </c>
    </row>
    <row r="11">
      <c r="A11" s="4" t="inlineStr">
        <is>
          <t>Interest recognized on performing loans temporarily modified as TDRs</t>
        </is>
      </c>
      <c r="B11" s="4" t="inlineStr">
        <is>
          <t xml:space="preserve"> </t>
        </is>
      </c>
      <c r="C11" s="6" t="n">
        <v>0</v>
      </c>
      <c r="D11" s="6" t="n">
        <v>0</v>
      </c>
    </row>
    <row r="12">
      <c r="A12" s="4" t="inlineStr">
        <is>
          <t>Loans past due ninety days or more and still accruing</t>
        </is>
      </c>
      <c r="B12" s="4" t="inlineStr">
        <is>
          <t xml:space="preserve"> </t>
        </is>
      </c>
      <c r="C12" s="6" t="n">
        <v>20200000</v>
      </c>
      <c r="D12" s="6" t="n">
        <v>14100000</v>
      </c>
    </row>
    <row r="13">
      <c r="A13" s="4" t="inlineStr">
        <is>
          <t>Mortgage loans in process of foreclosure, amount</t>
        </is>
      </c>
      <c r="B13" s="4" t="inlineStr">
        <is>
          <t xml:space="preserve"> </t>
        </is>
      </c>
      <c r="C13" s="5" t="n">
        <v>20100000</v>
      </c>
      <c r="D13" s="5" t="n">
        <v>17700000</v>
      </c>
    </row>
    <row r="14">
      <c r="A14" s="4" t="inlineStr">
        <is>
          <t>Nonaccrual</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Ratio of nonaccrual loans and leases considered TDRs</t>
        </is>
      </c>
      <c r="B16" s="4" t="inlineStr">
        <is>
          <t xml:space="preserve"> </t>
        </is>
      </c>
      <c r="C16" s="4" t="inlineStr">
        <is>
          <t xml:space="preserve"> </t>
        </is>
      </c>
      <c r="D16" s="8" t="n">
        <v>0.0177</v>
      </c>
    </row>
    <row r="17">
      <c r="A17" s="4" t="inlineStr">
        <is>
          <t>Period over which borrowers can make timely payments after TDR considered non-performing (in months)</t>
        </is>
      </c>
      <c r="B17" s="4" t="inlineStr">
        <is>
          <t xml:space="preserve"> </t>
        </is>
      </c>
      <c r="C17" s="4" t="inlineStr">
        <is>
          <t>6 months</t>
        </is>
      </c>
      <c r="D17" s="4" t="inlineStr">
        <is>
          <t xml:space="preserve"> </t>
        </is>
      </c>
    </row>
    <row r="18">
      <c r="A18" s="4" t="inlineStr">
        <is>
          <t>Performing</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Number or TDRs classified as performing | loan</t>
        </is>
      </c>
      <c r="B20" s="4" t="inlineStr">
        <is>
          <t xml:space="preserve"> </t>
        </is>
      </c>
      <c r="C20" s="4" t="inlineStr">
        <is>
          <t xml:space="preserve"> </t>
        </is>
      </c>
      <c r="D20" s="6" t="n">
        <v>0</v>
      </c>
    </row>
    <row r="21">
      <c r="A21" s="4" t="inlineStr">
        <is>
          <t>Financing Receivable | Single Family - Mortgage &amp; Warehouse | Geographic concentration risk | California</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8" t="n">
        <v>0.6929999999999999</v>
      </c>
      <c r="D23" s="8" t="n">
        <v>0.714</v>
      </c>
    </row>
    <row r="24">
      <c r="A24" s="4" t="inlineStr">
        <is>
          <t>Financing Receivable | Single Family - Mortgage &amp; Warehouse | Geographic concentration risk | New York</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8" t="n">
        <v>0.117</v>
      </c>
      <c r="D26" s="11" t="n">
        <v>0.11</v>
      </c>
    </row>
    <row r="27">
      <c r="A27" s="4" t="inlineStr">
        <is>
          <t>Financing Receivable | Multifamily Loan Category | Geographic concentration risk | California</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8" t="n">
        <v>0.496</v>
      </c>
      <c r="D29" s="8" t="n">
        <v>0.6909999999999999</v>
      </c>
    </row>
    <row r="30">
      <c r="A30" s="4" t="inlineStr">
        <is>
          <t>Financing Receivable | Multifamily Loan Category | Geographic concentration risk | New York</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8" t="n">
        <v>0.389</v>
      </c>
      <c r="D32" s="8" t="n">
        <v>0.197</v>
      </c>
    </row>
    <row r="33">
      <c r="A33" s="4" t="inlineStr">
        <is>
          <t>Financing Receivable | Commercial Real Estate | Geographic concentration risk | New York</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8" t="n">
        <v>0.342</v>
      </c>
      <c r="D35" s="8" t="n">
        <v>0.375</v>
      </c>
    </row>
    <row r="36">
      <c r="A36" s="4" t="inlineStr">
        <is>
          <t>Financing Receivable | Commercial Real Estate | Geographic concentration risk | FLORIDA</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8" t="n">
        <v>0.104</v>
      </c>
      <c r="D38" s="8" t="n">
        <v>0.10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mp; ALLOWANCE FOR CREDIT LOSSES - SCHEDULE OF COMPOSITION OF LOAN PORTFOLIO (Details) - USD ($) $ in Thousands</t>
        </is>
      </c>
      <c r="B1" s="2" t="inlineStr">
        <is>
          <t>Jun. 30, 2024</t>
        </is>
      </c>
      <c r="C1" s="2" t="inlineStr">
        <is>
          <t>Dec. 07, 2023</t>
        </is>
      </c>
      <c r="D1" s="2" t="inlineStr">
        <is>
          <t>Jun. 30, 2023</t>
        </is>
      </c>
      <c r="E1" s="2" t="inlineStr">
        <is>
          <t>Jun. 30, 2022</t>
        </is>
      </c>
      <c r="F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19802811</v>
      </c>
      <c r="C3" s="4" t="inlineStr">
        <is>
          <t xml:space="preserve"> </t>
        </is>
      </c>
      <c r="D3" s="5" t="n">
        <v>16652026</v>
      </c>
      <c r="E3" s="4" t="inlineStr">
        <is>
          <t xml:space="preserve"> </t>
        </is>
      </c>
      <c r="F3" s="4" t="inlineStr">
        <is>
          <t xml:space="preserve"> </t>
        </is>
      </c>
    </row>
    <row r="4">
      <c r="A4" s="4" t="inlineStr">
        <is>
          <t>Allowance for credit losses - loans</t>
        </is>
      </c>
      <c r="B4" s="6" t="n">
        <v>-260542</v>
      </c>
      <c r="C4" s="4" t="inlineStr">
        <is>
          <t xml:space="preserve"> </t>
        </is>
      </c>
      <c r="D4" s="6" t="n">
        <v>-166680</v>
      </c>
      <c r="E4" s="5" t="n">
        <v>-148617</v>
      </c>
      <c r="F4" s="5" t="n">
        <v>-132958</v>
      </c>
    </row>
    <row r="5">
      <c r="A5" s="4" t="inlineStr">
        <is>
          <t>Unaccreted premiums (discounts) and loan fees</t>
        </is>
      </c>
      <c r="B5" s="6" t="n">
        <v>-310884</v>
      </c>
      <c r="C5" s="4" t="inlineStr">
        <is>
          <t xml:space="preserve"> </t>
        </is>
      </c>
      <c r="D5" s="6" t="n">
        <v>-28618</v>
      </c>
      <c r="E5" s="4" t="inlineStr">
        <is>
          <t xml:space="preserve"> </t>
        </is>
      </c>
      <c r="F5" s="4" t="inlineStr">
        <is>
          <t xml:space="preserve"> </t>
        </is>
      </c>
    </row>
    <row r="6">
      <c r="A6" s="4" t="inlineStr">
        <is>
          <t>Total net loans</t>
        </is>
      </c>
      <c r="B6" s="6" t="n">
        <v>19231385</v>
      </c>
      <c r="C6" s="4" t="inlineStr">
        <is>
          <t xml:space="preserve"> </t>
        </is>
      </c>
      <c r="D6" s="6" t="n">
        <v>16456728</v>
      </c>
      <c r="E6" s="4" t="inlineStr">
        <is>
          <t xml:space="preserve"> </t>
        </is>
      </c>
      <c r="F6" s="4" t="inlineStr">
        <is>
          <t xml:space="preserve"> </t>
        </is>
      </c>
    </row>
    <row r="7">
      <c r="A7" s="4" t="inlineStr">
        <is>
          <t>Single Family - Mortgage &amp; Warehou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6" t="n">
        <v>4178832</v>
      </c>
      <c r="C9" s="4" t="inlineStr">
        <is>
          <t xml:space="preserve"> </t>
        </is>
      </c>
      <c r="D9" s="6" t="n">
        <v>4173833</v>
      </c>
      <c r="E9" s="4" t="inlineStr">
        <is>
          <t xml:space="preserve"> </t>
        </is>
      </c>
      <c r="F9" s="4" t="inlineStr">
        <is>
          <t xml:space="preserve"> </t>
        </is>
      </c>
    </row>
    <row r="10">
      <c r="A10" s="4" t="inlineStr">
        <is>
          <t>Allowance for credit losses - loans</t>
        </is>
      </c>
      <c r="B10" s="6" t="n">
        <v>-16943</v>
      </c>
      <c r="C10" s="4" t="inlineStr">
        <is>
          <t xml:space="preserve"> </t>
        </is>
      </c>
      <c r="D10" s="6" t="n">
        <v>-17503</v>
      </c>
      <c r="E10" s="6" t="n">
        <v>-19670</v>
      </c>
      <c r="F10" s="6" t="n">
        <v>-26604</v>
      </c>
    </row>
    <row r="11">
      <c r="A11" s="4" t="inlineStr">
        <is>
          <t>Multifamily and Commercial Mortg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3861931</v>
      </c>
      <c r="C13" s="4" t="inlineStr">
        <is>
          <t xml:space="preserve"> </t>
        </is>
      </c>
      <c r="D13" s="6" t="n">
        <v>3082225</v>
      </c>
      <c r="E13" s="4" t="inlineStr">
        <is>
          <t xml:space="preserve"> </t>
        </is>
      </c>
      <c r="F13" s="4" t="inlineStr">
        <is>
          <t xml:space="preserve"> </t>
        </is>
      </c>
    </row>
    <row r="14">
      <c r="A14" s="4" t="inlineStr">
        <is>
          <t>Allowance for credit losses - loans</t>
        </is>
      </c>
      <c r="B14" s="6" t="n">
        <v>-70771</v>
      </c>
      <c r="C14" s="4" t="inlineStr">
        <is>
          <t xml:space="preserve"> </t>
        </is>
      </c>
      <c r="D14" s="6" t="n">
        <v>-16848</v>
      </c>
      <c r="E14" s="6" t="n">
        <v>-14655</v>
      </c>
      <c r="F14" s="6" t="n">
        <v>-13146</v>
      </c>
    </row>
    <row r="15">
      <c r="A15" s="4" t="inlineStr">
        <is>
          <t>Multifamily and Commercial Mortgage | Real Estate Loan Portfolio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284000</v>
      </c>
      <c r="C17" s="4" t="inlineStr">
        <is>
          <t xml:space="preserve"> </t>
        </is>
      </c>
      <c r="D17" s="4" t="inlineStr">
        <is>
          <t xml:space="preserve"> </t>
        </is>
      </c>
      <c r="E17" s="4" t="inlineStr">
        <is>
          <t xml:space="preserve"> </t>
        </is>
      </c>
      <c r="F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6" t="n">
        <v>6088622</v>
      </c>
      <c r="C20" s="4" t="inlineStr">
        <is>
          <t xml:space="preserve"> </t>
        </is>
      </c>
      <c r="D20" s="6" t="n">
        <v>6199818</v>
      </c>
      <c r="E20" s="4" t="inlineStr">
        <is>
          <t xml:space="preserve"> </t>
        </is>
      </c>
      <c r="F20" s="4" t="inlineStr">
        <is>
          <t xml:space="preserve"> </t>
        </is>
      </c>
    </row>
    <row r="21">
      <c r="A21" s="4" t="inlineStr">
        <is>
          <t>Allowance for credit losses - loans</t>
        </is>
      </c>
      <c r="B21" s="6" t="n">
        <v>-87780</v>
      </c>
      <c r="C21" s="4" t="inlineStr">
        <is>
          <t xml:space="preserve"> </t>
        </is>
      </c>
      <c r="D21" s="6" t="n">
        <v>-72755</v>
      </c>
      <c r="E21" s="6" t="n">
        <v>-69339</v>
      </c>
      <c r="F21" s="6" t="n">
        <v>-57928</v>
      </c>
    </row>
    <row r="22">
      <c r="A22" s="4" t="inlineStr">
        <is>
          <t>Commercial Real Estate | Real Estate Loan Portfolio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6" t="n">
        <v>44500</v>
      </c>
      <c r="C24" s="4" t="inlineStr">
        <is>
          <t xml:space="preserve"> </t>
        </is>
      </c>
      <c r="D24" s="4" t="inlineStr">
        <is>
          <t xml:space="preserve"> </t>
        </is>
      </c>
      <c r="E24" s="4" t="inlineStr">
        <is>
          <t xml:space="preserve"> </t>
        </is>
      </c>
      <c r="F24" s="4" t="inlineStr">
        <is>
          <t xml:space="preserve"> </t>
        </is>
      </c>
    </row>
    <row r="25">
      <c r="A25" s="4" t="inlineStr">
        <is>
          <t>Total net loans</t>
        </is>
      </c>
      <c r="B25" s="4" t="inlineStr">
        <is>
          <t xml:space="preserve"> </t>
        </is>
      </c>
      <c r="C25" s="5" t="n">
        <v>1300000</v>
      </c>
      <c r="D25" s="4" t="inlineStr">
        <is>
          <t xml:space="preserve"> </t>
        </is>
      </c>
      <c r="E25" s="4" t="inlineStr">
        <is>
          <t xml:space="preserve"> </t>
        </is>
      </c>
      <c r="F25" s="4" t="inlineStr">
        <is>
          <t xml:space="preserve"> </t>
        </is>
      </c>
    </row>
    <row r="26">
      <c r="A26" s="4" t="inlineStr">
        <is>
          <t>Commercial &amp; Industrial - Non-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6" t="n">
        <v>5241766</v>
      </c>
      <c r="C28" s="4" t="inlineStr">
        <is>
          <t xml:space="preserve"> </t>
        </is>
      </c>
      <c r="D28" s="6" t="n">
        <v>2639650</v>
      </c>
      <c r="E28" s="4" t="inlineStr">
        <is>
          <t xml:space="preserve"> </t>
        </is>
      </c>
      <c r="F28" s="4" t="inlineStr">
        <is>
          <t xml:space="preserve"> </t>
        </is>
      </c>
    </row>
    <row r="29">
      <c r="A29" s="4" t="inlineStr">
        <is>
          <t>Allowance for credit losses - loans</t>
        </is>
      </c>
      <c r="B29" s="6" t="n">
        <v>-76032</v>
      </c>
      <c r="C29" s="4" t="inlineStr">
        <is>
          <t xml:space="preserve"> </t>
        </is>
      </c>
      <c r="D29" s="6" t="n">
        <v>-46347</v>
      </c>
      <c r="E29" s="6" t="n">
        <v>-30808</v>
      </c>
      <c r="F29" s="6" t="n">
        <v>-28460</v>
      </c>
    </row>
    <row r="30">
      <c r="A30" s="4" t="inlineStr">
        <is>
          <t>Auto &amp; Consum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6" t="n">
        <v>431660</v>
      </c>
      <c r="C32" s="4" t="inlineStr">
        <is>
          <t xml:space="preserve"> </t>
        </is>
      </c>
      <c r="D32" s="6" t="n">
        <v>556500</v>
      </c>
      <c r="E32" s="4" t="inlineStr">
        <is>
          <t xml:space="preserve"> </t>
        </is>
      </c>
      <c r="F32" s="4" t="inlineStr">
        <is>
          <t xml:space="preserve"> </t>
        </is>
      </c>
    </row>
    <row r="33">
      <c r="A33" s="4" t="inlineStr">
        <is>
          <t>Allowance for credit losses - loans</t>
        </is>
      </c>
      <c r="B33" s="5" t="n">
        <v>-9016</v>
      </c>
      <c r="C33" s="4" t="inlineStr">
        <is>
          <t xml:space="preserve"> </t>
        </is>
      </c>
      <c r="D33" s="5" t="n">
        <v>-13227</v>
      </c>
      <c r="E33" s="5" t="n">
        <v>-14145</v>
      </c>
      <c r="F33" s="5" t="n">
        <v>-6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mp; ALLOWANCE FOR CREDIT LOSSES - SCHEDULE OF COMPONENTS OF THE PROVISION FOR CREDIT LOSSES (Details) - USD ($) $ in Thousands</t>
        </is>
      </c>
      <c r="B1" s="2" t="inlineStr">
        <is>
          <t>12 Months Ended</t>
        </is>
      </c>
    </row>
    <row r="2">
      <c r="B2" s="2" t="inlineStr">
        <is>
          <t>Jun. 30, 2024</t>
        </is>
      </c>
      <c r="C2" s="2" t="inlineStr">
        <is>
          <t>Jun. 30, 2023</t>
        </is>
      </c>
      <c r="D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credit losses</t>
        </is>
      </c>
      <c r="B4" s="5" t="n">
        <v>32500</v>
      </c>
      <c r="C4" s="5" t="n">
        <v>24250</v>
      </c>
      <c r="D4" s="5" t="n">
        <v>23750</v>
      </c>
    </row>
    <row r="5">
      <c r="A5" s="4" t="inlineStr">
        <is>
          <t>Provision for credit losses -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ovision for credit losses</t>
        </is>
      </c>
      <c r="B7" s="6" t="n">
        <v>32750</v>
      </c>
      <c r="C7" s="6" t="n">
        <v>24750</v>
      </c>
      <c r="D7" s="6" t="n">
        <v>18500</v>
      </c>
    </row>
    <row r="8">
      <c r="A8" s="4" t="inlineStr">
        <is>
          <t>Provision for credit losses - unfunded lending commitment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rovision for credit losses</t>
        </is>
      </c>
      <c r="B10" s="5" t="n">
        <v>-250</v>
      </c>
      <c r="C10" s="5" t="n">
        <v>-500</v>
      </c>
      <c r="D10" s="5" t="n">
        <v>52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mp; ALLOWANCE FOR CREDIT LOSSES - SCHEDULE OF ACTIVITY FOR ALLOWANCE FOR CREDIT LOSSES-LOANS (Details) - USD ($) $ in Thousands</t>
        </is>
      </c>
      <c r="B1" s="2" t="inlineStr">
        <is>
          <t>12 Months Ended</t>
        </is>
      </c>
    </row>
    <row r="2">
      <c r="B2" s="2" t="inlineStr">
        <is>
          <t>Jun. 30, 2024</t>
        </is>
      </c>
      <c r="C2" s="2" t="inlineStr">
        <is>
          <t>Jun. 30, 2023</t>
        </is>
      </c>
      <c r="D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166680</v>
      </c>
      <c r="C4" s="5" t="n">
        <v>148617</v>
      </c>
      <c r="D4" s="5" t="n">
        <v>132958</v>
      </c>
    </row>
    <row r="5">
      <c r="A5" s="4" t="inlineStr">
        <is>
          <t>Allowance for credit losses at acquisition of PCD loans</t>
        </is>
      </c>
      <c r="B5" s="6" t="n">
        <v>70122</v>
      </c>
      <c r="C5" s="4" t="inlineStr">
        <is>
          <t xml:space="preserve"> </t>
        </is>
      </c>
      <c r="D5" s="4" t="inlineStr">
        <is>
          <t xml:space="preserve"> </t>
        </is>
      </c>
    </row>
    <row r="6">
      <c r="A6" s="4" t="inlineStr">
        <is>
          <t>Provision (benefit) for credit losses - loans</t>
        </is>
      </c>
      <c r="B6" s="6" t="n">
        <v>32500</v>
      </c>
      <c r="C6" s="6" t="n">
        <v>24250</v>
      </c>
      <c r="D6" s="6" t="n">
        <v>23750</v>
      </c>
    </row>
    <row r="7">
      <c r="A7" s="4" t="inlineStr">
        <is>
          <t>Charge-offs</t>
        </is>
      </c>
      <c r="B7" s="6" t="n">
        <v>-11909</v>
      </c>
      <c r="C7" s="6" t="n">
        <v>-9456</v>
      </c>
      <c r="D7" s="6" t="n">
        <v>-4428</v>
      </c>
    </row>
    <row r="8">
      <c r="A8" s="4" t="inlineStr">
        <is>
          <t>Recoveries</t>
        </is>
      </c>
      <c r="B8" s="6" t="n">
        <v>2899</v>
      </c>
      <c r="C8" s="6" t="n">
        <v>2769</v>
      </c>
      <c r="D8" s="6" t="n">
        <v>1587</v>
      </c>
    </row>
    <row r="9">
      <c r="A9" s="4" t="inlineStr">
        <is>
          <t>Balance, end of period</t>
        </is>
      </c>
      <c r="B9" s="6" t="n">
        <v>260542</v>
      </c>
      <c r="C9" s="6" t="n">
        <v>166680</v>
      </c>
      <c r="D9" s="6" t="n">
        <v>148617</v>
      </c>
    </row>
    <row r="10">
      <c r="A10" s="4" t="inlineStr">
        <is>
          <t>Provision (benefit) for credit losses - loans</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Provision (benefit) for credit losses - loans</t>
        </is>
      </c>
      <c r="B12" s="6" t="n">
        <v>32750</v>
      </c>
      <c r="C12" s="6" t="n">
        <v>24750</v>
      </c>
      <c r="D12" s="6" t="n">
        <v>18500</v>
      </c>
    </row>
    <row r="13">
      <c r="A13" s="4" t="inlineStr">
        <is>
          <t>Single Family - Mortgage &amp; Warehous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alance, beginning of period</t>
        </is>
      </c>
      <c r="B15" s="6" t="n">
        <v>17503</v>
      </c>
      <c r="C15" s="6" t="n">
        <v>19670</v>
      </c>
      <c r="D15" s="6" t="n">
        <v>26604</v>
      </c>
    </row>
    <row r="16">
      <c r="A16" s="4" t="inlineStr">
        <is>
          <t>Allowance for credit losses at acquisition of PCD loans</t>
        </is>
      </c>
      <c r="B16" s="6" t="n">
        <v>0</v>
      </c>
      <c r="C16" s="4" t="inlineStr">
        <is>
          <t xml:space="preserve"> </t>
        </is>
      </c>
      <c r="D16" s="4" t="inlineStr">
        <is>
          <t xml:space="preserve"> </t>
        </is>
      </c>
    </row>
    <row r="17">
      <c r="A17" s="4" t="inlineStr">
        <is>
          <t>Charge-offs</t>
        </is>
      </c>
      <c r="B17" s="6" t="n">
        <v>-172</v>
      </c>
      <c r="C17" s="6" t="n">
        <v>-314</v>
      </c>
      <c r="D17" s="6" t="n">
        <v>-82</v>
      </c>
    </row>
    <row r="18">
      <c r="A18" s="4" t="inlineStr">
        <is>
          <t>Recoveries</t>
        </is>
      </c>
      <c r="B18" s="6" t="n">
        <v>101</v>
      </c>
      <c r="C18" s="6" t="n">
        <v>449</v>
      </c>
      <c r="D18" s="6" t="n">
        <v>157</v>
      </c>
    </row>
    <row r="19">
      <c r="A19" s="4" t="inlineStr">
        <is>
          <t>Balance, end of period</t>
        </is>
      </c>
      <c r="B19" s="6" t="n">
        <v>16943</v>
      </c>
      <c r="C19" s="6" t="n">
        <v>17503</v>
      </c>
      <c r="D19" s="6" t="n">
        <v>19670</v>
      </c>
    </row>
    <row r="20">
      <c r="A20" s="4" t="inlineStr">
        <is>
          <t>Single Family - Mortgage &amp; Warehouse | Provision (benefit) for credit losses - loans</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Provision (benefit) for credit losses - loans</t>
        </is>
      </c>
      <c r="B22" s="6" t="n">
        <v>-489</v>
      </c>
      <c r="C22" s="6" t="n">
        <v>-2302</v>
      </c>
      <c r="D22" s="6" t="n">
        <v>-7009</v>
      </c>
    </row>
    <row r="23">
      <c r="A23" s="4" t="inlineStr">
        <is>
          <t>Multifamily and Commercial Mortgage</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alance, beginning of period</t>
        </is>
      </c>
      <c r="B25" s="6" t="n">
        <v>16848</v>
      </c>
      <c r="C25" s="6" t="n">
        <v>14655</v>
      </c>
      <c r="D25" s="6" t="n">
        <v>13146</v>
      </c>
    </row>
    <row r="26">
      <c r="A26" s="4" t="inlineStr">
        <is>
          <t>Allowance for credit losses at acquisition of PCD loans</t>
        </is>
      </c>
      <c r="B26" s="6" t="n">
        <v>58997</v>
      </c>
      <c r="C26" s="4" t="inlineStr">
        <is>
          <t xml:space="preserve"> </t>
        </is>
      </c>
      <c r="D26" s="4" t="inlineStr">
        <is>
          <t xml:space="preserve"> </t>
        </is>
      </c>
    </row>
    <row r="27">
      <c r="A27" s="4" t="inlineStr">
        <is>
          <t>Charge-offs</t>
        </is>
      </c>
      <c r="B27" s="6" t="n">
        <v>-640</v>
      </c>
      <c r="C27" s="6" t="n">
        <v>0</v>
      </c>
      <c r="D27" s="6" t="n">
        <v>0</v>
      </c>
    </row>
    <row r="28">
      <c r="A28" s="4" t="inlineStr">
        <is>
          <t>Recoveries</t>
        </is>
      </c>
      <c r="B28" s="6" t="n">
        <v>0</v>
      </c>
      <c r="C28" s="6" t="n">
        <v>0</v>
      </c>
      <c r="D28" s="6" t="n">
        <v>177</v>
      </c>
    </row>
    <row r="29">
      <c r="A29" s="4" t="inlineStr">
        <is>
          <t>Balance, end of period</t>
        </is>
      </c>
      <c r="B29" s="6" t="n">
        <v>70771</v>
      </c>
      <c r="C29" s="6" t="n">
        <v>16848</v>
      </c>
      <c r="D29" s="6" t="n">
        <v>14655</v>
      </c>
    </row>
    <row r="30">
      <c r="A30" s="4" t="inlineStr">
        <is>
          <t>Multifamily and Commercial Mortgage | Provision (benefit) for credit losses - loans</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Provision (benefit) for credit losses - loans</t>
        </is>
      </c>
      <c r="B32" s="6" t="n">
        <v>-4434</v>
      </c>
      <c r="C32" s="6" t="n">
        <v>2193</v>
      </c>
      <c r="D32" s="6" t="n">
        <v>1332</v>
      </c>
    </row>
    <row r="33">
      <c r="A33" s="4" t="inlineStr">
        <is>
          <t>Commercial Real Estat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alance, beginning of period</t>
        </is>
      </c>
      <c r="B35" s="6" t="n">
        <v>72755</v>
      </c>
      <c r="C35" s="6" t="n">
        <v>69339</v>
      </c>
      <c r="D35" s="6" t="n">
        <v>57928</v>
      </c>
    </row>
    <row r="36">
      <c r="A36" s="4" t="inlineStr">
        <is>
          <t>Allowance for credit losses at acquisition of PCD loans</t>
        </is>
      </c>
      <c r="B36" s="6" t="n">
        <v>11125</v>
      </c>
      <c r="C36" s="4" t="inlineStr">
        <is>
          <t xml:space="preserve"> </t>
        </is>
      </c>
      <c r="D36" s="4" t="inlineStr">
        <is>
          <t xml:space="preserve"> </t>
        </is>
      </c>
    </row>
    <row r="37">
      <c r="A37" s="4" t="inlineStr">
        <is>
          <t>Charge-offs</t>
        </is>
      </c>
      <c r="B37" s="6" t="n">
        <v>0</v>
      </c>
      <c r="C37" s="6" t="n">
        <v>0</v>
      </c>
      <c r="D37" s="6" t="n">
        <v>0</v>
      </c>
    </row>
    <row r="38">
      <c r="A38" s="4" t="inlineStr">
        <is>
          <t>Recoveries</t>
        </is>
      </c>
      <c r="B38" s="6" t="n">
        <v>0</v>
      </c>
      <c r="C38" s="6" t="n">
        <v>0</v>
      </c>
      <c r="D38" s="6" t="n">
        <v>0</v>
      </c>
    </row>
    <row r="39">
      <c r="A39" s="4" t="inlineStr">
        <is>
          <t>Balance, end of period</t>
        </is>
      </c>
      <c r="B39" s="6" t="n">
        <v>87780</v>
      </c>
      <c r="C39" s="6" t="n">
        <v>72755</v>
      </c>
      <c r="D39" s="6" t="n">
        <v>69339</v>
      </c>
    </row>
    <row r="40">
      <c r="A40" s="4" t="inlineStr">
        <is>
          <t>Commercial Real Estate | Provision (benefit) for credit losses - loans</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Provision (benefit) for credit losses - loans</t>
        </is>
      </c>
      <c r="B42" s="6" t="n">
        <v>3900</v>
      </c>
      <c r="C42" s="6" t="n">
        <v>3416</v>
      </c>
      <c r="D42" s="6" t="n">
        <v>11411</v>
      </c>
    </row>
    <row r="43">
      <c r="A43" s="4" t="inlineStr">
        <is>
          <t>Commercial &amp; Industrial - Non-RE</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alance, beginning of period</t>
        </is>
      </c>
      <c r="B45" s="6" t="n">
        <v>46347</v>
      </c>
      <c r="C45" s="6" t="n">
        <v>30808</v>
      </c>
      <c r="D45" s="6" t="n">
        <v>28460</v>
      </c>
    </row>
    <row r="46">
      <c r="A46" s="4" t="inlineStr">
        <is>
          <t>Allowance for credit losses at acquisition of PCD loans</t>
        </is>
      </c>
      <c r="B46" s="6" t="n">
        <v>0</v>
      </c>
      <c r="C46" s="4" t="inlineStr">
        <is>
          <t xml:space="preserve"> </t>
        </is>
      </c>
      <c r="D46" s="4" t="inlineStr">
        <is>
          <t xml:space="preserve"> </t>
        </is>
      </c>
    </row>
    <row r="47">
      <c r="A47" s="4" t="inlineStr">
        <is>
          <t>Charge-offs</t>
        </is>
      </c>
      <c r="B47" s="6" t="n">
        <v>-84</v>
      </c>
      <c r="C47" s="6" t="n">
        <v>0</v>
      </c>
      <c r="D47" s="6" t="n">
        <v>-322</v>
      </c>
    </row>
    <row r="48">
      <c r="A48" s="4" t="inlineStr">
        <is>
          <t>Recoveries</t>
        </is>
      </c>
      <c r="B48" s="6" t="n">
        <v>0</v>
      </c>
      <c r="C48" s="6" t="n">
        <v>18</v>
      </c>
      <c r="D48" s="6" t="n">
        <v>126</v>
      </c>
    </row>
    <row r="49">
      <c r="A49" s="4" t="inlineStr">
        <is>
          <t>Balance, end of period</t>
        </is>
      </c>
      <c r="B49" s="6" t="n">
        <v>76032</v>
      </c>
      <c r="C49" s="6" t="n">
        <v>46347</v>
      </c>
      <c r="D49" s="6" t="n">
        <v>30808</v>
      </c>
    </row>
    <row r="50">
      <c r="A50" s="4" t="inlineStr">
        <is>
          <t>Commercial &amp; Industrial - Non-RE | Provision (benefit) for credit losses - loans</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Provision (benefit) for credit losses - loans</t>
        </is>
      </c>
      <c r="B52" s="6" t="n">
        <v>29769</v>
      </c>
      <c r="C52" s="6" t="n">
        <v>15521</v>
      </c>
      <c r="D52" s="6" t="n">
        <v>2544</v>
      </c>
    </row>
    <row r="53">
      <c r="A53" s="4" t="inlineStr">
        <is>
          <t>Auto &amp; Consumer</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alance, beginning of period</t>
        </is>
      </c>
      <c r="B55" s="6" t="n">
        <v>13227</v>
      </c>
      <c r="C55" s="6" t="n">
        <v>14145</v>
      </c>
      <c r="D55" s="6" t="n">
        <v>6820</v>
      </c>
    </row>
    <row r="56">
      <c r="A56" s="4" t="inlineStr">
        <is>
          <t>Allowance for credit losses at acquisition of PCD loans</t>
        </is>
      </c>
      <c r="B56" s="6" t="n">
        <v>0</v>
      </c>
      <c r="C56" s="4" t="inlineStr">
        <is>
          <t xml:space="preserve"> </t>
        </is>
      </c>
      <c r="D56" s="4" t="inlineStr">
        <is>
          <t xml:space="preserve"> </t>
        </is>
      </c>
    </row>
    <row r="57">
      <c r="A57" s="4" t="inlineStr">
        <is>
          <t>Charge-offs</t>
        </is>
      </c>
      <c r="B57" s="6" t="n">
        <v>-11013</v>
      </c>
      <c r="C57" s="6" t="n">
        <v>-9142</v>
      </c>
      <c r="D57" s="6" t="n">
        <v>-4024</v>
      </c>
    </row>
    <row r="58">
      <c r="A58" s="4" t="inlineStr">
        <is>
          <t>Recoveries</t>
        </is>
      </c>
      <c r="B58" s="6" t="n">
        <v>2798</v>
      </c>
      <c r="C58" s="6" t="n">
        <v>2302</v>
      </c>
      <c r="D58" s="6" t="n">
        <v>1127</v>
      </c>
    </row>
    <row r="59">
      <c r="A59" s="4" t="inlineStr">
        <is>
          <t>Balance, end of period</t>
        </is>
      </c>
      <c r="B59" s="6" t="n">
        <v>9016</v>
      </c>
      <c r="C59" s="6" t="n">
        <v>13227</v>
      </c>
      <c r="D59" s="6" t="n">
        <v>14145</v>
      </c>
    </row>
    <row r="60">
      <c r="A60" s="4" t="inlineStr">
        <is>
          <t>Auto &amp; Consumer | Provision (benefit) for credit losses - loans</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Provision (benefit) for credit losses - loans</t>
        </is>
      </c>
      <c r="B62" s="5" t="n">
        <v>4004</v>
      </c>
      <c r="C62" s="5" t="n">
        <v>5922</v>
      </c>
      <c r="D62" s="5" t="n">
        <v>102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mp; ALLOWANCE FOR CREDIT LOSSES - SCHEDULE OF ALLOWANCE FOR LOAN LOSS AND RESERVE FOR UNFUNDED LOAN COMMITMENTS (Details) - USD ($) $ in Thousands</t>
        </is>
      </c>
      <c r="B1" s="2" t="inlineStr">
        <is>
          <t>12 Months Ended</t>
        </is>
      </c>
    </row>
    <row r="2">
      <c r="B2" s="2" t="inlineStr">
        <is>
          <t>Jun. 30, 2024</t>
        </is>
      </c>
      <c r="C2" s="2" t="inlineStr">
        <is>
          <t>Jun. 30, 2023</t>
        </is>
      </c>
      <c r="D2" s="2" t="inlineStr">
        <is>
          <t>Jun. 30, 2022</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alance, beginning of period</t>
        </is>
      </c>
      <c r="B4" s="5" t="n">
        <v>10473</v>
      </c>
      <c r="C4" s="5" t="n">
        <v>10973</v>
      </c>
      <c r="D4" s="5" t="n">
        <v>5723</v>
      </c>
    </row>
    <row r="5">
      <c r="A5" s="4" t="inlineStr">
        <is>
          <t>Provision (Benefit)</t>
        </is>
      </c>
      <c r="B5" s="6" t="n">
        <v>-250</v>
      </c>
      <c r="C5" s="6" t="n">
        <v>-500</v>
      </c>
      <c r="D5" s="6" t="n">
        <v>5250</v>
      </c>
    </row>
    <row r="6">
      <c r="A6" s="4" t="inlineStr">
        <is>
          <t>Balance, end of period</t>
        </is>
      </c>
      <c r="B6" s="5" t="n">
        <v>10223</v>
      </c>
      <c r="C6" s="5" t="n">
        <v>10473</v>
      </c>
      <c r="D6" s="5" t="n">
        <v>109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LOANS &amp; ALLOWANCE FOR CREDIT LOSSES - SCHEDULE OF REAL ESTATE LOANS, LTV RATIO (Details)</t>
        </is>
      </c>
      <c r="B1" s="2" t="inlineStr">
        <is>
          <t>12 Months Ended</t>
        </is>
      </c>
    </row>
    <row r="2">
      <c r="B2" s="2" t="inlineStr">
        <is>
          <t>Jun. 30, 2024</t>
        </is>
      </c>
    </row>
    <row r="3">
      <c r="A3" s="3" t="inlineStr">
        <is>
          <t>Accounts, Notes, Loans and Financing Receivable [Line Items]</t>
        </is>
      </c>
      <c r="B3" s="4" t="inlineStr">
        <is>
          <t xml:space="preserve"> </t>
        </is>
      </c>
    </row>
    <row r="4">
      <c r="A4" s="4" t="inlineStr">
        <is>
          <t>Weighted-Average LTV</t>
        </is>
      </c>
      <c r="B4" s="8" t="n">
        <v>0.489</v>
      </c>
    </row>
    <row r="5">
      <c r="A5" s="4" t="inlineStr">
        <is>
          <t>Median LTV</t>
        </is>
      </c>
      <c r="B5" s="11" t="n">
        <v>0.54</v>
      </c>
    </row>
    <row r="6">
      <c r="A6" s="4" t="inlineStr">
        <is>
          <t>Effective weighted-average LTV (in percent)</t>
        </is>
      </c>
      <c r="B6" s="8" t="n">
        <v>0.497</v>
      </c>
    </row>
    <row r="7">
      <c r="A7" s="4" t="inlineStr">
        <is>
          <t>Single Family - Mortgage &amp; Warehouse</t>
        </is>
      </c>
      <c r="B7" s="4" t="inlineStr">
        <is>
          <t xml:space="preserve"> </t>
        </is>
      </c>
    </row>
    <row r="8">
      <c r="A8" s="3" t="inlineStr">
        <is>
          <t>Accounts, Notes, Loans and Financing Receivable [Line Items]</t>
        </is>
      </c>
      <c r="B8" s="4" t="inlineStr">
        <is>
          <t xml:space="preserve"> </t>
        </is>
      </c>
    </row>
    <row r="9">
      <c r="A9" s="4" t="inlineStr">
        <is>
          <t>Weighted-Average LTV</t>
        </is>
      </c>
      <c r="B9" s="8" t="n">
        <v>0.5669999999999999</v>
      </c>
    </row>
    <row r="10">
      <c r="A10" s="4" t="inlineStr">
        <is>
          <t>Median LTV</t>
        </is>
      </c>
      <c r="B10" s="11" t="n">
        <v>0.5600000000000001</v>
      </c>
    </row>
    <row r="11">
      <c r="A11" s="4" t="inlineStr">
        <is>
          <t>Multifamily and Commercial Mortgage</t>
        </is>
      </c>
      <c r="B11" s="4" t="inlineStr">
        <is>
          <t xml:space="preserve"> </t>
        </is>
      </c>
    </row>
    <row r="12">
      <c r="A12" s="3" t="inlineStr">
        <is>
          <t>Accounts, Notes, Loans and Financing Receivable [Line Items]</t>
        </is>
      </c>
      <c r="B12" s="4" t="inlineStr">
        <is>
          <t xml:space="preserve"> </t>
        </is>
      </c>
    </row>
    <row r="13">
      <c r="A13" s="4" t="inlineStr">
        <is>
          <t>Weighted-Average LTV</t>
        </is>
      </c>
      <c r="B13" s="8" t="n">
        <v>0.555</v>
      </c>
    </row>
    <row r="14">
      <c r="A14" s="4" t="inlineStr">
        <is>
          <t>Median LTV</t>
        </is>
      </c>
      <c r="B14" s="11" t="n">
        <v>0.5</v>
      </c>
    </row>
    <row r="15">
      <c r="A15" s="4" t="inlineStr">
        <is>
          <t>Commercial Real Estate</t>
        </is>
      </c>
      <c r="B15" s="4" t="inlineStr">
        <is>
          <t xml:space="preserve"> </t>
        </is>
      </c>
    </row>
    <row r="16">
      <c r="A16" s="3" t="inlineStr">
        <is>
          <t>Accounts, Notes, Loans and Financing Receivable [Line Items]</t>
        </is>
      </c>
      <c r="B16" s="4" t="inlineStr">
        <is>
          <t xml:space="preserve"> </t>
        </is>
      </c>
    </row>
    <row r="17">
      <c r="A17" s="4" t="inlineStr">
        <is>
          <t>Weighted-Average LTV</t>
        </is>
      </c>
      <c r="B17" s="8" t="n">
        <v>0.405</v>
      </c>
    </row>
    <row r="18">
      <c r="A18" s="4" t="inlineStr">
        <is>
          <t>Median LTV</t>
        </is>
      </c>
      <c r="B18" s="11" t="n">
        <v>0.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27" customWidth="1" min="5" max="5"/>
    <col width="65"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 Net of Income Tax</t>
        </is>
      </c>
      <c r="G1" s="2" t="inlineStr">
        <is>
          <t>Retained Earnings</t>
        </is>
      </c>
    </row>
    <row r="2">
      <c r="A2" s="4" t="inlineStr">
        <is>
          <t>Common stock, issued, beginning balance (in shares) at Jun. 30, 2021</t>
        </is>
      </c>
      <c r="B2" s="4" t="inlineStr">
        <is>
          <t xml:space="preserve"> </t>
        </is>
      </c>
      <c r="C2" s="6" t="n">
        <v>68069321</v>
      </c>
      <c r="D2" s="4" t="inlineStr">
        <is>
          <t xml:space="preserve"> </t>
        </is>
      </c>
      <c r="E2" s="4" t="inlineStr">
        <is>
          <t xml:space="preserve"> </t>
        </is>
      </c>
      <c r="F2" s="4" t="inlineStr">
        <is>
          <t xml:space="preserve"> </t>
        </is>
      </c>
      <c r="G2" s="4" t="inlineStr">
        <is>
          <t xml:space="preserve"> </t>
        </is>
      </c>
    </row>
    <row r="3">
      <c r="A3" s="4" t="inlineStr">
        <is>
          <t>Common stock, treasury, beginning balance (in shares) at Jun. 30, 2021</t>
        </is>
      </c>
      <c r="B3" s="4" t="inlineStr">
        <is>
          <t xml:space="preserve"> </t>
        </is>
      </c>
      <c r="C3" s="4" t="inlineStr">
        <is>
          <t xml:space="preserve"> </t>
        </is>
      </c>
      <c r="D3" s="6" t="n">
        <v>-8751377</v>
      </c>
      <c r="E3" s="4" t="inlineStr">
        <is>
          <t xml:space="preserve"> </t>
        </is>
      </c>
      <c r="F3" s="4" t="inlineStr">
        <is>
          <t xml:space="preserve"> </t>
        </is>
      </c>
      <c r="G3" s="4" t="inlineStr">
        <is>
          <t xml:space="preserve"> </t>
        </is>
      </c>
    </row>
    <row r="4">
      <c r="A4" s="4" t="inlineStr">
        <is>
          <t>Common stock, outstanding, beginning balance (in shares) at Jun. 30, 2021</t>
        </is>
      </c>
      <c r="B4" s="4" t="inlineStr">
        <is>
          <t xml:space="preserve"> </t>
        </is>
      </c>
      <c r="C4" s="6" t="n">
        <v>59317944</v>
      </c>
      <c r="D4" s="4" t="inlineStr">
        <is>
          <t xml:space="preserve"> </t>
        </is>
      </c>
      <c r="E4" s="4" t="inlineStr">
        <is>
          <t xml:space="preserve"> </t>
        </is>
      </c>
      <c r="F4" s="4" t="inlineStr">
        <is>
          <t xml:space="preserve"> </t>
        </is>
      </c>
      <c r="G4" s="4" t="inlineStr">
        <is>
          <t xml:space="preserve"> </t>
        </is>
      </c>
    </row>
    <row r="5">
      <c r="A5" s="4" t="inlineStr">
        <is>
          <t>Stockholders' equity, beginning balance at Jun. 30, 2021</t>
        </is>
      </c>
      <c r="B5" s="5" t="n">
        <v>1400936</v>
      </c>
      <c r="C5" s="5" t="n">
        <v>681</v>
      </c>
      <c r="D5" s="5" t="n">
        <v>-222530</v>
      </c>
      <c r="E5" s="5" t="n">
        <v>432550</v>
      </c>
      <c r="F5" s="5" t="n">
        <v>2507</v>
      </c>
      <c r="G5" s="5" t="n">
        <v>118772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6" t="n">
        <v>240716</v>
      </c>
      <c r="C7" s="4" t="inlineStr">
        <is>
          <t xml:space="preserve"> </t>
        </is>
      </c>
      <c r="D7" s="4" t="inlineStr">
        <is>
          <t xml:space="preserve"> </t>
        </is>
      </c>
      <c r="E7" s="4" t="inlineStr">
        <is>
          <t xml:space="preserve"> </t>
        </is>
      </c>
      <c r="F7" s="4" t="inlineStr">
        <is>
          <t xml:space="preserve"> </t>
        </is>
      </c>
      <c r="G7" s="6" t="n">
        <v>240716</v>
      </c>
    </row>
    <row r="8">
      <c r="A8" s="4" t="inlineStr">
        <is>
          <t>Other comprehensive income (loss)</t>
        </is>
      </c>
      <c r="B8" s="6" t="n">
        <v>-5440</v>
      </c>
      <c r="C8" s="4" t="inlineStr">
        <is>
          <t xml:space="preserve"> </t>
        </is>
      </c>
      <c r="D8" s="4" t="inlineStr">
        <is>
          <t xml:space="preserve"> </t>
        </is>
      </c>
      <c r="E8" s="4" t="inlineStr">
        <is>
          <t xml:space="preserve"> </t>
        </is>
      </c>
      <c r="F8" s="6" t="n">
        <v>-5440</v>
      </c>
      <c r="G8" s="4" t="inlineStr">
        <is>
          <t xml:space="preserve"> </t>
        </is>
      </c>
    </row>
    <row r="9">
      <c r="A9" s="4" t="inlineStr">
        <is>
          <t>Stock-based compensation activity, issued (in shares)</t>
        </is>
      </c>
      <c r="B9" s="4" t="inlineStr">
        <is>
          <t xml:space="preserve"> </t>
        </is>
      </c>
      <c r="C9" s="6" t="n">
        <v>790401</v>
      </c>
      <c r="D9" s="4" t="inlineStr">
        <is>
          <t xml:space="preserve"> </t>
        </is>
      </c>
      <c r="E9" s="4" t="inlineStr">
        <is>
          <t xml:space="preserve"> </t>
        </is>
      </c>
      <c r="F9" s="4" t="inlineStr">
        <is>
          <t xml:space="preserve"> </t>
        </is>
      </c>
      <c r="G9" s="4" t="inlineStr">
        <is>
          <t xml:space="preserve"> </t>
        </is>
      </c>
    </row>
    <row r="10">
      <c r="A10" s="4" t="inlineStr">
        <is>
          <t>Stock-based compensation activity, treasury (in shares)</t>
        </is>
      </c>
      <c r="B10" s="4" t="inlineStr">
        <is>
          <t xml:space="preserve"> </t>
        </is>
      </c>
      <c r="C10" s="4" t="inlineStr">
        <is>
          <t xml:space="preserve"> </t>
        </is>
      </c>
      <c r="D10" s="6" t="n">
        <v>-330396</v>
      </c>
      <c r="E10" s="4" t="inlineStr">
        <is>
          <t xml:space="preserve"> </t>
        </is>
      </c>
      <c r="F10" s="4" t="inlineStr">
        <is>
          <t xml:space="preserve"> </t>
        </is>
      </c>
      <c r="G10" s="4" t="inlineStr">
        <is>
          <t xml:space="preserve"> </t>
        </is>
      </c>
    </row>
    <row r="11">
      <c r="A11" s="4" t="inlineStr">
        <is>
          <t>Stock-based compensation activity, outstanding (in shares)</t>
        </is>
      </c>
      <c r="B11" s="4" t="inlineStr">
        <is>
          <t xml:space="preserve"> </t>
        </is>
      </c>
      <c r="C11" s="6" t="n">
        <v>460005</v>
      </c>
      <c r="D11" s="4" t="inlineStr">
        <is>
          <t xml:space="preserve"> </t>
        </is>
      </c>
      <c r="E11" s="4" t="inlineStr">
        <is>
          <t xml:space="preserve"> </t>
        </is>
      </c>
      <c r="F11" s="4" t="inlineStr">
        <is>
          <t xml:space="preserve"> </t>
        </is>
      </c>
      <c r="G11" s="4" t="inlineStr">
        <is>
          <t xml:space="preserve"> </t>
        </is>
      </c>
    </row>
    <row r="12">
      <c r="A12" s="4" t="inlineStr">
        <is>
          <t>Stock-based compensation activity</t>
        </is>
      </c>
      <c r="B12" s="6" t="n">
        <v>6761</v>
      </c>
      <c r="C12" s="5" t="n">
        <v>8</v>
      </c>
      <c r="D12" s="5" t="n">
        <v>-14481</v>
      </c>
      <c r="E12" s="6" t="n">
        <v>21234</v>
      </c>
      <c r="F12" s="4" t="inlineStr">
        <is>
          <t xml:space="preserve"> </t>
        </is>
      </c>
      <c r="G12" s="4" t="inlineStr">
        <is>
          <t xml:space="preserve"> </t>
        </is>
      </c>
    </row>
    <row r="13">
      <c r="A13" s="4" t="inlineStr">
        <is>
          <t>Common stock, issued, ending balance (in shares) at Jun. 30, 2022</t>
        </is>
      </c>
      <c r="B13" s="4" t="inlineStr">
        <is>
          <t xml:space="preserve"> </t>
        </is>
      </c>
      <c r="C13" s="6" t="n">
        <v>68859722</v>
      </c>
      <c r="D13" s="4" t="inlineStr">
        <is>
          <t xml:space="preserve"> </t>
        </is>
      </c>
      <c r="E13" s="4" t="inlineStr">
        <is>
          <t xml:space="preserve"> </t>
        </is>
      </c>
      <c r="F13" s="4" t="inlineStr">
        <is>
          <t xml:space="preserve"> </t>
        </is>
      </c>
      <c r="G13" s="4" t="inlineStr">
        <is>
          <t xml:space="preserve"> </t>
        </is>
      </c>
    </row>
    <row r="14">
      <c r="A14" s="4" t="inlineStr">
        <is>
          <t>Common stock, treasury, ending balance (in shares) at Jun. 30, 2022</t>
        </is>
      </c>
      <c r="B14" s="4" t="inlineStr">
        <is>
          <t xml:space="preserve"> </t>
        </is>
      </c>
      <c r="C14" s="4" t="inlineStr">
        <is>
          <t xml:space="preserve"> </t>
        </is>
      </c>
      <c r="D14" s="6" t="n">
        <v>-9081773</v>
      </c>
      <c r="E14" s="4" t="inlineStr">
        <is>
          <t xml:space="preserve"> </t>
        </is>
      </c>
      <c r="F14" s="4" t="inlineStr">
        <is>
          <t xml:space="preserve"> </t>
        </is>
      </c>
      <c r="G14" s="4" t="inlineStr">
        <is>
          <t xml:space="preserve"> </t>
        </is>
      </c>
    </row>
    <row r="15">
      <c r="A15" s="4" t="inlineStr">
        <is>
          <t>Common stock, outstanding, ending balance (in shares) at Jun. 30, 2022</t>
        </is>
      </c>
      <c r="B15" s="4" t="inlineStr">
        <is>
          <t xml:space="preserve"> </t>
        </is>
      </c>
      <c r="C15" s="6" t="n">
        <v>59777949</v>
      </c>
      <c r="D15" s="4" t="inlineStr">
        <is>
          <t xml:space="preserve"> </t>
        </is>
      </c>
      <c r="E15" s="4" t="inlineStr">
        <is>
          <t xml:space="preserve"> </t>
        </is>
      </c>
      <c r="F15" s="4" t="inlineStr">
        <is>
          <t xml:space="preserve"> </t>
        </is>
      </c>
      <c r="G15" s="4" t="inlineStr">
        <is>
          <t xml:space="preserve"> </t>
        </is>
      </c>
    </row>
    <row r="16">
      <c r="A16" s="4" t="inlineStr">
        <is>
          <t>Stockholders' equity, ending balance at Jun. 30, 2022</t>
        </is>
      </c>
      <c r="B16" s="6" t="n">
        <v>1642973</v>
      </c>
      <c r="C16" s="5" t="n">
        <v>689</v>
      </c>
      <c r="D16" s="5" t="n">
        <v>-237011</v>
      </c>
      <c r="E16" s="6" t="n">
        <v>453784</v>
      </c>
      <c r="F16" s="6" t="n">
        <v>-2933</v>
      </c>
      <c r="G16" s="6" t="n">
        <v>142844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307165</v>
      </c>
      <c r="C18" s="4" t="inlineStr">
        <is>
          <t xml:space="preserve"> </t>
        </is>
      </c>
      <c r="D18" s="4" t="inlineStr">
        <is>
          <t xml:space="preserve"> </t>
        </is>
      </c>
      <c r="E18" s="4" t="inlineStr">
        <is>
          <t xml:space="preserve"> </t>
        </is>
      </c>
      <c r="F18" s="4" t="inlineStr">
        <is>
          <t xml:space="preserve"> </t>
        </is>
      </c>
      <c r="G18" s="6" t="n">
        <v>307165</v>
      </c>
    </row>
    <row r="19">
      <c r="A19" s="4" t="inlineStr">
        <is>
          <t>Other comprehensive income (loss)</t>
        </is>
      </c>
      <c r="B19" s="6" t="n">
        <v>-3677</v>
      </c>
      <c r="C19" s="4" t="inlineStr">
        <is>
          <t xml:space="preserve"> </t>
        </is>
      </c>
      <c r="D19" s="4" t="inlineStr">
        <is>
          <t xml:space="preserve"> </t>
        </is>
      </c>
      <c r="E19" s="4" t="inlineStr">
        <is>
          <t xml:space="preserve"> </t>
        </is>
      </c>
      <c r="F19" s="6" t="n">
        <v>-3677</v>
      </c>
      <c r="G19" s="4" t="inlineStr">
        <is>
          <t xml:space="preserve"> </t>
        </is>
      </c>
    </row>
    <row r="20">
      <c r="A20" s="4" t="inlineStr">
        <is>
          <t>Purchase of treasury stock, treasury and outstanding (in shares)</t>
        </is>
      </c>
      <c r="B20" s="4" t="inlineStr">
        <is>
          <t xml:space="preserve"> </t>
        </is>
      </c>
      <c r="C20" s="6" t="n">
        <v>-1321161</v>
      </c>
      <c r="D20" s="6" t="n">
        <v>-1321161</v>
      </c>
      <c r="E20" s="4" t="inlineStr">
        <is>
          <t xml:space="preserve"> </t>
        </is>
      </c>
      <c r="F20" s="4" t="inlineStr">
        <is>
          <t xml:space="preserve"> </t>
        </is>
      </c>
      <c r="G20" s="4" t="inlineStr">
        <is>
          <t xml:space="preserve"> </t>
        </is>
      </c>
    </row>
    <row r="21">
      <c r="A21" s="4" t="inlineStr">
        <is>
          <t>Purchase of treasury stock</t>
        </is>
      </c>
      <c r="B21" s="6" t="n">
        <v>-49258</v>
      </c>
      <c r="C21" s="4" t="inlineStr">
        <is>
          <t xml:space="preserve"> </t>
        </is>
      </c>
      <c r="D21" s="5" t="n">
        <v>-49258</v>
      </c>
      <c r="E21" s="4" t="inlineStr">
        <is>
          <t xml:space="preserve"> </t>
        </is>
      </c>
      <c r="F21" s="4" t="inlineStr">
        <is>
          <t xml:space="preserve"> </t>
        </is>
      </c>
      <c r="G21" s="4" t="inlineStr">
        <is>
          <t xml:space="preserve"> </t>
        </is>
      </c>
    </row>
    <row r="22">
      <c r="A22" s="4" t="inlineStr">
        <is>
          <t>Stock-based compensation activity, issued (in shares)</t>
        </is>
      </c>
      <c r="B22" s="4" t="inlineStr">
        <is>
          <t xml:space="preserve"> </t>
        </is>
      </c>
      <c r="C22" s="6" t="n">
        <v>605724</v>
      </c>
      <c r="D22" s="4" t="inlineStr">
        <is>
          <t xml:space="preserve"> </t>
        </is>
      </c>
      <c r="E22" s="4" t="inlineStr">
        <is>
          <t xml:space="preserve"> </t>
        </is>
      </c>
      <c r="F22" s="4" t="inlineStr">
        <is>
          <t xml:space="preserve"> </t>
        </is>
      </c>
      <c r="G22" s="4" t="inlineStr">
        <is>
          <t xml:space="preserve"> </t>
        </is>
      </c>
    </row>
    <row r="23">
      <c r="A23" s="4" t="inlineStr">
        <is>
          <t>Stock-based compensation activity, treasury (in shares)</t>
        </is>
      </c>
      <c r="B23" s="4" t="inlineStr">
        <is>
          <t xml:space="preserve"> </t>
        </is>
      </c>
      <c r="C23" s="4" t="inlineStr">
        <is>
          <t xml:space="preserve"> </t>
        </is>
      </c>
      <c r="D23" s="6" t="n">
        <v>-119477</v>
      </c>
      <c r="E23" s="4" t="inlineStr">
        <is>
          <t xml:space="preserve"> </t>
        </is>
      </c>
      <c r="F23" s="4" t="inlineStr">
        <is>
          <t xml:space="preserve"> </t>
        </is>
      </c>
      <c r="G23" s="4" t="inlineStr">
        <is>
          <t xml:space="preserve"> </t>
        </is>
      </c>
    </row>
    <row r="24">
      <c r="A24" s="4" t="inlineStr">
        <is>
          <t>Stock-based compensation activity, outstanding (in shares)</t>
        </is>
      </c>
      <c r="B24" s="4" t="inlineStr">
        <is>
          <t xml:space="preserve"> </t>
        </is>
      </c>
      <c r="C24" s="6" t="n">
        <v>486247</v>
      </c>
      <c r="D24" s="4" t="inlineStr">
        <is>
          <t xml:space="preserve"> </t>
        </is>
      </c>
      <c r="E24" s="4" t="inlineStr">
        <is>
          <t xml:space="preserve"> </t>
        </is>
      </c>
      <c r="F24" s="4" t="inlineStr">
        <is>
          <t xml:space="preserve"> </t>
        </is>
      </c>
      <c r="G24" s="4" t="inlineStr">
        <is>
          <t xml:space="preserve"> </t>
        </is>
      </c>
    </row>
    <row r="25">
      <c r="A25" s="4" t="inlineStr">
        <is>
          <t>Stock-based compensation activity</t>
        </is>
      </c>
      <c r="B25" s="5" t="n">
        <v>19956</v>
      </c>
      <c r="C25" s="5" t="n">
        <v>6</v>
      </c>
      <c r="D25" s="5" t="n">
        <v>-6144</v>
      </c>
      <c r="E25" s="6" t="n">
        <v>26094</v>
      </c>
      <c r="F25" s="4" t="inlineStr">
        <is>
          <t xml:space="preserve"> </t>
        </is>
      </c>
      <c r="G25" s="4" t="inlineStr">
        <is>
          <t xml:space="preserve"> </t>
        </is>
      </c>
    </row>
    <row r="26">
      <c r="A26" s="4" t="inlineStr">
        <is>
          <t>Common stock, issued, ending balance (in shares) at Jun. 30, 2023</t>
        </is>
      </c>
      <c r="B26" s="6" t="n">
        <v>69465446</v>
      </c>
      <c r="C26" s="6" t="n">
        <v>69465446</v>
      </c>
      <c r="D26" s="4" t="inlineStr">
        <is>
          <t xml:space="preserve"> </t>
        </is>
      </c>
      <c r="E26" s="4" t="inlineStr">
        <is>
          <t xml:space="preserve"> </t>
        </is>
      </c>
      <c r="F26" s="4" t="inlineStr">
        <is>
          <t xml:space="preserve"> </t>
        </is>
      </c>
      <c r="G26" s="4" t="inlineStr">
        <is>
          <t xml:space="preserve"> </t>
        </is>
      </c>
    </row>
    <row r="27">
      <c r="A27" s="4" t="inlineStr">
        <is>
          <t>Common stock, treasury, ending balance (in shares) at Jun. 30, 2023</t>
        </is>
      </c>
      <c r="B27" s="6" t="n">
        <v>-10522411</v>
      </c>
      <c r="C27" s="4" t="inlineStr">
        <is>
          <t xml:space="preserve"> </t>
        </is>
      </c>
      <c r="D27" s="6" t="n">
        <v>-10522411</v>
      </c>
      <c r="E27" s="4" t="inlineStr">
        <is>
          <t xml:space="preserve"> </t>
        </is>
      </c>
      <c r="F27" s="4" t="inlineStr">
        <is>
          <t xml:space="preserve"> </t>
        </is>
      </c>
      <c r="G27" s="4" t="inlineStr">
        <is>
          <t xml:space="preserve"> </t>
        </is>
      </c>
    </row>
    <row r="28">
      <c r="A28" s="4" t="inlineStr">
        <is>
          <t>Common stock, outstanding, ending balance (in shares) at Jun. 30, 2023</t>
        </is>
      </c>
      <c r="B28" s="6" t="n">
        <v>58943035</v>
      </c>
      <c r="C28" s="6" t="n">
        <v>58943035</v>
      </c>
      <c r="D28" s="4" t="inlineStr">
        <is>
          <t xml:space="preserve"> </t>
        </is>
      </c>
      <c r="E28" s="4" t="inlineStr">
        <is>
          <t xml:space="preserve"> </t>
        </is>
      </c>
      <c r="F28" s="4" t="inlineStr">
        <is>
          <t xml:space="preserve"> </t>
        </is>
      </c>
      <c r="G28" s="4" t="inlineStr">
        <is>
          <t xml:space="preserve"> </t>
        </is>
      </c>
    </row>
    <row r="29">
      <c r="A29" s="4" t="inlineStr">
        <is>
          <t>Stockholders' equity, ending balance at Jun. 30, 2023</t>
        </is>
      </c>
      <c r="B29" s="5" t="n">
        <v>1917159</v>
      </c>
      <c r="C29" s="5" t="n">
        <v>695</v>
      </c>
      <c r="D29" s="5" t="n">
        <v>-292413</v>
      </c>
      <c r="E29" s="6" t="n">
        <v>479878</v>
      </c>
      <c r="F29" s="6" t="n">
        <v>-6610</v>
      </c>
      <c r="G29" s="6" t="n">
        <v>173560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450008</v>
      </c>
      <c r="C31" s="4" t="inlineStr">
        <is>
          <t xml:space="preserve"> </t>
        </is>
      </c>
      <c r="D31" s="4" t="inlineStr">
        <is>
          <t xml:space="preserve"> </t>
        </is>
      </c>
      <c r="E31" s="4" t="inlineStr">
        <is>
          <t xml:space="preserve"> </t>
        </is>
      </c>
      <c r="F31" s="4" t="inlineStr">
        <is>
          <t xml:space="preserve"> </t>
        </is>
      </c>
      <c r="G31" s="6" t="n">
        <v>450008</v>
      </c>
    </row>
    <row r="32">
      <c r="A32" s="4" t="inlineStr">
        <is>
          <t>Other comprehensive income (loss)</t>
        </is>
      </c>
      <c r="B32" s="6" t="n">
        <v>4144</v>
      </c>
      <c r="C32" s="4" t="inlineStr">
        <is>
          <t xml:space="preserve"> </t>
        </is>
      </c>
      <c r="D32" s="4" t="inlineStr">
        <is>
          <t xml:space="preserve"> </t>
        </is>
      </c>
      <c r="E32" s="4" t="inlineStr">
        <is>
          <t xml:space="preserve"> </t>
        </is>
      </c>
      <c r="F32" s="6" t="n">
        <v>4144</v>
      </c>
      <c r="G32" s="4" t="inlineStr">
        <is>
          <t xml:space="preserve"> </t>
        </is>
      </c>
    </row>
    <row r="33">
      <c r="A33" s="4" t="inlineStr">
        <is>
          <t>Purchase of treasury stock, treasury and outstanding (in shares)</t>
        </is>
      </c>
      <c r="B33" s="4" t="inlineStr">
        <is>
          <t xml:space="preserve"> </t>
        </is>
      </c>
      <c r="C33" s="6" t="n">
        <v>-2541254</v>
      </c>
      <c r="D33" s="6" t="n">
        <v>-2541254</v>
      </c>
      <c r="E33" s="4" t="inlineStr">
        <is>
          <t xml:space="preserve"> </t>
        </is>
      </c>
      <c r="F33" s="4" t="inlineStr">
        <is>
          <t xml:space="preserve"> </t>
        </is>
      </c>
      <c r="G33" s="4" t="inlineStr">
        <is>
          <t xml:space="preserve"> </t>
        </is>
      </c>
    </row>
    <row r="34">
      <c r="A34" s="4" t="inlineStr">
        <is>
          <t>Purchase of treasury stock</t>
        </is>
      </c>
      <c r="B34" s="6" t="n">
        <v>-97023</v>
      </c>
      <c r="C34" s="4" t="inlineStr">
        <is>
          <t xml:space="preserve"> </t>
        </is>
      </c>
      <c r="D34" s="5" t="n">
        <v>-97023</v>
      </c>
      <c r="E34" s="4" t="inlineStr">
        <is>
          <t xml:space="preserve"> </t>
        </is>
      </c>
      <c r="F34" s="4" t="inlineStr">
        <is>
          <t xml:space="preserve"> </t>
        </is>
      </c>
      <c r="G34" s="4" t="inlineStr">
        <is>
          <t xml:space="preserve"> </t>
        </is>
      </c>
    </row>
    <row r="35">
      <c r="A35" s="4" t="inlineStr">
        <is>
          <t>Stock-based compensation activity, issued (in shares)</t>
        </is>
      </c>
      <c r="B35" s="4" t="inlineStr">
        <is>
          <t xml:space="preserve"> </t>
        </is>
      </c>
      <c r="C35" s="6" t="n">
        <v>756186</v>
      </c>
      <c r="D35" s="4" t="inlineStr">
        <is>
          <t xml:space="preserve"> </t>
        </is>
      </c>
      <c r="E35" s="4" t="inlineStr">
        <is>
          <t xml:space="preserve"> </t>
        </is>
      </c>
      <c r="F35" s="4" t="inlineStr">
        <is>
          <t xml:space="preserve"> </t>
        </is>
      </c>
      <c r="G35" s="4" t="inlineStr">
        <is>
          <t xml:space="preserve"> </t>
        </is>
      </c>
    </row>
    <row r="36">
      <c r="A36" s="4" t="inlineStr">
        <is>
          <t>Stock-based compensation activity, treasury (in shares)</t>
        </is>
      </c>
      <c r="B36" s="4" t="inlineStr">
        <is>
          <t xml:space="preserve"> </t>
        </is>
      </c>
      <c r="C36" s="4" t="inlineStr">
        <is>
          <t xml:space="preserve"> </t>
        </is>
      </c>
      <c r="D36" s="6" t="n">
        <v>-263402</v>
      </c>
      <c r="E36" s="4" t="inlineStr">
        <is>
          <t xml:space="preserve"> </t>
        </is>
      </c>
      <c r="F36" s="4" t="inlineStr">
        <is>
          <t xml:space="preserve"> </t>
        </is>
      </c>
      <c r="G36" s="4" t="inlineStr">
        <is>
          <t xml:space="preserve"> </t>
        </is>
      </c>
    </row>
    <row r="37">
      <c r="A37" s="4" t="inlineStr">
        <is>
          <t>Stock-based compensation activity, outstanding (in shares)</t>
        </is>
      </c>
      <c r="B37" s="4" t="inlineStr">
        <is>
          <t xml:space="preserve"> </t>
        </is>
      </c>
      <c r="C37" s="6" t="n">
        <v>492784</v>
      </c>
      <c r="D37" s="4" t="inlineStr">
        <is>
          <t xml:space="preserve"> </t>
        </is>
      </c>
      <c r="E37" s="4" t="inlineStr">
        <is>
          <t xml:space="preserve"> </t>
        </is>
      </c>
      <c r="F37" s="4" t="inlineStr">
        <is>
          <t xml:space="preserve"> </t>
        </is>
      </c>
      <c r="G37" s="4" t="inlineStr">
        <is>
          <t xml:space="preserve"> </t>
        </is>
      </c>
    </row>
    <row r="38">
      <c r="A38" s="4" t="inlineStr">
        <is>
          <t>Stock-based compensation activity</t>
        </is>
      </c>
      <c r="B38" s="5" t="n">
        <v>16308</v>
      </c>
      <c r="C38" s="5" t="n">
        <v>7</v>
      </c>
      <c r="D38" s="5" t="n">
        <v>-14053</v>
      </c>
      <c r="E38" s="6" t="n">
        <v>30354</v>
      </c>
      <c r="F38" s="4" t="inlineStr">
        <is>
          <t xml:space="preserve"> </t>
        </is>
      </c>
      <c r="G38" s="4" t="inlineStr">
        <is>
          <t xml:space="preserve"> </t>
        </is>
      </c>
    </row>
    <row r="39">
      <c r="A39" s="4" t="inlineStr">
        <is>
          <t>Common stock, issued, ending balance (in shares) at Jun. 30, 2024</t>
        </is>
      </c>
      <c r="B39" s="6" t="n">
        <v>70221632</v>
      </c>
      <c r="C39" s="6" t="n">
        <v>70221632</v>
      </c>
      <c r="D39" s="4" t="inlineStr">
        <is>
          <t xml:space="preserve"> </t>
        </is>
      </c>
      <c r="E39" s="4" t="inlineStr">
        <is>
          <t xml:space="preserve"> </t>
        </is>
      </c>
      <c r="F39" s="4" t="inlineStr">
        <is>
          <t xml:space="preserve"> </t>
        </is>
      </c>
      <c r="G39" s="4" t="inlineStr">
        <is>
          <t xml:space="preserve"> </t>
        </is>
      </c>
    </row>
    <row r="40">
      <c r="A40" s="4" t="inlineStr">
        <is>
          <t>Common stock, treasury, ending balance (in shares) at Jun. 30, 2024</t>
        </is>
      </c>
      <c r="B40" s="6" t="n">
        <v>-13327067</v>
      </c>
      <c r="C40" s="4" t="inlineStr">
        <is>
          <t xml:space="preserve"> </t>
        </is>
      </c>
      <c r="D40" s="6" t="n">
        <v>-13327067</v>
      </c>
      <c r="E40" s="4" t="inlineStr">
        <is>
          <t xml:space="preserve"> </t>
        </is>
      </c>
      <c r="F40" s="4" t="inlineStr">
        <is>
          <t xml:space="preserve"> </t>
        </is>
      </c>
      <c r="G40" s="4" t="inlineStr">
        <is>
          <t xml:space="preserve"> </t>
        </is>
      </c>
    </row>
    <row r="41">
      <c r="A41" s="4" t="inlineStr">
        <is>
          <t>Common stock, outstanding, ending balance (in shares) at Jun. 30, 2024</t>
        </is>
      </c>
      <c r="B41" s="6" t="n">
        <v>56894565</v>
      </c>
      <c r="C41" s="6" t="n">
        <v>56894565</v>
      </c>
      <c r="D41" s="4" t="inlineStr">
        <is>
          <t xml:space="preserve"> </t>
        </is>
      </c>
      <c r="E41" s="4" t="inlineStr">
        <is>
          <t xml:space="preserve"> </t>
        </is>
      </c>
      <c r="F41" s="4" t="inlineStr">
        <is>
          <t xml:space="preserve"> </t>
        </is>
      </c>
      <c r="G41" s="4" t="inlineStr">
        <is>
          <t xml:space="preserve"> </t>
        </is>
      </c>
    </row>
    <row r="42">
      <c r="A42" s="4" t="inlineStr">
        <is>
          <t>Stockholders' equity, ending balance at Jun. 30, 2024</t>
        </is>
      </c>
      <c r="B42" s="5" t="n">
        <v>2290596</v>
      </c>
      <c r="C42" s="5" t="n">
        <v>702</v>
      </c>
      <c r="D42" s="5" t="n">
        <v>-403489</v>
      </c>
      <c r="E42" s="5" t="n">
        <v>510232</v>
      </c>
      <c r="F42" s="5" t="n">
        <v>-2466</v>
      </c>
      <c r="G42" s="5" t="n">
        <v>21856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SCHEDULE OF UNPAID PRINCIPAL BALANCE FOR PERFORMING AND NONACCRUAL (Details) - USD ($) $ in Thousands</t>
        </is>
      </c>
      <c r="B1" s="2" t="inlineStr">
        <is>
          <t>Jun. 30, 2024</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Total</t>
        </is>
      </c>
      <c r="B3" s="5" t="n">
        <v>19802811</v>
      </c>
      <c r="C3" s="5" t="n">
        <v>16652026</v>
      </c>
    </row>
    <row r="4">
      <c r="A4" s="4" t="inlineStr">
        <is>
          <t>Nonaccrual loans and leases to total loans (as percent)</t>
        </is>
      </c>
      <c r="B4" s="8" t="n">
        <v>0.0057</v>
      </c>
      <c r="C4" s="8" t="n">
        <v>0.0052</v>
      </c>
    </row>
    <row r="5">
      <c r="A5" s="4" t="inlineStr">
        <is>
          <t>Single Family - Mortgage &amp; Warehous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4178832</v>
      </c>
      <c r="C7" s="5" t="n">
        <v>4173833</v>
      </c>
    </row>
    <row r="8">
      <c r="A8" s="4" t="inlineStr">
        <is>
          <t>Multifamily and Commercial Mortgag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6" t="n">
        <v>3861931</v>
      </c>
      <c r="C10" s="6" t="n">
        <v>3082225</v>
      </c>
    </row>
    <row r="11">
      <c r="A11" s="4" t="inlineStr">
        <is>
          <t>Commerc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6088622</v>
      </c>
      <c r="C13" s="6" t="n">
        <v>6199818</v>
      </c>
    </row>
    <row r="14">
      <c r="A14" s="4" t="inlineStr">
        <is>
          <t>Commercial &amp; Industrial - Non-R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6" t="n">
        <v>5241766</v>
      </c>
      <c r="C16" s="6" t="n">
        <v>2639650</v>
      </c>
    </row>
    <row r="17">
      <c r="A17" s="4" t="inlineStr">
        <is>
          <t>Auto &amp; Consum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6" t="n">
        <v>431660</v>
      </c>
      <c r="C19" s="6" t="n">
        <v>556500</v>
      </c>
    </row>
    <row r="20">
      <c r="A20" s="4" t="inlineStr">
        <is>
          <t>Performing</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6" t="n">
        <v>19689452</v>
      </c>
      <c r="C22" s="6" t="n">
        <v>16564866</v>
      </c>
    </row>
    <row r="23">
      <c r="A23" s="4" t="inlineStr">
        <is>
          <t>Performing | Single Family - Mortgage &amp; Warehous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6" t="n">
        <v>4133121</v>
      </c>
      <c r="C25" s="6" t="n">
        <v>4143119</v>
      </c>
    </row>
    <row r="26">
      <c r="A26" s="4" t="inlineStr">
        <is>
          <t>Performing | Multifamily and Commercial Mortgag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6" t="n">
        <v>3826877</v>
      </c>
      <c r="C28" s="6" t="n">
        <v>3047122</v>
      </c>
    </row>
    <row r="29">
      <c r="A29" s="4" t="inlineStr">
        <is>
          <t>Performing | Commercial Real Estat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6" t="n">
        <v>6062520</v>
      </c>
      <c r="C31" s="6" t="n">
        <v>6184966</v>
      </c>
    </row>
    <row r="32">
      <c r="A32" s="4" t="inlineStr">
        <is>
          <t>Performing | Commercial &amp; Industrial - Non-RE</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6" t="n">
        <v>5237746</v>
      </c>
      <c r="C34" s="6" t="n">
        <v>2636661</v>
      </c>
    </row>
    <row r="35">
      <c r="A35" s="4" t="inlineStr">
        <is>
          <t>Performing | Auto &amp; Consum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6" t="n">
        <v>429188</v>
      </c>
      <c r="C37" s="6" t="n">
        <v>552998</v>
      </c>
    </row>
    <row r="38">
      <c r="A38" s="4" t="inlineStr">
        <is>
          <t>Nonaccru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t>
        </is>
      </c>
      <c r="B40" s="6" t="n">
        <v>113359</v>
      </c>
      <c r="C40" s="6" t="n">
        <v>87160</v>
      </c>
    </row>
    <row r="41">
      <c r="A41" s="4" t="inlineStr">
        <is>
          <t>Nonaccrual | Single Family - Mortgage &amp; Warehous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t>
        </is>
      </c>
      <c r="B43" s="6" t="n">
        <v>45711</v>
      </c>
      <c r="C43" s="6" t="n">
        <v>30714</v>
      </c>
    </row>
    <row r="44">
      <c r="A44" s="4" t="inlineStr">
        <is>
          <t>Nonaccrual | Multifamily and Commercial Mortgag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t>
        </is>
      </c>
      <c r="B46" s="6" t="n">
        <v>35054</v>
      </c>
      <c r="C46" s="6" t="n">
        <v>35103</v>
      </c>
    </row>
    <row r="47">
      <c r="A47" s="4" t="inlineStr">
        <is>
          <t>Nonaccrual | Commercial Real Estat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t>
        </is>
      </c>
      <c r="B49" s="6" t="n">
        <v>26102</v>
      </c>
      <c r="C49" s="6" t="n">
        <v>14852</v>
      </c>
    </row>
    <row r="50">
      <c r="A50" s="4" t="inlineStr">
        <is>
          <t>Nonaccrual | Commercial &amp; Industrial - Non-R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t>
        </is>
      </c>
      <c r="B52" s="6" t="n">
        <v>4020</v>
      </c>
      <c r="C52" s="6" t="n">
        <v>2989</v>
      </c>
    </row>
    <row r="53">
      <c r="A53" s="4" t="inlineStr">
        <is>
          <t>Nonaccrual | Auto &amp; Consum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t>
        </is>
      </c>
      <c r="B55" s="5" t="n">
        <v>2472</v>
      </c>
      <c r="C55" s="5" t="n">
        <v>35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mp; ALLOWANCE FOR CREDIT LOSSES - SCHEDULE OF LOANS BY AMORTIZED COST BASIS BY YEAR OF ORIGINATION AND CREDIT QUALITY INDICATOR (Details) - USD ($) $ in Thousands</t>
        </is>
      </c>
      <c r="B1" s="2" t="inlineStr">
        <is>
          <t>12 Months Ended</t>
        </is>
      </c>
    </row>
    <row r="2">
      <c r="B2" s="2" t="inlineStr">
        <is>
          <t>Jun. 30, 2024</t>
        </is>
      </c>
      <c r="C2" s="2" t="inlineStr">
        <is>
          <t>Jun. 30, 2023</t>
        </is>
      </c>
    </row>
    <row r="3">
      <c r="A3" s="3" t="inlineStr">
        <is>
          <t>Financing Receivable, Credit Quality Indicator [Line Items]</t>
        </is>
      </c>
      <c r="B3" s="4" t="inlineStr">
        <is>
          <t xml:space="preserve"> </t>
        </is>
      </c>
      <c r="C3" s="4" t="inlineStr">
        <is>
          <t xml:space="preserve"> </t>
        </is>
      </c>
    </row>
    <row r="4">
      <c r="A4" s="4" t="inlineStr">
        <is>
          <t>2024</t>
        </is>
      </c>
      <c r="B4" s="5" t="n">
        <v>3568319</v>
      </c>
      <c r="C4" s="5" t="n">
        <v>3842206</v>
      </c>
    </row>
    <row r="5">
      <c r="A5" s="4" t="inlineStr">
        <is>
          <t>2023</t>
        </is>
      </c>
      <c r="B5" s="6" t="n">
        <v>3368194</v>
      </c>
      <c r="C5" s="6" t="n">
        <v>5386784</v>
      </c>
    </row>
    <row r="6">
      <c r="A6" s="4" t="inlineStr">
        <is>
          <t>2022</t>
        </is>
      </c>
      <c r="B6" s="6" t="n">
        <v>4352535</v>
      </c>
      <c r="C6" s="6" t="n">
        <v>1816171</v>
      </c>
    </row>
    <row r="7">
      <c r="A7" s="4" t="inlineStr">
        <is>
          <t>2021</t>
        </is>
      </c>
      <c r="B7" s="6" t="n">
        <v>1433787</v>
      </c>
      <c r="C7" s="6" t="n">
        <v>867067</v>
      </c>
    </row>
    <row r="8">
      <c r="A8" s="4" t="inlineStr">
        <is>
          <t>2020</t>
        </is>
      </c>
      <c r="B8" s="6" t="n">
        <v>904402</v>
      </c>
      <c r="C8" s="6" t="n">
        <v>665377</v>
      </c>
    </row>
    <row r="9">
      <c r="A9" s="4" t="inlineStr">
        <is>
          <t>Prior</t>
        </is>
      </c>
      <c r="B9" s="6" t="n">
        <v>1732247</v>
      </c>
      <c r="C9" s="6" t="n">
        <v>1156389</v>
      </c>
    </row>
    <row r="10">
      <c r="A10" s="4" t="inlineStr">
        <is>
          <t>Revolving Loans</t>
        </is>
      </c>
      <c r="B10" s="6" t="n">
        <v>4443327</v>
      </c>
      <c r="C10" s="6" t="n">
        <v>2918032</v>
      </c>
    </row>
    <row r="11">
      <c r="A11" s="4" t="inlineStr">
        <is>
          <t>Total</t>
        </is>
      </c>
      <c r="B11" s="6" t="n">
        <v>19802811</v>
      </c>
      <c r="C11" s="5" t="n">
        <v>16652026</v>
      </c>
    </row>
    <row r="12">
      <c r="A12" s="3" t="inlineStr">
        <is>
          <t>Gross charge-offs</t>
        </is>
      </c>
      <c r="B12" s="4" t="inlineStr">
        <is>
          <t xml:space="preserve"> </t>
        </is>
      </c>
      <c r="C12" s="4" t="inlineStr">
        <is>
          <t xml:space="preserve"> </t>
        </is>
      </c>
    </row>
    <row r="13">
      <c r="A13" s="4" t="inlineStr">
        <is>
          <t>Gross charge-offs 2024</t>
        </is>
      </c>
      <c r="B13" s="6" t="n">
        <v>202</v>
      </c>
      <c r="C13" s="4" t="inlineStr">
        <is>
          <t xml:space="preserve"> </t>
        </is>
      </c>
    </row>
    <row r="14">
      <c r="A14" s="4" t="inlineStr">
        <is>
          <t>Gross charge-offs 2023</t>
        </is>
      </c>
      <c r="B14" s="6" t="n">
        <v>3471</v>
      </c>
      <c r="C14" s="4" t="inlineStr">
        <is>
          <t xml:space="preserve"> </t>
        </is>
      </c>
    </row>
    <row r="15">
      <c r="A15" s="4" t="inlineStr">
        <is>
          <t>Gross charge-offs 2022</t>
        </is>
      </c>
      <c r="B15" s="6" t="n">
        <v>5212</v>
      </c>
      <c r="C15" s="4" t="inlineStr">
        <is>
          <t xml:space="preserve"> </t>
        </is>
      </c>
    </row>
    <row r="16">
      <c r="A16" s="4" t="inlineStr">
        <is>
          <t>Gross charge-offs 2021</t>
        </is>
      </c>
      <c r="B16" s="6" t="n">
        <v>1556</v>
      </c>
      <c r="C16" s="4" t="inlineStr">
        <is>
          <t xml:space="preserve"> </t>
        </is>
      </c>
    </row>
    <row r="17">
      <c r="A17" s="4" t="inlineStr">
        <is>
          <t>Gross charge-offs 2020</t>
        </is>
      </c>
      <c r="B17" s="6" t="n">
        <v>943</v>
      </c>
      <c r="C17" s="4" t="inlineStr">
        <is>
          <t xml:space="preserve"> </t>
        </is>
      </c>
    </row>
    <row r="18">
      <c r="A18" s="4" t="inlineStr">
        <is>
          <t>Gross charge-offs prior</t>
        </is>
      </c>
      <c r="B18" s="6" t="n">
        <v>525</v>
      </c>
      <c r="C18" s="4" t="inlineStr">
        <is>
          <t xml:space="preserve"> </t>
        </is>
      </c>
    </row>
    <row r="19">
      <c r="A19" s="4" t="inlineStr">
        <is>
          <t>Gross charge-offs, revolving loans</t>
        </is>
      </c>
      <c r="B19" s="6" t="n">
        <v>0</v>
      </c>
      <c r="C19" s="4" t="inlineStr">
        <is>
          <t xml:space="preserve"> </t>
        </is>
      </c>
    </row>
    <row r="20">
      <c r="A20" s="4" t="inlineStr">
        <is>
          <t>Gross charge-offs, total</t>
        </is>
      </c>
      <c r="B20" s="5" t="n">
        <v>11909</v>
      </c>
      <c r="C20" s="4" t="inlineStr">
        <is>
          <t xml:space="preserve"> </t>
        </is>
      </c>
    </row>
    <row r="21">
      <c r="A21" s="3" t="inlineStr">
        <is>
          <t>As a % of total gross loans</t>
        </is>
      </c>
      <c r="B21" s="4" t="inlineStr">
        <is>
          <t xml:space="preserve"> </t>
        </is>
      </c>
      <c r="C21" s="4" t="inlineStr">
        <is>
          <t xml:space="preserve"> </t>
        </is>
      </c>
    </row>
    <row r="22">
      <c r="A22" s="4" t="inlineStr">
        <is>
          <t>2024</t>
        </is>
      </c>
      <c r="B22" s="11" t="n">
        <v>0.18</v>
      </c>
      <c r="C22" s="8" t="n">
        <v>0.231</v>
      </c>
    </row>
    <row r="23">
      <c r="A23" s="4" t="inlineStr">
        <is>
          <t>2023</t>
        </is>
      </c>
      <c r="B23" s="11" t="n">
        <v>0.17</v>
      </c>
      <c r="C23" s="8" t="n">
        <v>0.324</v>
      </c>
    </row>
    <row r="24">
      <c r="A24" s="4" t="inlineStr">
        <is>
          <t>2022</t>
        </is>
      </c>
      <c r="B24" s="11" t="n">
        <v>0.22</v>
      </c>
      <c r="C24" s="8" t="n">
        <v>0.109</v>
      </c>
    </row>
    <row r="25">
      <c r="A25" s="4" t="inlineStr">
        <is>
          <t>2021</t>
        </is>
      </c>
      <c r="B25" s="8" t="n">
        <v>0.07199999999999999</v>
      </c>
      <c r="C25" s="8" t="n">
        <v>0.052</v>
      </c>
    </row>
    <row r="26">
      <c r="A26" s="4" t="inlineStr">
        <is>
          <t>2020</t>
        </is>
      </c>
      <c r="B26" s="8" t="n">
        <v>0.046</v>
      </c>
      <c r="C26" s="11" t="n">
        <v>0.04</v>
      </c>
    </row>
    <row r="27">
      <c r="A27" s="4" t="inlineStr">
        <is>
          <t>Prior</t>
        </is>
      </c>
      <c r="B27" s="8" t="n">
        <v>0.08799999999999999</v>
      </c>
      <c r="C27" s="8" t="n">
        <v>0.06900000000000001</v>
      </c>
    </row>
    <row r="28">
      <c r="A28" s="4" t="inlineStr">
        <is>
          <t>Revolving Loans</t>
        </is>
      </c>
      <c r="B28" s="8" t="n">
        <v>0.224</v>
      </c>
      <c r="C28" s="8" t="n">
        <v>0.175</v>
      </c>
    </row>
    <row r="29">
      <c r="A29" s="4" t="inlineStr">
        <is>
          <t>Total</t>
        </is>
      </c>
      <c r="B29" s="11" t="n">
        <v>1</v>
      </c>
      <c r="C29" s="11" t="n">
        <v>1</v>
      </c>
    </row>
    <row r="30">
      <c r="A30" s="4" t="inlineStr">
        <is>
          <t>Single Family - Mortgage &amp; Warehous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4</t>
        </is>
      </c>
      <c r="B32" s="5" t="n">
        <v>522822</v>
      </c>
      <c r="C32" s="5" t="n">
        <v>730498</v>
      </c>
    </row>
    <row r="33">
      <c r="A33" s="4" t="inlineStr">
        <is>
          <t>2023</t>
        </is>
      </c>
      <c r="B33" s="6" t="n">
        <v>590343</v>
      </c>
      <c r="C33" s="6" t="n">
        <v>1359272</v>
      </c>
    </row>
    <row r="34">
      <c r="A34" s="4" t="inlineStr">
        <is>
          <t>2022</t>
        </is>
      </c>
      <c r="B34" s="6" t="n">
        <v>1231447</v>
      </c>
      <c r="C34" s="6" t="n">
        <v>534585</v>
      </c>
    </row>
    <row r="35">
      <c r="A35" s="4" t="inlineStr">
        <is>
          <t>2021</t>
        </is>
      </c>
      <c r="B35" s="6" t="n">
        <v>487797</v>
      </c>
      <c r="C35" s="6" t="n">
        <v>347145</v>
      </c>
    </row>
    <row r="36">
      <c r="A36" s="4" t="inlineStr">
        <is>
          <t>2020</t>
        </is>
      </c>
      <c r="B36" s="6" t="n">
        <v>312358</v>
      </c>
      <c r="C36" s="6" t="n">
        <v>270513</v>
      </c>
    </row>
    <row r="37">
      <c r="A37" s="4" t="inlineStr">
        <is>
          <t>Prior</t>
        </is>
      </c>
      <c r="B37" s="6" t="n">
        <v>777287</v>
      </c>
      <c r="C37" s="6" t="n">
        <v>682031</v>
      </c>
    </row>
    <row r="38">
      <c r="A38" s="4" t="inlineStr">
        <is>
          <t>Revolving Loans</t>
        </is>
      </c>
      <c r="B38" s="6" t="n">
        <v>256778</v>
      </c>
      <c r="C38" s="6" t="n">
        <v>249789</v>
      </c>
    </row>
    <row r="39">
      <c r="A39" s="4" t="inlineStr">
        <is>
          <t>Total</t>
        </is>
      </c>
      <c r="B39" s="6" t="n">
        <v>4178832</v>
      </c>
      <c r="C39" s="6" t="n">
        <v>4173833</v>
      </c>
    </row>
    <row r="40">
      <c r="A40" s="3" t="inlineStr">
        <is>
          <t>Gross charge-offs</t>
        </is>
      </c>
      <c r="B40" s="4" t="inlineStr">
        <is>
          <t xml:space="preserve"> </t>
        </is>
      </c>
      <c r="C40" s="4" t="inlineStr">
        <is>
          <t xml:space="preserve"> </t>
        </is>
      </c>
    </row>
    <row r="41">
      <c r="A41" s="4" t="inlineStr">
        <is>
          <t>Gross charge-offs 2024</t>
        </is>
      </c>
      <c r="B41" s="6" t="n">
        <v>0</v>
      </c>
      <c r="C41" s="4" t="inlineStr">
        <is>
          <t xml:space="preserve"> </t>
        </is>
      </c>
    </row>
    <row r="42">
      <c r="A42" s="4" t="inlineStr">
        <is>
          <t>Gross charge-offs 2023</t>
        </is>
      </c>
      <c r="B42" s="6" t="n">
        <v>0</v>
      </c>
      <c r="C42" s="4" t="inlineStr">
        <is>
          <t xml:space="preserve"> </t>
        </is>
      </c>
    </row>
    <row r="43">
      <c r="A43" s="4" t="inlineStr">
        <is>
          <t>Gross charge-offs 2022</t>
        </is>
      </c>
      <c r="B43" s="6" t="n">
        <v>0</v>
      </c>
      <c r="C43" s="4" t="inlineStr">
        <is>
          <t xml:space="preserve"> </t>
        </is>
      </c>
    </row>
    <row r="44">
      <c r="A44" s="4" t="inlineStr">
        <is>
          <t>Gross charge-offs 2021</t>
        </is>
      </c>
      <c r="B44" s="6" t="n">
        <v>0</v>
      </c>
      <c r="C44" s="4" t="inlineStr">
        <is>
          <t xml:space="preserve"> </t>
        </is>
      </c>
    </row>
    <row r="45">
      <c r="A45" s="4" t="inlineStr">
        <is>
          <t>Gross charge-offs 2020</t>
        </is>
      </c>
      <c r="B45" s="6" t="n">
        <v>0</v>
      </c>
      <c r="C45" s="4" t="inlineStr">
        <is>
          <t xml:space="preserve"> </t>
        </is>
      </c>
    </row>
    <row r="46">
      <c r="A46" s="4" t="inlineStr">
        <is>
          <t>Gross charge-offs prior</t>
        </is>
      </c>
      <c r="B46" s="6" t="n">
        <v>172</v>
      </c>
      <c r="C46" s="4" t="inlineStr">
        <is>
          <t xml:space="preserve"> </t>
        </is>
      </c>
    </row>
    <row r="47">
      <c r="A47" s="4" t="inlineStr">
        <is>
          <t>Gross charge-offs, revolving loans</t>
        </is>
      </c>
      <c r="B47" s="6" t="n">
        <v>0</v>
      </c>
      <c r="C47" s="4" t="inlineStr">
        <is>
          <t xml:space="preserve"> </t>
        </is>
      </c>
    </row>
    <row r="48">
      <c r="A48" s="4" t="inlineStr">
        <is>
          <t>Gross charge-offs, total</t>
        </is>
      </c>
      <c r="B48" s="6" t="n">
        <v>172</v>
      </c>
      <c r="C48" s="4" t="inlineStr">
        <is>
          <t xml:space="preserve"> </t>
        </is>
      </c>
    </row>
    <row r="49">
      <c r="A49" s="4" t="inlineStr">
        <is>
          <t>Multifamily and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4</t>
        </is>
      </c>
      <c r="B51" s="6" t="n">
        <v>36058</v>
      </c>
      <c r="C51" s="6" t="n">
        <v>558787</v>
      </c>
    </row>
    <row r="52">
      <c r="A52" s="4" t="inlineStr">
        <is>
          <t>2023</t>
        </is>
      </c>
      <c r="B52" s="6" t="n">
        <v>742977</v>
      </c>
      <c r="C52" s="6" t="n">
        <v>988022</v>
      </c>
    </row>
    <row r="53">
      <c r="A53" s="4" t="inlineStr">
        <is>
          <t>2022</t>
        </is>
      </c>
      <c r="B53" s="6" t="n">
        <v>1052707</v>
      </c>
      <c r="C53" s="6" t="n">
        <v>509066</v>
      </c>
    </row>
    <row r="54">
      <c r="A54" s="4" t="inlineStr">
        <is>
          <t>2021</t>
        </is>
      </c>
      <c r="B54" s="6" t="n">
        <v>628284</v>
      </c>
      <c r="C54" s="6" t="n">
        <v>354600</v>
      </c>
    </row>
    <row r="55">
      <c r="A55" s="4" t="inlineStr">
        <is>
          <t>2020</t>
        </is>
      </c>
      <c r="B55" s="6" t="n">
        <v>560365</v>
      </c>
      <c r="C55" s="6" t="n">
        <v>238478</v>
      </c>
    </row>
    <row r="56">
      <c r="A56" s="4" t="inlineStr">
        <is>
          <t>Prior</t>
        </is>
      </c>
      <c r="B56" s="6" t="n">
        <v>841540</v>
      </c>
      <c r="C56" s="6" t="n">
        <v>433272</v>
      </c>
    </row>
    <row r="57">
      <c r="A57" s="4" t="inlineStr">
        <is>
          <t>Revolving Loans</t>
        </is>
      </c>
      <c r="B57" s="6" t="n">
        <v>0</v>
      </c>
      <c r="C57" s="6" t="n">
        <v>0</v>
      </c>
    </row>
    <row r="58">
      <c r="A58" s="4" t="inlineStr">
        <is>
          <t>Total</t>
        </is>
      </c>
      <c r="B58" s="6" t="n">
        <v>3861931</v>
      </c>
      <c r="C58" s="6" t="n">
        <v>3082225</v>
      </c>
    </row>
    <row r="59">
      <c r="A59" s="3" t="inlineStr">
        <is>
          <t>Gross charge-offs</t>
        </is>
      </c>
      <c r="B59" s="4" t="inlineStr">
        <is>
          <t xml:space="preserve"> </t>
        </is>
      </c>
      <c r="C59" s="4" t="inlineStr">
        <is>
          <t xml:space="preserve"> </t>
        </is>
      </c>
    </row>
    <row r="60">
      <c r="A60" s="4" t="inlineStr">
        <is>
          <t>Gross charge-offs 2024</t>
        </is>
      </c>
      <c r="B60" s="6" t="n">
        <v>0</v>
      </c>
      <c r="C60" s="4" t="inlineStr">
        <is>
          <t xml:space="preserve"> </t>
        </is>
      </c>
    </row>
    <row r="61">
      <c r="A61" s="4" t="inlineStr">
        <is>
          <t>Gross charge-offs 2023</t>
        </is>
      </c>
      <c r="B61" s="6" t="n">
        <v>0</v>
      </c>
      <c r="C61" s="4" t="inlineStr">
        <is>
          <t xml:space="preserve"> </t>
        </is>
      </c>
    </row>
    <row r="62">
      <c r="A62" s="4" t="inlineStr">
        <is>
          <t>Gross charge-offs 2022</t>
        </is>
      </c>
      <c r="B62" s="6" t="n">
        <v>0</v>
      </c>
      <c r="C62" s="4" t="inlineStr">
        <is>
          <t xml:space="preserve"> </t>
        </is>
      </c>
    </row>
    <row r="63">
      <c r="A63" s="4" t="inlineStr">
        <is>
          <t>Gross charge-offs 2021</t>
        </is>
      </c>
      <c r="B63" s="6" t="n">
        <v>0</v>
      </c>
      <c r="C63" s="4" t="inlineStr">
        <is>
          <t xml:space="preserve"> </t>
        </is>
      </c>
    </row>
    <row r="64">
      <c r="A64" s="4" t="inlineStr">
        <is>
          <t>Gross charge-offs 2020</t>
        </is>
      </c>
      <c r="B64" s="6" t="n">
        <v>640</v>
      </c>
      <c r="C64" s="4" t="inlineStr">
        <is>
          <t xml:space="preserve"> </t>
        </is>
      </c>
    </row>
    <row r="65">
      <c r="A65" s="4" t="inlineStr">
        <is>
          <t>Gross charge-offs prior</t>
        </is>
      </c>
      <c r="B65" s="6" t="n">
        <v>0</v>
      </c>
      <c r="C65" s="4" t="inlineStr">
        <is>
          <t xml:space="preserve"> </t>
        </is>
      </c>
    </row>
    <row r="66">
      <c r="A66" s="4" t="inlineStr">
        <is>
          <t>Gross charge-offs, revolving loans</t>
        </is>
      </c>
      <c r="B66" s="6" t="n">
        <v>0</v>
      </c>
      <c r="C66" s="4" t="inlineStr">
        <is>
          <t xml:space="preserve"> </t>
        </is>
      </c>
    </row>
    <row r="67">
      <c r="A67" s="4" t="inlineStr">
        <is>
          <t>Gross charge-offs, total</t>
        </is>
      </c>
      <c r="B67" s="6" t="n">
        <v>640</v>
      </c>
      <c r="C67" s="4" t="inlineStr">
        <is>
          <t xml:space="preserve"> </t>
        </is>
      </c>
    </row>
    <row r="68">
      <c r="A68" s="4" t="inlineStr">
        <is>
          <t>Commercial Real Estat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4</t>
        </is>
      </c>
      <c r="B70" s="6" t="n">
        <v>1952001</v>
      </c>
      <c r="C70" s="6" t="n">
        <v>1896476</v>
      </c>
    </row>
    <row r="71">
      <c r="A71" s="4" t="inlineStr">
        <is>
          <t>2023</t>
        </is>
      </c>
      <c r="B71" s="6" t="n">
        <v>1424999</v>
      </c>
      <c r="C71" s="6" t="n">
        <v>2395722</v>
      </c>
    </row>
    <row r="72">
      <c r="A72" s="4" t="inlineStr">
        <is>
          <t>2022</t>
        </is>
      </c>
      <c r="B72" s="6" t="n">
        <v>1527795</v>
      </c>
      <c r="C72" s="6" t="n">
        <v>669451</v>
      </c>
    </row>
    <row r="73">
      <c r="A73" s="4" t="inlineStr">
        <is>
          <t>2021</t>
        </is>
      </c>
      <c r="B73" s="6" t="n">
        <v>226061</v>
      </c>
      <c r="C73" s="6" t="n">
        <v>114016</v>
      </c>
    </row>
    <row r="74">
      <c r="A74" s="4" t="inlineStr">
        <is>
          <t>2020</t>
        </is>
      </c>
      <c r="B74" s="6" t="n">
        <v>7741</v>
      </c>
      <c r="C74" s="6" t="n">
        <v>134215</v>
      </c>
    </row>
    <row r="75">
      <c r="A75" s="4" t="inlineStr">
        <is>
          <t>Prior</t>
        </is>
      </c>
      <c r="B75" s="6" t="n">
        <v>83339</v>
      </c>
      <c r="C75" s="6" t="n">
        <v>29914</v>
      </c>
    </row>
    <row r="76">
      <c r="A76" s="4" t="inlineStr">
        <is>
          <t>Revolving Loans</t>
        </is>
      </c>
      <c r="B76" s="6" t="n">
        <v>866686</v>
      </c>
      <c r="C76" s="6" t="n">
        <v>960024</v>
      </c>
    </row>
    <row r="77">
      <c r="A77" s="4" t="inlineStr">
        <is>
          <t>Total</t>
        </is>
      </c>
      <c r="B77" s="6" t="n">
        <v>6088622</v>
      </c>
      <c r="C77" s="6" t="n">
        <v>6199818</v>
      </c>
    </row>
    <row r="78">
      <c r="A78" s="3" t="inlineStr">
        <is>
          <t>Gross charge-offs</t>
        </is>
      </c>
      <c r="B78" s="4" t="inlineStr">
        <is>
          <t xml:space="preserve"> </t>
        </is>
      </c>
      <c r="C78" s="4" t="inlineStr">
        <is>
          <t xml:space="preserve"> </t>
        </is>
      </c>
    </row>
    <row r="79">
      <c r="A79" s="4" t="inlineStr">
        <is>
          <t>Gross charge-offs 2024</t>
        </is>
      </c>
      <c r="B79" s="6" t="n">
        <v>0</v>
      </c>
      <c r="C79" s="4" t="inlineStr">
        <is>
          <t xml:space="preserve"> </t>
        </is>
      </c>
    </row>
    <row r="80">
      <c r="A80" s="4" t="inlineStr">
        <is>
          <t>Gross charge-offs 2023</t>
        </is>
      </c>
      <c r="B80" s="6" t="n">
        <v>0</v>
      </c>
      <c r="C80" s="4" t="inlineStr">
        <is>
          <t xml:space="preserve"> </t>
        </is>
      </c>
    </row>
    <row r="81">
      <c r="A81" s="4" t="inlineStr">
        <is>
          <t>Gross charge-offs 2022</t>
        </is>
      </c>
      <c r="B81" s="6" t="n">
        <v>0</v>
      </c>
      <c r="C81" s="4" t="inlineStr">
        <is>
          <t xml:space="preserve"> </t>
        </is>
      </c>
    </row>
    <row r="82">
      <c r="A82" s="4" t="inlineStr">
        <is>
          <t>Gross charge-offs 2021</t>
        </is>
      </c>
      <c r="B82" s="6" t="n">
        <v>0</v>
      </c>
      <c r="C82" s="4" t="inlineStr">
        <is>
          <t xml:space="preserve"> </t>
        </is>
      </c>
    </row>
    <row r="83">
      <c r="A83" s="4" t="inlineStr">
        <is>
          <t>Gross charge-offs 2020</t>
        </is>
      </c>
      <c r="B83" s="6" t="n">
        <v>0</v>
      </c>
      <c r="C83" s="4" t="inlineStr">
        <is>
          <t xml:space="preserve"> </t>
        </is>
      </c>
    </row>
    <row r="84">
      <c r="A84" s="4" t="inlineStr">
        <is>
          <t>Gross charge-offs prior</t>
        </is>
      </c>
      <c r="B84" s="6" t="n">
        <v>0</v>
      </c>
      <c r="C84" s="4" t="inlineStr">
        <is>
          <t xml:space="preserve"> </t>
        </is>
      </c>
    </row>
    <row r="85">
      <c r="A85" s="4" t="inlineStr">
        <is>
          <t>Gross charge-offs, revolving loans</t>
        </is>
      </c>
      <c r="B85" s="6" t="n">
        <v>0</v>
      </c>
      <c r="C85" s="4" t="inlineStr">
        <is>
          <t xml:space="preserve"> </t>
        </is>
      </c>
    </row>
    <row r="86">
      <c r="A86" s="4" t="inlineStr">
        <is>
          <t>Gross charge-offs, total</t>
        </is>
      </c>
      <c r="B86" s="6" t="n">
        <v>0</v>
      </c>
      <c r="C86" s="4" t="inlineStr">
        <is>
          <t xml:space="preserve"> </t>
        </is>
      </c>
    </row>
    <row r="87">
      <c r="A87" s="4" t="inlineStr">
        <is>
          <t>Commercial &amp; Industrial - Non-R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t>
        </is>
      </c>
      <c r="B89" s="6" t="n">
        <v>991497</v>
      </c>
      <c r="C89" s="6" t="n">
        <v>488120</v>
      </c>
    </row>
    <row r="90">
      <c r="A90" s="4" t="inlineStr">
        <is>
          <t>2023</t>
        </is>
      </c>
      <c r="B90" s="6" t="n">
        <v>494500</v>
      </c>
      <c r="C90" s="6" t="n">
        <v>384197</v>
      </c>
    </row>
    <row r="91">
      <c r="A91" s="4" t="inlineStr">
        <is>
          <t>2022</t>
        </is>
      </c>
      <c r="B91" s="6" t="n">
        <v>361857</v>
      </c>
      <c r="C91" s="6" t="n">
        <v>30809</v>
      </c>
    </row>
    <row r="92">
      <c r="A92" s="4" t="inlineStr">
        <is>
          <t>2021</t>
        </is>
      </c>
      <c r="B92" s="6" t="n">
        <v>47772</v>
      </c>
      <c r="C92" s="6" t="n">
        <v>26207</v>
      </c>
    </row>
    <row r="93">
      <c r="A93" s="4" t="inlineStr">
        <is>
          <t>2020</t>
        </is>
      </c>
      <c r="B93" s="6" t="n">
        <v>10422</v>
      </c>
      <c r="C93" s="6" t="n">
        <v>2098</v>
      </c>
    </row>
    <row r="94">
      <c r="A94" s="4" t="inlineStr">
        <is>
          <t>Prior</t>
        </is>
      </c>
      <c r="B94" s="6" t="n">
        <v>15855</v>
      </c>
      <c r="C94" s="6" t="n">
        <v>0</v>
      </c>
    </row>
    <row r="95">
      <c r="A95" s="4" t="inlineStr">
        <is>
          <t>Revolving Loans</t>
        </is>
      </c>
      <c r="B95" s="6" t="n">
        <v>3319863</v>
      </c>
      <c r="C95" s="6" t="n">
        <v>1708219</v>
      </c>
    </row>
    <row r="96">
      <c r="A96" s="4" t="inlineStr">
        <is>
          <t>Total</t>
        </is>
      </c>
      <c r="B96" s="6" t="n">
        <v>5241766</v>
      </c>
      <c r="C96" s="6" t="n">
        <v>2639650</v>
      </c>
    </row>
    <row r="97">
      <c r="A97" s="3" t="inlineStr">
        <is>
          <t>Gross charge-offs</t>
        </is>
      </c>
      <c r="B97" s="4" t="inlineStr">
        <is>
          <t xml:space="preserve"> </t>
        </is>
      </c>
      <c r="C97" s="4" t="inlineStr">
        <is>
          <t xml:space="preserve"> </t>
        </is>
      </c>
    </row>
    <row r="98">
      <c r="A98" s="4" t="inlineStr">
        <is>
          <t>Gross charge-offs 2024</t>
        </is>
      </c>
      <c r="B98" s="6" t="n">
        <v>0</v>
      </c>
      <c r="C98" s="4" t="inlineStr">
        <is>
          <t xml:space="preserve"> </t>
        </is>
      </c>
    </row>
    <row r="99">
      <c r="A99" s="4" t="inlineStr">
        <is>
          <t>Gross charge-offs 2023</t>
        </is>
      </c>
      <c r="B99" s="6" t="n">
        <v>0</v>
      </c>
      <c r="C99" s="4" t="inlineStr">
        <is>
          <t xml:space="preserve"> </t>
        </is>
      </c>
    </row>
    <row r="100">
      <c r="A100" s="4" t="inlineStr">
        <is>
          <t>Gross charge-offs 2022</t>
        </is>
      </c>
      <c r="B100" s="6" t="n">
        <v>0</v>
      </c>
      <c r="C100" s="4" t="inlineStr">
        <is>
          <t xml:space="preserve"> </t>
        </is>
      </c>
    </row>
    <row r="101">
      <c r="A101" s="4" t="inlineStr">
        <is>
          <t>Gross charge-offs 2021</t>
        </is>
      </c>
      <c r="B101" s="6" t="n">
        <v>0</v>
      </c>
      <c r="C101" s="4" t="inlineStr">
        <is>
          <t xml:space="preserve"> </t>
        </is>
      </c>
    </row>
    <row r="102">
      <c r="A102" s="4" t="inlineStr">
        <is>
          <t>Gross charge-offs 2020</t>
        </is>
      </c>
      <c r="B102" s="6" t="n">
        <v>0</v>
      </c>
      <c r="C102" s="4" t="inlineStr">
        <is>
          <t xml:space="preserve"> </t>
        </is>
      </c>
    </row>
    <row r="103">
      <c r="A103" s="4" t="inlineStr">
        <is>
          <t>Gross charge-offs prior</t>
        </is>
      </c>
      <c r="B103" s="6" t="n">
        <v>84</v>
      </c>
      <c r="C103" s="4" t="inlineStr">
        <is>
          <t xml:space="preserve"> </t>
        </is>
      </c>
    </row>
    <row r="104">
      <c r="A104" s="4" t="inlineStr">
        <is>
          <t>Gross charge-offs, revolving loans</t>
        </is>
      </c>
      <c r="B104" s="6" t="n">
        <v>0</v>
      </c>
      <c r="C104" s="4" t="inlineStr">
        <is>
          <t xml:space="preserve"> </t>
        </is>
      </c>
    </row>
    <row r="105">
      <c r="A105" s="4" t="inlineStr">
        <is>
          <t>Gross charge-offs, total</t>
        </is>
      </c>
      <c r="B105" s="6" t="n">
        <v>84</v>
      </c>
      <c r="C105" s="4" t="inlineStr">
        <is>
          <t xml:space="preserve"> </t>
        </is>
      </c>
    </row>
    <row r="106">
      <c r="A106" s="4" t="inlineStr">
        <is>
          <t>Auto &amp; Consum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4</t>
        </is>
      </c>
      <c r="B108" s="6" t="n">
        <v>65941</v>
      </c>
      <c r="C108" s="6" t="n">
        <v>168325</v>
      </c>
    </row>
    <row r="109">
      <c r="A109" s="4" t="inlineStr">
        <is>
          <t>2023</t>
        </is>
      </c>
      <c r="B109" s="6" t="n">
        <v>115375</v>
      </c>
      <c r="C109" s="6" t="n">
        <v>259571</v>
      </c>
    </row>
    <row r="110">
      <c r="A110" s="4" t="inlineStr">
        <is>
          <t>2022</t>
        </is>
      </c>
      <c r="B110" s="6" t="n">
        <v>178729</v>
      </c>
      <c r="C110" s="6" t="n">
        <v>72260</v>
      </c>
    </row>
    <row r="111">
      <c r="A111" s="4" t="inlineStr">
        <is>
          <t>2021</t>
        </is>
      </c>
      <c r="B111" s="6" t="n">
        <v>43873</v>
      </c>
      <c r="C111" s="6" t="n">
        <v>25099</v>
      </c>
    </row>
    <row r="112">
      <c r="A112" s="4" t="inlineStr">
        <is>
          <t>2020</t>
        </is>
      </c>
      <c r="B112" s="6" t="n">
        <v>13516</v>
      </c>
      <c r="C112" s="6" t="n">
        <v>20073</v>
      </c>
    </row>
    <row r="113">
      <c r="A113" s="4" t="inlineStr">
        <is>
          <t>Prior</t>
        </is>
      </c>
      <c r="B113" s="6" t="n">
        <v>14226</v>
      </c>
      <c r="C113" s="6" t="n">
        <v>11172</v>
      </c>
    </row>
    <row r="114">
      <c r="A114" s="4" t="inlineStr">
        <is>
          <t>Revolving Loans</t>
        </is>
      </c>
      <c r="B114" s="6" t="n">
        <v>0</v>
      </c>
      <c r="C114" s="6" t="n">
        <v>0</v>
      </c>
    </row>
    <row r="115">
      <c r="A115" s="4" t="inlineStr">
        <is>
          <t>Total</t>
        </is>
      </c>
      <c r="B115" s="6" t="n">
        <v>431660</v>
      </c>
      <c r="C115" s="6" t="n">
        <v>556500</v>
      </c>
    </row>
    <row r="116">
      <c r="A116" s="3" t="inlineStr">
        <is>
          <t>Gross charge-offs</t>
        </is>
      </c>
      <c r="B116" s="4" t="inlineStr">
        <is>
          <t xml:space="preserve"> </t>
        </is>
      </c>
      <c r="C116" s="4" t="inlineStr">
        <is>
          <t xml:space="preserve"> </t>
        </is>
      </c>
    </row>
    <row r="117">
      <c r="A117" s="4" t="inlineStr">
        <is>
          <t>Gross charge-offs 2024</t>
        </is>
      </c>
      <c r="B117" s="6" t="n">
        <v>202</v>
      </c>
      <c r="C117" s="4" t="inlineStr">
        <is>
          <t xml:space="preserve"> </t>
        </is>
      </c>
    </row>
    <row r="118">
      <c r="A118" s="4" t="inlineStr">
        <is>
          <t>Gross charge-offs 2023</t>
        </is>
      </c>
      <c r="B118" s="6" t="n">
        <v>3471</v>
      </c>
      <c r="C118" s="4" t="inlineStr">
        <is>
          <t xml:space="preserve"> </t>
        </is>
      </c>
    </row>
    <row r="119">
      <c r="A119" s="4" t="inlineStr">
        <is>
          <t>Gross charge-offs 2022</t>
        </is>
      </c>
      <c r="B119" s="6" t="n">
        <v>5212</v>
      </c>
      <c r="C119" s="4" t="inlineStr">
        <is>
          <t xml:space="preserve"> </t>
        </is>
      </c>
    </row>
    <row r="120">
      <c r="A120" s="4" t="inlineStr">
        <is>
          <t>Gross charge-offs 2021</t>
        </is>
      </c>
      <c r="B120" s="6" t="n">
        <v>1556</v>
      </c>
      <c r="C120" s="4" t="inlineStr">
        <is>
          <t xml:space="preserve"> </t>
        </is>
      </c>
    </row>
    <row r="121">
      <c r="A121" s="4" t="inlineStr">
        <is>
          <t>Gross charge-offs 2020</t>
        </is>
      </c>
      <c r="B121" s="6" t="n">
        <v>303</v>
      </c>
      <c r="C121" s="4" t="inlineStr">
        <is>
          <t xml:space="preserve"> </t>
        </is>
      </c>
    </row>
    <row r="122">
      <c r="A122" s="4" t="inlineStr">
        <is>
          <t>Gross charge-offs prior</t>
        </is>
      </c>
      <c r="B122" s="6" t="n">
        <v>269</v>
      </c>
      <c r="C122" s="4" t="inlineStr">
        <is>
          <t xml:space="preserve"> </t>
        </is>
      </c>
    </row>
    <row r="123">
      <c r="A123" s="4" t="inlineStr">
        <is>
          <t>Gross charge-offs, revolving loans</t>
        </is>
      </c>
      <c r="B123" s="6" t="n">
        <v>0</v>
      </c>
      <c r="C123" s="4" t="inlineStr">
        <is>
          <t xml:space="preserve"> </t>
        </is>
      </c>
    </row>
    <row r="124">
      <c r="A124" s="4" t="inlineStr">
        <is>
          <t>Gross charge-offs, total</t>
        </is>
      </c>
      <c r="B124" s="6" t="n">
        <v>11013</v>
      </c>
      <c r="C124" s="4" t="inlineStr">
        <is>
          <t xml:space="preserve"> </t>
        </is>
      </c>
    </row>
    <row r="125">
      <c r="A125" s="4" t="inlineStr">
        <is>
          <t>Pas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6" t="n">
        <v>3537144</v>
      </c>
      <c r="C127" s="6" t="n">
        <v>3812433</v>
      </c>
    </row>
    <row r="128">
      <c r="A128" s="4" t="inlineStr">
        <is>
          <t>2023</t>
        </is>
      </c>
      <c r="B128" s="6" t="n">
        <v>3282691</v>
      </c>
      <c r="C128" s="6" t="n">
        <v>5259453</v>
      </c>
    </row>
    <row r="129">
      <c r="A129" s="4" t="inlineStr">
        <is>
          <t>2022</t>
        </is>
      </c>
      <c r="B129" s="6" t="n">
        <v>4066317</v>
      </c>
      <c r="C129" s="6" t="n">
        <v>1754423</v>
      </c>
    </row>
    <row r="130">
      <c r="A130" s="4" t="inlineStr">
        <is>
          <t>2021</t>
        </is>
      </c>
      <c r="B130" s="6" t="n">
        <v>1391702</v>
      </c>
      <c r="C130" s="6" t="n">
        <v>765600</v>
      </c>
    </row>
    <row r="131">
      <c r="A131" s="4" t="inlineStr">
        <is>
          <t>2020</t>
        </is>
      </c>
      <c r="B131" s="6" t="n">
        <v>832953</v>
      </c>
      <c r="C131" s="6" t="n">
        <v>620062</v>
      </c>
    </row>
    <row r="132">
      <c r="A132" s="4" t="inlineStr">
        <is>
          <t>Prior</t>
        </is>
      </c>
      <c r="B132" s="6" t="n">
        <v>1611156</v>
      </c>
      <c r="C132" s="6" t="n">
        <v>1054716</v>
      </c>
    </row>
    <row r="133">
      <c r="A133" s="4" t="inlineStr">
        <is>
          <t>Revolving Loans</t>
        </is>
      </c>
      <c r="B133" s="6" t="n">
        <v>4418889</v>
      </c>
      <c r="C133" s="6" t="n">
        <v>2910818</v>
      </c>
    </row>
    <row r="134">
      <c r="A134" s="4" t="inlineStr">
        <is>
          <t>Total</t>
        </is>
      </c>
      <c r="B134" s="6" t="n">
        <v>19140852</v>
      </c>
      <c r="C134" s="6" t="n">
        <v>16177505</v>
      </c>
    </row>
    <row r="135">
      <c r="A135" s="4" t="inlineStr">
        <is>
          <t>Pass | Single Family - Mortgage &amp; Warehouse</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4</t>
        </is>
      </c>
      <c r="B137" s="6" t="n">
        <v>491822</v>
      </c>
      <c r="C137" s="6" t="n">
        <v>730498</v>
      </c>
    </row>
    <row r="138">
      <c r="A138" s="4" t="inlineStr">
        <is>
          <t>2023</t>
        </is>
      </c>
      <c r="B138" s="6" t="n">
        <v>590060</v>
      </c>
      <c r="C138" s="6" t="n">
        <v>1346804</v>
      </c>
    </row>
    <row r="139">
      <c r="A139" s="4" t="inlineStr">
        <is>
          <t>2022</t>
        </is>
      </c>
      <c r="B139" s="6" t="n">
        <v>1200230</v>
      </c>
      <c r="C139" s="6" t="n">
        <v>522873</v>
      </c>
    </row>
    <row r="140">
      <c r="A140" s="4" t="inlineStr">
        <is>
          <t>2021</t>
        </is>
      </c>
      <c r="B140" s="6" t="n">
        <v>487132</v>
      </c>
      <c r="C140" s="6" t="n">
        <v>324458</v>
      </c>
    </row>
    <row r="141">
      <c r="A141" s="4" t="inlineStr">
        <is>
          <t>2020</t>
        </is>
      </c>
      <c r="B141" s="6" t="n">
        <v>291047</v>
      </c>
      <c r="C141" s="6" t="n">
        <v>255547</v>
      </c>
    </row>
    <row r="142">
      <c r="A142" s="4" t="inlineStr">
        <is>
          <t>Prior</t>
        </is>
      </c>
      <c r="B142" s="6" t="n">
        <v>720049</v>
      </c>
      <c r="C142" s="6" t="n">
        <v>639401</v>
      </c>
    </row>
    <row r="143">
      <c r="A143" s="4" t="inlineStr">
        <is>
          <t>Revolving Loans</t>
        </is>
      </c>
      <c r="B143" s="6" t="n">
        <v>256778</v>
      </c>
      <c r="C143" s="6" t="n">
        <v>243175</v>
      </c>
    </row>
    <row r="144">
      <c r="A144" s="4" t="inlineStr">
        <is>
          <t>Total</t>
        </is>
      </c>
      <c r="B144" s="6" t="n">
        <v>4037118</v>
      </c>
      <c r="C144" s="6" t="n">
        <v>4062756</v>
      </c>
    </row>
    <row r="145">
      <c r="A145" s="4" t="inlineStr">
        <is>
          <t>Pass | Multifamily and Commercial Mortgage</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4</t>
        </is>
      </c>
      <c r="B147" s="6" t="n">
        <v>36058</v>
      </c>
      <c r="C147" s="6" t="n">
        <v>558787</v>
      </c>
    </row>
    <row r="148">
      <c r="A148" s="4" t="inlineStr">
        <is>
          <t>2023</t>
        </is>
      </c>
      <c r="B148" s="6" t="n">
        <v>700163</v>
      </c>
      <c r="C148" s="6" t="n">
        <v>975186</v>
      </c>
    </row>
    <row r="149">
      <c r="A149" s="4" t="inlineStr">
        <is>
          <t>2022</t>
        </is>
      </c>
      <c r="B149" s="6" t="n">
        <v>994004</v>
      </c>
      <c r="C149" s="6" t="n">
        <v>498744</v>
      </c>
    </row>
    <row r="150">
      <c r="A150" s="4" t="inlineStr">
        <is>
          <t>2021</t>
        </is>
      </c>
      <c r="B150" s="6" t="n">
        <v>595299</v>
      </c>
      <c r="C150" s="6" t="n">
        <v>314383</v>
      </c>
    </row>
    <row r="151">
      <c r="A151" s="4" t="inlineStr">
        <is>
          <t>2020</t>
        </is>
      </c>
      <c r="B151" s="6" t="n">
        <v>510341</v>
      </c>
      <c r="C151" s="6" t="n">
        <v>224592</v>
      </c>
    </row>
    <row r="152">
      <c r="A152" s="4" t="inlineStr">
        <is>
          <t>Prior</t>
        </is>
      </c>
      <c r="B152" s="6" t="n">
        <v>811184</v>
      </c>
      <c r="C152" s="6" t="n">
        <v>404222</v>
      </c>
    </row>
    <row r="153">
      <c r="A153" s="4" t="inlineStr">
        <is>
          <t>Revolving Loans</t>
        </is>
      </c>
      <c r="B153" s="6" t="n">
        <v>0</v>
      </c>
      <c r="C153" s="6" t="n">
        <v>0</v>
      </c>
    </row>
    <row r="154">
      <c r="A154" s="4" t="inlineStr">
        <is>
          <t>Total</t>
        </is>
      </c>
      <c r="B154" s="6" t="n">
        <v>3647049</v>
      </c>
      <c r="C154" s="6" t="n">
        <v>2975914</v>
      </c>
    </row>
    <row r="155">
      <c r="A155" s="4" t="inlineStr">
        <is>
          <t>Pass | Commercial Real Estat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6" t="n">
        <v>1952001</v>
      </c>
      <c r="C157" s="6" t="n">
        <v>1867476</v>
      </c>
    </row>
    <row r="158">
      <c r="A158" s="4" t="inlineStr">
        <is>
          <t>2023</t>
        </is>
      </c>
      <c r="B158" s="6" t="n">
        <v>1419399</v>
      </c>
      <c r="C158" s="6" t="n">
        <v>2323095</v>
      </c>
    </row>
    <row r="159">
      <c r="A159" s="4" t="inlineStr">
        <is>
          <t>2022</t>
        </is>
      </c>
      <c r="B159" s="6" t="n">
        <v>1456643</v>
      </c>
      <c r="C159" s="6" t="n">
        <v>631500</v>
      </c>
    </row>
    <row r="160">
      <c r="A160" s="4" t="inlineStr">
        <is>
          <t>2021</t>
        </is>
      </c>
      <c r="B160" s="6" t="n">
        <v>221061</v>
      </c>
      <c r="C160" s="6" t="n">
        <v>87059</v>
      </c>
    </row>
    <row r="161">
      <c r="A161" s="4" t="inlineStr">
        <is>
          <t>2020</t>
        </is>
      </c>
      <c r="B161" s="6" t="n">
        <v>7741</v>
      </c>
      <c r="C161" s="6" t="n">
        <v>117928</v>
      </c>
    </row>
    <row r="162">
      <c r="A162" s="4" t="inlineStr">
        <is>
          <t>Prior</t>
        </is>
      </c>
      <c r="B162" s="6" t="n">
        <v>53000</v>
      </c>
      <c r="C162" s="6" t="n">
        <v>0</v>
      </c>
    </row>
    <row r="163">
      <c r="A163" s="4" t="inlineStr">
        <is>
          <t>Revolving Loans</t>
        </is>
      </c>
      <c r="B163" s="6" t="n">
        <v>866686</v>
      </c>
      <c r="C163" s="6" t="n">
        <v>960024</v>
      </c>
    </row>
    <row r="164">
      <c r="A164" s="4" t="inlineStr">
        <is>
          <t>Total</t>
        </is>
      </c>
      <c r="B164" s="6" t="n">
        <v>5976531</v>
      </c>
      <c r="C164" s="6" t="n">
        <v>5987082</v>
      </c>
    </row>
    <row r="165">
      <c r="A165" s="4" t="inlineStr">
        <is>
          <t>Pass | Commercial &amp; Industrial - Non-RE</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4</t>
        </is>
      </c>
      <c r="B167" s="6" t="n">
        <v>991497</v>
      </c>
      <c r="C167" s="6" t="n">
        <v>488120</v>
      </c>
    </row>
    <row r="168">
      <c r="A168" s="4" t="inlineStr">
        <is>
          <t>2023</t>
        </is>
      </c>
      <c r="B168" s="6" t="n">
        <v>458454</v>
      </c>
      <c r="C168" s="6" t="n">
        <v>358214</v>
      </c>
    </row>
    <row r="169">
      <c r="A169" s="4" t="inlineStr">
        <is>
          <t>2022</t>
        </is>
      </c>
      <c r="B169" s="6" t="n">
        <v>238397</v>
      </c>
      <c r="C169" s="6" t="n">
        <v>29777</v>
      </c>
    </row>
    <row r="170">
      <c r="A170" s="4" t="inlineStr">
        <is>
          <t>2021</t>
        </is>
      </c>
      <c r="B170" s="6" t="n">
        <v>44923</v>
      </c>
      <c r="C170" s="6" t="n">
        <v>14794</v>
      </c>
    </row>
    <row r="171">
      <c r="A171" s="4" t="inlineStr">
        <is>
          <t>2020</t>
        </is>
      </c>
      <c r="B171" s="6" t="n">
        <v>10422</v>
      </c>
      <c r="C171" s="6" t="n">
        <v>2098</v>
      </c>
    </row>
    <row r="172">
      <c r="A172" s="4" t="inlineStr">
        <is>
          <t>Prior</t>
        </is>
      </c>
      <c r="B172" s="6" t="n">
        <v>12867</v>
      </c>
      <c r="C172" s="6" t="n">
        <v>0</v>
      </c>
    </row>
    <row r="173">
      <c r="A173" s="4" t="inlineStr">
        <is>
          <t>Revolving Loans</t>
        </is>
      </c>
      <c r="B173" s="6" t="n">
        <v>3295425</v>
      </c>
      <c r="C173" s="6" t="n">
        <v>1707619</v>
      </c>
    </row>
    <row r="174">
      <c r="A174" s="4" t="inlineStr">
        <is>
          <t>Total</t>
        </is>
      </c>
      <c r="B174" s="6" t="n">
        <v>5051985</v>
      </c>
      <c r="C174" s="6" t="n">
        <v>2600622</v>
      </c>
    </row>
    <row r="175">
      <c r="A175" s="4" t="inlineStr">
        <is>
          <t>Pass | Auto &amp; Consum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4</t>
        </is>
      </c>
      <c r="B177" s="6" t="n">
        <v>65766</v>
      </c>
      <c r="C177" s="6" t="n">
        <v>167552</v>
      </c>
    </row>
    <row r="178">
      <c r="A178" s="4" t="inlineStr">
        <is>
          <t>2023</t>
        </is>
      </c>
      <c r="B178" s="6" t="n">
        <v>114615</v>
      </c>
      <c r="C178" s="6" t="n">
        <v>256154</v>
      </c>
    </row>
    <row r="179">
      <c r="A179" s="4" t="inlineStr">
        <is>
          <t>2022</t>
        </is>
      </c>
      <c r="B179" s="6" t="n">
        <v>177043</v>
      </c>
      <c r="C179" s="6" t="n">
        <v>71529</v>
      </c>
    </row>
    <row r="180">
      <c r="A180" s="4" t="inlineStr">
        <is>
          <t>2021</t>
        </is>
      </c>
      <c r="B180" s="6" t="n">
        <v>43287</v>
      </c>
      <c r="C180" s="6" t="n">
        <v>24906</v>
      </c>
    </row>
    <row r="181">
      <c r="A181" s="4" t="inlineStr">
        <is>
          <t>2020</t>
        </is>
      </c>
      <c r="B181" s="6" t="n">
        <v>13402</v>
      </c>
      <c r="C181" s="6" t="n">
        <v>19897</v>
      </c>
    </row>
    <row r="182">
      <c r="A182" s="4" t="inlineStr">
        <is>
          <t>Prior</t>
        </is>
      </c>
      <c r="B182" s="6" t="n">
        <v>14056</v>
      </c>
      <c r="C182" s="6" t="n">
        <v>11093</v>
      </c>
    </row>
    <row r="183">
      <c r="A183" s="4" t="inlineStr">
        <is>
          <t>Revolving Loans</t>
        </is>
      </c>
      <c r="B183" s="6" t="n">
        <v>0</v>
      </c>
      <c r="C183" s="6" t="n">
        <v>0</v>
      </c>
    </row>
    <row r="184">
      <c r="A184" s="4" t="inlineStr">
        <is>
          <t>Total</t>
        </is>
      </c>
      <c r="B184" s="6" t="n">
        <v>428169</v>
      </c>
      <c r="C184" s="6" t="n">
        <v>551131</v>
      </c>
    </row>
    <row r="185">
      <c r="A185" s="4" t="inlineStr">
        <is>
          <t>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4</t>
        </is>
      </c>
      <c r="B187" s="6" t="n">
        <v>31033</v>
      </c>
      <c r="C187" s="6" t="n">
        <v>29423</v>
      </c>
    </row>
    <row r="188">
      <c r="A188" s="4" t="inlineStr">
        <is>
          <t>2023</t>
        </is>
      </c>
      <c r="B188" s="6" t="n">
        <v>31151</v>
      </c>
      <c r="C188" s="6" t="n">
        <v>69251</v>
      </c>
    </row>
    <row r="189">
      <c r="A189" s="4" t="inlineStr">
        <is>
          <t>2022</t>
        </is>
      </c>
      <c r="B189" s="6" t="n">
        <v>99288</v>
      </c>
      <c r="C189" s="6" t="n">
        <v>12115</v>
      </c>
    </row>
    <row r="190">
      <c r="A190" s="4" t="inlineStr">
        <is>
          <t>2021</t>
        </is>
      </c>
      <c r="B190" s="6" t="n">
        <v>20137</v>
      </c>
      <c r="C190" s="6" t="n">
        <v>29593</v>
      </c>
    </row>
    <row r="191">
      <c r="A191" s="4" t="inlineStr">
        <is>
          <t>2020</t>
        </is>
      </c>
      <c r="B191" s="6" t="n">
        <v>15602</v>
      </c>
      <c r="C191" s="6" t="n">
        <v>21461</v>
      </c>
    </row>
    <row r="192">
      <c r="A192" s="4" t="inlineStr">
        <is>
          <t>Prior</t>
        </is>
      </c>
      <c r="B192" s="6" t="n">
        <v>37211</v>
      </c>
      <c r="C192" s="6" t="n">
        <v>33312</v>
      </c>
    </row>
    <row r="193">
      <c r="A193" s="4" t="inlineStr">
        <is>
          <t>Revolving Loans</t>
        </is>
      </c>
      <c r="B193" s="6" t="n">
        <v>5349</v>
      </c>
      <c r="C193" s="6" t="n">
        <v>7214</v>
      </c>
    </row>
    <row r="194">
      <c r="A194" s="4" t="inlineStr">
        <is>
          <t>Total</t>
        </is>
      </c>
      <c r="B194" s="6" t="n">
        <v>239771</v>
      </c>
      <c r="C194" s="6" t="n">
        <v>202369</v>
      </c>
    </row>
    <row r="195">
      <c r="A195" s="4" t="inlineStr">
        <is>
          <t>Special Mention | Single Family - Mortgage &amp; Warehouse</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2024</t>
        </is>
      </c>
      <c r="B197" s="6" t="n">
        <v>31000</v>
      </c>
      <c r="C197" s="6" t="n">
        <v>0</v>
      </c>
    </row>
    <row r="198">
      <c r="A198" s="4" t="inlineStr">
        <is>
          <t>2023</t>
        </is>
      </c>
      <c r="B198" s="6" t="n">
        <v>0</v>
      </c>
      <c r="C198" s="6" t="n">
        <v>7280</v>
      </c>
    </row>
    <row r="199">
      <c r="A199" s="4" t="inlineStr">
        <is>
          <t>2022</t>
        </is>
      </c>
      <c r="B199" s="6" t="n">
        <v>24489</v>
      </c>
      <c r="C199" s="6" t="n">
        <v>7026</v>
      </c>
    </row>
    <row r="200">
      <c r="A200" s="4" t="inlineStr">
        <is>
          <t>2021</t>
        </is>
      </c>
      <c r="B200" s="6" t="n">
        <v>665</v>
      </c>
      <c r="C200" s="6" t="n">
        <v>8303</v>
      </c>
    </row>
    <row r="201">
      <c r="A201" s="4" t="inlineStr">
        <is>
          <t>2020</t>
        </is>
      </c>
      <c r="B201" s="6" t="n">
        <v>6591</v>
      </c>
      <c r="C201" s="6" t="n">
        <v>12942</v>
      </c>
    </row>
    <row r="202">
      <c r="A202" s="4" t="inlineStr">
        <is>
          <t>Prior</t>
        </is>
      </c>
      <c r="B202" s="6" t="n">
        <v>26873</v>
      </c>
      <c r="C202" s="6" t="n">
        <v>18244</v>
      </c>
    </row>
    <row r="203">
      <c r="A203" s="4" t="inlineStr">
        <is>
          <t>Revolving Loans</t>
        </is>
      </c>
      <c r="B203" s="6" t="n">
        <v>0</v>
      </c>
      <c r="C203" s="6" t="n">
        <v>6614</v>
      </c>
    </row>
    <row r="204">
      <c r="A204" s="4" t="inlineStr">
        <is>
          <t>Total</t>
        </is>
      </c>
      <c r="B204" s="6" t="n">
        <v>89618</v>
      </c>
      <c r="C204" s="6" t="n">
        <v>60409</v>
      </c>
    </row>
    <row r="205">
      <c r="A205" s="4" t="inlineStr">
        <is>
          <t>Special Mention | Multifamily and Commercial Mortgage</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4</t>
        </is>
      </c>
      <c r="B207" s="6" t="n">
        <v>0</v>
      </c>
      <c r="C207" s="6" t="n">
        <v>0</v>
      </c>
    </row>
    <row r="208">
      <c r="A208" s="4" t="inlineStr">
        <is>
          <t>2023</t>
        </is>
      </c>
      <c r="B208" s="6" t="n">
        <v>29325</v>
      </c>
      <c r="C208" s="6" t="n">
        <v>9691</v>
      </c>
    </row>
    <row r="209">
      <c r="A209" s="4" t="inlineStr">
        <is>
          <t>2022</t>
        </is>
      </c>
      <c r="B209" s="6" t="n">
        <v>46194</v>
      </c>
      <c r="C209" s="6" t="n">
        <v>4636</v>
      </c>
    </row>
    <row r="210">
      <c r="A210" s="4" t="inlineStr">
        <is>
          <t>2021</t>
        </is>
      </c>
      <c r="B210" s="6" t="n">
        <v>17478</v>
      </c>
      <c r="C210" s="6" t="n">
        <v>1360</v>
      </c>
    </row>
    <row r="211">
      <c r="A211" s="4" t="inlineStr">
        <is>
          <t>2020</t>
        </is>
      </c>
      <c r="B211" s="6" t="n">
        <v>9011</v>
      </c>
      <c r="C211" s="6" t="n">
        <v>7705</v>
      </c>
    </row>
    <row r="212">
      <c r="A212" s="4" t="inlineStr">
        <is>
          <t>Prior</t>
        </is>
      </c>
      <c r="B212" s="6" t="n">
        <v>10277</v>
      </c>
      <c r="C212" s="6" t="n">
        <v>0</v>
      </c>
    </row>
    <row r="213">
      <c r="A213" s="4" t="inlineStr">
        <is>
          <t>Revolving Loans</t>
        </is>
      </c>
      <c r="B213" s="6" t="n">
        <v>0</v>
      </c>
      <c r="C213" s="6" t="n">
        <v>0</v>
      </c>
    </row>
    <row r="214">
      <c r="A214" s="4" t="inlineStr">
        <is>
          <t>Total</t>
        </is>
      </c>
      <c r="B214" s="6" t="n">
        <v>112285</v>
      </c>
      <c r="C214" s="6" t="n">
        <v>23392</v>
      </c>
    </row>
    <row r="215">
      <c r="A215" s="4" t="inlineStr">
        <is>
          <t>Special Mention | Commercial Real Estate</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2024</t>
        </is>
      </c>
      <c r="B217" s="6" t="n">
        <v>0</v>
      </c>
      <c r="C217" s="6" t="n">
        <v>29000</v>
      </c>
    </row>
    <row r="218">
      <c r="A218" s="4" t="inlineStr">
        <is>
          <t>2023</t>
        </is>
      </c>
      <c r="B218" s="6" t="n">
        <v>0</v>
      </c>
      <c r="C218" s="6" t="n">
        <v>43427</v>
      </c>
    </row>
    <row r="219">
      <c r="A219" s="4" t="inlineStr">
        <is>
          <t>2022</t>
        </is>
      </c>
      <c r="B219" s="6" t="n">
        <v>27452</v>
      </c>
      <c r="C219" s="6" t="n">
        <v>0</v>
      </c>
    </row>
    <row r="220">
      <c r="A220" s="4" t="inlineStr">
        <is>
          <t>2021</t>
        </is>
      </c>
      <c r="B220" s="6" t="n">
        <v>0</v>
      </c>
      <c r="C220" s="6" t="n">
        <v>8457</v>
      </c>
    </row>
    <row r="221">
      <c r="A221" s="4" t="inlineStr">
        <is>
          <t>2020</t>
        </is>
      </c>
      <c r="B221" s="6" t="n">
        <v>0</v>
      </c>
      <c r="C221" s="6" t="n">
        <v>800</v>
      </c>
    </row>
    <row r="222">
      <c r="A222" s="4" t="inlineStr">
        <is>
          <t>Prior</t>
        </is>
      </c>
      <c r="B222" s="6" t="n">
        <v>0</v>
      </c>
      <c r="C222" s="6" t="n">
        <v>15062</v>
      </c>
    </row>
    <row r="223">
      <c r="A223" s="4" t="inlineStr">
        <is>
          <t>Revolving Loans</t>
        </is>
      </c>
      <c r="B223" s="6" t="n">
        <v>0</v>
      </c>
      <c r="C223" s="6" t="n">
        <v>0</v>
      </c>
    </row>
    <row r="224">
      <c r="A224" s="4" t="inlineStr">
        <is>
          <t>Total</t>
        </is>
      </c>
      <c r="B224" s="6" t="n">
        <v>27452</v>
      </c>
      <c r="C224" s="6" t="n">
        <v>96746</v>
      </c>
    </row>
    <row r="225">
      <c r="A225" s="4" t="inlineStr">
        <is>
          <t>Special Mention | Commercial &amp; Industrial - Non-RE</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4</t>
        </is>
      </c>
      <c r="B227" s="6" t="n">
        <v>0</v>
      </c>
      <c r="C227" s="6" t="n">
        <v>0</v>
      </c>
    </row>
    <row r="228">
      <c r="A228" s="4" t="inlineStr">
        <is>
          <t>2023</t>
        </is>
      </c>
      <c r="B228" s="6" t="n">
        <v>1613</v>
      </c>
      <c r="C228" s="6" t="n">
        <v>8221</v>
      </c>
    </row>
    <row r="229">
      <c r="A229" s="4" t="inlineStr">
        <is>
          <t>2022</t>
        </is>
      </c>
      <c r="B229" s="6" t="n">
        <v>731</v>
      </c>
      <c r="C229" s="6" t="n">
        <v>0</v>
      </c>
    </row>
    <row r="230">
      <c r="A230" s="4" t="inlineStr">
        <is>
          <t>2021</t>
        </is>
      </c>
      <c r="B230" s="6" t="n">
        <v>1818</v>
      </c>
      <c r="C230" s="6" t="n">
        <v>11413</v>
      </c>
    </row>
    <row r="231">
      <c r="A231" s="4" t="inlineStr">
        <is>
          <t>2020</t>
        </is>
      </c>
      <c r="B231" s="6" t="n">
        <v>0</v>
      </c>
      <c r="C231" s="6" t="n">
        <v>0</v>
      </c>
    </row>
    <row r="232">
      <c r="A232" s="4" t="inlineStr">
        <is>
          <t>Prior</t>
        </is>
      </c>
      <c r="B232" s="6" t="n">
        <v>0</v>
      </c>
      <c r="C232" s="6" t="n">
        <v>0</v>
      </c>
    </row>
    <row r="233">
      <c r="A233" s="4" t="inlineStr">
        <is>
          <t>Revolving Loans</t>
        </is>
      </c>
      <c r="B233" s="6" t="n">
        <v>5349</v>
      </c>
      <c r="C233" s="6" t="n">
        <v>600</v>
      </c>
    </row>
    <row r="234">
      <c r="A234" s="4" t="inlineStr">
        <is>
          <t>Total</t>
        </is>
      </c>
      <c r="B234" s="6" t="n">
        <v>9511</v>
      </c>
      <c r="C234" s="6" t="n">
        <v>20234</v>
      </c>
    </row>
    <row r="235">
      <c r="A235" s="4" t="inlineStr">
        <is>
          <t>Special Mention | Auto &amp; Consumer</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4</t>
        </is>
      </c>
      <c r="B237" s="6" t="n">
        <v>33</v>
      </c>
      <c r="C237" s="6" t="n">
        <v>423</v>
      </c>
    </row>
    <row r="238">
      <c r="A238" s="4" t="inlineStr">
        <is>
          <t>2023</t>
        </is>
      </c>
      <c r="B238" s="6" t="n">
        <v>213</v>
      </c>
      <c r="C238" s="6" t="n">
        <v>632</v>
      </c>
    </row>
    <row r="239">
      <c r="A239" s="4" t="inlineStr">
        <is>
          <t>2022</t>
        </is>
      </c>
      <c r="B239" s="6" t="n">
        <v>422</v>
      </c>
      <c r="C239" s="6" t="n">
        <v>453</v>
      </c>
    </row>
    <row r="240">
      <c r="A240" s="4" t="inlineStr">
        <is>
          <t>2021</t>
        </is>
      </c>
      <c r="B240" s="6" t="n">
        <v>176</v>
      </c>
      <c r="C240" s="6" t="n">
        <v>60</v>
      </c>
    </row>
    <row r="241">
      <c r="A241" s="4" t="inlineStr">
        <is>
          <t>2020</t>
        </is>
      </c>
      <c r="B241" s="6" t="n">
        <v>0</v>
      </c>
      <c r="C241" s="6" t="n">
        <v>14</v>
      </c>
    </row>
    <row r="242">
      <c r="A242" s="4" t="inlineStr">
        <is>
          <t>Prior</t>
        </is>
      </c>
      <c r="B242" s="6" t="n">
        <v>61</v>
      </c>
      <c r="C242" s="6" t="n">
        <v>6</v>
      </c>
    </row>
    <row r="243">
      <c r="A243" s="4" t="inlineStr">
        <is>
          <t>Revolving Loans</t>
        </is>
      </c>
      <c r="B243" s="6" t="n">
        <v>0</v>
      </c>
      <c r="C243" s="6" t="n">
        <v>0</v>
      </c>
    </row>
    <row r="244">
      <c r="A244" s="4" t="inlineStr">
        <is>
          <t>Total</t>
        </is>
      </c>
      <c r="B244" s="6" t="n">
        <v>905</v>
      </c>
      <c r="C244" s="6" t="n">
        <v>1588</v>
      </c>
    </row>
    <row r="245">
      <c r="A245" s="4" t="inlineStr">
        <is>
          <t>Substandard</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2024</t>
        </is>
      </c>
      <c r="B247" s="6" t="n">
        <v>142</v>
      </c>
      <c r="C247" s="6" t="n">
        <v>350</v>
      </c>
    </row>
    <row r="248">
      <c r="A248" s="4" t="inlineStr">
        <is>
          <t>2023</t>
        </is>
      </c>
      <c r="B248" s="6" t="n">
        <v>54352</v>
      </c>
      <c r="C248" s="6" t="n">
        <v>58080</v>
      </c>
    </row>
    <row r="249">
      <c r="A249" s="4" t="inlineStr">
        <is>
          <t>2022</t>
        </is>
      </c>
      <c r="B249" s="6" t="n">
        <v>186930</v>
      </c>
      <c r="C249" s="6" t="n">
        <v>49633</v>
      </c>
    </row>
    <row r="250">
      <c r="A250" s="4" t="inlineStr">
        <is>
          <t>2021</t>
        </is>
      </c>
      <c r="B250" s="6" t="n">
        <v>21948</v>
      </c>
      <c r="C250" s="6" t="n">
        <v>71874</v>
      </c>
    </row>
    <row r="251">
      <c r="A251" s="4" t="inlineStr">
        <is>
          <t>2020</t>
        </is>
      </c>
      <c r="B251" s="6" t="n">
        <v>55847</v>
      </c>
      <c r="C251" s="6" t="n">
        <v>23854</v>
      </c>
    </row>
    <row r="252">
      <c r="A252" s="4" t="inlineStr">
        <is>
          <t>Prior</t>
        </is>
      </c>
      <c r="B252" s="6" t="n">
        <v>83880</v>
      </c>
      <c r="C252" s="6" t="n">
        <v>68361</v>
      </c>
    </row>
    <row r="253">
      <c r="A253" s="4" t="inlineStr">
        <is>
          <t>Revolving Loans</t>
        </is>
      </c>
      <c r="B253" s="6" t="n">
        <v>19089</v>
      </c>
      <c r="C253" s="6" t="n">
        <v>0</v>
      </c>
    </row>
    <row r="254">
      <c r="A254" s="4" t="inlineStr">
        <is>
          <t>Total</t>
        </is>
      </c>
      <c r="B254" s="6" t="n">
        <v>422188</v>
      </c>
      <c r="C254" s="6" t="n">
        <v>272152</v>
      </c>
    </row>
    <row r="255">
      <c r="A255" s="4" t="inlineStr">
        <is>
          <t>Substandard | Single Family - Mortgage &amp; Warehouse</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2024</t>
        </is>
      </c>
      <c r="B257" s="6" t="n">
        <v>0</v>
      </c>
      <c r="C257" s="6" t="n">
        <v>0</v>
      </c>
    </row>
    <row r="258">
      <c r="A258" s="4" t="inlineStr">
        <is>
          <t>2023</t>
        </is>
      </c>
      <c r="B258" s="6" t="n">
        <v>283</v>
      </c>
      <c r="C258" s="6" t="n">
        <v>5188</v>
      </c>
    </row>
    <row r="259">
      <c r="A259" s="4" t="inlineStr">
        <is>
          <t>2022</t>
        </is>
      </c>
      <c r="B259" s="6" t="n">
        <v>6728</v>
      </c>
      <c r="C259" s="6" t="n">
        <v>4686</v>
      </c>
    </row>
    <row r="260">
      <c r="A260" s="4" t="inlineStr">
        <is>
          <t>2021</t>
        </is>
      </c>
      <c r="B260" s="6" t="n">
        <v>0</v>
      </c>
      <c r="C260" s="6" t="n">
        <v>14384</v>
      </c>
    </row>
    <row r="261">
      <c r="A261" s="4" t="inlineStr">
        <is>
          <t>2020</t>
        </is>
      </c>
      <c r="B261" s="6" t="n">
        <v>14720</v>
      </c>
      <c r="C261" s="6" t="n">
        <v>2024</v>
      </c>
    </row>
    <row r="262">
      <c r="A262" s="4" t="inlineStr">
        <is>
          <t>Prior</t>
        </is>
      </c>
      <c r="B262" s="6" t="n">
        <v>30365</v>
      </c>
      <c r="C262" s="6" t="n">
        <v>24386</v>
      </c>
    </row>
    <row r="263">
      <c r="A263" s="4" t="inlineStr">
        <is>
          <t>Revolving Loans</t>
        </is>
      </c>
      <c r="B263" s="6" t="n">
        <v>0</v>
      </c>
      <c r="C263" s="6" t="n">
        <v>0</v>
      </c>
    </row>
    <row r="264">
      <c r="A264" s="4" t="inlineStr">
        <is>
          <t>Total</t>
        </is>
      </c>
      <c r="B264" s="6" t="n">
        <v>52096</v>
      </c>
      <c r="C264" s="6" t="n">
        <v>50668</v>
      </c>
    </row>
    <row r="265">
      <c r="A265" s="4" t="inlineStr">
        <is>
          <t>Substandard | Multifamily and Commercial Mortgage</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4</t>
        </is>
      </c>
      <c r="B267" s="6" t="n">
        <v>0</v>
      </c>
      <c r="C267" s="6" t="n">
        <v>0</v>
      </c>
    </row>
    <row r="268">
      <c r="A268" s="4" t="inlineStr">
        <is>
          <t>2023</t>
        </is>
      </c>
      <c r="B268" s="6" t="n">
        <v>13489</v>
      </c>
      <c r="C268" s="6" t="n">
        <v>3145</v>
      </c>
    </row>
    <row r="269">
      <c r="A269" s="4" t="inlineStr">
        <is>
          <t>2022</t>
        </is>
      </c>
      <c r="B269" s="6" t="n">
        <v>12509</v>
      </c>
      <c r="C269" s="6" t="n">
        <v>5686</v>
      </c>
    </row>
    <row r="270">
      <c r="A270" s="4" t="inlineStr">
        <is>
          <t>2021</t>
        </is>
      </c>
      <c r="B270" s="6" t="n">
        <v>15507</v>
      </c>
      <c r="C270" s="6" t="n">
        <v>38857</v>
      </c>
    </row>
    <row r="271">
      <c r="A271" s="4" t="inlineStr">
        <is>
          <t>2020</t>
        </is>
      </c>
      <c r="B271" s="6" t="n">
        <v>41013</v>
      </c>
      <c r="C271" s="6" t="n">
        <v>6181</v>
      </c>
    </row>
    <row r="272">
      <c r="A272" s="4" t="inlineStr">
        <is>
          <t>Prior</t>
        </is>
      </c>
      <c r="B272" s="6" t="n">
        <v>20079</v>
      </c>
      <c r="C272" s="6" t="n">
        <v>29050</v>
      </c>
    </row>
    <row r="273">
      <c r="A273" s="4" t="inlineStr">
        <is>
          <t>Revolving Loans</t>
        </is>
      </c>
      <c r="B273" s="6" t="n">
        <v>0</v>
      </c>
      <c r="C273" s="6" t="n">
        <v>0</v>
      </c>
    </row>
    <row r="274">
      <c r="A274" s="4" t="inlineStr">
        <is>
          <t>Total</t>
        </is>
      </c>
      <c r="B274" s="6" t="n">
        <v>102597</v>
      </c>
      <c r="C274" s="6" t="n">
        <v>82919</v>
      </c>
    </row>
    <row r="275">
      <c r="A275" s="4" t="inlineStr">
        <is>
          <t>Substandard | Commercial Real Estate</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2024</t>
        </is>
      </c>
      <c r="B277" s="6" t="n">
        <v>0</v>
      </c>
      <c r="C277" s="6" t="n">
        <v>0</v>
      </c>
    </row>
    <row r="278">
      <c r="A278" s="4" t="inlineStr">
        <is>
          <t>2023</t>
        </is>
      </c>
      <c r="B278" s="6" t="n">
        <v>5600</v>
      </c>
      <c r="C278" s="6" t="n">
        <v>29200</v>
      </c>
    </row>
    <row r="279">
      <c r="A279" s="4" t="inlineStr">
        <is>
          <t>2022</t>
        </is>
      </c>
      <c r="B279" s="6" t="n">
        <v>43700</v>
      </c>
      <c r="C279" s="6" t="n">
        <v>37951</v>
      </c>
    </row>
    <row r="280">
      <c r="A280" s="4" t="inlineStr">
        <is>
          <t>2021</t>
        </is>
      </c>
      <c r="B280" s="6" t="n">
        <v>5000</v>
      </c>
      <c r="C280" s="6" t="n">
        <v>18500</v>
      </c>
    </row>
    <row r="281">
      <c r="A281" s="4" t="inlineStr">
        <is>
          <t>2020</t>
        </is>
      </c>
      <c r="B281" s="6" t="n">
        <v>0</v>
      </c>
      <c r="C281" s="6" t="n">
        <v>15487</v>
      </c>
    </row>
    <row r="282">
      <c r="A282" s="4" t="inlineStr">
        <is>
          <t>Prior</t>
        </is>
      </c>
      <c r="B282" s="6" t="n">
        <v>30339</v>
      </c>
      <c r="C282" s="6" t="n">
        <v>14852</v>
      </c>
    </row>
    <row r="283">
      <c r="A283" s="4" t="inlineStr">
        <is>
          <t>Revolving Loans</t>
        </is>
      </c>
      <c r="B283" s="6" t="n">
        <v>0</v>
      </c>
      <c r="C283" s="6" t="n">
        <v>0</v>
      </c>
    </row>
    <row r="284">
      <c r="A284" s="4" t="inlineStr">
        <is>
          <t>Total</t>
        </is>
      </c>
      <c r="B284" s="6" t="n">
        <v>84639</v>
      </c>
      <c r="C284" s="6" t="n">
        <v>115990</v>
      </c>
    </row>
    <row r="285">
      <c r="A285" s="4" t="inlineStr">
        <is>
          <t>Substandard | Commercial &amp; Industrial - Non-RE</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4</t>
        </is>
      </c>
      <c r="B287" s="6" t="n">
        <v>0</v>
      </c>
      <c r="C287" s="6" t="n">
        <v>0</v>
      </c>
    </row>
    <row r="288">
      <c r="A288" s="4" t="inlineStr">
        <is>
          <t>2023</t>
        </is>
      </c>
      <c r="B288" s="6" t="n">
        <v>34433</v>
      </c>
      <c r="C288" s="6" t="n">
        <v>17762</v>
      </c>
    </row>
    <row r="289">
      <c r="A289" s="4" t="inlineStr">
        <is>
          <t>2022</t>
        </is>
      </c>
      <c r="B289" s="6" t="n">
        <v>122729</v>
      </c>
      <c r="C289" s="6" t="n">
        <v>1032</v>
      </c>
    </row>
    <row r="290">
      <c r="A290" s="4" t="inlineStr">
        <is>
          <t>2021</t>
        </is>
      </c>
      <c r="B290" s="6" t="n">
        <v>1031</v>
      </c>
      <c r="C290" s="6" t="n">
        <v>0</v>
      </c>
    </row>
    <row r="291">
      <c r="A291" s="4" t="inlineStr">
        <is>
          <t>2020</t>
        </is>
      </c>
      <c r="B291" s="6" t="n">
        <v>0</v>
      </c>
      <c r="C291" s="6" t="n">
        <v>0</v>
      </c>
    </row>
    <row r="292">
      <c r="A292" s="4" t="inlineStr">
        <is>
          <t>Prior</t>
        </is>
      </c>
      <c r="B292" s="6" t="n">
        <v>2988</v>
      </c>
      <c r="C292" s="6" t="n">
        <v>0</v>
      </c>
    </row>
    <row r="293">
      <c r="A293" s="4" t="inlineStr">
        <is>
          <t>Revolving Loans</t>
        </is>
      </c>
      <c r="B293" s="6" t="n">
        <v>19089</v>
      </c>
      <c r="C293" s="6" t="n">
        <v>0</v>
      </c>
    </row>
    <row r="294">
      <c r="A294" s="4" t="inlineStr">
        <is>
          <t>Total</t>
        </is>
      </c>
      <c r="B294" s="6" t="n">
        <v>180270</v>
      </c>
      <c r="C294" s="6" t="n">
        <v>18794</v>
      </c>
    </row>
    <row r="295">
      <c r="A295" s="4" t="inlineStr">
        <is>
          <t>Substandard | Auto &amp; Consum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2024</t>
        </is>
      </c>
      <c r="B297" s="6" t="n">
        <v>142</v>
      </c>
      <c r="C297" s="6" t="n">
        <v>350</v>
      </c>
    </row>
    <row r="298">
      <c r="A298" s="4" t="inlineStr">
        <is>
          <t>2023</t>
        </is>
      </c>
      <c r="B298" s="6" t="n">
        <v>547</v>
      </c>
      <c r="C298" s="6" t="n">
        <v>2785</v>
      </c>
    </row>
    <row r="299">
      <c r="A299" s="4" t="inlineStr">
        <is>
          <t>2022</t>
        </is>
      </c>
      <c r="B299" s="6" t="n">
        <v>1264</v>
      </c>
      <c r="C299" s="6" t="n">
        <v>278</v>
      </c>
    </row>
    <row r="300">
      <c r="A300" s="4" t="inlineStr">
        <is>
          <t>2021</t>
        </is>
      </c>
      <c r="B300" s="6" t="n">
        <v>410</v>
      </c>
      <c r="C300" s="6" t="n">
        <v>133</v>
      </c>
    </row>
    <row r="301">
      <c r="A301" s="4" t="inlineStr">
        <is>
          <t>2020</t>
        </is>
      </c>
      <c r="B301" s="6" t="n">
        <v>114</v>
      </c>
      <c r="C301" s="6" t="n">
        <v>162</v>
      </c>
    </row>
    <row r="302">
      <c r="A302" s="4" t="inlineStr">
        <is>
          <t>Prior</t>
        </is>
      </c>
      <c r="B302" s="6" t="n">
        <v>109</v>
      </c>
      <c r="C302" s="6" t="n">
        <v>73</v>
      </c>
    </row>
    <row r="303">
      <c r="A303" s="4" t="inlineStr">
        <is>
          <t>Revolving Loans</t>
        </is>
      </c>
      <c r="B303" s="6" t="n">
        <v>0</v>
      </c>
      <c r="C303" s="6" t="n">
        <v>0</v>
      </c>
    </row>
    <row r="304">
      <c r="A304" s="4" t="inlineStr">
        <is>
          <t>Total</t>
        </is>
      </c>
      <c r="B304" s="6" t="n">
        <v>2586</v>
      </c>
      <c r="C304" s="6" t="n">
        <v>3781</v>
      </c>
    </row>
    <row r="305">
      <c r="A305" s="4" t="inlineStr">
        <is>
          <t>Doubtful</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2024</t>
        </is>
      </c>
      <c r="B307" s="6" t="n">
        <v>0</v>
      </c>
      <c r="C307" s="6" t="n">
        <v>0</v>
      </c>
    </row>
    <row r="308">
      <c r="A308" s="4" t="inlineStr">
        <is>
          <t>2023</t>
        </is>
      </c>
      <c r="B308" s="6" t="n">
        <v>0</v>
      </c>
      <c r="C308" s="6" t="n">
        <v>0</v>
      </c>
    </row>
    <row r="309">
      <c r="A309" s="4" t="inlineStr">
        <is>
          <t>2022</t>
        </is>
      </c>
      <c r="B309" s="6" t="n">
        <v>0</v>
      </c>
      <c r="C309" s="6" t="n">
        <v>0</v>
      </c>
    </row>
    <row r="310">
      <c r="A310" s="4" t="inlineStr">
        <is>
          <t>2021</t>
        </is>
      </c>
      <c r="B310" s="6" t="n">
        <v>0</v>
      </c>
      <c r="C310" s="6" t="n">
        <v>0</v>
      </c>
    </row>
    <row r="311">
      <c r="A311" s="4" t="inlineStr">
        <is>
          <t>2020</t>
        </is>
      </c>
      <c r="B311" s="6" t="n">
        <v>0</v>
      </c>
      <c r="C311" s="6" t="n">
        <v>0</v>
      </c>
    </row>
    <row r="312">
      <c r="A312" s="4" t="inlineStr">
        <is>
          <t>Prior</t>
        </is>
      </c>
      <c r="B312" s="6" t="n">
        <v>0</v>
      </c>
      <c r="C312" s="6" t="n">
        <v>0</v>
      </c>
    </row>
    <row r="313">
      <c r="A313" s="4" t="inlineStr">
        <is>
          <t>Revolving Loans</t>
        </is>
      </c>
      <c r="B313" s="6" t="n">
        <v>0</v>
      </c>
      <c r="C313" s="6" t="n">
        <v>0</v>
      </c>
    </row>
    <row r="314">
      <c r="A314" s="4" t="inlineStr">
        <is>
          <t>Total</t>
        </is>
      </c>
      <c r="B314" s="6" t="n">
        <v>0</v>
      </c>
      <c r="C314" s="6" t="n">
        <v>0</v>
      </c>
    </row>
    <row r="315">
      <c r="A315" s="4" t="inlineStr">
        <is>
          <t>Doubtful | Single Family - Mortgage &amp; Warehouse</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2024</t>
        </is>
      </c>
      <c r="B317" s="6" t="n">
        <v>0</v>
      </c>
      <c r="C317" s="6" t="n">
        <v>0</v>
      </c>
    </row>
    <row r="318">
      <c r="A318" s="4" t="inlineStr">
        <is>
          <t>2023</t>
        </is>
      </c>
      <c r="B318" s="6" t="n">
        <v>0</v>
      </c>
      <c r="C318" s="6" t="n">
        <v>0</v>
      </c>
    </row>
    <row r="319">
      <c r="A319" s="4" t="inlineStr">
        <is>
          <t>2022</t>
        </is>
      </c>
      <c r="B319" s="6" t="n">
        <v>0</v>
      </c>
      <c r="C319" s="6" t="n">
        <v>0</v>
      </c>
    </row>
    <row r="320">
      <c r="A320" s="4" t="inlineStr">
        <is>
          <t>2021</t>
        </is>
      </c>
      <c r="B320" s="6" t="n">
        <v>0</v>
      </c>
      <c r="C320" s="6" t="n">
        <v>0</v>
      </c>
    </row>
    <row r="321">
      <c r="A321" s="4" t="inlineStr">
        <is>
          <t>2020</t>
        </is>
      </c>
      <c r="B321" s="6" t="n">
        <v>0</v>
      </c>
      <c r="C321" s="6" t="n">
        <v>0</v>
      </c>
    </row>
    <row r="322">
      <c r="A322" s="4" t="inlineStr">
        <is>
          <t>Prior</t>
        </is>
      </c>
      <c r="B322" s="6" t="n">
        <v>0</v>
      </c>
      <c r="C322" s="6" t="n">
        <v>0</v>
      </c>
    </row>
    <row r="323">
      <c r="A323" s="4" t="inlineStr">
        <is>
          <t>Revolving Loans</t>
        </is>
      </c>
      <c r="B323" s="6" t="n">
        <v>0</v>
      </c>
      <c r="C323" s="6" t="n">
        <v>0</v>
      </c>
    </row>
    <row r="324">
      <c r="A324" s="4" t="inlineStr">
        <is>
          <t>Total</t>
        </is>
      </c>
      <c r="B324" s="6" t="n">
        <v>0</v>
      </c>
      <c r="C324" s="6" t="n">
        <v>0</v>
      </c>
    </row>
    <row r="325">
      <c r="A325" s="4" t="inlineStr">
        <is>
          <t>Doubtful | Multifamily and Commercial Mortgage</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4</t>
        </is>
      </c>
      <c r="B327" s="6" t="n">
        <v>0</v>
      </c>
      <c r="C327" s="6" t="n">
        <v>0</v>
      </c>
    </row>
    <row r="328">
      <c r="A328" s="4" t="inlineStr">
        <is>
          <t>2023</t>
        </is>
      </c>
      <c r="B328" s="6" t="n">
        <v>0</v>
      </c>
      <c r="C328" s="6" t="n">
        <v>0</v>
      </c>
    </row>
    <row r="329">
      <c r="A329" s="4" t="inlineStr">
        <is>
          <t>2022</t>
        </is>
      </c>
      <c r="B329" s="6" t="n">
        <v>0</v>
      </c>
      <c r="C329" s="6" t="n">
        <v>0</v>
      </c>
    </row>
    <row r="330">
      <c r="A330" s="4" t="inlineStr">
        <is>
          <t>2021</t>
        </is>
      </c>
      <c r="B330" s="6" t="n">
        <v>0</v>
      </c>
      <c r="C330" s="6" t="n">
        <v>0</v>
      </c>
    </row>
    <row r="331">
      <c r="A331" s="4" t="inlineStr">
        <is>
          <t>2020</t>
        </is>
      </c>
      <c r="B331" s="6" t="n">
        <v>0</v>
      </c>
      <c r="C331" s="6" t="n">
        <v>0</v>
      </c>
    </row>
    <row r="332">
      <c r="A332" s="4" t="inlineStr">
        <is>
          <t>Prior</t>
        </is>
      </c>
      <c r="B332" s="6" t="n">
        <v>0</v>
      </c>
      <c r="C332" s="6" t="n">
        <v>0</v>
      </c>
    </row>
    <row r="333">
      <c r="A333" s="4" t="inlineStr">
        <is>
          <t>Revolving Loans</t>
        </is>
      </c>
      <c r="B333" s="6" t="n">
        <v>0</v>
      </c>
      <c r="C333" s="6" t="n">
        <v>0</v>
      </c>
    </row>
    <row r="334">
      <c r="A334" s="4" t="inlineStr">
        <is>
          <t>Total</t>
        </is>
      </c>
      <c r="B334" s="6" t="n">
        <v>0</v>
      </c>
      <c r="C334" s="6" t="n">
        <v>0</v>
      </c>
    </row>
    <row r="335">
      <c r="A335" s="4" t="inlineStr">
        <is>
          <t>Doubtful | Commercial Real Estate</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2024</t>
        </is>
      </c>
      <c r="B337" s="6" t="n">
        <v>0</v>
      </c>
      <c r="C337" s="6" t="n">
        <v>0</v>
      </c>
    </row>
    <row r="338">
      <c r="A338" s="4" t="inlineStr">
        <is>
          <t>2023</t>
        </is>
      </c>
      <c r="B338" s="6" t="n">
        <v>0</v>
      </c>
      <c r="C338" s="6" t="n">
        <v>0</v>
      </c>
    </row>
    <row r="339">
      <c r="A339" s="4" t="inlineStr">
        <is>
          <t>2022</t>
        </is>
      </c>
      <c r="B339" s="6" t="n">
        <v>0</v>
      </c>
      <c r="C339" s="6" t="n">
        <v>0</v>
      </c>
    </row>
    <row r="340">
      <c r="A340" s="4" t="inlineStr">
        <is>
          <t>2021</t>
        </is>
      </c>
      <c r="B340" s="6" t="n">
        <v>0</v>
      </c>
      <c r="C340" s="6" t="n">
        <v>0</v>
      </c>
    </row>
    <row r="341">
      <c r="A341" s="4" t="inlineStr">
        <is>
          <t>2020</t>
        </is>
      </c>
      <c r="B341" s="6" t="n">
        <v>0</v>
      </c>
      <c r="C341" s="6" t="n">
        <v>0</v>
      </c>
    </row>
    <row r="342">
      <c r="A342" s="4" t="inlineStr">
        <is>
          <t>Prior</t>
        </is>
      </c>
      <c r="B342" s="6" t="n">
        <v>0</v>
      </c>
      <c r="C342" s="6" t="n">
        <v>0</v>
      </c>
    </row>
    <row r="343">
      <c r="A343" s="4" t="inlineStr">
        <is>
          <t>Revolving Loans</t>
        </is>
      </c>
      <c r="B343" s="6" t="n">
        <v>0</v>
      </c>
      <c r="C343" s="6" t="n">
        <v>0</v>
      </c>
    </row>
    <row r="344">
      <c r="A344" s="4" t="inlineStr">
        <is>
          <t>Total</t>
        </is>
      </c>
      <c r="B344" s="6" t="n">
        <v>0</v>
      </c>
      <c r="C344" s="6" t="n">
        <v>0</v>
      </c>
    </row>
    <row r="345">
      <c r="A345" s="4" t="inlineStr">
        <is>
          <t>Doubtful | Commercial &amp; Industrial - Non-RE</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2024</t>
        </is>
      </c>
      <c r="B347" s="6" t="n">
        <v>0</v>
      </c>
      <c r="C347" s="6" t="n">
        <v>0</v>
      </c>
    </row>
    <row r="348">
      <c r="A348" s="4" t="inlineStr">
        <is>
          <t>2023</t>
        </is>
      </c>
      <c r="B348" s="6" t="n">
        <v>0</v>
      </c>
      <c r="C348" s="6" t="n">
        <v>0</v>
      </c>
    </row>
    <row r="349">
      <c r="A349" s="4" t="inlineStr">
        <is>
          <t>2022</t>
        </is>
      </c>
      <c r="B349" s="6" t="n">
        <v>0</v>
      </c>
      <c r="C349" s="6" t="n">
        <v>0</v>
      </c>
    </row>
    <row r="350">
      <c r="A350" s="4" t="inlineStr">
        <is>
          <t>2021</t>
        </is>
      </c>
      <c r="B350" s="6" t="n">
        <v>0</v>
      </c>
      <c r="C350" s="6" t="n">
        <v>0</v>
      </c>
    </row>
    <row r="351">
      <c r="A351" s="4" t="inlineStr">
        <is>
          <t>2020</t>
        </is>
      </c>
      <c r="B351" s="6" t="n">
        <v>0</v>
      </c>
      <c r="C351" s="6" t="n">
        <v>0</v>
      </c>
    </row>
    <row r="352">
      <c r="A352" s="4" t="inlineStr">
        <is>
          <t>Prior</t>
        </is>
      </c>
      <c r="B352" s="6" t="n">
        <v>0</v>
      </c>
      <c r="C352" s="6" t="n">
        <v>0</v>
      </c>
    </row>
    <row r="353">
      <c r="A353" s="4" t="inlineStr">
        <is>
          <t>Revolving Loans</t>
        </is>
      </c>
      <c r="B353" s="6" t="n">
        <v>0</v>
      </c>
      <c r="C353" s="6" t="n">
        <v>0</v>
      </c>
    </row>
    <row r="354">
      <c r="A354" s="4" t="inlineStr">
        <is>
          <t>Total</t>
        </is>
      </c>
      <c r="B354" s="6" t="n">
        <v>0</v>
      </c>
      <c r="C354" s="6" t="n">
        <v>0</v>
      </c>
    </row>
    <row r="355">
      <c r="A355" s="4" t="inlineStr">
        <is>
          <t>Doubtful | Auto &amp; Consumer</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2024</t>
        </is>
      </c>
      <c r="B357" s="6" t="n">
        <v>0</v>
      </c>
      <c r="C357" s="6" t="n">
        <v>0</v>
      </c>
    </row>
    <row r="358">
      <c r="A358" s="4" t="inlineStr">
        <is>
          <t>2023</t>
        </is>
      </c>
      <c r="B358" s="6" t="n">
        <v>0</v>
      </c>
      <c r="C358" s="6" t="n">
        <v>0</v>
      </c>
    </row>
    <row r="359">
      <c r="A359" s="4" t="inlineStr">
        <is>
          <t>2022</t>
        </is>
      </c>
      <c r="B359" s="6" t="n">
        <v>0</v>
      </c>
      <c r="C359" s="6" t="n">
        <v>0</v>
      </c>
    </row>
    <row r="360">
      <c r="A360" s="4" t="inlineStr">
        <is>
          <t>2021</t>
        </is>
      </c>
      <c r="B360" s="6" t="n">
        <v>0</v>
      </c>
      <c r="C360" s="6" t="n">
        <v>0</v>
      </c>
    </row>
    <row r="361">
      <c r="A361" s="4" t="inlineStr">
        <is>
          <t>2020</t>
        </is>
      </c>
      <c r="B361" s="6" t="n">
        <v>0</v>
      </c>
      <c r="C361" s="6" t="n">
        <v>0</v>
      </c>
    </row>
    <row r="362">
      <c r="A362" s="4" t="inlineStr">
        <is>
          <t>Prior</t>
        </is>
      </c>
      <c r="B362" s="6" t="n">
        <v>0</v>
      </c>
      <c r="C362" s="6" t="n">
        <v>0</v>
      </c>
    </row>
    <row r="363">
      <c r="A363" s="4" t="inlineStr">
        <is>
          <t>Revolving Loans</t>
        </is>
      </c>
      <c r="B363" s="6" t="n">
        <v>0</v>
      </c>
      <c r="C363" s="6" t="n">
        <v>0</v>
      </c>
    </row>
    <row r="364">
      <c r="A364" s="4" t="inlineStr">
        <is>
          <t>Total</t>
        </is>
      </c>
      <c r="B364" s="5" t="n">
        <v>0</v>
      </c>
      <c r="C364"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SCHEDULE OF PAST DUE LOANS AND LEASES (Details) - USD ($) $ in Thousands</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Total</t>
        </is>
      </c>
      <c r="B3" s="5" t="n">
        <v>19802811</v>
      </c>
      <c r="C3" s="5" t="n">
        <v>16652026</v>
      </c>
    </row>
    <row r="4">
      <c r="A4" s="4" t="inlineStr">
        <is>
          <t>Single Family - Mortgage &amp; Warehous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4178832</v>
      </c>
      <c r="C6" s="6" t="n">
        <v>4173833</v>
      </c>
    </row>
    <row r="7">
      <c r="A7" s="4" t="inlineStr">
        <is>
          <t>Multifamily and Commerc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3861931</v>
      </c>
      <c r="C9" s="6" t="n">
        <v>3082225</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6088622</v>
      </c>
      <c r="C12" s="6" t="n">
        <v>6199818</v>
      </c>
    </row>
    <row r="13">
      <c r="A13" s="4" t="inlineStr">
        <is>
          <t>Commercial &amp; Industrial - Non-R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5241766</v>
      </c>
      <c r="C15" s="6" t="n">
        <v>2639650</v>
      </c>
    </row>
    <row r="16">
      <c r="A16" s="4" t="inlineStr">
        <is>
          <t>Auto &amp; 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431660</v>
      </c>
      <c r="C18" s="6" t="n">
        <v>556500</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9555332</v>
      </c>
      <c r="C21" s="5" t="n">
        <v>16508938</v>
      </c>
    </row>
    <row r="22">
      <c r="A22" s="4" t="inlineStr">
        <is>
          <t>As a % of total gross loans</t>
        </is>
      </c>
      <c r="B22" s="8" t="n">
        <v>0.9875</v>
      </c>
      <c r="C22" s="8" t="n">
        <v>0.9913999999999999</v>
      </c>
    </row>
    <row r="23">
      <c r="A23" s="4" t="inlineStr">
        <is>
          <t>Current | Single Family - Mortgage &amp; Warehous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4070186</v>
      </c>
      <c r="C25" s="5" t="n">
        <v>4102150</v>
      </c>
    </row>
    <row r="26">
      <c r="A26" s="4" t="inlineStr">
        <is>
          <t>Current | Multifamily and Commercial Mortgag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6" t="n">
        <v>3795387</v>
      </c>
      <c r="C28" s="6" t="n">
        <v>3048217</v>
      </c>
    </row>
    <row r="29">
      <c r="A29" s="4" t="inlineStr">
        <is>
          <t>Current | Commercial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6" t="n">
        <v>6024470</v>
      </c>
      <c r="C31" s="6" t="n">
        <v>6173716</v>
      </c>
    </row>
    <row r="32">
      <c r="A32" s="4" t="inlineStr">
        <is>
          <t>Current | Commercial &amp; Industrial - Non-R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6" t="n">
        <v>5240734</v>
      </c>
      <c r="C34" s="6" t="n">
        <v>2639650</v>
      </c>
    </row>
    <row r="35">
      <c r="A35" s="4" t="inlineStr">
        <is>
          <t>Current | Auto &amp; Consum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6" t="n">
        <v>424555</v>
      </c>
      <c r="C37" s="6" t="n">
        <v>545205</v>
      </c>
    </row>
    <row r="38">
      <c r="A38" s="4" t="inlineStr">
        <is>
          <t>30-59 Day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64105</v>
      </c>
      <c r="C40" s="5" t="n">
        <v>41384</v>
      </c>
    </row>
    <row r="41">
      <c r="A41" s="4" t="inlineStr">
        <is>
          <t>As a % of total gross loans</t>
        </is>
      </c>
      <c r="B41" s="8" t="n">
        <v>0.0033</v>
      </c>
      <c r="C41" s="8" t="n">
        <v>0.0025</v>
      </c>
    </row>
    <row r="42">
      <c r="A42" s="4" t="inlineStr">
        <is>
          <t>30-59 Days | Single Family - Mortgage &amp; Warehous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5" t="n">
        <v>46387</v>
      </c>
      <c r="C44" s="5" t="n">
        <v>20832</v>
      </c>
    </row>
    <row r="45">
      <c r="A45" s="4" t="inlineStr">
        <is>
          <t>30-59 Days | Multifamily and Commercial Mortgag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6" t="n">
        <v>13074</v>
      </c>
      <c r="C47" s="6" t="n">
        <v>2705</v>
      </c>
    </row>
    <row r="48">
      <c r="A48" s="4" t="inlineStr">
        <is>
          <t>30-59 Days | Commercial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6" t="n">
        <v>0</v>
      </c>
      <c r="C50" s="6" t="n">
        <v>11250</v>
      </c>
    </row>
    <row r="51">
      <c r="A51" s="4" t="inlineStr">
        <is>
          <t>30-59 Days | Commercial &amp; Industrial - Non-R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6" t="n">
        <v>0</v>
      </c>
      <c r="C53" s="6" t="n">
        <v>0</v>
      </c>
    </row>
    <row r="54">
      <c r="A54" s="4" t="inlineStr">
        <is>
          <t>30-59 Days | Auto &amp; Consum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4644</v>
      </c>
      <c r="C56" s="6" t="n">
        <v>6597</v>
      </c>
    </row>
    <row r="57">
      <c r="A57" s="4" t="inlineStr">
        <is>
          <t>60-89 Day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5" t="n">
        <v>53901</v>
      </c>
      <c r="C59" s="5" t="n">
        <v>10803</v>
      </c>
    </row>
    <row r="60">
      <c r="A60" s="4" t="inlineStr">
        <is>
          <t>As a % of total gross loans</t>
        </is>
      </c>
      <c r="B60" s="8" t="n">
        <v>0.0027</v>
      </c>
      <c r="C60" s="8" t="n">
        <v>0.0005999999999999999</v>
      </c>
    </row>
    <row r="61">
      <c r="A61" s="4" t="inlineStr">
        <is>
          <t>60-89 Days | Single Family - Mortgage &amp; Warehous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8401</v>
      </c>
      <c r="C63" s="5" t="n">
        <v>7971</v>
      </c>
    </row>
    <row r="64">
      <c r="A64" s="4" t="inlineStr">
        <is>
          <t>60-89 Days | Multifamily and Commercial Mortgag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8554</v>
      </c>
      <c r="C66" s="6" t="n">
        <v>1124</v>
      </c>
    </row>
    <row r="67">
      <c r="A67" s="4" t="inlineStr">
        <is>
          <t>60-89 Days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25950</v>
      </c>
      <c r="C69" s="6" t="n">
        <v>0</v>
      </c>
    </row>
    <row r="70">
      <c r="A70" s="4" t="inlineStr">
        <is>
          <t>60-89 Days | Commercial &amp; Industrial - Non-R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0</v>
      </c>
      <c r="C72" s="6" t="n">
        <v>0</v>
      </c>
    </row>
    <row r="73">
      <c r="A73" s="4" t="inlineStr">
        <is>
          <t>60-89 Days | Auto &amp; 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996</v>
      </c>
      <c r="C75" s="6" t="n">
        <v>1708</v>
      </c>
    </row>
    <row r="76">
      <c r="A76" s="4" t="inlineStr">
        <is>
          <t>90+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129473</v>
      </c>
      <c r="C78" s="5" t="n">
        <v>90901</v>
      </c>
    </row>
    <row r="79">
      <c r="A79" s="4" t="inlineStr">
        <is>
          <t>As a % of total gross loans</t>
        </is>
      </c>
      <c r="B79" s="8" t="n">
        <v>0.0065</v>
      </c>
      <c r="C79" s="8" t="n">
        <v>0.0055</v>
      </c>
    </row>
    <row r="80">
      <c r="A80" s="4" t="inlineStr">
        <is>
          <t>90+ Days | Single Family - Mortgage &amp; Warehous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43858</v>
      </c>
      <c r="C82" s="5" t="n">
        <v>42880</v>
      </c>
    </row>
    <row r="83">
      <c r="A83" s="4" t="inlineStr">
        <is>
          <t>90+ Days | Multifamily and Commercial Mortgag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6" t="n">
        <v>44916</v>
      </c>
      <c r="C85" s="6" t="n">
        <v>30179</v>
      </c>
    </row>
    <row r="86">
      <c r="A86" s="4" t="inlineStr">
        <is>
          <t>90+ Days | Commerc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6" t="n">
        <v>38202</v>
      </c>
      <c r="C88" s="6" t="n">
        <v>14852</v>
      </c>
    </row>
    <row r="89">
      <c r="A89" s="4" t="inlineStr">
        <is>
          <t>90+ Days | Commercial &amp; Industrial - Non-R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6" t="n">
        <v>1032</v>
      </c>
      <c r="C91" s="6" t="n">
        <v>0</v>
      </c>
    </row>
    <row r="92">
      <c r="A92" s="4" t="inlineStr">
        <is>
          <t>90+ Days | Auto &amp; Consum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6" t="n">
        <v>1465</v>
      </c>
      <c r="C94" s="6" t="n">
        <v>2990</v>
      </c>
    </row>
    <row r="95">
      <c r="A95" s="4" t="inlineStr">
        <is>
          <t>Tot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19802811</v>
      </c>
      <c r="C97" s="5" t="n">
        <v>16652026</v>
      </c>
    </row>
    <row r="98">
      <c r="A98" s="4" t="inlineStr">
        <is>
          <t>As a % of total gross loans</t>
        </is>
      </c>
      <c r="B98" s="11" t="n">
        <v>1</v>
      </c>
      <c r="C98" s="11" t="n">
        <v>1</v>
      </c>
    </row>
    <row r="99">
      <c r="A99" s="4" t="inlineStr">
        <is>
          <t>Total | Single Family - Mortgage &amp; Warehous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5" t="n">
        <v>4178832</v>
      </c>
      <c r="C101" s="5" t="n">
        <v>4173833</v>
      </c>
    </row>
    <row r="102">
      <c r="A102" s="4" t="inlineStr">
        <is>
          <t>Total | Multifamily and Commercial Mortgag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t>
        </is>
      </c>
      <c r="B104" s="6" t="n">
        <v>3861931</v>
      </c>
      <c r="C104" s="6" t="n">
        <v>3082225</v>
      </c>
    </row>
    <row r="105">
      <c r="A105" s="4" t="inlineStr">
        <is>
          <t>Total | Commercial Real Estat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6" t="n">
        <v>6088622</v>
      </c>
      <c r="C107" s="6" t="n">
        <v>6199818</v>
      </c>
    </row>
    <row r="108">
      <c r="A108" s="4" t="inlineStr">
        <is>
          <t>Total | Commercial &amp; Industrial - Non-R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t>
        </is>
      </c>
      <c r="B110" s="6" t="n">
        <v>5241766</v>
      </c>
      <c r="C110" s="6" t="n">
        <v>2639650</v>
      </c>
    </row>
    <row r="111">
      <c r="A111" s="4" t="inlineStr">
        <is>
          <t>Total | Auto &amp; Consum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t>
        </is>
      </c>
      <c r="B113" s="5" t="n">
        <v>431660</v>
      </c>
      <c r="C113" s="5" t="n">
        <v>556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mp; ALLOWANCE FOR CREDIT LOSSES - SCHEDULE OF RELATED PARTY LOANS COLLATERALIZED BY REAL PROPERTY (Details) - USD ($) $ in Thousands</t>
        </is>
      </c>
      <c r="B1" s="2" t="inlineStr">
        <is>
          <t>12 Months Ended</t>
        </is>
      </c>
    </row>
    <row r="2">
      <c r="B2" s="2" t="inlineStr">
        <is>
          <t>Jun. 30, 2024</t>
        </is>
      </c>
      <c r="C2" s="2" t="inlineStr">
        <is>
          <t>Jun. 30, 2023</t>
        </is>
      </c>
    </row>
    <row r="3">
      <c r="A3" s="3" t="inlineStr">
        <is>
          <t>Financing Receivable, Allowance for Credit Loss [Line Items]</t>
        </is>
      </c>
      <c r="B3" s="4" t="inlineStr">
        <is>
          <t xml:space="preserve"> </t>
        </is>
      </c>
      <c r="C3" s="4" t="inlineStr">
        <is>
          <t xml:space="preserve"> </t>
        </is>
      </c>
    </row>
    <row r="4">
      <c r="A4" s="4" t="inlineStr">
        <is>
          <t>Outstanding loan balance</t>
        </is>
      </c>
      <c r="B4" s="5" t="n">
        <v>19231385</v>
      </c>
      <c r="C4" s="5" t="n">
        <v>16456728</v>
      </c>
    </row>
    <row r="5">
      <c r="A5" s="4" t="inlineStr">
        <is>
          <t>Loans originated and funded</t>
        </is>
      </c>
      <c r="B5" s="6" t="n">
        <v>3568319</v>
      </c>
      <c r="C5" s="6" t="n">
        <v>3842206</v>
      </c>
    </row>
    <row r="6">
      <c r="A6" s="4" t="inlineStr">
        <is>
          <t>Affiliated Entit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Outstanding loan balance</t>
        </is>
      </c>
      <c r="B8" s="6" t="n">
        <v>29673</v>
      </c>
      <c r="C8" s="6" t="n">
        <v>29181</v>
      </c>
    </row>
    <row r="9">
      <c r="A9" s="4" t="inlineStr">
        <is>
          <t>Loans originated and funded</t>
        </is>
      </c>
      <c r="B9" s="6" t="n">
        <v>1044</v>
      </c>
      <c r="C9" s="6" t="n">
        <v>5052</v>
      </c>
    </row>
    <row r="10">
      <c r="A10" s="4" t="inlineStr">
        <is>
          <t>Principal repayments</t>
        </is>
      </c>
      <c r="B10" s="5" t="n">
        <v>552</v>
      </c>
      <c r="C10" s="5" t="n">
        <v>14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Jun. 30, 2024</t>
        </is>
      </c>
      <c r="C1" s="2" t="inlineStr">
        <is>
          <t>Jun. 30, 2023</t>
        </is>
      </c>
    </row>
    <row r="2">
      <c r="A2" s="4" t="inlineStr">
        <is>
          <t>Interest Rat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ther Assets - Derivative Assets - Fair Value</t>
        </is>
      </c>
      <c r="B4" s="5" t="n">
        <v>106796</v>
      </c>
      <c r="C4" s="5" t="n">
        <v>919</v>
      </c>
    </row>
    <row r="5">
      <c r="A5" s="4" t="inlineStr">
        <is>
          <t>Accounts Payable and Other Liabilities — Derivative Liabilities — Fair Value</t>
        </is>
      </c>
      <c r="B5" s="6" t="n">
        <v>102949</v>
      </c>
      <c r="C5" s="6" t="n">
        <v>691</v>
      </c>
    </row>
    <row r="6">
      <c r="A6" s="4" t="inlineStr">
        <is>
          <t>Derivative Assets — Notional</t>
        </is>
      </c>
      <c r="B6" s="6" t="n">
        <v>1227742</v>
      </c>
      <c r="C6" s="6" t="n">
        <v>231709</v>
      </c>
    </row>
    <row r="7">
      <c r="A7" s="4" t="inlineStr">
        <is>
          <t>Derivative Liabilities — Notional</t>
        </is>
      </c>
      <c r="B7" s="6" t="n">
        <v>1208132</v>
      </c>
      <c r="C7" s="5" t="n">
        <v>204522</v>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eceivable from FDIC</t>
        </is>
      </c>
      <c r="B10" s="6" t="n">
        <v>87900</v>
      </c>
      <c r="C10" s="4" t="inlineStr">
        <is>
          <t xml:space="preserve"> </t>
        </is>
      </c>
    </row>
    <row r="11">
      <c r="A11" s="4" t="inlineStr">
        <is>
          <t>Variation margin on centrally-cleared derivatives</t>
        </is>
      </c>
      <c r="B11" s="5" t="n">
        <v>85200</v>
      </c>
      <c r="C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S - SCHEDULE OF DERIVATIVE INSTRUMENTS, GAIN (LOSS) (Details) - USD ($) $ in Thousands</t>
        </is>
      </c>
      <c r="B1" s="2" t="inlineStr">
        <is>
          <t>12 Months Ended</t>
        </is>
      </c>
    </row>
    <row r="2">
      <c r="B2" s="2" t="inlineStr">
        <is>
          <t>Jun. 30, 2024</t>
        </is>
      </c>
      <c r="C2" s="2" t="inlineStr">
        <is>
          <t>Jun. 30, 2023</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 Not Disclosed Flag</t>
        </is>
      </c>
      <c r="B4" s="4" t="inlineStr">
        <is>
          <t>Mortgage banking and servicing rights income</t>
        </is>
      </c>
      <c r="C4" s="4" t="inlineStr">
        <is>
          <t>Mortgage banking and servicing rights income</t>
        </is>
      </c>
      <c r="D4" s="4" t="inlineStr">
        <is>
          <t>Mortgage banking and servicing rights income</t>
        </is>
      </c>
    </row>
    <row r="5">
      <c r="A5" s="4" t="inlineStr">
        <is>
          <t>Banking and service fe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 (loss) on derivative, net</t>
        </is>
      </c>
      <c r="B7" s="5" t="n">
        <v>470</v>
      </c>
      <c r="C7" s="5" t="n">
        <v>803</v>
      </c>
      <c r="D7" s="5" t="n">
        <v>0</v>
      </c>
    </row>
    <row r="8">
      <c r="A8" s="4" t="inlineStr">
        <is>
          <t>Mortgage banking and servicing rights incom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on derivative, net</t>
        </is>
      </c>
      <c r="B10" s="5" t="n">
        <v>782</v>
      </c>
      <c r="C10" s="5" t="n">
        <v>916</v>
      </c>
      <c r="D10" s="5" t="n">
        <v>31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DERIVATIVES AND SECURITIES FINANCING AGREEMENTS (Details) - USD ($) $ in Thousands</t>
        </is>
      </c>
      <c r="B1" s="2" t="inlineStr">
        <is>
          <t>Jun. 30, 2024</t>
        </is>
      </c>
      <c r="C1" s="2" t="inlineStr">
        <is>
          <t>Jun. 30, 2023</t>
        </is>
      </c>
    </row>
    <row r="2">
      <c r="A2" s="3" t="inlineStr">
        <is>
          <t>Securities borrowed</t>
        </is>
      </c>
      <c r="B2" s="4" t="inlineStr">
        <is>
          <t xml:space="preserve"> </t>
        </is>
      </c>
      <c r="C2" s="4" t="inlineStr">
        <is>
          <t xml:space="preserve"> </t>
        </is>
      </c>
    </row>
    <row r="3">
      <c r="A3" s="4" t="inlineStr">
        <is>
          <t>Securities borrowed, Gross Assets / Liabilities</t>
        </is>
      </c>
      <c r="B3" s="5" t="n">
        <v>67212</v>
      </c>
      <c r="C3" s="5" t="n">
        <v>134339</v>
      </c>
    </row>
    <row r="4">
      <c r="A4" s="4" t="inlineStr">
        <is>
          <t>Securities borrowed, Amounts Offset</t>
        </is>
      </c>
      <c r="B4" s="6" t="n">
        <v>0</v>
      </c>
      <c r="C4" s="6" t="n">
        <v>0</v>
      </c>
    </row>
    <row r="5">
      <c r="A5" s="4" t="inlineStr">
        <is>
          <t>Security borrowed, Net Balance Sheet Amount</t>
        </is>
      </c>
      <c r="B5" s="6" t="n">
        <v>67212</v>
      </c>
      <c r="C5" s="6" t="n">
        <v>134339</v>
      </c>
    </row>
    <row r="6">
      <c r="A6" s="4" t="inlineStr">
        <is>
          <t>Securities borrowed, Financial Collateral</t>
        </is>
      </c>
      <c r="B6" s="6" t="n">
        <v>67212</v>
      </c>
      <c r="C6" s="6" t="n">
        <v>134339</v>
      </c>
    </row>
    <row r="7">
      <c r="A7" s="4" t="inlineStr">
        <is>
          <t>Security borrowed, Cash Collateral</t>
        </is>
      </c>
      <c r="B7" s="6" t="n">
        <v>0</v>
      </c>
      <c r="C7" s="4" t="inlineStr">
        <is>
          <t xml:space="preserve"> </t>
        </is>
      </c>
    </row>
    <row r="8">
      <c r="A8" s="4" t="inlineStr">
        <is>
          <t>Security borrowed, Net Assets / Liabilities</t>
        </is>
      </c>
      <c r="B8" s="6" t="n">
        <v>0</v>
      </c>
      <c r="C8" s="6" t="n">
        <v>0</v>
      </c>
    </row>
    <row r="9">
      <c r="A9" s="3" t="inlineStr">
        <is>
          <t>Other Assets — Derivative Assets</t>
        </is>
      </c>
      <c r="B9" s="4" t="inlineStr">
        <is>
          <t xml:space="preserve"> </t>
        </is>
      </c>
      <c r="C9" s="4" t="inlineStr">
        <is>
          <t xml:space="preserve"> </t>
        </is>
      </c>
    </row>
    <row r="10">
      <c r="A10" s="4" t="inlineStr">
        <is>
          <t>Other Assets — Derivative Assets, Gross Assets / Liabilities</t>
        </is>
      </c>
      <c r="B10" s="6" t="n">
        <v>106796</v>
      </c>
      <c r="C10" s="6" t="n">
        <v>919</v>
      </c>
    </row>
    <row r="11">
      <c r="A11" s="4" t="inlineStr">
        <is>
          <t>Other Assets — Derivative Assets, Amounts Offset</t>
        </is>
      </c>
      <c r="B11" s="6" t="n">
        <v>0</v>
      </c>
      <c r="C11" s="6" t="n">
        <v>0</v>
      </c>
    </row>
    <row r="12">
      <c r="A12" s="4" t="inlineStr">
        <is>
          <t>Other Assets — Derivative Assets, Net Balance Sheet Amount</t>
        </is>
      </c>
      <c r="B12" s="6" t="n">
        <v>106796</v>
      </c>
      <c r="C12" s="6" t="n">
        <v>919</v>
      </c>
    </row>
    <row r="13">
      <c r="A13" s="4" t="inlineStr">
        <is>
          <t>Other Assets — Derivative Assets, Financial Collateral</t>
        </is>
      </c>
      <c r="B13" s="6" t="n">
        <v>414</v>
      </c>
      <c r="C13" s="6" t="n">
        <v>0</v>
      </c>
    </row>
    <row r="14">
      <c r="A14" s="4" t="inlineStr">
        <is>
          <t>Other Assets — Derivative Assets, Cash Collateral</t>
        </is>
      </c>
      <c r="B14" s="6" t="n">
        <v>18110</v>
      </c>
      <c r="C14" s="4" t="inlineStr">
        <is>
          <t xml:space="preserve"> </t>
        </is>
      </c>
    </row>
    <row r="15">
      <c r="A15" s="4" t="inlineStr">
        <is>
          <t>Other Assets — Derivative Assets, Net Assets / Liabilities</t>
        </is>
      </c>
      <c r="B15" s="6" t="n">
        <v>88272</v>
      </c>
      <c r="C15" s="6" t="n">
        <v>919</v>
      </c>
    </row>
    <row r="16">
      <c r="A16" s="3" t="inlineStr">
        <is>
          <t>Securities loaned</t>
        </is>
      </c>
      <c r="B16" s="4" t="inlineStr">
        <is>
          <t xml:space="preserve"> </t>
        </is>
      </c>
      <c r="C16" s="4" t="inlineStr">
        <is>
          <t xml:space="preserve"> </t>
        </is>
      </c>
    </row>
    <row r="17">
      <c r="A17" s="4" t="inlineStr">
        <is>
          <t>Securities loaned, Gross Assets / Liabilities</t>
        </is>
      </c>
      <c r="B17" s="6" t="n">
        <v>74177</v>
      </c>
      <c r="C17" s="6" t="n">
        <v>159832</v>
      </c>
    </row>
    <row r="18">
      <c r="A18" s="4" t="inlineStr">
        <is>
          <t>Securities loaned, Amounts Offset</t>
        </is>
      </c>
      <c r="B18" s="6" t="n">
        <v>0</v>
      </c>
      <c r="C18" s="6" t="n">
        <v>0</v>
      </c>
    </row>
    <row r="19">
      <c r="A19" s="4" t="inlineStr">
        <is>
          <t>Security loaned, Net Balance Sheet Amount</t>
        </is>
      </c>
      <c r="B19" s="6" t="n">
        <v>74177</v>
      </c>
      <c r="C19" s="6" t="n">
        <v>159832</v>
      </c>
    </row>
    <row r="20">
      <c r="A20" s="4" t="inlineStr">
        <is>
          <t>Securities loaned, Financial Collateral</t>
        </is>
      </c>
      <c r="B20" s="6" t="n">
        <v>74177</v>
      </c>
      <c r="C20" s="6" t="n">
        <v>159832</v>
      </c>
    </row>
    <row r="21">
      <c r="A21" s="4" t="inlineStr">
        <is>
          <t>Security loaned, Cash Collateral</t>
        </is>
      </c>
      <c r="B21" s="6" t="n">
        <v>0</v>
      </c>
      <c r="C21" s="4" t="inlineStr">
        <is>
          <t xml:space="preserve"> </t>
        </is>
      </c>
    </row>
    <row r="22">
      <c r="A22" s="4" t="inlineStr">
        <is>
          <t>Securities loaned, Net Assets / Liabilities</t>
        </is>
      </c>
      <c r="B22" s="6" t="n">
        <v>0</v>
      </c>
      <c r="C22" s="6" t="n">
        <v>0</v>
      </c>
    </row>
    <row r="23">
      <c r="A23" s="3" t="inlineStr">
        <is>
          <t>Accounts Payable and Other Liabilities — Derivative Liabilities</t>
        </is>
      </c>
      <c r="B23" s="4" t="inlineStr">
        <is>
          <t xml:space="preserve"> </t>
        </is>
      </c>
      <c r="C23" s="4" t="inlineStr">
        <is>
          <t xml:space="preserve"> </t>
        </is>
      </c>
    </row>
    <row r="24">
      <c r="A24" s="4" t="inlineStr">
        <is>
          <t>Accounts Payable and Other Liabilities — Derivative Liabilities, Gross Assets / Liabilities</t>
        </is>
      </c>
      <c r="B24" s="6" t="n">
        <v>102949</v>
      </c>
      <c r="C24" s="6" t="n">
        <v>691</v>
      </c>
    </row>
    <row r="25">
      <c r="A25" s="4" t="inlineStr">
        <is>
          <t>Accounts Payable and Other Liabilities — Derivative Liabilities, Amounts Offset</t>
        </is>
      </c>
      <c r="B25" s="6" t="n">
        <v>0</v>
      </c>
      <c r="C25" s="4" t="inlineStr">
        <is>
          <t xml:space="preserve"> </t>
        </is>
      </c>
    </row>
    <row r="26">
      <c r="A26" s="4" t="inlineStr">
        <is>
          <t>Accounts Payable and Other Liabilities — Derivative Liabilities, Net Balance Sheet Amount</t>
        </is>
      </c>
      <c r="B26" s="6" t="n">
        <v>102949</v>
      </c>
      <c r="C26" s="6" t="n">
        <v>691</v>
      </c>
    </row>
    <row r="27">
      <c r="A27" s="4" t="inlineStr">
        <is>
          <t>Accounts Payable and Other Liabilities — Derivative Liabilities, Financial Collateral</t>
        </is>
      </c>
      <c r="B27" s="6" t="n">
        <v>414</v>
      </c>
      <c r="C27" s="4" t="inlineStr">
        <is>
          <t xml:space="preserve"> </t>
        </is>
      </c>
    </row>
    <row r="28">
      <c r="A28" s="4" t="inlineStr">
        <is>
          <t>Accounts Payable and Other Liabilities — Derivative Liabilities, Cash Collateral</t>
        </is>
      </c>
      <c r="B28" s="6" t="n">
        <v>0</v>
      </c>
      <c r="C28" s="4" t="inlineStr">
        <is>
          <t xml:space="preserve"> </t>
        </is>
      </c>
    </row>
    <row r="29">
      <c r="A29" s="4" t="inlineStr">
        <is>
          <t>Accounts Payable and Other Liabilities — Derivative Liabilities, Net Assets / Liabilities</t>
        </is>
      </c>
      <c r="B29" s="6" t="n">
        <v>102535</v>
      </c>
      <c r="C29" s="5" t="n">
        <v>691</v>
      </c>
    </row>
    <row r="30">
      <c r="A30" s="4" t="inlineStr">
        <is>
          <t>Interest Rate Swap</t>
        </is>
      </c>
      <c r="B30" s="4" t="inlineStr">
        <is>
          <t xml:space="preserve"> </t>
        </is>
      </c>
      <c r="C30" s="4" t="inlineStr">
        <is>
          <t xml:space="preserve"> </t>
        </is>
      </c>
    </row>
    <row r="31">
      <c r="A31" s="3" t="inlineStr">
        <is>
          <t>Accounts Payable and Other Liabilities — Derivative Liabilities</t>
        </is>
      </c>
      <c r="B31" s="4" t="inlineStr">
        <is>
          <t xml:space="preserve"> </t>
        </is>
      </c>
      <c r="C31" s="4" t="inlineStr">
        <is>
          <t xml:space="preserve"> </t>
        </is>
      </c>
    </row>
    <row r="32">
      <c r="A32" s="4" t="inlineStr">
        <is>
          <t>Receivable from FDIC</t>
        </is>
      </c>
      <c r="B32" s="6" t="n">
        <v>87900</v>
      </c>
      <c r="C32" s="4" t="inlineStr">
        <is>
          <t xml:space="preserve"> </t>
        </is>
      </c>
    </row>
    <row r="33">
      <c r="A33" s="4" t="inlineStr">
        <is>
          <t>Variation margin on centrally-cleared derivatives</t>
        </is>
      </c>
      <c r="B33" s="5" t="n">
        <v>85200</v>
      </c>
      <c r="C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BROKER-DEALER AND CLEARING RECEIVABLES AND PAYABLES (Details) - USD ($) $ in Thousands</t>
        </is>
      </c>
      <c r="B1" s="2" t="inlineStr">
        <is>
          <t>Jun. 30, 2024</t>
        </is>
      </c>
      <c r="C1" s="2" t="inlineStr">
        <is>
          <t>Jun. 30, 2023</t>
        </is>
      </c>
    </row>
    <row r="2">
      <c r="A2" s="3" t="inlineStr">
        <is>
          <t>Receivables:</t>
        </is>
      </c>
      <c r="B2" s="4" t="inlineStr">
        <is>
          <t xml:space="preserve"> </t>
        </is>
      </c>
      <c r="C2" s="4" t="inlineStr">
        <is>
          <t xml:space="preserve"> </t>
        </is>
      </c>
    </row>
    <row r="3">
      <c r="A3" s="4" t="inlineStr">
        <is>
          <t>Customers</t>
        </is>
      </c>
      <c r="B3" s="5" t="n">
        <v>220243</v>
      </c>
      <c r="C3" s="5" t="n">
        <v>309308</v>
      </c>
    </row>
    <row r="4">
      <c r="A4" s="4" t="inlineStr">
        <is>
          <t>Receivable from broker-dealers</t>
        </is>
      </c>
      <c r="B4" s="6" t="n">
        <v>17885</v>
      </c>
      <c r="C4" s="6" t="n">
        <v>57735</v>
      </c>
    </row>
    <row r="5">
      <c r="A5" s="4" t="inlineStr">
        <is>
          <t>Securities failed to deliver</t>
        </is>
      </c>
      <c r="B5" s="6" t="n">
        <v>1900</v>
      </c>
      <c r="C5" s="6" t="n">
        <v>7031</v>
      </c>
    </row>
    <row r="6">
      <c r="A6" s="4" t="inlineStr">
        <is>
          <t>Total customer, broker-dealer and clearing receivables</t>
        </is>
      </c>
      <c r="B6" s="6" t="n">
        <v>240028</v>
      </c>
      <c r="C6" s="6" t="n">
        <v>374074</v>
      </c>
    </row>
    <row r="7">
      <c r="A7" s="3" t="inlineStr">
        <is>
          <t>Payables:</t>
        </is>
      </c>
      <c r="B7" s="4" t="inlineStr">
        <is>
          <t xml:space="preserve"> </t>
        </is>
      </c>
      <c r="C7" s="4" t="inlineStr">
        <is>
          <t xml:space="preserve"> </t>
        </is>
      </c>
    </row>
    <row r="8">
      <c r="A8" s="4" t="inlineStr">
        <is>
          <t>Customers</t>
        </is>
      </c>
      <c r="B8" s="6" t="n">
        <v>280620</v>
      </c>
      <c r="C8" s="6" t="n">
        <v>382689</v>
      </c>
    </row>
    <row r="9">
      <c r="A9" s="4" t="inlineStr">
        <is>
          <t>Payable to broker-dealers</t>
        </is>
      </c>
      <c r="B9" s="6" t="n">
        <v>18112</v>
      </c>
      <c r="C9" s="6" t="n">
        <v>58758</v>
      </c>
    </row>
    <row r="10">
      <c r="A10" s="4" t="inlineStr">
        <is>
          <t>Securities failed to receive</t>
        </is>
      </c>
      <c r="B10" s="6" t="n">
        <v>2395</v>
      </c>
      <c r="C10" s="6" t="n">
        <v>4030</v>
      </c>
    </row>
    <row r="11">
      <c r="A11" s="4" t="inlineStr">
        <is>
          <t>Total customer, broker-dealer and clearing payables</t>
        </is>
      </c>
      <c r="B11" s="5" t="n">
        <v>301127</v>
      </c>
      <c r="C11" s="5" t="n">
        <v>4454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BANK-OWNED LIFE INSURANCE ACTIVITY (Details) - USD ($) $ in Thousands</t>
        </is>
      </c>
      <c r="B1" s="2" t="inlineStr">
        <is>
          <t>12 Months Ended</t>
        </is>
      </c>
    </row>
    <row r="2">
      <c r="B2" s="2" t="inlineStr">
        <is>
          <t>Jun. 30, 2024</t>
        </is>
      </c>
      <c r="C2" s="2" t="inlineStr">
        <is>
          <t>Jun. 30, 2023</t>
        </is>
      </c>
      <c r="D2" s="2" t="inlineStr">
        <is>
          <t>Jun. 30, 2022</t>
        </is>
      </c>
    </row>
    <row r="3">
      <c r="A3" s="3" t="inlineStr">
        <is>
          <t>Bank Owned Life Insurance [Roll Forward]</t>
        </is>
      </c>
      <c r="B3" s="4" t="inlineStr">
        <is>
          <t xml:space="preserve"> </t>
        </is>
      </c>
      <c r="C3" s="4" t="inlineStr">
        <is>
          <t xml:space="preserve"> </t>
        </is>
      </c>
      <c r="D3" s="4" t="inlineStr">
        <is>
          <t xml:space="preserve"> </t>
        </is>
      </c>
    </row>
    <row r="4">
      <c r="A4" s="4" t="inlineStr">
        <is>
          <t>Bank-owned life insurance, beginning balance</t>
        </is>
      </c>
      <c r="B4" s="5" t="n">
        <v>163414</v>
      </c>
      <c r="C4" s="5" t="n">
        <v>160775</v>
      </c>
      <c r="D4" s="5" t="n">
        <v>56555</v>
      </c>
    </row>
    <row r="5">
      <c r="A5" s="4" t="inlineStr">
        <is>
          <t>Additions</t>
        </is>
      </c>
      <c r="B5" s="4" t="inlineStr">
        <is>
          <t xml:space="preserve"> </t>
        </is>
      </c>
      <c r="C5" s="4" t="inlineStr">
        <is>
          <t xml:space="preserve"> </t>
        </is>
      </c>
      <c r="D5" s="6" t="n">
        <v>100000</v>
      </c>
    </row>
    <row r="6">
      <c r="A6" s="4" t="inlineStr">
        <is>
          <t>Change in contract value</t>
        </is>
      </c>
      <c r="B6" s="6" t="n">
        <v>5360</v>
      </c>
      <c r="C6" s="6" t="n">
        <v>4444</v>
      </c>
      <c r="D6" s="6" t="n">
        <v>4220</v>
      </c>
    </row>
    <row r="7">
      <c r="A7" s="4" t="inlineStr">
        <is>
          <t>Death benefits</t>
        </is>
      </c>
      <c r="B7" s="4" t="inlineStr">
        <is>
          <t xml:space="preserve"> </t>
        </is>
      </c>
      <c r="C7" s="6" t="n">
        <v>-1805</v>
      </c>
      <c r="D7" s="4" t="inlineStr">
        <is>
          <t xml:space="preserve"> </t>
        </is>
      </c>
    </row>
    <row r="8">
      <c r="A8" s="4" t="inlineStr">
        <is>
          <t>Bank-owned life insurance, ending balance</t>
        </is>
      </c>
      <c r="B8" s="5" t="n">
        <v>168774</v>
      </c>
      <c r="C8" s="5" t="n">
        <v>163414</v>
      </c>
      <c r="D8" s="5" t="n">
        <v>1607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URNITURE , EQUIPMENT AND SOFTWARE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Furniture, equipment and software, gross</t>
        </is>
      </c>
      <c r="B3" s="5" t="n">
        <v>184575</v>
      </c>
      <c r="C3" s="5" t="n">
        <v>149024</v>
      </c>
    </row>
    <row r="4">
      <c r="A4" s="4" t="inlineStr">
        <is>
          <t>Less accumulated depreciation and amortization</t>
        </is>
      </c>
      <c r="B4" s="6" t="n">
        <v>-111956</v>
      </c>
      <c r="C4" s="6" t="n">
        <v>-95660</v>
      </c>
    </row>
    <row r="5">
      <c r="A5" s="4" t="inlineStr">
        <is>
          <t>Furniture, equipment and software—net</t>
        </is>
      </c>
      <c r="B5" s="6" t="n">
        <v>72619</v>
      </c>
      <c r="C5" s="6" t="n">
        <v>53364</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equipment and software, gross</t>
        </is>
      </c>
      <c r="B8" s="6" t="n">
        <v>134311</v>
      </c>
      <c r="C8" s="6" t="n">
        <v>105687</v>
      </c>
    </row>
    <row r="9">
      <c r="A9" s="4" t="inlineStr">
        <is>
          <t>Computer hard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equipment and software, gross</t>
        </is>
      </c>
      <c r="B11" s="6" t="n">
        <v>32195</v>
      </c>
      <c r="C11" s="6" t="n">
        <v>2668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equipment and software, gross</t>
        </is>
      </c>
      <c r="B14" s="6" t="n">
        <v>11788</v>
      </c>
      <c r="C14" s="6" t="n">
        <v>106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urniture, equipment and software, gross</t>
        </is>
      </c>
      <c r="B17" s="5" t="n">
        <v>6281</v>
      </c>
      <c r="C17" s="5" t="n">
        <v>59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0008</v>
      </c>
      <c r="C4" s="5" t="n">
        <v>307165</v>
      </c>
      <c r="D4" s="5" t="n">
        <v>24071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7086</v>
      </c>
      <c r="C6" s="6" t="n">
        <v>23387</v>
      </c>
      <c r="D6" s="6" t="n">
        <v>24596</v>
      </c>
    </row>
    <row r="7">
      <c r="A7" s="4" t="inlineStr">
        <is>
          <t>Other accretion and amortization</t>
        </is>
      </c>
      <c r="B7" s="6" t="n">
        <v>-58275</v>
      </c>
      <c r="C7" s="6" t="n">
        <v>-1616</v>
      </c>
      <c r="D7" s="6" t="n">
        <v>3933</v>
      </c>
    </row>
    <row r="8">
      <c r="A8" s="4" t="inlineStr">
        <is>
          <t>Stock-based compensation expense</t>
        </is>
      </c>
      <c r="B8" s="6" t="n">
        <v>35194</v>
      </c>
      <c r="C8" s="6" t="n">
        <v>26100</v>
      </c>
      <c r="D8" s="6" t="n">
        <v>21242</v>
      </c>
    </row>
    <row r="9">
      <c r="A9" s="4" t="inlineStr">
        <is>
          <t>Trading activity</t>
        </is>
      </c>
      <c r="B9" s="6" t="n">
        <v>405</v>
      </c>
      <c r="C9" s="6" t="n">
        <v>1000</v>
      </c>
      <c r="D9" s="6" t="n">
        <v>225</v>
      </c>
    </row>
    <row r="10">
      <c r="A10" s="4" t="inlineStr">
        <is>
          <t>Provision for credit losses</t>
        </is>
      </c>
      <c r="B10" s="6" t="n">
        <v>32500</v>
      </c>
      <c r="C10" s="6" t="n">
        <v>24250</v>
      </c>
      <c r="D10" s="6" t="n">
        <v>23750</v>
      </c>
    </row>
    <row r="11">
      <c r="A11" s="4" t="inlineStr">
        <is>
          <t>Deferred income taxes</t>
        </is>
      </c>
      <c r="B11" s="6" t="n">
        <v>33134</v>
      </c>
      <c r="C11" s="6" t="n">
        <v>-19586</v>
      </c>
      <c r="D11" s="6" t="n">
        <v>-9400</v>
      </c>
    </row>
    <row r="12">
      <c r="A12" s="4" t="inlineStr">
        <is>
          <t>Origination of loans held for sale</t>
        </is>
      </c>
      <c r="B12" s="6" t="n">
        <v>-197305</v>
      </c>
      <c r="C12" s="6" t="n">
        <v>-160607</v>
      </c>
      <c r="D12" s="6" t="n">
        <v>-656487</v>
      </c>
    </row>
    <row r="13">
      <c r="A13" s="4" t="inlineStr">
        <is>
          <t>Unrealized and realized gains on loans held for sale</t>
        </is>
      </c>
      <c r="B13" s="6" t="n">
        <v>-8639</v>
      </c>
      <c r="C13" s="6" t="n">
        <v>-7999</v>
      </c>
      <c r="D13" s="6" t="n">
        <v>-16237</v>
      </c>
    </row>
    <row r="14">
      <c r="A14" s="4" t="inlineStr">
        <is>
          <t>Proceeds from sale of loans held for sale</t>
        </is>
      </c>
      <c r="B14" s="6" t="n">
        <v>209503</v>
      </c>
      <c r="C14" s="6" t="n">
        <v>149091</v>
      </c>
      <c r="D14" s="6" t="n">
        <v>689530</v>
      </c>
    </row>
    <row r="15">
      <c r="A15" s="4" t="inlineStr">
        <is>
          <t>Change in the fair value of servicing rights</t>
        </is>
      </c>
      <c r="B15" s="6" t="n">
        <v>-2326</v>
      </c>
      <c r="C15" s="6" t="n">
        <v>634</v>
      </c>
      <c r="D15" s="6" t="n">
        <v>-2228</v>
      </c>
    </row>
    <row r="16">
      <c r="A16" s="4" t="inlineStr">
        <is>
          <t>Gain on FDIC Loan Purchase</t>
        </is>
      </c>
      <c r="B16" s="6" t="n">
        <v>-92397</v>
      </c>
      <c r="C16" s="6" t="n">
        <v>0</v>
      </c>
      <c r="D16" s="6" t="n">
        <v>0</v>
      </c>
    </row>
    <row r="17">
      <c r="A17" s="4" t="inlineStr">
        <is>
          <t>Gain on repurchase of subordinated notes</t>
        </is>
      </c>
      <c r="B17" s="6" t="n">
        <v>-973</v>
      </c>
      <c r="C17" s="6" t="n">
        <v>0</v>
      </c>
      <c r="D17" s="6" t="n">
        <v>0</v>
      </c>
    </row>
    <row r="18">
      <c r="A18" s="3" t="inlineStr">
        <is>
          <t>Net change in assets and liabilities which provide (use) cash:</t>
        </is>
      </c>
      <c r="B18" s="4" t="inlineStr">
        <is>
          <t xml:space="preserve"> </t>
        </is>
      </c>
      <c r="C18" s="4" t="inlineStr">
        <is>
          <t xml:space="preserve"> </t>
        </is>
      </c>
      <c r="D18" s="4" t="inlineStr">
        <is>
          <t xml:space="preserve"> </t>
        </is>
      </c>
    </row>
    <row r="19">
      <c r="A19" s="4" t="inlineStr">
        <is>
          <t>Securities borrowed</t>
        </is>
      </c>
      <c r="B19" s="6" t="n">
        <v>67127</v>
      </c>
      <c r="C19" s="6" t="n">
        <v>204641</v>
      </c>
      <c r="D19" s="6" t="n">
        <v>280108</v>
      </c>
    </row>
    <row r="20">
      <c r="A20" s="4" t="inlineStr">
        <is>
          <t>Customer, broker-dealer and clearing receivables</t>
        </is>
      </c>
      <c r="B20" s="6" t="n">
        <v>134046</v>
      </c>
      <c r="C20" s="6" t="n">
        <v>43342</v>
      </c>
      <c r="D20" s="6" t="n">
        <v>-43925</v>
      </c>
    </row>
    <row r="21">
      <c r="A21" s="4" t="inlineStr">
        <is>
          <t>Other Assets</t>
        </is>
      </c>
      <c r="B21" s="6" t="n">
        <v>-114040</v>
      </c>
      <c r="C21" s="6" t="n">
        <v>-11984</v>
      </c>
      <c r="D21" s="6" t="n">
        <v>-95543</v>
      </c>
    </row>
    <row r="22">
      <c r="A22" s="4" t="inlineStr">
        <is>
          <t>Securities loaned</t>
        </is>
      </c>
      <c r="B22" s="6" t="n">
        <v>-85655</v>
      </c>
      <c r="C22" s="6" t="n">
        <v>-314568</v>
      </c>
      <c r="D22" s="6" t="n">
        <v>-254588</v>
      </c>
    </row>
    <row r="23">
      <c r="A23" s="4" t="inlineStr">
        <is>
          <t>Customer, broker-dealer and clearing payables</t>
        </is>
      </c>
      <c r="B23" s="6" t="n">
        <v>-144350</v>
      </c>
      <c r="C23" s="6" t="n">
        <v>-66177</v>
      </c>
      <c r="D23" s="6" t="n">
        <v>-23771</v>
      </c>
    </row>
    <row r="24">
      <c r="A24" s="4" t="inlineStr">
        <is>
          <t>Accounts payable and other liabilities</t>
        </is>
      </c>
      <c r="B24" s="6" t="n">
        <v>20434</v>
      </c>
      <c r="C24" s="6" t="n">
        <v>-367</v>
      </c>
      <c r="D24" s="6" t="n">
        <v>34701</v>
      </c>
    </row>
    <row r="25">
      <c r="A25" s="4" t="inlineStr">
        <is>
          <t>Net cash provided by (used in) operating activities</t>
        </is>
      </c>
      <c r="B25" s="6" t="n">
        <v>305477</v>
      </c>
      <c r="C25" s="6" t="n">
        <v>196706</v>
      </c>
      <c r="D25" s="6" t="n">
        <v>21662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available-for-sale securities</t>
        </is>
      </c>
      <c r="B27" s="6" t="n">
        <v>-9612</v>
      </c>
      <c r="C27" s="6" t="n">
        <v>-32669</v>
      </c>
      <c r="D27" s="6" t="n">
        <v>-143733</v>
      </c>
    </row>
    <row r="28">
      <c r="A28" s="4" t="inlineStr">
        <is>
          <t>Proceeds from sale and repayment of available-for-sale securities</t>
        </is>
      </c>
      <c r="B28" s="6" t="n">
        <v>106249</v>
      </c>
      <c r="C28" s="6" t="n">
        <v>57989</v>
      </c>
      <c r="D28" s="6" t="n">
        <v>131868</v>
      </c>
    </row>
    <row r="29">
      <c r="A29" s="4" t="inlineStr">
        <is>
          <t>Purchase of stock of regulatory agencies</t>
        </is>
      </c>
      <c r="B29" s="6" t="n">
        <v>0</v>
      </c>
      <c r="C29" s="6" t="n">
        <v>-108724</v>
      </c>
      <c r="D29" s="6" t="n">
        <v>-54350</v>
      </c>
    </row>
    <row r="30">
      <c r="A30" s="4" t="inlineStr">
        <is>
          <t>Proceeds from redemption of stock of regulatory agencies</t>
        </is>
      </c>
      <c r="B30" s="6" t="n">
        <v>0</v>
      </c>
      <c r="C30" s="6" t="n">
        <v>108724</v>
      </c>
      <c r="D30" s="6" t="n">
        <v>54350</v>
      </c>
    </row>
    <row r="31">
      <c r="A31" s="4" t="inlineStr">
        <is>
          <t>Net change in loans held for investment</t>
        </is>
      </c>
      <c r="B31" s="6" t="n">
        <v>-1841622</v>
      </c>
      <c r="C31" s="6" t="n">
        <v>-2399491</v>
      </c>
      <c r="D31" s="6" t="n">
        <v>-2770611</v>
      </c>
    </row>
    <row r="32">
      <c r="A32" s="4" t="inlineStr">
        <is>
          <t>Proceeds from sale of loans originally classified as held for investment</t>
        </is>
      </c>
      <c r="B32" s="6" t="n">
        <v>39159</v>
      </c>
      <c r="C32" s="6" t="n">
        <v>14185</v>
      </c>
      <c r="D32" s="6" t="n">
        <v>106324</v>
      </c>
    </row>
    <row r="33">
      <c r="A33" s="4" t="inlineStr">
        <is>
          <t>Proceeds from sale of other real estate owned and repossessed assets</t>
        </is>
      </c>
      <c r="B33" s="6" t="n">
        <v>4757</v>
      </c>
      <c r="C33" s="6" t="n">
        <v>4167</v>
      </c>
      <c r="D33" s="6" t="n">
        <v>8654</v>
      </c>
    </row>
    <row r="34">
      <c r="A34" s="4" t="inlineStr">
        <is>
          <t>Proceeds from BOLI claim settlement</t>
        </is>
      </c>
      <c r="B34" s="6" t="n">
        <v>0</v>
      </c>
      <c r="C34" s="6" t="n">
        <v>2778</v>
      </c>
      <c r="D34" s="6" t="n">
        <v>0</v>
      </c>
    </row>
    <row r="35">
      <c r="A35" s="4" t="inlineStr">
        <is>
          <t>Acquisition of business activity, net of cash acquired</t>
        </is>
      </c>
      <c r="B35" s="6" t="n">
        <v>0</v>
      </c>
      <c r="C35" s="6" t="n">
        <v>-5531</v>
      </c>
      <c r="D35" s="6" t="n">
        <v>-54597</v>
      </c>
    </row>
    <row r="36">
      <c r="A36" s="4" t="inlineStr">
        <is>
          <t>Purchase of loans and leases, net of discounts and premiums</t>
        </is>
      </c>
      <c r="B36" s="6" t="n">
        <v>-841838</v>
      </c>
      <c r="C36" s="6" t="n">
        <v>-1564</v>
      </c>
      <c r="D36" s="6" t="n">
        <v>-33085</v>
      </c>
    </row>
    <row r="37">
      <c r="A37" s="4" t="inlineStr">
        <is>
          <t>Purchases of furniture, equipment, software and intangibles</t>
        </is>
      </c>
      <c r="B37" s="6" t="n">
        <v>-35961</v>
      </c>
      <c r="C37" s="6" t="n">
        <v>-30215</v>
      </c>
      <c r="D37" s="6" t="n">
        <v>-21504</v>
      </c>
    </row>
    <row r="38">
      <c r="A38" s="4" t="inlineStr">
        <is>
          <t>Purchases of other investments</t>
        </is>
      </c>
      <c r="B38" s="6" t="n">
        <v>-12401</v>
      </c>
      <c r="C38" s="6" t="n">
        <v>-9035</v>
      </c>
      <c r="D38" s="6" t="n">
        <v>-6436</v>
      </c>
    </row>
    <row r="39">
      <c r="A39" s="4" t="inlineStr">
        <is>
          <t>Distributions received from other investments</t>
        </is>
      </c>
      <c r="B39" s="6" t="n">
        <v>1989</v>
      </c>
      <c r="C39" s="6" t="n">
        <v>288</v>
      </c>
      <c r="D39" s="6" t="n">
        <v>96</v>
      </c>
    </row>
    <row r="40">
      <c r="A40" s="4" t="inlineStr">
        <is>
          <t>Net cash provided by (used in) investing activities</t>
        </is>
      </c>
      <c r="B40" s="6" t="n">
        <v>-2589280</v>
      </c>
      <c r="C40" s="6" t="n">
        <v>-2399098</v>
      </c>
      <c r="D40" s="6" t="n">
        <v>-2783024</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in deposits</t>
        </is>
      </c>
      <c r="B42" s="6" t="n">
        <v>2236109</v>
      </c>
      <c r="C42" s="6" t="n">
        <v>3176686</v>
      </c>
      <c r="D42" s="6" t="n">
        <v>3130625</v>
      </c>
    </row>
    <row r="43">
      <c r="A43" s="4" t="inlineStr">
        <is>
          <t>Repayments of the Federal Home Loan Bank term advances</t>
        </is>
      </c>
      <c r="B43" s="6" t="n">
        <v>0</v>
      </c>
      <c r="C43" s="6" t="n">
        <v>-27500</v>
      </c>
      <c r="D43" s="6" t="n">
        <v>-50000</v>
      </c>
    </row>
    <row r="44">
      <c r="A44" s="4" t="inlineStr">
        <is>
          <t>Net (repayment) proceeds of Federal Home Loan Bank other advances</t>
        </is>
      </c>
      <c r="B44" s="6" t="n">
        <v>0</v>
      </c>
      <c r="C44" s="6" t="n">
        <v>0</v>
      </c>
      <c r="D44" s="6" t="n">
        <v>-186000</v>
      </c>
    </row>
    <row r="45">
      <c r="A45" s="4" t="inlineStr">
        <is>
          <t>Net (repayment) proceeds of other borrowings</t>
        </is>
      </c>
      <c r="B45" s="6" t="n">
        <v>-27200</v>
      </c>
      <c r="C45" s="6" t="n">
        <v>-84300</v>
      </c>
      <c r="D45" s="6" t="n">
        <v>75300</v>
      </c>
    </row>
    <row r="46">
      <c r="A46" s="4" t="inlineStr">
        <is>
          <t>Tax payments related to settlement of restricted stock units</t>
        </is>
      </c>
      <c r="B46" s="6" t="n">
        <v>-16192</v>
      </c>
      <c r="C46" s="6" t="n">
        <v>-6144</v>
      </c>
      <c r="D46" s="6" t="n">
        <v>-14481</v>
      </c>
    </row>
    <row r="47">
      <c r="A47" s="4" t="inlineStr">
        <is>
          <t>Purchase of treasury stock</t>
        </is>
      </c>
      <c r="B47" s="6" t="n">
        <v>-96286</v>
      </c>
      <c r="C47" s="6" t="n">
        <v>-48963</v>
      </c>
      <c r="D47" s="6" t="n">
        <v>0</v>
      </c>
    </row>
    <row r="48">
      <c r="A48" s="4" t="inlineStr">
        <is>
          <t>Repurchase of subordinated notes</t>
        </is>
      </c>
      <c r="B48" s="6" t="n">
        <v>-8938</v>
      </c>
      <c r="C48" s="6" t="n">
        <v>0</v>
      </c>
      <c r="D48" s="6" t="n">
        <v>0</v>
      </c>
    </row>
    <row r="49">
      <c r="A49" s="4" t="inlineStr">
        <is>
          <t>Payment of debt issuance costs</t>
        </is>
      </c>
      <c r="B49" s="6" t="n">
        <v>0</v>
      </c>
      <c r="C49" s="6" t="n">
        <v>0</v>
      </c>
      <c r="D49" s="6" t="n">
        <v>-2120</v>
      </c>
    </row>
    <row r="50">
      <c r="A50" s="4" t="inlineStr">
        <is>
          <t>Proceeds from issuance of subordinated notes</t>
        </is>
      </c>
      <c r="B50" s="6" t="n">
        <v>0</v>
      </c>
      <c r="C50" s="6" t="n">
        <v>0</v>
      </c>
      <c r="D50" s="6" t="n">
        <v>150000</v>
      </c>
    </row>
    <row r="51">
      <c r="A51" s="4" t="inlineStr">
        <is>
          <t>Net cash provided by (used in) financing activities</t>
        </is>
      </c>
      <c r="B51" s="6" t="n">
        <v>2087493</v>
      </c>
      <c r="C51" s="6" t="n">
        <v>3009779</v>
      </c>
      <c r="D51" s="6" t="n">
        <v>3103324</v>
      </c>
    </row>
    <row r="52">
      <c r="A52" s="4" t="inlineStr">
        <is>
          <t>NET CHANGE IN CASH, CASH EQUIVALENTS AND RESTRICTED CASH</t>
        </is>
      </c>
      <c r="B52" s="6" t="n">
        <v>-196310</v>
      </c>
      <c r="C52" s="6" t="n">
        <v>807387</v>
      </c>
      <c r="D52" s="6" t="n">
        <v>536922</v>
      </c>
    </row>
    <row r="53">
      <c r="A53" s="4" t="inlineStr">
        <is>
          <t>CASH, CASH EQUIVALENTS AND RESTRICTED CASH—Beginning of year</t>
        </is>
      </c>
      <c r="B53" s="6" t="n">
        <v>2382086</v>
      </c>
      <c r="C53" s="6" t="n">
        <v>1574699</v>
      </c>
      <c r="D53" s="6" t="n">
        <v>1037777</v>
      </c>
    </row>
    <row r="54">
      <c r="A54" s="4" t="inlineStr">
        <is>
          <t>CASH, CASH EQUIVALENTS AND RESTRICTED CASH—End of year</t>
        </is>
      </c>
      <c r="B54" s="6" t="n">
        <v>2185776</v>
      </c>
      <c r="C54" s="6" t="n">
        <v>2382086</v>
      </c>
      <c r="D54" s="6" t="n">
        <v>1574699</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 on interest-bearing liabilities</t>
        </is>
      </c>
      <c r="B56" s="6" t="n">
        <v>698956</v>
      </c>
      <c r="C56" s="6" t="n">
        <v>368311</v>
      </c>
      <c r="D56" s="6" t="n">
        <v>50269</v>
      </c>
    </row>
    <row r="57">
      <c r="A57" s="4" t="inlineStr">
        <is>
          <t>Income taxes paid</t>
        </is>
      </c>
      <c r="B57" s="6" t="n">
        <v>200809</v>
      </c>
      <c r="C57" s="6" t="n">
        <v>131365</v>
      </c>
      <c r="D57" s="6" t="n">
        <v>99701</v>
      </c>
    </row>
    <row r="58">
      <c r="A58" s="4" t="inlineStr">
        <is>
          <t>Transfers to other real estate and repossessed vehicles from loans held for investment</t>
        </is>
      </c>
      <c r="B58" s="6" t="n">
        <v>4472</v>
      </c>
      <c r="C58" s="6" t="n">
        <v>12664</v>
      </c>
      <c r="D58" s="6" t="n">
        <v>2134</v>
      </c>
    </row>
    <row r="59">
      <c r="A59" s="4" t="inlineStr">
        <is>
          <t>Transfers from loans held for investment to loans held for sale</t>
        </is>
      </c>
      <c r="B59" s="6" t="n">
        <v>39159</v>
      </c>
      <c r="C59" s="6" t="n">
        <v>14185</v>
      </c>
      <c r="D59" s="6" t="n">
        <v>105884</v>
      </c>
    </row>
    <row r="60">
      <c r="A60" s="4" t="inlineStr">
        <is>
          <t>Transfers from loans held for sale to loans and leases held for investment</t>
        </is>
      </c>
      <c r="B60" s="6" t="n">
        <v>2783</v>
      </c>
      <c r="C60" s="6" t="n">
        <v>690</v>
      </c>
      <c r="D60" s="6" t="n">
        <v>3098</v>
      </c>
    </row>
    <row r="61">
      <c r="A61" s="4" t="inlineStr">
        <is>
          <t>Operating lease liabilities from obtaining right of use assets</t>
        </is>
      </c>
      <c r="B61" s="6" t="n">
        <v>6330</v>
      </c>
      <c r="C61" s="6" t="n">
        <v>3400</v>
      </c>
      <c r="D61" s="6" t="n">
        <v>6876</v>
      </c>
    </row>
    <row r="62">
      <c r="A62" s="4" t="inlineStr">
        <is>
          <t>Non-cash LIHTC investments</t>
        </is>
      </c>
      <c r="B62" s="5" t="n">
        <v>37495</v>
      </c>
      <c r="C62" s="5" t="n">
        <v>0</v>
      </c>
      <c r="D62" s="5" t="n">
        <v>93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Jun. 30, 2024</t>
        </is>
      </c>
      <c r="C2" s="2" t="inlineStr">
        <is>
          <t>Jun. 30, 2023</t>
        </is>
      </c>
      <c r="D2" s="2" t="inlineStr">
        <is>
          <t>Jun. 30, 2022</t>
        </is>
      </c>
    </row>
    <row r="3">
      <c r="A3" s="3" t="inlineStr">
        <is>
          <t>Other Assets [Abstract]</t>
        </is>
      </c>
      <c r="B3" s="4" t="inlineStr">
        <is>
          <t xml:space="preserve"> </t>
        </is>
      </c>
      <c r="C3" s="4" t="inlineStr">
        <is>
          <t xml:space="preserve"> </t>
        </is>
      </c>
      <c r="D3" s="4" t="inlineStr">
        <is>
          <t xml:space="preserve"> </t>
        </is>
      </c>
    </row>
    <row r="4">
      <c r="A4" s="4" t="inlineStr">
        <is>
          <t>Depreciation, depletion and amortization</t>
        </is>
      </c>
      <c r="B4" s="12" t="n">
        <v>16.2</v>
      </c>
      <c r="C4" s="12" t="n">
        <v>12.2</v>
      </c>
      <c r="D4" s="12" t="n">
        <v>13.1</v>
      </c>
    </row>
    <row r="5">
      <c r="A5" s="4" t="inlineStr">
        <is>
          <t>Operating lease expense</t>
        </is>
      </c>
      <c r="B5" s="12" t="n">
        <v>12.4</v>
      </c>
      <c r="C5" s="12" t="n">
        <v>11.4</v>
      </c>
      <c r="D5" s="12" t="n">
        <v>1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 SCHEDULE OF SUPPLEMENTAL BALANCE SHEET INFORMATION (Details) - USD ($) $ in Thousands</t>
        </is>
      </c>
      <c r="B1" s="2" t="inlineStr">
        <is>
          <t>Jun. 30, 2024</t>
        </is>
      </c>
      <c r="C1" s="2" t="inlineStr">
        <is>
          <t>Jun. 30, 2023</t>
        </is>
      </c>
    </row>
    <row r="2">
      <c r="A2" s="3" t="inlineStr">
        <is>
          <t>Other Assets [Abstract]</t>
        </is>
      </c>
      <c r="B2" s="4" t="inlineStr">
        <is>
          <t xml:space="preserve"> </t>
        </is>
      </c>
      <c r="C2" s="4" t="inlineStr">
        <is>
          <t xml:space="preserve"> </t>
        </is>
      </c>
    </row>
    <row r="3">
      <c r="A3" s="4" t="inlineStr">
        <is>
          <t>Right-of-use assets</t>
        </is>
      </c>
      <c r="B3" s="5" t="n">
        <v>59989</v>
      </c>
      <c r="C3" s="5" t="n">
        <v>63565</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5" t="n">
        <v>65923</v>
      </c>
      <c r="C5" s="5" t="n">
        <v>69630</v>
      </c>
    </row>
    <row r="6">
      <c r="A6" s="4" t="inlineStr">
        <is>
          <t>Operating Lease, Liability, Statement of Financial Position [Extensible List]</t>
        </is>
      </c>
      <c r="B6" s="4" t="inlineStr">
        <is>
          <t>Accounts Payable and Accrued Liabilities</t>
        </is>
      </c>
      <c r="C6" s="4" t="inlineStr">
        <is>
          <t>Accounts Payable and Accrued Liabilities</t>
        </is>
      </c>
    </row>
    <row r="7">
      <c r="A7" s="3" t="inlineStr">
        <is>
          <t>Weighted-average remaining lease term</t>
        </is>
      </c>
      <c r="B7" s="4" t="inlineStr">
        <is>
          <t xml:space="preserve"> </t>
        </is>
      </c>
      <c r="C7" s="4" t="inlineStr">
        <is>
          <t xml:space="preserve"> </t>
        </is>
      </c>
    </row>
    <row r="8">
      <c r="A8" s="4" t="inlineStr">
        <is>
          <t>Weighted- average remaining lease term, operating leases (in years)</t>
        </is>
      </c>
      <c r="B8" s="4" t="inlineStr">
        <is>
          <t>5 years 7 months 28 days</t>
        </is>
      </c>
      <c r="C8" s="4" t="inlineStr">
        <is>
          <t>6 years 6 months 25 days</t>
        </is>
      </c>
    </row>
    <row r="9">
      <c r="A9" s="3" t="inlineStr">
        <is>
          <t>Weighted-average discount rate</t>
        </is>
      </c>
      <c r="B9" s="4" t="inlineStr">
        <is>
          <t xml:space="preserve"> </t>
        </is>
      </c>
      <c r="C9" s="4" t="inlineStr">
        <is>
          <t xml:space="preserve"> </t>
        </is>
      </c>
    </row>
    <row r="10">
      <c r="A10" s="4" t="inlineStr">
        <is>
          <t>Weighted-average discount rate, operating leases (in percent)</t>
        </is>
      </c>
      <c r="B10" s="8" t="n">
        <v>0.0309</v>
      </c>
      <c r="C10" s="11" t="n">
        <v>0.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Other Assets [Abstract]</t>
        </is>
      </c>
      <c r="B3" s="4" t="inlineStr">
        <is>
          <t xml:space="preserve"> </t>
        </is>
      </c>
      <c r="C3" s="4" t="inlineStr">
        <is>
          <t xml:space="preserve"> </t>
        </is>
      </c>
      <c r="D3" s="4" t="inlineStr">
        <is>
          <t xml:space="preserve"> </t>
        </is>
      </c>
    </row>
    <row r="4">
      <c r="A4" s="4" t="inlineStr">
        <is>
          <t>Cash paid for amounts included in the measurement of lease liabilities for operating leases—operating cash flows</t>
        </is>
      </c>
      <c r="B4" s="5" t="n">
        <v>11821</v>
      </c>
      <c r="C4" s="5" t="n">
        <v>10658</v>
      </c>
      <c r="D4" s="5" t="n">
        <v>98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MATURITIES OF LEASE LIABILITIES (Details) - USD ($) $ in Thousands</t>
        </is>
      </c>
      <c r="B1" s="2" t="inlineStr">
        <is>
          <t>Jun. 30, 2024</t>
        </is>
      </c>
      <c r="C1" s="2" t="inlineStr">
        <is>
          <t>Jun. 30, 2023</t>
        </is>
      </c>
    </row>
    <row r="2">
      <c r="A2" s="3" t="inlineStr">
        <is>
          <t>Other Assets [Abstract]</t>
        </is>
      </c>
      <c r="B2" s="4" t="inlineStr">
        <is>
          <t xml:space="preserve"> </t>
        </is>
      </c>
      <c r="C2" s="4" t="inlineStr">
        <is>
          <t xml:space="preserve"> </t>
        </is>
      </c>
    </row>
    <row r="3">
      <c r="A3" s="4" t="inlineStr">
        <is>
          <t>Within one year</t>
        </is>
      </c>
      <c r="B3" s="5" t="n">
        <v>12746</v>
      </c>
      <c r="C3" s="4" t="inlineStr">
        <is>
          <t xml:space="preserve"> </t>
        </is>
      </c>
    </row>
    <row r="4">
      <c r="A4" s="4" t="inlineStr">
        <is>
          <t>After one year and within two years</t>
        </is>
      </c>
      <c r="B4" s="6" t="n">
        <v>12464</v>
      </c>
      <c r="C4" s="4" t="inlineStr">
        <is>
          <t xml:space="preserve"> </t>
        </is>
      </c>
    </row>
    <row r="5">
      <c r="A5" s="4" t="inlineStr">
        <is>
          <t>After two years and within three years</t>
        </is>
      </c>
      <c r="B5" s="6" t="n">
        <v>12591</v>
      </c>
      <c r="C5" s="4" t="inlineStr">
        <is>
          <t xml:space="preserve"> </t>
        </is>
      </c>
    </row>
    <row r="6">
      <c r="A6" s="4" t="inlineStr">
        <is>
          <t>After three years and within four years</t>
        </is>
      </c>
      <c r="B6" s="6" t="n">
        <v>11341</v>
      </c>
      <c r="C6" s="4" t="inlineStr">
        <is>
          <t xml:space="preserve"> </t>
        </is>
      </c>
    </row>
    <row r="7">
      <c r="A7" s="4" t="inlineStr">
        <is>
          <t>After four years within five years</t>
        </is>
      </c>
      <c r="B7" s="6" t="n">
        <v>10465</v>
      </c>
      <c r="C7" s="4" t="inlineStr">
        <is>
          <t xml:space="preserve"> </t>
        </is>
      </c>
    </row>
    <row r="8">
      <c r="A8" s="4" t="inlineStr">
        <is>
          <t>After five years</t>
        </is>
      </c>
      <c r="B8" s="6" t="n">
        <v>12135</v>
      </c>
      <c r="C8" s="4" t="inlineStr">
        <is>
          <t xml:space="preserve"> </t>
        </is>
      </c>
    </row>
    <row r="9">
      <c r="A9" s="4" t="inlineStr">
        <is>
          <t>Total lease payments</t>
        </is>
      </c>
      <c r="B9" s="6" t="n">
        <v>71742</v>
      </c>
      <c r="C9" s="4" t="inlineStr">
        <is>
          <t xml:space="preserve"> </t>
        </is>
      </c>
    </row>
    <row r="10">
      <c r="A10" s="4" t="inlineStr">
        <is>
          <t>Less: amount representing interest</t>
        </is>
      </c>
      <c r="B10" s="6" t="n">
        <v>-5819</v>
      </c>
      <c r="C10" s="4" t="inlineStr">
        <is>
          <t xml:space="preserve"> </t>
        </is>
      </c>
    </row>
    <row r="11">
      <c r="A11" s="4" t="inlineStr">
        <is>
          <t>Total lease liability</t>
        </is>
      </c>
      <c r="B11" s="5" t="n">
        <v>65923</v>
      </c>
      <c r="C11" s="5" t="n">
        <v>696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INCOME AND TAX BENEFITS (Details) - USD ($) $ in Thousands</t>
        </is>
      </c>
      <c r="B1" s="2" t="inlineStr">
        <is>
          <t>12 Months Ended</t>
        </is>
      </c>
    </row>
    <row r="2">
      <c r="B2" s="2" t="inlineStr">
        <is>
          <t>Jun. 30, 2024</t>
        </is>
      </c>
      <c r="C2" s="2" t="inlineStr">
        <is>
          <t>Jun. 30, 2023</t>
        </is>
      </c>
    </row>
    <row r="3">
      <c r="A3" s="4" t="inlineStr">
        <is>
          <t>Investment Program, Proportional Amortization Method, Applied, Amortization Expense, Statement of Income or Comprehensive Income [Extensible Enumeration]</t>
        </is>
      </c>
      <c r="B3" s="4" t="inlineStr">
        <is>
          <t>INCOME TAXES</t>
        </is>
      </c>
      <c r="C3" s="4" t="inlineStr">
        <is>
          <t>INCOME TAXES</t>
        </is>
      </c>
    </row>
    <row r="4">
      <c r="A4" s="4" t="inlineStr">
        <is>
          <t>Investment Program, Proportional Amortization Method, Elected, Income Tax Credit and Other Income Tax Benefit, after Amortization, Statement of Cash Flows [Extensible Enumeration]</t>
        </is>
      </c>
      <c r="B4" s="4" t="inlineStr">
        <is>
          <t>INCOME TAXES</t>
        </is>
      </c>
      <c r="C4" s="4" t="inlineStr">
        <is>
          <t>INCOME TAXES</t>
        </is>
      </c>
    </row>
    <row r="5">
      <c r="A5" s="4" t="inlineStr">
        <is>
          <t>Investment Program, Proportional Amortization Method, Elected, Income Tax Credit and Other Income Tax Benefit, after Amortization, Statement of Income or Comprehensive Income [Extensible Enumeration]</t>
        </is>
      </c>
      <c r="B5" s="4" t="inlineStr">
        <is>
          <t>INCOME TAXES</t>
        </is>
      </c>
      <c r="C5" s="4" t="inlineStr">
        <is>
          <t>INCOME TAXES</t>
        </is>
      </c>
    </row>
    <row r="6">
      <c r="A6" s="4" t="inlineStr">
        <is>
          <t>Low Income Housing Tax Credits</t>
        </is>
      </c>
      <c r="B6" s="4" t="inlineStr">
        <is>
          <t xml:space="preserve"> </t>
        </is>
      </c>
      <c r="C6" s="4" t="inlineStr">
        <is>
          <t xml:space="preserve"> </t>
        </is>
      </c>
    </row>
    <row r="7">
      <c r="A7" s="4" t="inlineStr">
        <is>
          <t>Tax credits recognized</t>
        </is>
      </c>
      <c r="B7" s="5" t="n">
        <v>3394</v>
      </c>
      <c r="C7" s="5" t="n">
        <v>2780</v>
      </c>
    </row>
    <row r="8">
      <c r="A8" s="4" t="inlineStr">
        <is>
          <t>Other tax benefits recognized</t>
        </is>
      </c>
      <c r="B8" s="6" t="n">
        <v>1466</v>
      </c>
      <c r="C8" s="6" t="n">
        <v>759</v>
      </c>
    </row>
    <row r="9">
      <c r="A9" s="4" t="inlineStr">
        <is>
          <t>Amortization</t>
        </is>
      </c>
      <c r="B9" s="6" t="n">
        <v>-3574</v>
      </c>
      <c r="C9" s="6" t="n">
        <v>-2697</v>
      </c>
    </row>
    <row r="10">
      <c r="A10" s="4" t="inlineStr">
        <is>
          <t>Net benefit (expense) included in income tax expense</t>
        </is>
      </c>
      <c r="B10" s="6" t="n">
        <v>1286</v>
      </c>
      <c r="C10" s="6" t="n">
        <v>842</v>
      </c>
    </row>
    <row r="11">
      <c r="A11" s="4" t="inlineStr">
        <is>
          <t>Other income (loss) included in banking and service fees</t>
        </is>
      </c>
      <c r="B11" s="6" t="n">
        <v>2</v>
      </c>
      <c r="C11" s="6" t="n">
        <v>5</v>
      </c>
    </row>
    <row r="12">
      <c r="A12" s="4" t="inlineStr">
        <is>
          <t>Net benefit (expense) included in the Consolidated Statements of Income</t>
        </is>
      </c>
      <c r="B12" s="5" t="n">
        <v>1288</v>
      </c>
      <c r="C12" s="5" t="n">
        <v>8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 SCHEDULE OF INVESTMENTS ON BALANCE SHEET (Details) - USD ($) $ in Thousands</t>
        </is>
      </c>
      <c r="B1" s="2" t="inlineStr">
        <is>
          <t>12 Months Ended</t>
        </is>
      </c>
    </row>
    <row r="2">
      <c r="B2" s="2" t="inlineStr">
        <is>
          <t>Jun. 30, 2024</t>
        </is>
      </c>
      <c r="C2" s="2" t="inlineStr">
        <is>
          <t>Jun. 30, 2023</t>
        </is>
      </c>
    </row>
    <row r="3">
      <c r="A3" s="3" t="inlineStr">
        <is>
          <t>Fair Value Disclosure, Asset and Liability, Not Measured at Fair Value [Line Items]</t>
        </is>
      </c>
      <c r="B3" s="4" t="inlineStr">
        <is>
          <t xml:space="preserve"> </t>
        </is>
      </c>
      <c r="C3" s="4" t="inlineStr">
        <is>
          <t xml:space="preserve"> </t>
        </is>
      </c>
    </row>
    <row r="4">
      <c r="A4" s="4" t="inlineStr">
        <is>
          <t>Investment Proportional Amortization Method Elected Statement Of Financial Position Extensible Enumeration Not Disclosed Flag</t>
        </is>
      </c>
      <c r="B4" s="4" t="inlineStr">
        <is>
          <t>LIHTC investments</t>
        </is>
      </c>
      <c r="C4" s="4" t="inlineStr">
        <is>
          <t>LIHTC investments</t>
        </is>
      </c>
    </row>
    <row r="5">
      <c r="A5" s="4" t="inlineStr">
        <is>
          <t>Low Income Housing Tax Credit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IHTC investments</t>
        </is>
      </c>
      <c r="B7" s="5" t="n">
        <v>65873</v>
      </c>
      <c r="C7" s="5" t="n">
        <v>33284</v>
      </c>
    </row>
    <row r="8">
      <c r="A8" s="4" t="inlineStr">
        <is>
          <t>Unfunded Commitment | Low Income Housing Tax Credit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IHTC unfunded commitments</t>
        </is>
      </c>
      <c r="B10" s="5" t="n">
        <v>40617</v>
      </c>
      <c r="C10" s="5" t="n">
        <v>135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TIVITY IN GOODWILL BALANCE (Details) - USD ($)</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5" t="n">
        <v>97673000</v>
      </c>
      <c r="C4" s="5" t="n">
        <v>95674000</v>
      </c>
    </row>
    <row r="5">
      <c r="A5" s="4" t="inlineStr">
        <is>
          <t>Goodwill from acquisitions</t>
        </is>
      </c>
      <c r="B5" s="6" t="n">
        <v>0</v>
      </c>
      <c r="C5" s="6" t="n">
        <v>1999000</v>
      </c>
    </row>
    <row r="6">
      <c r="A6" s="4" t="inlineStr">
        <is>
          <t>Goodwill, ending balance</t>
        </is>
      </c>
      <c r="B6" s="6" t="n">
        <v>97673000</v>
      </c>
      <c r="C6" s="6" t="n">
        <v>97673000</v>
      </c>
    </row>
    <row r="7">
      <c r="A7" s="4" t="inlineStr">
        <is>
          <t>Goodwill impairment</t>
        </is>
      </c>
      <c r="B7" s="5" t="n">
        <v>0</v>
      </c>
      <c r="C7"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Accumulated Amortization</t>
        </is>
      </c>
      <c r="B3" s="5" t="n">
        <v>57829</v>
      </c>
      <c r="C3" s="5" t="n">
        <v>46987</v>
      </c>
    </row>
    <row r="4">
      <c r="A4" s="3" t="inlineStr">
        <is>
          <t>Intangible Assets, Net (Excluding Goodwill) [Abstract]</t>
        </is>
      </c>
      <c r="B4" s="4" t="inlineStr">
        <is>
          <t xml:space="preserve"> </t>
        </is>
      </c>
      <c r="C4" s="4" t="inlineStr">
        <is>
          <t xml:space="preserve"> </t>
        </is>
      </c>
    </row>
    <row r="5">
      <c r="A5" s="4" t="inlineStr">
        <is>
          <t>Gross Carrying Amount</t>
        </is>
      </c>
      <c r="B5" s="6" t="n">
        <v>101926</v>
      </c>
      <c r="C5" s="6" t="n">
        <v>101463</v>
      </c>
    </row>
    <row r="6">
      <c r="A6" s="4" t="inlineStr">
        <is>
          <t>Accumulated Amortization</t>
        </is>
      </c>
      <c r="B6" s="6" t="n">
        <v>57829</v>
      </c>
      <c r="C6" s="6" t="n">
        <v>46987</v>
      </c>
    </row>
    <row r="7">
      <c r="A7" s="4" t="inlineStr">
        <is>
          <t>Net Carrying Amount</t>
        </is>
      </c>
      <c r="B7" s="6" t="n">
        <v>44097</v>
      </c>
      <c r="C7" s="6" t="n">
        <v>54476</v>
      </c>
    </row>
    <row r="8">
      <c r="A8" s="4" t="inlineStr">
        <is>
          <t>Trademark</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Carrying Amount</t>
        </is>
      </c>
      <c r="B10" s="6" t="n">
        <v>378</v>
      </c>
      <c r="C10" s="6" t="n">
        <v>378</v>
      </c>
    </row>
    <row r="11">
      <c r="A11" s="4" t="inlineStr">
        <is>
          <t>Covenant not to 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387</v>
      </c>
      <c r="C13" s="6" t="n">
        <v>1380</v>
      </c>
    </row>
    <row r="14">
      <c r="A14" s="4" t="inlineStr">
        <is>
          <t>Accumulated Amortization</t>
        </is>
      </c>
      <c r="B14" s="6" t="n">
        <v>1258</v>
      </c>
      <c r="C14" s="6" t="n">
        <v>1149</v>
      </c>
    </row>
    <row r="15">
      <c r="A15" s="4" t="inlineStr">
        <is>
          <t>Net Carrying Amount</t>
        </is>
      </c>
      <c r="B15" s="6" t="n">
        <v>129</v>
      </c>
      <c r="C15" s="6" t="n">
        <v>231</v>
      </c>
    </row>
    <row r="16">
      <c r="A16" s="3" t="inlineStr">
        <is>
          <t>Intangible Assets, Net (Excluding Goodwill) [Abstract]</t>
        </is>
      </c>
      <c r="B16" s="4" t="inlineStr">
        <is>
          <t xml:space="preserve"> </t>
        </is>
      </c>
      <c r="C16" s="4" t="inlineStr">
        <is>
          <t xml:space="preserve"> </t>
        </is>
      </c>
    </row>
    <row r="17">
      <c r="A17" s="4" t="inlineStr">
        <is>
          <t>Accumulated Amortization</t>
        </is>
      </c>
      <c r="B17" s="6" t="n">
        <v>1258</v>
      </c>
      <c r="C17" s="6" t="n">
        <v>1149</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50810</v>
      </c>
      <c r="C20" s="6" t="n">
        <v>50810</v>
      </c>
    </row>
    <row r="21">
      <c r="A21" s="4" t="inlineStr">
        <is>
          <t>Accumulated Amortization</t>
        </is>
      </c>
      <c r="B21" s="6" t="n">
        <v>18453</v>
      </c>
      <c r="C21" s="6" t="n">
        <v>14598</v>
      </c>
    </row>
    <row r="22">
      <c r="A22" s="4" t="inlineStr">
        <is>
          <t>Net Carrying Amount</t>
        </is>
      </c>
      <c r="B22" s="6" t="n">
        <v>32357</v>
      </c>
      <c r="C22" s="6" t="n">
        <v>36212</v>
      </c>
    </row>
    <row r="23">
      <c r="A23" s="3" t="inlineStr">
        <is>
          <t>Intangible Assets, Net (Excluding Goodwill) [Abstract]</t>
        </is>
      </c>
      <c r="B23" s="4" t="inlineStr">
        <is>
          <t xml:space="preserve"> </t>
        </is>
      </c>
      <c r="C23" s="4" t="inlineStr">
        <is>
          <t xml:space="preserve"> </t>
        </is>
      </c>
    </row>
    <row r="24">
      <c r="A24" s="4" t="inlineStr">
        <is>
          <t>Accumulated Amortization</t>
        </is>
      </c>
      <c r="B24" s="6" t="n">
        <v>18453</v>
      </c>
      <c r="C24" s="6" t="n">
        <v>14598</v>
      </c>
    </row>
    <row r="25">
      <c r="A25" s="4" t="inlineStr">
        <is>
          <t>Customer deposit intangibl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3545</v>
      </c>
      <c r="C27" s="6" t="n">
        <v>13545</v>
      </c>
    </row>
    <row r="28">
      <c r="A28" s="4" t="inlineStr">
        <is>
          <t>Accumulated Amortization</t>
        </is>
      </c>
      <c r="B28" s="6" t="n">
        <v>10569</v>
      </c>
      <c r="C28" s="6" t="n">
        <v>9235</v>
      </c>
    </row>
    <row r="29">
      <c r="A29" s="4" t="inlineStr">
        <is>
          <t>Net Carrying Amount</t>
        </is>
      </c>
      <c r="B29" s="6" t="n">
        <v>2976</v>
      </c>
      <c r="C29" s="6" t="n">
        <v>4310</v>
      </c>
    </row>
    <row r="30">
      <c r="A30" s="3" t="inlineStr">
        <is>
          <t>Intangible Assets, Net (Excluding Goodwill) [Abstract]</t>
        </is>
      </c>
      <c r="B30" s="4" t="inlineStr">
        <is>
          <t xml:space="preserve"> </t>
        </is>
      </c>
      <c r="C30" s="4" t="inlineStr">
        <is>
          <t xml:space="preserve"> </t>
        </is>
      </c>
    </row>
    <row r="31">
      <c r="A31" s="4" t="inlineStr">
        <is>
          <t>Accumulated Amortization</t>
        </is>
      </c>
      <c r="B31" s="6" t="n">
        <v>10569</v>
      </c>
      <c r="C31" s="6" t="n">
        <v>9235</v>
      </c>
    </row>
    <row r="32">
      <c r="A32" s="4" t="inlineStr">
        <is>
          <t>Developed technologi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34650</v>
      </c>
      <c r="C34" s="6" t="n">
        <v>34650</v>
      </c>
    </row>
    <row r="35">
      <c r="A35" s="4" t="inlineStr">
        <is>
          <t>Accumulated Amortization</t>
        </is>
      </c>
      <c r="B35" s="6" t="n">
        <v>26833</v>
      </c>
      <c r="C35" s="6" t="n">
        <v>21405</v>
      </c>
    </row>
    <row r="36">
      <c r="A36" s="4" t="inlineStr">
        <is>
          <t>Net Carrying Amount</t>
        </is>
      </c>
      <c r="B36" s="6" t="n">
        <v>7817</v>
      </c>
      <c r="C36" s="6" t="n">
        <v>13245</v>
      </c>
    </row>
    <row r="37">
      <c r="A37" s="3" t="inlineStr">
        <is>
          <t>Intangible Assets, Net (Excluding Goodwill) [Abstract]</t>
        </is>
      </c>
      <c r="B37" s="4" t="inlineStr">
        <is>
          <t xml:space="preserve"> </t>
        </is>
      </c>
      <c r="C37" s="4" t="inlineStr">
        <is>
          <t xml:space="preserve"> </t>
        </is>
      </c>
    </row>
    <row r="38">
      <c r="A38" s="4" t="inlineStr">
        <is>
          <t>Accumulated Amortization</t>
        </is>
      </c>
      <c r="B38" s="6" t="n">
        <v>26833</v>
      </c>
      <c r="C38" s="6" t="n">
        <v>21405</v>
      </c>
    </row>
    <row r="39">
      <c r="A39" s="4" t="inlineStr">
        <is>
          <t>Trade nam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950</v>
      </c>
      <c r="C41" s="6" t="n">
        <v>700</v>
      </c>
    </row>
    <row r="42">
      <c r="A42" s="4" t="inlineStr">
        <is>
          <t>Accumulated Amortization</t>
        </is>
      </c>
      <c r="B42" s="6" t="n">
        <v>637</v>
      </c>
      <c r="C42" s="6" t="n">
        <v>600</v>
      </c>
    </row>
    <row r="43">
      <c r="A43" s="4" t="inlineStr">
        <is>
          <t>Net Carrying Amount</t>
        </is>
      </c>
      <c r="B43" s="6" t="n">
        <v>313</v>
      </c>
      <c r="C43" s="6" t="n">
        <v>100</v>
      </c>
    </row>
    <row r="44">
      <c r="A44" s="3" t="inlineStr">
        <is>
          <t>Intangible Assets, Net (Excluding Goodwill) [Abstract]</t>
        </is>
      </c>
      <c r="B44" s="4" t="inlineStr">
        <is>
          <t xml:space="preserve"> </t>
        </is>
      </c>
      <c r="C44" s="4" t="inlineStr">
        <is>
          <t xml:space="preserve"> </t>
        </is>
      </c>
    </row>
    <row r="45">
      <c r="A45" s="4" t="inlineStr">
        <is>
          <t>Accumulated Amortization</t>
        </is>
      </c>
      <c r="B45" s="6" t="n">
        <v>637</v>
      </c>
      <c r="C45" s="6" t="n">
        <v>600</v>
      </c>
    </row>
    <row r="46">
      <c r="A46" s="4" t="inlineStr">
        <is>
          <t>Workforc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6" t="n">
        <v>206</v>
      </c>
      <c r="C48" s="6" t="n">
        <v>0</v>
      </c>
    </row>
    <row r="49">
      <c r="A49" s="4" t="inlineStr">
        <is>
          <t>Accumulated Amortization</t>
        </is>
      </c>
      <c r="B49" s="6" t="n">
        <v>79</v>
      </c>
      <c r="C49" s="6" t="n">
        <v>0</v>
      </c>
    </row>
    <row r="50">
      <c r="A50" s="4" t="inlineStr">
        <is>
          <t>Net Carrying Amount</t>
        </is>
      </c>
      <c r="B50" s="6" t="n">
        <v>127</v>
      </c>
      <c r="C50" s="6" t="n">
        <v>0</v>
      </c>
    </row>
    <row r="51">
      <c r="A51" s="3" t="inlineStr">
        <is>
          <t>Intangible Assets, Net (Excluding Goodwill) [Abstract]</t>
        </is>
      </c>
      <c r="B51" s="4" t="inlineStr">
        <is>
          <t xml:space="preserve"> </t>
        </is>
      </c>
      <c r="C51" s="4" t="inlineStr">
        <is>
          <t xml:space="preserve"> </t>
        </is>
      </c>
    </row>
    <row r="52">
      <c r="A52" s="4" t="inlineStr">
        <is>
          <t>Accumulated Amortization</t>
        </is>
      </c>
      <c r="B52" s="5" t="n">
        <v>79</v>
      </c>
      <c r="C5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ESTIMATED FUTURE AMORTIZATION EXPENSE OF ACQUIRED INTANGIBLE ASSETS (Details) - USD ($) $ in Thousands</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expense of intangible assets</t>
        </is>
      </c>
      <c r="B4" s="5" t="n">
        <v>10800</v>
      </c>
      <c r="C4" s="5" t="n">
        <v>11200</v>
      </c>
    </row>
    <row r="5">
      <c r="A5" s="3" t="inlineStr">
        <is>
          <t>For the fiscal year ending June 30,</t>
        </is>
      </c>
      <c r="B5" s="4" t="inlineStr">
        <is>
          <t xml:space="preserve"> </t>
        </is>
      </c>
      <c r="C5" s="4" t="inlineStr">
        <is>
          <t xml:space="preserve"> </t>
        </is>
      </c>
    </row>
    <row r="6">
      <c r="A6" s="4" t="inlineStr">
        <is>
          <t>2025</t>
        </is>
      </c>
      <c r="B6" s="6" t="n">
        <v>7408</v>
      </c>
      <c r="C6" s="4" t="inlineStr">
        <is>
          <t xml:space="preserve"> </t>
        </is>
      </c>
    </row>
    <row r="7">
      <c r="A7" s="4" t="inlineStr">
        <is>
          <t>2026</t>
        </is>
      </c>
      <c r="B7" s="6" t="n">
        <v>6364</v>
      </c>
      <c r="C7" s="4" t="inlineStr">
        <is>
          <t xml:space="preserve"> </t>
        </is>
      </c>
    </row>
    <row r="8">
      <c r="A8" s="4" t="inlineStr">
        <is>
          <t>2027</t>
        </is>
      </c>
      <c r="B8" s="6" t="n">
        <v>6027</v>
      </c>
      <c r="C8" s="4" t="inlineStr">
        <is>
          <t xml:space="preserve"> </t>
        </is>
      </c>
    </row>
    <row r="9">
      <c r="A9" s="4" t="inlineStr">
        <is>
          <t>2028</t>
        </is>
      </c>
      <c r="B9" s="6" t="n">
        <v>4935</v>
      </c>
      <c r="C9" s="4" t="inlineStr">
        <is>
          <t xml:space="preserve"> </t>
        </is>
      </c>
    </row>
    <row r="10">
      <c r="A10" s="4" t="inlineStr">
        <is>
          <t>2029</t>
        </is>
      </c>
      <c r="B10" s="5" t="n">
        <v>3306</v>
      </c>
      <c r="C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ACCOUNTS (Details) - USD ($) $ in Thousands</t>
        </is>
      </c>
      <c r="B1" s="2" t="inlineStr">
        <is>
          <t>Jun. 30, 2024</t>
        </is>
      </c>
      <c r="C1" s="2" t="inlineStr">
        <is>
          <t>Jun. 30, 2023</t>
        </is>
      </c>
    </row>
    <row r="2">
      <c r="A2" s="3" t="inlineStr">
        <is>
          <t>Non-interest-bearing</t>
        </is>
      </c>
      <c r="B2" s="4" t="inlineStr">
        <is>
          <t xml:space="preserve"> </t>
        </is>
      </c>
      <c r="C2" s="4" t="inlineStr">
        <is>
          <t xml:space="preserve"> </t>
        </is>
      </c>
    </row>
    <row r="3">
      <c r="A3" s="4" t="inlineStr">
        <is>
          <t>Non-interest bearing, Amount</t>
        </is>
      </c>
      <c r="B3" s="5" t="n">
        <v>2975631</v>
      </c>
      <c r="C3" s="5" t="n">
        <v>2898150</v>
      </c>
    </row>
    <row r="4">
      <c r="A4" s="3" t="inlineStr">
        <is>
          <t>Interest-bearing:</t>
        </is>
      </c>
      <c r="B4" s="4" t="inlineStr">
        <is>
          <t xml:space="preserve"> </t>
        </is>
      </c>
      <c r="C4" s="4" t="inlineStr">
        <is>
          <t xml:space="preserve"> </t>
        </is>
      </c>
    </row>
    <row r="5">
      <c r="A5" s="4" t="inlineStr">
        <is>
          <t>Demand, Amount</t>
        </is>
      </c>
      <c r="B5" s="5" t="n">
        <v>2485325</v>
      </c>
      <c r="C5" s="5" t="n">
        <v>3334615</v>
      </c>
    </row>
    <row r="6">
      <c r="A6" s="4" t="inlineStr">
        <is>
          <t>Demand, Rate</t>
        </is>
      </c>
      <c r="B6" s="8" t="n">
        <v>0.0242</v>
      </c>
      <c r="C6" s="8" t="n">
        <v>0.0243</v>
      </c>
    </row>
    <row r="7">
      <c r="A7" s="4" t="inlineStr">
        <is>
          <t>Savings, Amount</t>
        </is>
      </c>
      <c r="B7" s="5" t="n">
        <v>12960165</v>
      </c>
      <c r="C7" s="5" t="n">
        <v>9575781</v>
      </c>
    </row>
    <row r="8">
      <c r="A8" s="4" t="inlineStr">
        <is>
          <t>Savings, Rate</t>
        </is>
      </c>
      <c r="B8" s="8" t="n">
        <v>0.0458</v>
      </c>
      <c r="C8" s="8" t="n">
        <v>0.042</v>
      </c>
    </row>
    <row r="9">
      <c r="A9" s="4" t="inlineStr">
        <is>
          <t>Total interest-bearing demand and savings, Amount</t>
        </is>
      </c>
      <c r="B9" s="5" t="n">
        <v>15445490</v>
      </c>
      <c r="C9" s="5" t="n">
        <v>12910396</v>
      </c>
    </row>
    <row r="10">
      <c r="A10" s="4" t="inlineStr">
        <is>
          <t>Total interest-bearing demand and savings, Rate</t>
        </is>
      </c>
      <c r="B10" s="8" t="n">
        <v>0.0423</v>
      </c>
      <c r="C10" s="8" t="n">
        <v>0.0374</v>
      </c>
    </row>
    <row r="11">
      <c r="A11" s="3" t="inlineStr">
        <is>
          <t>Time deposits:</t>
        </is>
      </c>
      <c r="B11" s="4" t="inlineStr">
        <is>
          <t xml:space="preserve"> </t>
        </is>
      </c>
      <c r="C11" s="4" t="inlineStr">
        <is>
          <t xml:space="preserve"> </t>
        </is>
      </c>
    </row>
    <row r="12">
      <c r="A12" s="4" t="inlineStr">
        <is>
          <t>$250 and under, Amount</t>
        </is>
      </c>
      <c r="B12" s="5" t="n">
        <v>567192</v>
      </c>
      <c r="C12" s="5" t="n">
        <v>932436</v>
      </c>
    </row>
    <row r="13">
      <c r="A13" s="4" t="inlineStr">
        <is>
          <t>$250 and under, Rate</t>
        </is>
      </c>
      <c r="B13" s="8" t="n">
        <v>0.0434</v>
      </c>
      <c r="C13" s="8" t="n">
        <v>0.0372</v>
      </c>
    </row>
    <row r="14">
      <c r="A14" s="4" t="inlineStr">
        <is>
          <t>Greater than $250, Amount</t>
        </is>
      </c>
      <c r="B14" s="5" t="n">
        <v>370904</v>
      </c>
      <c r="C14" s="5" t="n">
        <v>382126</v>
      </c>
    </row>
    <row r="15">
      <c r="A15" s="4" t="inlineStr">
        <is>
          <t>Greater than $250, Rate</t>
        </is>
      </c>
      <c r="B15" s="8" t="n">
        <v>0.0476</v>
      </c>
      <c r="C15" s="8" t="n">
        <v>0.0436</v>
      </c>
    </row>
    <row r="16">
      <c r="A16" s="4" t="inlineStr">
        <is>
          <t>Total</t>
        </is>
      </c>
      <c r="B16" s="5" t="n">
        <v>938096</v>
      </c>
      <c r="C16" s="5" t="n">
        <v>1314562</v>
      </c>
    </row>
    <row r="17">
      <c r="A17" s="4" t="inlineStr">
        <is>
          <t>Total time deposits, Rate</t>
        </is>
      </c>
      <c r="B17" s="8" t="n">
        <v>0.0451</v>
      </c>
      <c r="C17" s="8" t="n">
        <v>0.0391</v>
      </c>
    </row>
    <row r="18">
      <c r="A18" s="4" t="inlineStr">
        <is>
          <t>Total interest bearing, Amount</t>
        </is>
      </c>
      <c r="B18" s="5" t="n">
        <v>16383586</v>
      </c>
      <c r="C18" s="5" t="n">
        <v>14224958</v>
      </c>
    </row>
    <row r="19">
      <c r="A19" s="4" t="inlineStr">
        <is>
          <t>Total interest bearing, Rate</t>
        </is>
      </c>
      <c r="B19" s="8" t="n">
        <v>0.0424</v>
      </c>
      <c r="C19" s="8" t="n">
        <v>0.0376</v>
      </c>
    </row>
    <row r="20">
      <c r="A20" s="4" t="inlineStr">
        <is>
          <t>Total deposits, Amount</t>
        </is>
      </c>
      <c r="B20" s="5" t="n">
        <v>19359217</v>
      </c>
      <c r="C20" s="5" t="n">
        <v>17123108</v>
      </c>
    </row>
    <row r="21">
      <c r="A21" s="4" t="inlineStr">
        <is>
          <t>Total deposits, Rate</t>
        </is>
      </c>
      <c r="B21" s="8" t="n">
        <v>0.0359</v>
      </c>
      <c r="C21" s="8" t="n">
        <v>0.0312</v>
      </c>
    </row>
    <row r="22">
      <c r="A22" s="4" t="inlineStr">
        <is>
          <t>Time deposits acquired through broker relationships</t>
        </is>
      </c>
      <c r="B22" s="5" t="n">
        <v>1611600</v>
      </c>
      <c r="C22" s="5" t="n">
        <v>2028500</v>
      </c>
    </row>
    <row r="23">
      <c r="A23" s="4" t="inlineStr">
        <is>
          <t>Time deposits acquired through broker relationships, $250,000 and under</t>
        </is>
      </c>
      <c r="B23" s="5" t="n">
        <v>400000</v>
      </c>
      <c r="C23" s="5" t="n">
        <v>690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1:19:32Z</dcterms:created>
  <dcterms:modified xmlns:dcterms="http://purl.org/dc/terms/" xmlns:xsi="http://www.w3.org/2001/XMLSchema-instance" xsi:type="dcterms:W3CDTF">2024-08-22T21:19:32Z</dcterms:modified>
</cp:coreProperties>
</file>